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estimates and judgment" sheetId="9" state="visible" r:id="rId9"/>
    <sheet xmlns:r="http://schemas.openxmlformats.org/officeDocument/2006/relationships" name="Revenue from contracts with cus" sheetId="10" state="visible" r:id="rId10"/>
    <sheet xmlns:r="http://schemas.openxmlformats.org/officeDocument/2006/relationships" name="Operating expenses" sheetId="11" state="visible" r:id="rId11"/>
    <sheet xmlns:r="http://schemas.openxmlformats.org/officeDocument/2006/relationships" name="Exceptional items" sheetId="12" state="visible" r:id="rId12"/>
    <sheet xmlns:r="http://schemas.openxmlformats.org/officeDocument/2006/relationships" name="Employee benefit expenses" sheetId="13" state="visible" r:id="rId13"/>
    <sheet xmlns:r="http://schemas.openxmlformats.org/officeDocument/2006/relationships" name="Profit on disposal of intangibl" sheetId="14" state="visible" r:id="rId14"/>
    <sheet xmlns:r="http://schemas.openxmlformats.org/officeDocument/2006/relationships" name="Net finance income_(costs)" sheetId="15" state="visible" r:id="rId15"/>
    <sheet xmlns:r="http://schemas.openxmlformats.org/officeDocument/2006/relationships" name="Income tax expense" sheetId="16" state="visible" r:id="rId16"/>
    <sheet xmlns:r="http://schemas.openxmlformats.org/officeDocument/2006/relationships" name="(Loss)_earnings per share" sheetId="17" state="visible" r:id="rId17"/>
    <sheet xmlns:r="http://schemas.openxmlformats.org/officeDocument/2006/relationships" name="Dividend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vestment properties" sheetId="21" state="visible" r:id="rId21"/>
    <sheet xmlns:r="http://schemas.openxmlformats.org/officeDocument/2006/relationships" name="Intangible assets" sheetId="22" state="visible" r:id="rId22"/>
    <sheet xmlns:r="http://schemas.openxmlformats.org/officeDocument/2006/relationships" name="Deferred tax"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Derivative financial instrument"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Treasury shares" sheetId="29" state="visible" r:id="rId29"/>
    <sheet xmlns:r="http://schemas.openxmlformats.org/officeDocument/2006/relationships" name="Trade and other payables" sheetId="30" state="visible" r:id="rId30"/>
    <sheet xmlns:r="http://schemas.openxmlformats.org/officeDocument/2006/relationships" name="Borrowings" sheetId="31" state="visible" r:id="rId31"/>
    <sheet xmlns:r="http://schemas.openxmlformats.org/officeDocument/2006/relationships" name="Provisions" sheetId="32" state="visible" r:id="rId32"/>
    <sheet xmlns:r="http://schemas.openxmlformats.org/officeDocument/2006/relationships" name="Cash flow information" sheetId="33" state="visible" r:id="rId33"/>
    <sheet xmlns:r="http://schemas.openxmlformats.org/officeDocument/2006/relationships" name="Share-based payments" sheetId="34" state="visible" r:id="rId34"/>
    <sheet xmlns:r="http://schemas.openxmlformats.org/officeDocument/2006/relationships" name="Pension arrangements" sheetId="35" state="visible" r:id="rId35"/>
    <sheet xmlns:r="http://schemas.openxmlformats.org/officeDocument/2006/relationships" name="Financial risk management" sheetId="36" state="visible" r:id="rId36"/>
    <sheet xmlns:r="http://schemas.openxmlformats.org/officeDocument/2006/relationships" name="Contingent liabilities and cont" sheetId="37" state="visible" r:id="rId37"/>
    <sheet xmlns:r="http://schemas.openxmlformats.org/officeDocument/2006/relationships" name="Commitments" sheetId="38" state="visible" r:id="rId38"/>
    <sheet xmlns:r="http://schemas.openxmlformats.org/officeDocument/2006/relationships" name="Events occurring after the repo" sheetId="39" state="visible" r:id="rId39"/>
    <sheet xmlns:r="http://schemas.openxmlformats.org/officeDocument/2006/relationships" name="Related party transactions" sheetId="40" state="visible" r:id="rId40"/>
    <sheet xmlns:r="http://schemas.openxmlformats.org/officeDocument/2006/relationships" name="Subsidiaries" sheetId="41" state="visible" r:id="rId41"/>
    <sheet xmlns:r="http://schemas.openxmlformats.org/officeDocument/2006/relationships" name="Additional information-Financi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venue from contracts with c_2" sheetId="45" state="visible" r:id="rId45"/>
    <sheet xmlns:r="http://schemas.openxmlformats.org/officeDocument/2006/relationships" name="Operating expenses (Tables)" sheetId="46" state="visible" r:id="rId46"/>
    <sheet xmlns:r="http://schemas.openxmlformats.org/officeDocument/2006/relationships" name="Exceptional items (Tables)" sheetId="47" state="visible" r:id="rId47"/>
    <sheet xmlns:r="http://schemas.openxmlformats.org/officeDocument/2006/relationships" name="Employee benefit expenses (Tabl" sheetId="48" state="visible" r:id="rId48"/>
    <sheet xmlns:r="http://schemas.openxmlformats.org/officeDocument/2006/relationships" name="Profit on disposal of intangi_2" sheetId="49" state="visible" r:id="rId49"/>
    <sheet xmlns:r="http://schemas.openxmlformats.org/officeDocument/2006/relationships" name="Net finance income_(costs) (Tab" sheetId="50" state="visible" r:id="rId50"/>
    <sheet xmlns:r="http://schemas.openxmlformats.org/officeDocument/2006/relationships" name="Income tax expense (Tables)" sheetId="51" state="visible" r:id="rId51"/>
    <sheet xmlns:r="http://schemas.openxmlformats.org/officeDocument/2006/relationships" name="(Loss)_earnings per share (Tabl"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Deferred tax (Tables)" sheetId="57" state="visible" r:id="rId57"/>
    <sheet xmlns:r="http://schemas.openxmlformats.org/officeDocument/2006/relationships" name="Inventories (Tables)" sheetId="58" state="visible" r:id="rId58"/>
    <sheet xmlns:r="http://schemas.openxmlformats.org/officeDocument/2006/relationships" name="Trade receivables (Tables)" sheetId="59" state="visible" r:id="rId59"/>
    <sheet xmlns:r="http://schemas.openxmlformats.org/officeDocument/2006/relationships" name="Derivative financial instrume_2" sheetId="60" state="visible" r:id="rId60"/>
    <sheet xmlns:r="http://schemas.openxmlformats.org/officeDocument/2006/relationships" name="Cash and cash equivalents (Tabl" sheetId="61" state="visible" r:id="rId61"/>
    <sheet xmlns:r="http://schemas.openxmlformats.org/officeDocument/2006/relationships" name="Share capital (Tables)" sheetId="62" state="visible" r:id="rId62"/>
    <sheet xmlns:r="http://schemas.openxmlformats.org/officeDocument/2006/relationships" name="Treasury Shares (Tables)" sheetId="63" state="visible" r:id="rId63"/>
    <sheet xmlns:r="http://schemas.openxmlformats.org/officeDocument/2006/relationships" name="Trade and other payables (Table" sheetId="64" state="visible" r:id="rId64"/>
    <sheet xmlns:r="http://schemas.openxmlformats.org/officeDocument/2006/relationships" name="Borrowings (Tables)" sheetId="65" state="visible" r:id="rId65"/>
    <sheet xmlns:r="http://schemas.openxmlformats.org/officeDocument/2006/relationships" name="Provisions (Tables)" sheetId="66" state="visible" r:id="rId66"/>
    <sheet xmlns:r="http://schemas.openxmlformats.org/officeDocument/2006/relationships" name="Cash flow information (Tables)" sheetId="67" state="visible" r:id="rId67"/>
    <sheet xmlns:r="http://schemas.openxmlformats.org/officeDocument/2006/relationships" name="Share-based payments (Tables)" sheetId="68" state="visible" r:id="rId68"/>
    <sheet xmlns:r="http://schemas.openxmlformats.org/officeDocument/2006/relationships" name="Financial risk management (Tabl" sheetId="69" state="visible" r:id="rId69"/>
    <sheet xmlns:r="http://schemas.openxmlformats.org/officeDocument/2006/relationships" name="Contingent liabilities and co_2" sheetId="70" state="visible" r:id="rId70"/>
    <sheet xmlns:r="http://schemas.openxmlformats.org/officeDocument/2006/relationships" name="Commitments (Tables)" sheetId="71" state="visible" r:id="rId71"/>
    <sheet xmlns:r="http://schemas.openxmlformats.org/officeDocument/2006/relationships" name="Subsidiaries (Tables)" sheetId="72" state="visible" r:id="rId72"/>
    <sheet xmlns:r="http://schemas.openxmlformats.org/officeDocument/2006/relationships" name="Additional information-Financ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Operating expenses (Details)" sheetId="81" state="visible" r:id="rId81"/>
    <sheet xmlns:r="http://schemas.openxmlformats.org/officeDocument/2006/relationships" name="Exceptional items (Details)" sheetId="82" state="visible" r:id="rId82"/>
    <sheet xmlns:r="http://schemas.openxmlformats.org/officeDocument/2006/relationships" name="Employee benefit expenses (Deta" sheetId="83" state="visible" r:id="rId83"/>
    <sheet xmlns:r="http://schemas.openxmlformats.org/officeDocument/2006/relationships" name="Employee benefit expenses - Ave" sheetId="84" state="visible" r:id="rId84"/>
    <sheet xmlns:r="http://schemas.openxmlformats.org/officeDocument/2006/relationships" name="Employee benefit expenses Key m" sheetId="85" state="visible" r:id="rId85"/>
    <sheet xmlns:r="http://schemas.openxmlformats.org/officeDocument/2006/relationships" name="Profit on disposal of intangi_3" sheetId="86" state="visible" r:id="rId86"/>
    <sheet xmlns:r="http://schemas.openxmlformats.org/officeDocument/2006/relationships" name="Net finance income_(costs) (Det" sheetId="87" state="visible" r:id="rId87"/>
    <sheet xmlns:r="http://schemas.openxmlformats.org/officeDocument/2006/relationships" name="Income tax expense - Current ta" sheetId="88" state="visible" r:id="rId88"/>
    <sheet xmlns:r="http://schemas.openxmlformats.org/officeDocument/2006/relationships" name="Income tax expense - Reconcilia" sheetId="89" state="visible" r:id="rId89"/>
    <sheet xmlns:r="http://schemas.openxmlformats.org/officeDocument/2006/relationships" name="Income tax expense - Additional" sheetId="90" state="visible" r:id="rId90"/>
    <sheet xmlns:r="http://schemas.openxmlformats.org/officeDocument/2006/relationships" name="(Loss)_earnings per share (Deta" sheetId="91" state="visible" r:id="rId91"/>
    <sheet xmlns:r="http://schemas.openxmlformats.org/officeDocument/2006/relationships" name="Dividends (Details)" sheetId="92" state="visible" r:id="rId92"/>
    <sheet xmlns:r="http://schemas.openxmlformats.org/officeDocument/2006/relationships" name="Property, plant and equipment_2" sheetId="93" state="visible" r:id="rId93"/>
    <sheet xmlns:r="http://schemas.openxmlformats.org/officeDocument/2006/relationships" name="Property, plant and equipment -" sheetId="94" state="visible" r:id="rId94"/>
    <sheet xmlns:r="http://schemas.openxmlformats.org/officeDocument/2006/relationships" name="Leases - Amounts recognized in " sheetId="95" state="visible" r:id="rId95"/>
    <sheet xmlns:r="http://schemas.openxmlformats.org/officeDocument/2006/relationships" name="Leases - Movement in lease liab" sheetId="96" state="visible" r:id="rId96"/>
    <sheet xmlns:r="http://schemas.openxmlformats.org/officeDocument/2006/relationships" name="Leases - Amounts recognized i_2" sheetId="97" state="visible" r:id="rId97"/>
    <sheet xmlns:r="http://schemas.openxmlformats.org/officeDocument/2006/relationships" name="Investment properties (Details)" sheetId="98" state="visible" r:id="rId98"/>
    <sheet xmlns:r="http://schemas.openxmlformats.org/officeDocument/2006/relationships" name="Intangible assets - Reconciliat" sheetId="99" state="visible" r:id="rId99"/>
    <sheet xmlns:r="http://schemas.openxmlformats.org/officeDocument/2006/relationships" name="Intangible assets - Impairment " sheetId="100" state="visible" r:id="rId100"/>
    <sheet xmlns:r="http://schemas.openxmlformats.org/officeDocument/2006/relationships" name="Intangible assets - Amortizatio" sheetId="101" state="visible" r:id="rId101"/>
    <sheet xmlns:r="http://schemas.openxmlformats.org/officeDocument/2006/relationships" name="Intangible assets - Other intan" sheetId="102" state="visible" r:id="rId102"/>
    <sheet xmlns:r="http://schemas.openxmlformats.org/officeDocument/2006/relationships" name="Deferred tax - Analysis of the " sheetId="103" state="visible" r:id="rId103"/>
    <sheet xmlns:r="http://schemas.openxmlformats.org/officeDocument/2006/relationships" name="Deferred tax - Movements in net" sheetId="104" state="visible" r:id="rId104"/>
    <sheet xmlns:r="http://schemas.openxmlformats.org/officeDocument/2006/relationships" name="Inventories (Details)" sheetId="105" state="visible" r:id="rId105"/>
    <sheet xmlns:r="http://schemas.openxmlformats.org/officeDocument/2006/relationships" name="Trade receivables (Details)" sheetId="106" state="visible" r:id="rId106"/>
    <sheet xmlns:r="http://schemas.openxmlformats.org/officeDocument/2006/relationships" name="Derivative financial instrume_3" sheetId="107" state="visible" r:id="rId107"/>
    <sheet xmlns:r="http://schemas.openxmlformats.org/officeDocument/2006/relationships" name="Cash and cash equivalents (Deta" sheetId="108" state="visible" r:id="rId108"/>
    <sheet xmlns:r="http://schemas.openxmlformats.org/officeDocument/2006/relationships" name="Share capital (Details)" sheetId="109" state="visible" r:id="rId109"/>
    <sheet xmlns:r="http://schemas.openxmlformats.org/officeDocument/2006/relationships" name="Treasury shares (Details)" sheetId="110" state="visible" r:id="rId110"/>
    <sheet xmlns:r="http://schemas.openxmlformats.org/officeDocument/2006/relationships" name="Trade and other payables (Detai" sheetId="111" state="visible" r:id="rId111"/>
    <sheet xmlns:r="http://schemas.openxmlformats.org/officeDocument/2006/relationships" name="Borrowings (Details)" sheetId="112" state="visible" r:id="rId112"/>
    <sheet xmlns:r="http://schemas.openxmlformats.org/officeDocument/2006/relationships" name="Provisions - Movement (Details)" sheetId="113" state="visible" r:id="rId113"/>
    <sheet xmlns:r="http://schemas.openxmlformats.org/officeDocument/2006/relationships" name="Cash flow information - Cash ge" sheetId="114" state="visible" r:id="rId114"/>
    <sheet xmlns:r="http://schemas.openxmlformats.org/officeDocument/2006/relationships" name="Cash flow information - Net deb" sheetId="115" state="visible" r:id="rId115"/>
    <sheet xmlns:r="http://schemas.openxmlformats.org/officeDocument/2006/relationships" name="Share-based payments (Details)" sheetId="116" state="visible" r:id="rId116"/>
    <sheet xmlns:r="http://schemas.openxmlformats.org/officeDocument/2006/relationships" name="Pension arrangements (Details)" sheetId="117" state="visible" r:id="rId117"/>
    <sheet xmlns:r="http://schemas.openxmlformats.org/officeDocument/2006/relationships" name="Pension arrangements - Defined " sheetId="118" state="visible" r:id="rId118"/>
    <sheet xmlns:r="http://schemas.openxmlformats.org/officeDocument/2006/relationships" name="Financial risk management - Mar" sheetId="119" state="visible" r:id="rId119"/>
    <sheet xmlns:r="http://schemas.openxmlformats.org/officeDocument/2006/relationships" name="Financial risk management - Cre" sheetId="120" state="visible" r:id="rId120"/>
    <sheet xmlns:r="http://schemas.openxmlformats.org/officeDocument/2006/relationships" name="Financial risk management - Mov" sheetId="121" state="visible" r:id="rId121"/>
    <sheet xmlns:r="http://schemas.openxmlformats.org/officeDocument/2006/relationships" name="Financial risk management - Liq" sheetId="122" state="visible" r:id="rId122"/>
    <sheet xmlns:r="http://schemas.openxmlformats.org/officeDocument/2006/relationships" name="Financial risk management - Hed" sheetId="123" state="visible" r:id="rId123"/>
    <sheet xmlns:r="http://schemas.openxmlformats.org/officeDocument/2006/relationships" name="Financial risk management - Swa" sheetId="124" state="visible" r:id="rId124"/>
    <sheet xmlns:r="http://schemas.openxmlformats.org/officeDocument/2006/relationships" name="Financial risk management - M_2" sheetId="125" state="visible" r:id="rId125"/>
    <sheet xmlns:r="http://schemas.openxmlformats.org/officeDocument/2006/relationships" name="Financial risk management - Cap" sheetId="126" state="visible" r:id="rId126"/>
    <sheet xmlns:r="http://schemas.openxmlformats.org/officeDocument/2006/relationships" name="Contingent liabilities and co_3" sheetId="127" state="visible" r:id="rId127"/>
    <sheet xmlns:r="http://schemas.openxmlformats.org/officeDocument/2006/relationships" name="Commitments - Capital commitmen" sheetId="128" state="visible" r:id="rId128"/>
    <sheet xmlns:r="http://schemas.openxmlformats.org/officeDocument/2006/relationships" name="Commitments - Aggregate minimum" sheetId="129" state="visible" r:id="rId129"/>
    <sheet xmlns:r="http://schemas.openxmlformats.org/officeDocument/2006/relationships" name="Events occurring after the re_2" sheetId="130" state="visible" r:id="rId130"/>
    <sheet xmlns:r="http://schemas.openxmlformats.org/officeDocument/2006/relationships" name="Related party transactions (Det" sheetId="131" state="visible" r:id="rId131"/>
    <sheet xmlns:r="http://schemas.openxmlformats.org/officeDocument/2006/relationships" name="Subsidiaries (Details)" sheetId="132" state="visible" r:id="rId132"/>
    <sheet xmlns:r="http://schemas.openxmlformats.org/officeDocument/2006/relationships" name="Additional information-Financ_3" sheetId="133" state="visible" r:id="rId133"/>
    <sheet xmlns:r="http://schemas.openxmlformats.org/officeDocument/2006/relationships" name="Additional information-Financ_4" sheetId="134" state="visible" r:id="rId134"/>
    <sheet xmlns:r="http://schemas.openxmlformats.org/officeDocument/2006/relationships" name="Additional information-Financ_5" sheetId="135" state="visible" r:id="rId135"/>
    <sheet xmlns:r="http://schemas.openxmlformats.org/officeDocument/2006/relationships" name="Additional information-Financ_6" sheetId="136" state="visible" r:id="rId136"/>
    <sheet xmlns:r="http://schemas.openxmlformats.org/officeDocument/2006/relationships" name="Additional information-Financ_7" sheetId="137" state="visible" r:id="rId137"/>
    <sheet xmlns:r="http://schemas.openxmlformats.org/officeDocument/2006/relationships" name="Additional information-Financ_8"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_);_(&quot;$ &quot;(#,##0)"/>
    <numFmt numFmtId="167" formatCode="#,##0.0000_);(#,##0.0000)"/>
    <numFmt numFmtId="168" formatCode="_(&quot;£ &quot;#,##0.00_);_(&quot;£ &quot;(#,##0.00)"/>
    <numFmt numFmtId="169" formatCode="_(&quot;$ &quot;#,##0.00_);_(&quot;$ &quot;(#,##0.00)"/>
    <numFmt numFmtId="170" formatCode="_(&quot;$ &quot;#,##0.0000_);_(&quot;$ &quot;(#,##0.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Jun. 30, 2021shares</t>
        </is>
      </c>
    </row>
    <row r="3">
      <c r="A3" s="3" t="inlineStr">
        <is>
          <t>Statement</t>
        </is>
      </c>
    </row>
    <row r="4">
      <c r="A4" s="4" t="inlineStr">
        <is>
          <t>Entity Registrant Name</t>
        </is>
      </c>
      <c r="B4" s="4" t="inlineStr">
        <is>
          <t>Manchester United plc</t>
        </is>
      </c>
    </row>
    <row r="5">
      <c r="A5" s="4" t="inlineStr">
        <is>
          <t>Entity File Number</t>
        </is>
      </c>
      <c r="B5" s="4" t="inlineStr">
        <is>
          <t>001-35627</t>
        </is>
      </c>
    </row>
    <row r="6">
      <c r="A6" s="4" t="inlineStr">
        <is>
          <t>Entity Address, Address Line One</t>
        </is>
      </c>
      <c r="B6" s="4" t="inlineStr">
        <is>
          <t>Sir Matt Busby Way</t>
        </is>
      </c>
    </row>
    <row r="7">
      <c r="A7" s="4" t="inlineStr">
        <is>
          <t>Entity Address, Address Line Two</t>
        </is>
      </c>
      <c r="B7" s="4" t="inlineStr">
        <is>
          <t>Old Trafford</t>
        </is>
      </c>
    </row>
    <row r="8">
      <c r="A8" s="4" t="inlineStr">
        <is>
          <t>Entity Incorporation, State or Country Code</t>
        </is>
      </c>
      <c r="B8" s="4" t="inlineStr">
        <is>
          <t>E9</t>
        </is>
      </c>
    </row>
    <row r="9">
      <c r="A9" s="4" t="inlineStr">
        <is>
          <t>Entity Address, City or Town</t>
        </is>
      </c>
      <c r="B9" s="4" t="inlineStr">
        <is>
          <t>Manchester</t>
        </is>
      </c>
    </row>
    <row r="10">
      <c r="A10" s="4" t="inlineStr">
        <is>
          <t>Entity Address, Country</t>
        </is>
      </c>
      <c r="B10" s="4" t="inlineStr">
        <is>
          <t>GB</t>
        </is>
      </c>
    </row>
    <row r="11">
      <c r="A11" s="4" t="inlineStr">
        <is>
          <t>Entity Address, Postal Zip Code</t>
        </is>
      </c>
      <c r="B11" s="4" t="inlineStr">
        <is>
          <t>M16 0RA</t>
        </is>
      </c>
    </row>
    <row r="12">
      <c r="A12" s="4" t="inlineStr">
        <is>
          <t>Title of 12(b) Security</t>
        </is>
      </c>
      <c r="B12" s="4" t="inlineStr">
        <is>
          <t>Class A ordinary shares, par value $0.0005 per share</t>
        </is>
      </c>
    </row>
    <row r="13">
      <c r="A13" s="4" t="inlineStr">
        <is>
          <t>Trading Symbol</t>
        </is>
      </c>
      <c r="B13" s="4" t="inlineStr">
        <is>
          <t>MANU</t>
        </is>
      </c>
    </row>
    <row r="14">
      <c r="A14" s="4" t="inlineStr">
        <is>
          <t>Security Exchange Name</t>
        </is>
      </c>
      <c r="B14" s="4" t="inlineStr">
        <is>
          <t>NYSE</t>
        </is>
      </c>
    </row>
    <row r="15">
      <c r="A15" s="4" t="inlineStr">
        <is>
          <t>Entity Central Index Key</t>
        </is>
      </c>
      <c r="B15" s="4" t="inlineStr">
        <is>
          <t>0001549107</t>
        </is>
      </c>
    </row>
    <row r="16">
      <c r="A16" s="4" t="inlineStr">
        <is>
          <t>Entity Filer Category</t>
        </is>
      </c>
      <c r="B16" s="4" t="inlineStr">
        <is>
          <t>Accelerated Filer</t>
        </is>
      </c>
    </row>
    <row r="17">
      <c r="A17" s="4" t="inlineStr">
        <is>
          <t>Entity Well-known Seasoned Issuer</t>
        </is>
      </c>
      <c r="B17" s="4" t="inlineStr">
        <is>
          <t>Yes</t>
        </is>
      </c>
    </row>
    <row r="18">
      <c r="A18" s="4" t="inlineStr">
        <is>
          <t>Entity Emerging Growth Company</t>
        </is>
      </c>
      <c r="B18" s="4" t="inlineStr">
        <is>
          <t>false</t>
        </is>
      </c>
    </row>
    <row r="19">
      <c r="A19" s="4" t="inlineStr">
        <is>
          <t>Document Accounting Standard</t>
        </is>
      </c>
      <c r="B19" s="4" t="inlineStr">
        <is>
          <t>International Financial Reporting Standards</t>
        </is>
      </c>
    </row>
    <row r="20">
      <c r="A20" s="4" t="inlineStr">
        <is>
          <t>Entity Shell Company</t>
        </is>
      </c>
      <c r="B20" s="4" t="inlineStr">
        <is>
          <t>false</t>
        </is>
      </c>
    </row>
    <row r="21">
      <c r="A21" s="4" t="inlineStr">
        <is>
          <t>Entity Voluntary Filers</t>
        </is>
      </c>
      <c r="B21" s="4" t="inlineStr">
        <is>
          <t>No</t>
        </is>
      </c>
    </row>
    <row r="22">
      <c r="A22" s="4" t="inlineStr">
        <is>
          <t>Entity Current Reporting Status</t>
        </is>
      </c>
      <c r="B22" s="4" t="inlineStr">
        <is>
          <t>Yes</t>
        </is>
      </c>
    </row>
    <row r="23">
      <c r="A23" s="4" t="inlineStr">
        <is>
          <t>Amendment Flag</t>
        </is>
      </c>
      <c r="B23" s="4" t="inlineStr">
        <is>
          <t>false</t>
        </is>
      </c>
    </row>
    <row r="24">
      <c r="A24" s="4" t="inlineStr">
        <is>
          <t>Document Type</t>
        </is>
      </c>
      <c r="B24" s="4" t="inlineStr">
        <is>
          <t>20-F</t>
        </is>
      </c>
    </row>
    <row r="25">
      <c r="A25" s="4" t="inlineStr">
        <is>
          <t>Document Period End Date</t>
        </is>
      </c>
      <c r="B25" s="4" t="inlineStr">
        <is>
          <t>Jun. 30,
		2021</t>
        </is>
      </c>
    </row>
    <row r="26">
      <c r="A26" s="4" t="inlineStr">
        <is>
          <t>Current Fiscal Year End Date</t>
        </is>
      </c>
      <c r="B26" s="4" t="inlineStr">
        <is>
          <t>--06-30</t>
        </is>
      </c>
    </row>
    <row r="27">
      <c r="A27" s="4" t="inlineStr">
        <is>
          <t>Document Fiscal Year Focus</t>
        </is>
      </c>
      <c r="B27" s="4" t="inlineStr">
        <is>
          <t>2021</t>
        </is>
      </c>
    </row>
    <row r="28">
      <c r="A28" s="4" t="inlineStr">
        <is>
          <t>Document Fiscal Period Focus</t>
        </is>
      </c>
      <c r="B28" s="4" t="inlineStr">
        <is>
          <t>FY</t>
        </is>
      </c>
    </row>
    <row r="29">
      <c r="A29" s="4" t="inlineStr">
        <is>
          <t>Entity Interactive Data Current</t>
        </is>
      </c>
      <c r="B29" s="4" t="inlineStr">
        <is>
          <t>Yes</t>
        </is>
      </c>
    </row>
    <row r="30">
      <c r="A30" s="4" t="inlineStr">
        <is>
          <t>Document Registration Statement</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ICFR Auditor Attestation Flag</t>
        </is>
      </c>
      <c r="B34" s="4" t="inlineStr">
        <is>
          <t>true</t>
        </is>
      </c>
    </row>
    <row r="35">
      <c r="A35" s="4" t="inlineStr">
        <is>
          <t>Class A ordinary shares</t>
        </is>
      </c>
    </row>
    <row r="36">
      <c r="A36" s="3" t="inlineStr">
        <is>
          <t>Statement</t>
        </is>
      </c>
    </row>
    <row r="37">
      <c r="A37" s="4" t="inlineStr">
        <is>
          <t>Entity Common Stock, Shares Outstanding</t>
        </is>
      </c>
      <c r="B37" s="5" t="n">
        <v>43286805</v>
      </c>
    </row>
    <row r="38">
      <c r="A38" s="4" t="inlineStr">
        <is>
          <t>Class B ordinary shares</t>
        </is>
      </c>
    </row>
    <row r="39">
      <c r="A39" s="3" t="inlineStr">
        <is>
          <t>Statement</t>
        </is>
      </c>
    </row>
    <row r="40">
      <c r="A40" s="4" t="inlineStr">
        <is>
          <t>Entity Common Stock, Shares Outstanding</t>
        </is>
      </c>
      <c r="B40" s="5" t="n">
        <v>119707613</v>
      </c>
    </row>
    <row r="41">
      <c r="A41" s="4" t="inlineStr">
        <is>
          <t>Executive Vice Chairman</t>
        </is>
      </c>
    </row>
    <row r="42">
      <c r="A42" s="3" t="inlineStr">
        <is>
          <t>Statement</t>
        </is>
      </c>
    </row>
    <row r="43">
      <c r="A43" s="4" t="inlineStr">
        <is>
          <t>Entity Address, Address Line One</t>
        </is>
      </c>
      <c r="B43" s="4" t="inlineStr">
        <is>
          <t>Sir Matt Busby Way</t>
        </is>
      </c>
    </row>
    <row r="44">
      <c r="A44" s="4" t="inlineStr">
        <is>
          <t>Entity Address, Address Line Two</t>
        </is>
      </c>
      <c r="B44" s="4" t="inlineStr">
        <is>
          <t>Old Trafford</t>
        </is>
      </c>
    </row>
    <row r="45">
      <c r="A45" s="4" t="inlineStr">
        <is>
          <t>Entity Address, City or Town</t>
        </is>
      </c>
      <c r="B45" s="4" t="inlineStr">
        <is>
          <t>Manchester</t>
        </is>
      </c>
    </row>
    <row r="46">
      <c r="A46" s="4" t="inlineStr">
        <is>
          <t>Entity Address, Country</t>
        </is>
      </c>
      <c r="B46" s="4" t="inlineStr">
        <is>
          <t>GB</t>
        </is>
      </c>
    </row>
    <row r="47">
      <c r="A47" s="4" t="inlineStr">
        <is>
          <t>Entity Address, Postal Zip Code</t>
        </is>
      </c>
      <c r="B47" s="4" t="inlineStr">
        <is>
          <t>M16 0RA</t>
        </is>
      </c>
    </row>
    <row r="48">
      <c r="A48" s="4" t="inlineStr">
        <is>
          <t>Contact Personnel Name</t>
        </is>
      </c>
      <c r="B48" s="4" t="inlineStr">
        <is>
          <t>Edward Woodward</t>
        </is>
      </c>
    </row>
    <row r="49">
      <c r="A49" s="4" t="inlineStr">
        <is>
          <t>City Area Code</t>
        </is>
      </c>
      <c r="B49" s="4" t="inlineStr">
        <is>
          <t>(0) 161</t>
        </is>
      </c>
    </row>
    <row r="50">
      <c r="A50" s="4" t="inlineStr">
        <is>
          <t>Local Phone Number</t>
        </is>
      </c>
      <c r="B50" s="4" t="inlineStr">
        <is>
          <t>868 8000</t>
        </is>
      </c>
    </row>
    <row r="51">
      <c r="A51" s="4" t="inlineStr">
        <is>
          <t>Contact Personnel Email Address</t>
        </is>
      </c>
      <c r="B51" s="4" t="inlineStr">
        <is>
          <t>ir@manutd.co.u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n. 30, 2021</t>
        </is>
      </c>
    </row>
    <row r="3">
      <c r="A3" s="3" t="inlineStr">
        <is>
          <t>Revenue from contracts with customers</t>
        </is>
      </c>
    </row>
    <row r="4">
      <c r="A4" s="4" t="inlineStr">
        <is>
          <t>Revenue from contracts with customers</t>
        </is>
      </c>
      <c r="B4" s="4" t="inlineStr">
        <is>
          <t>4 Revenue from contracts with customers 4.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regards the Group as operating in one material segment, being the operation of professional football clubs. All revenue derives from the Group’s principal activity in the United Kingdom. Revenue can be analysed into its three main components as follows: ​ ​ ​ ​ ​ ​ ​ ​ ​ 2021 2020 2019 ​ £’000 £’000 £’000 Sponsorship ​ 140,209 ​ 182,709 ​ 173,010 Retail, merchandising, apparel &amp; products licensing revenue ​ 91,996 ​ 96,335 ​ 102,083 Commercial 232,205 279,044 275,093 Domestic competitions ​ 174,683 ​ 115,415 ​ 148,018 European competitions ​ 73,827 ​ 16,836 ​ 83,138 Other ​ 6,305 ​ 7,952 ​ 10,054 Broadcasting 254,815 140,203 241,210 Matchday 7,097 89,794 110,819 ​ 494,117 509,041 627,122 ​ 4 Revenue from contracts with customers (continued) 4.1 Disaggregation of revenue from contracts with customers (continued) Revenue derived from entities accounting for more than 10% of revenue in either 2021, 2020 or 2019 were as follows: ​ ​ ​ ​ ​ ​ ​ ​ ​ ​ 2021 2020 2019 ​ ​ £’000 £’000 £’000 ​ Customer A 177,160 118,069 150,959 ​ Customer B 77,426 77,852 78,813 ​ Customer C 73,827 ​ &lt;10 % 83,138 ​ Customer D &lt;10 % 52,269 ​ &lt;10 % ​ All non-current assets, other than US deferred tax assets, are held within the United Kingdom. 4.2 Assets and liabilities related to contracts with customers Details of movements on assets related to contracts with customers are as follows: ​ ​ ​ ​ ​ ​ Current contract ​ ​ assets — accrued ​ ​ revenue ​ £’000 At 1 July 2019 ​ 39,532 Recognized in revenue during the year ​ 44,383 Cash received/amounts invoiced during the year ​ (37,949) At 30 June 2020 ​ 45,966 Recognized in revenue during the year ​ 39,037 Cash received/amounts invoiced during the year ​ (43,973) Loss allowance ​ (486) At 30 June 2021 ​ 40,544 ​ A contract asset (accrued revenue) is recognized if commercial, broadcasting or Matchday revenue performance obligations are satisfied prior to unconditional consideration being due under the contract. ​ 4 Revenue from contracts with customers (continued) 4.2 Assets and liabilities related to contracts with customers (continued) The Group considered the current and expected future economic impact surrounding the COVID-19 pandemic and determined that there was no material impact on impairment of contract assets. Details of movements on liabilities related to contracts with customers are as follows: ​ ​ ​ ​ ​ ​ ​ ​ ​ Current contract Non-current Total contract ​ ​ liabilities – ​ contract liabilities – ​ liabilities – ​ ​ deferred revenue ​ deferred revenue ​ deferred revenue ​ £’000 £’000 £’000 At 1 July 2019 (190,146) ​ (33,354) ​ (223,500) Recognized in revenue during the year 183,186 ​ — ​ 183,186 Cash received/amounts invoiced during the year (150,019) ​ — ​ (150,019) Reclassified during the year (14,595) ​ 14,595 ​ — At 30 June 2020 (171,574) ​ (18,759) ​ (190,333) Recognized in revenue during the year 135,560 ​ — ​ 135,560 Cash received/amounts invoiced during the year (86,153) ​ — ​ (86,153) Reclassified during the year 4,183 ​ (4,183) ​ — At 30 June 2021 (117,984) ​ (22,942) ​ (140,926) ​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and, where applicable, future financial years. 4.3 Accounting policies and significant judgments Revenue is measured at the fair value of consideration received or receivable from the Group’s principal activities excluding transfer fees and value added tax. The Group’s principal revenue streams are Commercial, Broadcasting and Matchday. The Group recognizes revenue when the transaction price can be determined; when it is probable that it will collect the consideration to which it is entitled; and when specific performance obligations have been met for each of the Group’s activities as described below. In instances where the transaction price contains an element of variable or contingent consideration, revenue is recognized based on the most likely amount expected to be received, but only to the extent that it is highly probable that a significant reversal of cumulative revenue recognized will not occur when the uncertainty associated with the variable or contingent consideration is subsequently resolved. (i) Commercial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nited Kingdom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4 Revenue from contracts with customers  (continued) 4.3 Accounting policies and significant judgments (continued) (i) Commercial (continued)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Significant estimates A number of sponsorship contracts contain significant estimates in relation to the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Champions League, or decrease if the club’s men’s first team fails to participate in the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t 30 June 2021 that the full minimum guarantee amount is the most likely amount that will be received, as management does not expect two consecutive seasons of non-participation in the Champions League. (ii) Broadcasting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 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iii) Matchday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4 Revenue from contracts with customers  (continued) 4.3 Accounting policies and significant judgments (continued) (iii) Matchday (continu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 As a result of COVID-19, all matches played in fiscal 2021 prior to the final home match of the season have been played behind closed doors. In line with government guidelines, and with a variety of safety measures and protocols in place, including reduced fan capacity, Old Trafford Stadium welcomed back 10,000 supporters for the final home match of the seas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Impairment tests for goodwill (Details) - Goodwill</t>
        </is>
      </c>
      <c r="B1" s="2" t="inlineStr">
        <is>
          <t>12 Months Ended</t>
        </is>
      </c>
    </row>
    <row r="2">
      <c r="B2" s="2" t="inlineStr">
        <is>
          <t>Jun. 30, 2021GBP (£)item</t>
        </is>
      </c>
      <c r="C2" s="2" t="inlineStr">
        <is>
          <t>Jun. 30, 2020</t>
        </is>
      </c>
    </row>
    <row r="3">
      <c r="A3" s="3" t="inlineStr">
        <is>
          <t>Disclosure of information for impairment loss recognised or reversed for individual asset or cash-generating unit</t>
        </is>
      </c>
    </row>
    <row r="4">
      <c r="A4" s="4" t="inlineStr">
        <is>
          <t>Financial budget period</t>
        </is>
      </c>
      <c r="B4" s="4" t="inlineStr">
        <is>
          <t>5 years</t>
        </is>
      </c>
    </row>
    <row r="5">
      <c r="A5" s="4" t="inlineStr">
        <is>
          <t>Terminal growth rate used to extrapolate cashflows (as a percent)</t>
        </is>
      </c>
      <c r="B5" s="4" t="inlineStr">
        <is>
          <t>1.00%</t>
        </is>
      </c>
      <c r="C5" s="4" t="inlineStr">
        <is>
          <t>1.50%</t>
        </is>
      </c>
    </row>
    <row r="6">
      <c r="A6" s="4" t="inlineStr">
        <is>
          <t>Number of material cash generating units for impairment review | item</t>
        </is>
      </c>
      <c r="B6" s="5" t="n">
        <v>1</v>
      </c>
    </row>
    <row r="7">
      <c r="A7" s="4" t="inlineStr">
        <is>
          <t>Pre-tax discount rate (as a percent)</t>
        </is>
      </c>
      <c r="B7" s="4" t="inlineStr">
        <is>
          <t>7.90%</t>
        </is>
      </c>
      <c r="C7" s="4" t="inlineStr">
        <is>
          <t>7.50%</t>
        </is>
      </c>
    </row>
    <row r="8">
      <c r="A8" s="4" t="inlineStr">
        <is>
          <t>Percentage of increase in discount rate for sensitivity analysis</t>
        </is>
      </c>
      <c r="B8" s="4" t="inlineStr">
        <is>
          <t>1.00%</t>
        </is>
      </c>
    </row>
    <row r="9">
      <c r="A9" s="4" t="inlineStr">
        <is>
          <t>Impairment loss | £</t>
        </is>
      </c>
      <c r="B9"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tangible assets - Amortization methods and useful lives (Details)</t>
        </is>
      </c>
      <c r="B1" s="2" t="inlineStr">
        <is>
          <t>12 Months Ended</t>
        </is>
      </c>
    </row>
    <row r="2">
      <c r="B2" s="2" t="inlineStr">
        <is>
          <t>Jun. 30, 2021</t>
        </is>
      </c>
    </row>
    <row r="3">
      <c r="A3" s="4" t="inlineStr">
        <is>
          <t>Website, mobile applications and software</t>
        </is>
      </c>
    </row>
    <row r="4">
      <c r="A4" s="3" t="inlineStr">
        <is>
          <t>Other intangible assets</t>
        </is>
      </c>
    </row>
    <row r="5">
      <c r="A5" s="4" t="inlineStr">
        <is>
          <t>Estimated useful lives of other intangible assets</t>
        </is>
      </c>
      <c r="B5" s="4" t="inlineStr">
        <is>
          <t>3 years</t>
        </is>
      </c>
    </row>
    <row r="6">
      <c r="A6" s="4" t="inlineStr">
        <is>
          <t>Trademark registrations</t>
        </is>
      </c>
    </row>
    <row r="7">
      <c r="A7" s="3" t="inlineStr">
        <is>
          <t>Other intangible assets</t>
        </is>
      </c>
    </row>
    <row r="8">
      <c r="A8" s="4" t="inlineStr">
        <is>
          <t>Estimated useful lives of other intangible assets</t>
        </is>
      </c>
      <c r="B8"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Other intangible assets (Details) - GBP (£)</t>
        </is>
      </c>
      <c r="B1" s="2" t="inlineStr">
        <is>
          <t>12 Months Ended</t>
        </is>
      </c>
    </row>
    <row r="2">
      <c r="B2" s="2" t="inlineStr">
        <is>
          <t>Jun. 30, 2021</t>
        </is>
      </c>
      <c r="C2" s="2" t="inlineStr">
        <is>
          <t>Jun. 30, 2020</t>
        </is>
      </c>
      <c r="D2" s="2" t="inlineStr">
        <is>
          <t>Jun. 30, 2019</t>
        </is>
      </c>
    </row>
    <row r="3">
      <c r="A3" s="3" t="inlineStr">
        <is>
          <t>Intangible assets</t>
        </is>
      </c>
    </row>
    <row r="4">
      <c r="A4" s="4" t="inlineStr">
        <is>
          <t>Intangible assets and goodwill</t>
        </is>
      </c>
      <c r="B4" s="6" t="n">
        <v>754467000</v>
      </c>
      <c r="C4" s="6" t="n">
        <v>775170000</v>
      </c>
      <c r="D4" s="6" t="n">
        <v>768857000</v>
      </c>
    </row>
    <row r="5">
      <c r="A5" s="4" t="inlineStr">
        <is>
          <t>Cost / gross value</t>
        </is>
      </c>
    </row>
    <row r="6">
      <c r="A6" s="3" t="inlineStr">
        <is>
          <t>Intangible assets</t>
        </is>
      </c>
    </row>
    <row r="7">
      <c r="A7" s="4" t="inlineStr">
        <is>
          <t>Intangible assets and goodwill</t>
        </is>
      </c>
      <c r="B7" s="5" t="n">
        <v>1299307000</v>
      </c>
      <c r="C7" s="5" t="n">
        <v>1267525000</v>
      </c>
      <c r="D7" s="5" t="n">
        <v>1207745000</v>
      </c>
    </row>
    <row r="8">
      <c r="A8" s="4" t="inlineStr">
        <is>
          <t>Accumulated depreciation, amortization and impairment</t>
        </is>
      </c>
    </row>
    <row r="9">
      <c r="A9" s="3" t="inlineStr">
        <is>
          <t>Intangible assets</t>
        </is>
      </c>
    </row>
    <row r="10">
      <c r="A10" s="4" t="inlineStr">
        <is>
          <t>Intangible assets and goodwill</t>
        </is>
      </c>
      <c r="B10" s="5" t="n">
        <v>-544840000</v>
      </c>
      <c r="C10" s="5" t="n">
        <v>-492355000</v>
      </c>
      <c r="D10" s="5" t="n">
        <v>-438888000</v>
      </c>
    </row>
    <row r="11">
      <c r="A11" s="4" t="inlineStr">
        <is>
          <t>Other intangible assets</t>
        </is>
      </c>
    </row>
    <row r="12">
      <c r="A12" s="3" t="inlineStr">
        <is>
          <t>Intangible assets</t>
        </is>
      </c>
    </row>
    <row r="13">
      <c r="A13" s="4" t="inlineStr">
        <is>
          <t>Intangible assets and goodwill</t>
        </is>
      </c>
      <c r="B13" s="5" t="n">
        <v>5027000</v>
      </c>
      <c r="C13" s="5" t="n">
        <v>6845000</v>
      </c>
      <c r="D13" s="5" t="n">
        <v>8642000</v>
      </c>
    </row>
    <row r="14">
      <c r="A14" s="4" t="inlineStr">
        <is>
          <t>Other intangible assets | Cost / gross value</t>
        </is>
      </c>
    </row>
    <row r="15">
      <c r="A15" s="3" t="inlineStr">
        <is>
          <t>Intangible assets</t>
        </is>
      </c>
    </row>
    <row r="16">
      <c r="A16" s="4" t="inlineStr">
        <is>
          <t>Intangible assets and goodwill</t>
        </is>
      </c>
      <c r="B16" s="5" t="n">
        <v>16644000</v>
      </c>
      <c r="C16" s="5" t="n">
        <v>14797000</v>
      </c>
      <c r="D16" s="5" t="n">
        <v>13964000</v>
      </c>
    </row>
    <row r="17">
      <c r="A17" s="4" t="inlineStr">
        <is>
          <t>Other intangible assets | Cost / gross value | Internally generated</t>
        </is>
      </c>
    </row>
    <row r="18">
      <c r="A18" s="3" t="inlineStr">
        <is>
          <t>Intangible assets</t>
        </is>
      </c>
    </row>
    <row r="19">
      <c r="A19" s="4" t="inlineStr">
        <is>
          <t>Intangible assets and goodwill</t>
        </is>
      </c>
      <c r="B19" s="5" t="n">
        <v>2103000</v>
      </c>
      <c r="C19" s="5" t="n">
        <v>2098000</v>
      </c>
    </row>
    <row r="20">
      <c r="A20" s="4" t="inlineStr">
        <is>
          <t>Other intangible assets | Accumulated depreciation, amortization and impairment</t>
        </is>
      </c>
    </row>
    <row r="21">
      <c r="A21" s="3" t="inlineStr">
        <is>
          <t>Intangible assets</t>
        </is>
      </c>
    </row>
    <row r="22">
      <c r="A22" s="4" t="inlineStr">
        <is>
          <t>Intangible assets and goodwill</t>
        </is>
      </c>
      <c r="B22" s="5" t="n">
        <v>-11617000</v>
      </c>
      <c r="C22" s="5" t="n">
        <v>-7952000</v>
      </c>
      <c r="D22" s="5" t="n">
        <v>-5322000</v>
      </c>
    </row>
    <row r="23">
      <c r="A23" s="4" t="inlineStr">
        <is>
          <t>Other intangible assets | Accumulated depreciation, amortization and impairment | Internally generated</t>
        </is>
      </c>
    </row>
    <row r="24">
      <c r="A24" s="3" t="inlineStr">
        <is>
          <t>Intangible assets</t>
        </is>
      </c>
    </row>
    <row r="25">
      <c r="A25" s="4" t="inlineStr">
        <is>
          <t>Intangible assets and goodwill</t>
        </is>
      </c>
      <c r="B25" s="5" t="n">
        <v>-1976000</v>
      </c>
      <c r="C25" s="5" t="n">
        <v>-1316000</v>
      </c>
    </row>
    <row r="26">
      <c r="A26" s="4" t="inlineStr">
        <is>
          <t>Registrations</t>
        </is>
      </c>
    </row>
    <row r="27">
      <c r="A27" s="3" t="inlineStr">
        <is>
          <t>Intangible assets</t>
        </is>
      </c>
    </row>
    <row r="28">
      <c r="A28" s="4" t="inlineStr">
        <is>
          <t>Intangible assets and goodwill</t>
        </is>
      </c>
      <c r="B28" s="6" t="n">
        <v>327987000</v>
      </c>
      <c r="C28" s="6" t="n">
        <v>346872000</v>
      </c>
      <c r="D28" s="5" t="n">
        <v>338762000</v>
      </c>
    </row>
    <row r="29">
      <c r="A29" s="4" t="inlineStr">
        <is>
          <t>Useful life of assets beyond one year after current year</t>
        </is>
      </c>
      <c r="B29" s="4" t="inlineStr">
        <is>
          <t>3 years</t>
        </is>
      </c>
      <c r="C29" s="4" t="inlineStr">
        <is>
          <t>4 years</t>
        </is>
      </c>
    </row>
    <row r="30">
      <c r="A30" s="4" t="inlineStr">
        <is>
          <t>Registrations | Within 1 year</t>
        </is>
      </c>
    </row>
    <row r="31">
      <c r="A31" s="3" t="inlineStr">
        <is>
          <t>Intangible assets</t>
        </is>
      </c>
    </row>
    <row r="32">
      <c r="A32" s="4" t="inlineStr">
        <is>
          <t>Intangible assets and goodwill</t>
        </is>
      </c>
      <c r="B32" s="6" t="n">
        <v>114900000</v>
      </c>
      <c r="C32" s="6" t="n">
        <v>119700000</v>
      </c>
    </row>
    <row r="33">
      <c r="A33" s="4" t="inlineStr">
        <is>
          <t>Registrations | Cost / gross value</t>
        </is>
      </c>
    </row>
    <row r="34">
      <c r="A34" s="3" t="inlineStr">
        <is>
          <t>Intangible assets</t>
        </is>
      </c>
    </row>
    <row r="35">
      <c r="A35" s="4" t="inlineStr">
        <is>
          <t>Intangible assets and goodwill</t>
        </is>
      </c>
      <c r="B35" s="5" t="n">
        <v>861210000</v>
      </c>
      <c r="C35" s="5" t="n">
        <v>831275000</v>
      </c>
      <c r="D35" s="5" t="n">
        <v>772328000</v>
      </c>
    </row>
    <row r="36">
      <c r="A36" s="4" t="inlineStr">
        <is>
          <t>Registrations | Accumulated depreciation, amortization and impairment</t>
        </is>
      </c>
    </row>
    <row r="37">
      <c r="A37" s="3" t="inlineStr">
        <is>
          <t>Intangible assets</t>
        </is>
      </c>
    </row>
    <row r="38">
      <c r="A38" s="4" t="inlineStr">
        <is>
          <t>Intangible assets and goodwill</t>
        </is>
      </c>
      <c r="B38" s="6" t="n">
        <v>-533223000</v>
      </c>
      <c r="C38" s="6" t="n">
        <v>-484403000</v>
      </c>
      <c r="D38" s="6" t="n">
        <v>-433566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ferred tax - Analysis of the deferred tax (Details) - GBP (£) £ in Thousands</t>
        </is>
      </c>
      <c r="B1" s="2" t="inlineStr">
        <is>
          <t>Jun. 30, 2021</t>
        </is>
      </c>
      <c r="C1" s="2" t="inlineStr">
        <is>
          <t>Jun. 30, 2020</t>
        </is>
      </c>
      <c r="D1" s="2" t="inlineStr">
        <is>
          <t>Jun. 30, 2019</t>
        </is>
      </c>
    </row>
    <row r="2">
      <c r="A2" s="3" t="inlineStr">
        <is>
          <t>Analysis of deferred tax</t>
        </is>
      </c>
    </row>
    <row r="3">
      <c r="A3" s="4" t="inlineStr">
        <is>
          <t>Deferred tax assets</t>
        </is>
      </c>
      <c r="C3" s="6" t="n">
        <v>-58362</v>
      </c>
    </row>
    <row r="4">
      <c r="A4" s="4" t="inlineStr">
        <is>
          <t>Deferred tax liabilities</t>
        </is>
      </c>
      <c r="B4" s="6" t="n">
        <v>35546</v>
      </c>
      <c r="C4" s="5" t="n">
        <v>31337</v>
      </c>
    </row>
    <row r="5">
      <c r="A5" s="4" t="inlineStr">
        <is>
          <t>Net deferred tax asset</t>
        </is>
      </c>
      <c r="B5" s="5" t="n">
        <v>35546</v>
      </c>
      <c r="C5" s="5" t="n">
        <v>-27025</v>
      </c>
      <c r="D5" s="6" t="n">
        <v>-26550</v>
      </c>
    </row>
    <row r="6">
      <c r="A6" s="4" t="inlineStr">
        <is>
          <t>US</t>
        </is>
      </c>
    </row>
    <row r="7">
      <c r="A7" s="3" t="inlineStr">
        <is>
          <t>Analysis of deferred tax</t>
        </is>
      </c>
    </row>
    <row r="8">
      <c r="A8" s="4" t="inlineStr">
        <is>
          <t>Deferred tax assets</t>
        </is>
      </c>
      <c r="C8" s="5" t="n">
        <v>-58362</v>
      </c>
    </row>
    <row r="9">
      <c r="A9" s="4" t="inlineStr">
        <is>
          <t>Net deferred tax asset</t>
        </is>
      </c>
      <c r="C9" s="5" t="n">
        <v>-58362</v>
      </c>
      <c r="D9" s="5" t="n">
        <v>-58415</v>
      </c>
    </row>
    <row r="10">
      <c r="A10" s="4" t="inlineStr">
        <is>
          <t>UK</t>
        </is>
      </c>
    </row>
    <row r="11">
      <c r="A11" s="3" t="inlineStr">
        <is>
          <t>Analysis of deferred tax</t>
        </is>
      </c>
    </row>
    <row r="12">
      <c r="A12" s="4" t="inlineStr">
        <is>
          <t>Deferred tax liabilities</t>
        </is>
      </c>
      <c r="B12" s="5" t="n">
        <v>35546</v>
      </c>
      <c r="C12" s="5" t="n">
        <v>31337</v>
      </c>
    </row>
    <row r="13">
      <c r="A13" s="4" t="inlineStr">
        <is>
          <t>Net deferred tax asset</t>
        </is>
      </c>
      <c r="B13" s="6" t="n">
        <v>35546</v>
      </c>
      <c r="C13" s="6" t="n">
        <v>31337</v>
      </c>
      <c r="D13" s="6" t="n">
        <v>318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ferred tax - Movements in net deferred tax asset (Details) - GBP (£)</t>
        </is>
      </c>
      <c r="B1" s="2" t="inlineStr">
        <is>
          <t>Jul. 01, 2021</t>
        </is>
      </c>
      <c r="C1" s="2" t="inlineStr">
        <is>
          <t>Apr. 30, 2023</t>
        </is>
      </c>
      <c r="D1" s="2" t="inlineStr">
        <is>
          <t>Jun. 30, 2021</t>
        </is>
      </c>
      <c r="E1" s="2" t="inlineStr">
        <is>
          <t>Jun. 30, 2020</t>
        </is>
      </c>
      <c r="F1" s="2" t="inlineStr">
        <is>
          <t>Jun. 30, 2019</t>
        </is>
      </c>
    </row>
    <row r="2">
      <c r="A2" s="3" t="inlineStr">
        <is>
          <t>Movements in net deferred tax asset</t>
        </is>
      </c>
    </row>
    <row r="3">
      <c r="A3" s="4" t="inlineStr">
        <is>
          <t>Net deferred tax asset at beginning of year</t>
        </is>
      </c>
      <c r="B3" s="6" t="n">
        <v>35546000</v>
      </c>
      <c r="D3" s="6" t="n">
        <v>-27025000</v>
      </c>
      <c r="E3" s="6" t="n">
        <v>-26550000</v>
      </c>
    </row>
    <row r="4">
      <c r="A4" s="4" t="inlineStr">
        <is>
          <t>Expensed/(credited) to statement of profit or loss (note 10)</t>
        </is>
      </c>
      <c r="D4" s="5" t="n">
        <v>64019000</v>
      </c>
      <c r="E4" s="5" t="n">
        <v>1426000</v>
      </c>
      <c r="F4" s="6" t="n">
        <v>8112000</v>
      </c>
    </row>
    <row r="5">
      <c r="A5" s="4" t="inlineStr">
        <is>
          <t>(Credited)/expensed to other comprehensive income (note 10)</t>
        </is>
      </c>
      <c r="D5" s="5" t="n">
        <v>-1448000</v>
      </c>
      <c r="E5" s="5" t="n">
        <v>-1901000</v>
      </c>
      <c r="F5" s="5" t="n">
        <v>-634000</v>
      </c>
    </row>
    <row r="6">
      <c r="A6" s="4" t="inlineStr">
        <is>
          <t>Net deferred tax asset at end of year</t>
        </is>
      </c>
      <c r="D6" s="5" t="n">
        <v>35546000</v>
      </c>
      <c r="E6" s="5" t="n">
        <v>-27025000</v>
      </c>
      <c r="F6" s="5" t="n">
        <v>-26550000</v>
      </c>
    </row>
    <row r="7">
      <c r="A7" s="4" t="inlineStr">
        <is>
          <t>US</t>
        </is>
      </c>
    </row>
    <row r="8">
      <c r="A8" s="3" t="inlineStr">
        <is>
          <t>Movements in net deferred tax asset</t>
        </is>
      </c>
    </row>
    <row r="9">
      <c r="A9" s="4" t="inlineStr">
        <is>
          <t>Net deferred tax asset at beginning of year</t>
        </is>
      </c>
      <c r="D9" s="5" t="n">
        <v>-58362000</v>
      </c>
      <c r="E9" s="5" t="n">
        <v>-58415000</v>
      </c>
    </row>
    <row r="10">
      <c r="A10" s="4" t="inlineStr">
        <is>
          <t>Expensed/(credited) to statement of profit or loss (note 10)</t>
        </is>
      </c>
      <c r="D10" s="5" t="n">
        <v>61757000</v>
      </c>
      <c r="E10" s="5" t="n">
        <v>475000</v>
      </c>
      <c r="F10" s="5" t="n">
        <v>2676000</v>
      </c>
    </row>
    <row r="11">
      <c r="A11" s="4" t="inlineStr">
        <is>
          <t>(Credited)/expensed to other comprehensive income (note 10)</t>
        </is>
      </c>
      <c r="D11" s="6" t="n">
        <v>-3395000</v>
      </c>
      <c r="E11" s="5" t="n">
        <v>-422000</v>
      </c>
      <c r="F11" s="5" t="n">
        <v>2208000</v>
      </c>
    </row>
    <row r="12">
      <c r="A12" s="4" t="inlineStr">
        <is>
          <t>Net deferred tax asset at end of year</t>
        </is>
      </c>
      <c r="E12" s="6" t="n">
        <v>-58362000</v>
      </c>
      <c r="F12" s="6" t="n">
        <v>-58415000</v>
      </c>
    </row>
    <row r="13">
      <c r="A13" s="4" t="inlineStr">
        <is>
          <t>Corporate tax rate</t>
        </is>
      </c>
      <c r="D13" s="4" t="inlineStr">
        <is>
          <t>21.00%</t>
        </is>
      </c>
      <c r="E13" s="4" t="inlineStr">
        <is>
          <t>21.00%</t>
        </is>
      </c>
      <c r="F13" s="4" t="inlineStr">
        <is>
          <t>21.00%</t>
        </is>
      </c>
    </row>
    <row r="14">
      <c r="A14" s="4" t="inlineStr">
        <is>
          <t>Unrecognised deferred tax assets</t>
        </is>
      </c>
      <c r="D14" s="6" t="n">
        <v>97187000</v>
      </c>
      <c r="E14" s="6" t="n">
        <v>21301000</v>
      </c>
    </row>
    <row r="15">
      <c r="A15" s="4" t="inlineStr">
        <is>
          <t>US | Forecast</t>
        </is>
      </c>
    </row>
    <row r="16">
      <c r="A16" s="3" t="inlineStr">
        <is>
          <t>Movements in net deferred tax asset</t>
        </is>
      </c>
    </row>
    <row r="17">
      <c r="A17" s="4" t="inlineStr">
        <is>
          <t>Corporate tax rate</t>
        </is>
      </c>
      <c r="B17" s="4" t="inlineStr">
        <is>
          <t>28.00%</t>
        </is>
      </c>
    </row>
    <row r="18">
      <c r="A18" s="4" t="inlineStr">
        <is>
          <t>US | Foreign tax credits</t>
        </is>
      </c>
    </row>
    <row r="19">
      <c r="A19" s="3" t="inlineStr">
        <is>
          <t>Movements in net deferred tax asset</t>
        </is>
      </c>
    </row>
    <row r="20">
      <c r="A20" s="4" t="inlineStr">
        <is>
          <t>Net deferred tax asset at beginning of year</t>
        </is>
      </c>
      <c r="D20" s="5" t="n">
        <v>-27815000</v>
      </c>
      <c r="E20" s="5" t="n">
        <v>-30288000</v>
      </c>
    </row>
    <row r="21">
      <c r="A21" s="4" t="inlineStr">
        <is>
          <t>Expensed/(credited) to statement of profit or loss (note 10)</t>
        </is>
      </c>
      <c r="D21" s="5" t="n">
        <v>31779000</v>
      </c>
      <c r="E21" s="5" t="n">
        <v>2793000</v>
      </c>
    </row>
    <row r="22">
      <c r="A22" s="4" t="inlineStr">
        <is>
          <t>(Credited)/expensed to other comprehensive income (note 10)</t>
        </is>
      </c>
      <c r="D22" s="5" t="n">
        <v>-3964000</v>
      </c>
      <c r="E22" s="5" t="n">
        <v>-320000</v>
      </c>
    </row>
    <row r="23">
      <c r="A23" s="4" t="inlineStr">
        <is>
          <t>Net deferred tax asset at end of year</t>
        </is>
      </c>
      <c r="E23" s="5" t="n">
        <v>-27815000</v>
      </c>
      <c r="F23" s="6" t="n">
        <v>-30288000</v>
      </c>
    </row>
    <row r="24">
      <c r="A24" s="4" t="inlineStr">
        <is>
          <t>Unrecognised deferred tax assets</t>
        </is>
      </c>
      <c r="D24" s="5" t="n">
        <v>56275000</v>
      </c>
    </row>
    <row r="25">
      <c r="A25" s="4" t="inlineStr">
        <is>
          <t>US | Net operating losses</t>
        </is>
      </c>
    </row>
    <row r="26">
      <c r="A26" s="3" t="inlineStr">
        <is>
          <t>Movements in net deferred tax asset</t>
        </is>
      </c>
    </row>
    <row r="27">
      <c r="A27" s="4" t="inlineStr">
        <is>
          <t>Net deferred tax asset at beginning of year</t>
        </is>
      </c>
      <c r="B27" s="6" t="n">
        <v>-3359000</v>
      </c>
      <c r="D27" s="5" t="n">
        <v>-9537000</v>
      </c>
    </row>
    <row r="28">
      <c r="A28" s="4" t="inlineStr">
        <is>
          <t>Expensed/(credited) to statement of profit or loss (note 10)</t>
        </is>
      </c>
      <c r="D28" s="5" t="n">
        <v>6328000</v>
      </c>
      <c r="E28" s="5" t="n">
        <v>-10804000</v>
      </c>
    </row>
    <row r="29">
      <c r="A29" s="4" t="inlineStr">
        <is>
          <t>(Credited)/expensed to other comprehensive income (note 10)</t>
        </is>
      </c>
      <c r="D29" s="5" t="n">
        <v>-150000</v>
      </c>
      <c r="E29" s="5" t="n">
        <v>1267000</v>
      </c>
    </row>
    <row r="30">
      <c r="A30" s="4" t="inlineStr">
        <is>
          <t>Net deferred tax asset at end of year</t>
        </is>
      </c>
      <c r="D30" s="5" t="n">
        <v>-3359000</v>
      </c>
      <c r="E30" s="5" t="n">
        <v>-9537000</v>
      </c>
    </row>
    <row r="31">
      <c r="A31" s="4" t="inlineStr">
        <is>
          <t>Unrecognised deferred tax assets</t>
        </is>
      </c>
      <c r="D31" s="5" t="n">
        <v>23956000</v>
      </c>
    </row>
    <row r="32">
      <c r="A32" s="4" t="inlineStr">
        <is>
          <t>US | Unrealized foreign exchange and derivative movements</t>
        </is>
      </c>
    </row>
    <row r="33">
      <c r="A33" s="3" t="inlineStr">
        <is>
          <t>Movements in net deferred tax asset</t>
        </is>
      </c>
    </row>
    <row r="34">
      <c r="A34" s="4" t="inlineStr">
        <is>
          <t>Net deferred tax asset at beginning of year</t>
        </is>
      </c>
      <c r="D34" s="5" t="n">
        <v>-2296000</v>
      </c>
      <c r="E34" s="5" t="n">
        <v>-486000</v>
      </c>
    </row>
    <row r="35">
      <c r="A35" s="4" t="inlineStr">
        <is>
          <t>Expensed/(credited) to statement of profit or loss (note 10)</t>
        </is>
      </c>
      <c r="D35" s="5" t="n">
        <v>1577000</v>
      </c>
      <c r="E35" s="5" t="n">
        <v>-441000</v>
      </c>
    </row>
    <row r="36">
      <c r="A36" s="4" t="inlineStr">
        <is>
          <t>(Credited)/expensed to other comprehensive income (note 10)</t>
        </is>
      </c>
      <c r="D36" s="5" t="n">
        <v>719000</v>
      </c>
      <c r="E36" s="5" t="n">
        <v>-1369000</v>
      </c>
    </row>
    <row r="37">
      <c r="A37" s="4" t="inlineStr">
        <is>
          <t>Net deferred tax asset at end of year</t>
        </is>
      </c>
      <c r="E37" s="5" t="n">
        <v>-2296000</v>
      </c>
      <c r="F37" s="5" t="n">
        <v>-486000</v>
      </c>
    </row>
    <row r="38">
      <c r="A38" s="4" t="inlineStr">
        <is>
          <t>Unrecognised deferred tax assets</t>
        </is>
      </c>
      <c r="D38" s="5" t="n">
        <v>1674000</v>
      </c>
    </row>
    <row r="39">
      <c r="A39" s="4" t="inlineStr">
        <is>
          <t>US | Intangible assets</t>
        </is>
      </c>
    </row>
    <row r="40">
      <c r="A40" s="3" t="inlineStr">
        <is>
          <t>Movements in net deferred tax asset</t>
        </is>
      </c>
    </row>
    <row r="41">
      <c r="A41" s="4" t="inlineStr">
        <is>
          <t>Net deferred tax asset at beginning of year</t>
        </is>
      </c>
      <c r="D41" s="5" t="n">
        <v>-9070000</v>
      </c>
      <c r="E41" s="5" t="n">
        <v>-15058000</v>
      </c>
    </row>
    <row r="42">
      <c r="A42" s="4" t="inlineStr">
        <is>
          <t>Expensed/(credited) to statement of profit or loss (note 10)</t>
        </is>
      </c>
      <c r="D42" s="5" t="n">
        <v>9070000</v>
      </c>
      <c r="E42" s="5" t="n">
        <v>5988000</v>
      </c>
    </row>
    <row r="43">
      <c r="A43" s="4" t="inlineStr">
        <is>
          <t>Net deferred tax asset at end of year</t>
        </is>
      </c>
      <c r="E43" s="5" t="n">
        <v>-9070000</v>
      </c>
      <c r="F43" s="5" t="n">
        <v>-15058000</v>
      </c>
    </row>
    <row r="44">
      <c r="A44" s="4" t="inlineStr">
        <is>
          <t>Unrecognised deferred tax assets</t>
        </is>
      </c>
      <c r="D44" s="5" t="n">
        <v>4865000</v>
      </c>
    </row>
    <row r="45">
      <c r="A45" s="4" t="inlineStr">
        <is>
          <t>US | Deferred revenue</t>
        </is>
      </c>
    </row>
    <row r="46">
      <c r="A46" s="3" t="inlineStr">
        <is>
          <t>Movements in net deferred tax asset</t>
        </is>
      </c>
    </row>
    <row r="47">
      <c r="A47" s="4" t="inlineStr">
        <is>
          <t>Net deferred tax asset at beginning of year</t>
        </is>
      </c>
      <c r="D47" s="5" t="n">
        <v>-5831000</v>
      </c>
      <c r="E47" s="5" t="n">
        <v>-7748000</v>
      </c>
    </row>
    <row r="48">
      <c r="A48" s="4" t="inlineStr">
        <is>
          <t>Expensed/(credited) to statement of profit or loss (note 10)</t>
        </is>
      </c>
      <c r="D48" s="5" t="n">
        <v>5831000</v>
      </c>
      <c r="E48" s="5" t="n">
        <v>1917000</v>
      </c>
    </row>
    <row r="49">
      <c r="A49" s="4" t="inlineStr">
        <is>
          <t>Net deferred tax asset at end of year</t>
        </is>
      </c>
      <c r="E49" s="5" t="n">
        <v>-5831000</v>
      </c>
      <c r="F49" s="5" t="n">
        <v>-7748000</v>
      </c>
    </row>
    <row r="50">
      <c r="A50" s="4" t="inlineStr">
        <is>
          <t>Unrecognised deferred tax assets</t>
        </is>
      </c>
      <c r="D50" s="5" t="n">
        <v>3913000</v>
      </c>
    </row>
    <row r="51">
      <c r="A51" s="4" t="inlineStr">
        <is>
          <t>US | Property, plant and equipment</t>
        </is>
      </c>
    </row>
    <row r="52">
      <c r="A52" s="3" t="inlineStr">
        <is>
          <t>Movements in net deferred tax asset</t>
        </is>
      </c>
    </row>
    <row r="53">
      <c r="A53" s="4" t="inlineStr">
        <is>
          <t>Net deferred tax asset at beginning of year</t>
        </is>
      </c>
      <c r="B53" s="5" t="n">
        <v>3359000</v>
      </c>
      <c r="D53" s="5" t="n">
        <v>3118000</v>
      </c>
      <c r="E53" s="5" t="n">
        <v>3732000</v>
      </c>
    </row>
    <row r="54">
      <c r="A54" s="4" t="inlineStr">
        <is>
          <t>Expensed/(credited) to statement of profit or loss (note 10)</t>
        </is>
      </c>
      <c r="D54" s="5" t="n">
        <v>241000</v>
      </c>
      <c r="E54" s="5" t="n">
        <v>-614000</v>
      </c>
    </row>
    <row r="55">
      <c r="A55" s="4" t="inlineStr">
        <is>
          <t>Net deferred tax asset at end of year</t>
        </is>
      </c>
      <c r="D55" s="5" t="n">
        <v>3359000</v>
      </c>
      <c r="E55" s="5" t="n">
        <v>3118000</v>
      </c>
      <c r="F55" s="5" t="n">
        <v>3732000</v>
      </c>
    </row>
    <row r="56">
      <c r="A56" s="4" t="inlineStr">
        <is>
          <t>US | Other</t>
        </is>
      </c>
    </row>
    <row r="57">
      <c r="A57" s="3" t="inlineStr">
        <is>
          <t>Movements in net deferred tax asset</t>
        </is>
      </c>
    </row>
    <row r="58">
      <c r="A58" s="4" t="inlineStr">
        <is>
          <t>Net deferred tax asset at beginning of year</t>
        </is>
      </c>
      <c r="D58" s="5" t="n">
        <v>-6931000</v>
      </c>
      <c r="E58" s="5" t="n">
        <v>-8567000</v>
      </c>
    </row>
    <row r="59">
      <c r="A59" s="4" t="inlineStr">
        <is>
          <t>Expensed/(credited) to statement of profit or loss (note 10)</t>
        </is>
      </c>
      <c r="D59" s="5" t="n">
        <v>6931000</v>
      </c>
      <c r="E59" s="5" t="n">
        <v>1636000</v>
      </c>
    </row>
    <row r="60">
      <c r="A60" s="4" t="inlineStr">
        <is>
          <t>Net deferred tax asset at end of year</t>
        </is>
      </c>
      <c r="E60" s="5" t="n">
        <v>-6931000</v>
      </c>
      <c r="F60" s="5" t="n">
        <v>-8567000</v>
      </c>
    </row>
    <row r="61">
      <c r="A61" s="4" t="inlineStr">
        <is>
          <t>Unrecognised deferred tax assets</t>
        </is>
      </c>
      <c r="D61" s="5" t="n">
        <v>6504000</v>
      </c>
    </row>
    <row r="62">
      <c r="A62" s="4" t="inlineStr">
        <is>
          <t>UK</t>
        </is>
      </c>
    </row>
    <row r="63">
      <c r="A63" s="3" t="inlineStr">
        <is>
          <t>Movements in net deferred tax asset</t>
        </is>
      </c>
    </row>
    <row r="64">
      <c r="A64" s="4" t="inlineStr">
        <is>
          <t>Net deferred tax asset at beginning of year</t>
        </is>
      </c>
      <c r="B64" s="5" t="n">
        <v>35546000</v>
      </c>
      <c r="D64" s="5" t="n">
        <v>31337000</v>
      </c>
      <c r="E64" s="5" t="n">
        <v>31865000</v>
      </c>
    </row>
    <row r="65">
      <c r="A65" s="4" t="inlineStr">
        <is>
          <t>Expensed/(credited) to statement of profit or loss (note 10)</t>
        </is>
      </c>
      <c r="D65" s="5" t="n">
        <v>2262000</v>
      </c>
      <c r="E65" s="5" t="n">
        <v>951000</v>
      </c>
      <c r="F65" s="5" t="n">
        <v>5436000</v>
      </c>
    </row>
    <row r="66">
      <c r="A66" s="4" t="inlineStr">
        <is>
          <t>(Credited)/expensed to other comprehensive income (note 10)</t>
        </is>
      </c>
      <c r="D66" s="5" t="n">
        <v>1947000</v>
      </c>
      <c r="E66" s="5" t="n">
        <v>-1479000</v>
      </c>
      <c r="F66" s="5" t="n">
        <v>-2842000</v>
      </c>
    </row>
    <row r="67">
      <c r="A67" s="4" t="inlineStr">
        <is>
          <t>Net deferred tax asset at end of year</t>
        </is>
      </c>
      <c r="D67" s="6" t="n">
        <v>35546000</v>
      </c>
      <c r="E67" s="5" t="n">
        <v>31337000</v>
      </c>
      <c r="F67" s="5" t="n">
        <v>31865000</v>
      </c>
    </row>
    <row r="68">
      <c r="A68" s="4" t="inlineStr">
        <is>
          <t>Corporate tax rate</t>
        </is>
      </c>
      <c r="C68" s="4" t="inlineStr">
        <is>
          <t>25.00%</t>
        </is>
      </c>
      <c r="D68" s="4" t="inlineStr">
        <is>
          <t>19.00%</t>
        </is>
      </c>
    </row>
    <row r="69">
      <c r="A69" s="4" t="inlineStr">
        <is>
          <t>Non-cash deferred tax charge</t>
        </is>
      </c>
      <c r="D69" s="6" t="n">
        <v>11224000</v>
      </c>
      <c r="E69" s="5" t="n">
        <v>3915000</v>
      </c>
    </row>
    <row r="70">
      <c r="A70" s="4" t="inlineStr">
        <is>
          <t>Unrecognised deferred tax assets</t>
        </is>
      </c>
      <c r="D70" s="5" t="n">
        <v>0</v>
      </c>
      <c r="E70" s="5" t="n">
        <v>0</v>
      </c>
    </row>
    <row r="71">
      <c r="A71" s="4" t="inlineStr">
        <is>
          <t>UK | Accelerated tax depreciation</t>
        </is>
      </c>
    </row>
    <row r="72">
      <c r="A72" s="3" t="inlineStr">
        <is>
          <t>Movements in net deferred tax asset</t>
        </is>
      </c>
    </row>
    <row r="73">
      <c r="A73" s="4" t="inlineStr">
        <is>
          <t>Net deferred tax asset at beginning of year</t>
        </is>
      </c>
      <c r="B73" s="5" t="n">
        <v>609000</v>
      </c>
      <c r="D73" s="5" t="n">
        <v>608000</v>
      </c>
      <c r="E73" s="5" t="n">
        <v>706000</v>
      </c>
    </row>
    <row r="74">
      <c r="A74" s="4" t="inlineStr">
        <is>
          <t>Expensed/(credited) to statement of profit or loss (note 10)</t>
        </is>
      </c>
      <c r="D74" s="5" t="n">
        <v>1000</v>
      </c>
      <c r="E74" s="5" t="n">
        <v>-98000</v>
      </c>
    </row>
    <row r="75">
      <c r="A75" s="4" t="inlineStr">
        <is>
          <t>Net deferred tax asset at end of year</t>
        </is>
      </c>
      <c r="D75" s="5" t="n">
        <v>609000</v>
      </c>
      <c r="E75" s="5" t="n">
        <v>608000</v>
      </c>
      <c r="F75" s="5" t="n">
        <v>706000</v>
      </c>
    </row>
    <row r="76">
      <c r="A76" s="4" t="inlineStr">
        <is>
          <t>UK | Non qualifying property</t>
        </is>
      </c>
    </row>
    <row r="77">
      <c r="A77" s="3" t="inlineStr">
        <is>
          <t>Movements in net deferred tax asset</t>
        </is>
      </c>
    </row>
    <row r="78">
      <c r="A78" s="4" t="inlineStr">
        <is>
          <t>Net deferred tax asset at beginning of year</t>
        </is>
      </c>
      <c r="B78" s="5" t="n">
        <v>17482000</v>
      </c>
      <c r="D78" s="5" t="n">
        <v>13290000</v>
      </c>
      <c r="E78" s="5" t="n">
        <v>11895000</v>
      </c>
    </row>
    <row r="79">
      <c r="A79" s="4" t="inlineStr">
        <is>
          <t>Expensed/(credited) to statement of profit or loss (note 10)</t>
        </is>
      </c>
      <c r="D79" s="5" t="n">
        <v>4192000</v>
      </c>
      <c r="E79" s="5" t="n">
        <v>1395000</v>
      </c>
    </row>
    <row r="80">
      <c r="A80" s="4" t="inlineStr">
        <is>
          <t>Net deferred tax asset at end of year</t>
        </is>
      </c>
      <c r="D80" s="5" t="n">
        <v>17482000</v>
      </c>
      <c r="E80" s="5" t="n">
        <v>13290000</v>
      </c>
      <c r="F80" s="5" t="n">
        <v>11895000</v>
      </c>
    </row>
    <row r="81">
      <c r="A81" s="4" t="inlineStr">
        <is>
          <t>UK | Property fair value adjustment</t>
        </is>
      </c>
    </row>
    <row r="82">
      <c r="A82" s="3" t="inlineStr">
        <is>
          <t>Movements in net deferred tax asset</t>
        </is>
      </c>
    </row>
    <row r="83">
      <c r="A83" s="4" t="inlineStr">
        <is>
          <t>Net deferred tax asset at beginning of year</t>
        </is>
      </c>
      <c r="B83" s="5" t="n">
        <v>17442000</v>
      </c>
      <c r="D83" s="5" t="n">
        <v>13735000</v>
      </c>
      <c r="E83" s="5" t="n">
        <v>12718000</v>
      </c>
    </row>
    <row r="84">
      <c r="A84" s="4" t="inlineStr">
        <is>
          <t>Expensed/(credited) to statement of profit or loss (note 10)</t>
        </is>
      </c>
      <c r="D84" s="5" t="n">
        <v>3707000</v>
      </c>
      <c r="E84" s="5" t="n">
        <v>1017000</v>
      </c>
    </row>
    <row r="85">
      <c r="A85" s="4" t="inlineStr">
        <is>
          <t>Net deferred tax asset at end of year</t>
        </is>
      </c>
      <c r="D85" s="5" t="n">
        <v>17442000</v>
      </c>
      <c r="E85" s="5" t="n">
        <v>13735000</v>
      </c>
      <c r="F85" s="5" t="n">
        <v>12718000</v>
      </c>
    </row>
    <row r="86">
      <c r="A86" s="4" t="inlineStr">
        <is>
          <t>UK | Net operating losses</t>
        </is>
      </c>
    </row>
    <row r="87">
      <c r="A87" s="3" t="inlineStr">
        <is>
          <t>Movements in net deferred tax asset</t>
        </is>
      </c>
    </row>
    <row r="88">
      <c r="A88" s="4" t="inlineStr">
        <is>
          <t>Net deferred tax asset at beginning of year</t>
        </is>
      </c>
      <c r="B88" s="5" t="n">
        <v>-12180000</v>
      </c>
    </row>
    <row r="89">
      <c r="A89" s="4" t="inlineStr">
        <is>
          <t>Expensed/(credited) to statement of profit or loss (note 10)</t>
        </is>
      </c>
      <c r="D89" s="5" t="n">
        <v>-12180000</v>
      </c>
    </row>
    <row r="90">
      <c r="A90" s="4" t="inlineStr">
        <is>
          <t>Net deferred tax asset at end of year</t>
        </is>
      </c>
      <c r="D90" s="5" t="n">
        <v>-12180000</v>
      </c>
    </row>
    <row r="91">
      <c r="A91" s="4" t="inlineStr">
        <is>
          <t>UK | Intangible assets</t>
        </is>
      </c>
    </row>
    <row r="92">
      <c r="A92" s="3" t="inlineStr">
        <is>
          <t>Movements in net deferred tax asset</t>
        </is>
      </c>
    </row>
    <row r="93">
      <c r="A93" s="4" t="inlineStr">
        <is>
          <t>Net deferred tax asset at beginning of year</t>
        </is>
      </c>
      <c r="B93" s="5" t="n">
        <v>15000000</v>
      </c>
      <c r="D93" s="5" t="n">
        <v>9881000</v>
      </c>
      <c r="E93" s="5" t="n">
        <v>9322000</v>
      </c>
    </row>
    <row r="94">
      <c r="A94" s="4" t="inlineStr">
        <is>
          <t>Expensed/(credited) to statement of profit or loss (note 10)</t>
        </is>
      </c>
      <c r="D94" s="5" t="n">
        <v>5119000</v>
      </c>
      <c r="E94" s="5" t="n">
        <v>559000</v>
      </c>
    </row>
    <row r="95">
      <c r="A95" s="4" t="inlineStr">
        <is>
          <t>Net deferred tax asset at end of year</t>
        </is>
      </c>
      <c r="D95" s="5" t="n">
        <v>15000000</v>
      </c>
      <c r="E95" s="5" t="n">
        <v>9881000</v>
      </c>
      <c r="F95" s="5" t="n">
        <v>9322000</v>
      </c>
    </row>
    <row r="96">
      <c r="A96" s="4" t="inlineStr">
        <is>
          <t>UK | Other</t>
        </is>
      </c>
    </row>
    <row r="97">
      <c r="A97" s="3" t="inlineStr">
        <is>
          <t>Movements in net deferred tax asset</t>
        </is>
      </c>
    </row>
    <row r="98">
      <c r="A98" s="4" t="inlineStr">
        <is>
          <t>Net deferred tax asset at beginning of year</t>
        </is>
      </c>
      <c r="B98" s="5" t="n">
        <v>-2807000</v>
      </c>
      <c r="D98" s="5" t="n">
        <v>-6177000</v>
      </c>
      <c r="E98" s="5" t="n">
        <v>-2776000</v>
      </c>
    </row>
    <row r="99">
      <c r="A99" s="4" t="inlineStr">
        <is>
          <t>Expensed/(credited) to statement of profit or loss (note 10)</t>
        </is>
      </c>
      <c r="D99" s="5" t="n">
        <v>1423000</v>
      </c>
      <c r="E99" s="5" t="n">
        <v>-1922000</v>
      </c>
    </row>
    <row r="100">
      <c r="A100" s="4" t="inlineStr">
        <is>
          <t>(Credited)/expensed to other comprehensive income (note 10)</t>
        </is>
      </c>
      <c r="D100" s="5" t="n">
        <v>1947000</v>
      </c>
      <c r="E100" s="5" t="n">
        <v>-1479000</v>
      </c>
    </row>
    <row r="101">
      <c r="A101" s="4" t="inlineStr">
        <is>
          <t>Net deferred tax asset at end of year</t>
        </is>
      </c>
      <c r="D101" s="5" t="n">
        <v>-2807000</v>
      </c>
      <c r="E101" s="6" t="n">
        <v>-6177000</v>
      </c>
      <c r="F101" s="6" t="n">
        <v>-2776000</v>
      </c>
    </row>
    <row r="102">
      <c r="A102" s="4" t="inlineStr">
        <is>
          <t>UK | Due after 1 year</t>
        </is>
      </c>
    </row>
    <row r="103">
      <c r="A103" s="3" t="inlineStr">
        <is>
          <t>Movements in net deferred tax asset</t>
        </is>
      </c>
    </row>
    <row r="104">
      <c r="A104" s="4" t="inlineStr">
        <is>
          <t>Net deferred tax asset at beginning of year</t>
        </is>
      </c>
      <c r="B104" s="6" t="n">
        <v>35546000</v>
      </c>
    </row>
    <row r="105">
      <c r="A105" s="4" t="inlineStr">
        <is>
          <t>Net deferred tax asset at end of year</t>
        </is>
      </c>
      <c r="D105" s="6" t="n">
        <v>3554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GBP (£)</t>
        </is>
      </c>
      <c r="B1" s="2" t="inlineStr">
        <is>
          <t>12 Months Ended</t>
        </is>
      </c>
    </row>
    <row r="2">
      <c r="B2" s="2" t="inlineStr">
        <is>
          <t>Jun. 30, 2021</t>
        </is>
      </c>
      <c r="C2" s="2" t="inlineStr">
        <is>
          <t>Jun. 30, 2020</t>
        </is>
      </c>
      <c r="D2" s="2" t="inlineStr">
        <is>
          <t>Jun. 30, 2019</t>
        </is>
      </c>
    </row>
    <row r="3">
      <c r="A3" s="3" t="inlineStr">
        <is>
          <t>Inventories</t>
        </is>
      </c>
    </row>
    <row r="4">
      <c r="A4" s="4" t="inlineStr">
        <is>
          <t>Finished goods</t>
        </is>
      </c>
      <c r="B4" s="6" t="n">
        <v>2080000</v>
      </c>
      <c r="C4" s="6" t="n">
        <v>2186000</v>
      </c>
    </row>
    <row r="5">
      <c r="A5" s="4" t="inlineStr">
        <is>
          <t>Cost of inventory recognized during the period</t>
        </is>
      </c>
      <c r="B5" s="5" t="n">
        <v>5061000</v>
      </c>
      <c r="C5" s="5" t="n">
        <v>6433000</v>
      </c>
      <c r="D5" s="6" t="n">
        <v>8664000</v>
      </c>
    </row>
    <row r="6">
      <c r="A6" s="4" t="inlineStr">
        <is>
          <t>Write down of inventories</t>
        </is>
      </c>
      <c r="B6" s="5" t="n">
        <v>194000</v>
      </c>
      <c r="C6" s="5" t="n">
        <v>133000</v>
      </c>
      <c r="D6" s="5" t="n">
        <v>22000</v>
      </c>
    </row>
    <row r="7">
      <c r="A7" s="4" t="inlineStr">
        <is>
          <t>Reversal of previous inventory write-down</t>
        </is>
      </c>
      <c r="B7" s="6" t="n">
        <v>127000</v>
      </c>
      <c r="C7" s="6" t="n">
        <v>22000</v>
      </c>
      <c r="D7"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GBP (£)</t>
        </is>
      </c>
      <c r="B1" s="2" t="inlineStr">
        <is>
          <t>Jun. 30, 2021</t>
        </is>
      </c>
      <c r="C1" s="2" t="inlineStr">
        <is>
          <t>Jun. 30, 2020</t>
        </is>
      </c>
    </row>
    <row r="2">
      <c r="A2" s="3" t="inlineStr">
        <is>
          <t>Trade receivables</t>
        </is>
      </c>
    </row>
    <row r="3">
      <c r="A3" s="4" t="inlineStr">
        <is>
          <t>Trade receivables</t>
        </is>
      </c>
      <c r="B3" s="6" t="n">
        <v>70774000</v>
      </c>
      <c r="C3" s="6" t="n">
        <v>159679000</v>
      </c>
    </row>
    <row r="4">
      <c r="A4" s="3" t="inlineStr">
        <is>
          <t>Less: non-current portion</t>
        </is>
      </c>
    </row>
    <row r="5">
      <c r="A5" s="4" t="inlineStr">
        <is>
          <t>Trade receivables</t>
        </is>
      </c>
      <c r="B5" s="5" t="n">
        <v>20404000</v>
      </c>
      <c r="C5" s="5" t="n">
        <v>43694000</v>
      </c>
    </row>
    <row r="6">
      <c r="A6" s="4" t="inlineStr">
        <is>
          <t>Current trade receivables</t>
        </is>
      </c>
      <c r="B6" s="5" t="n">
        <v>50370000</v>
      </c>
      <c r="C6" s="5" t="n">
        <v>115985000</v>
      </c>
    </row>
    <row r="7">
      <c r="A7" s="4" t="inlineStr">
        <is>
          <t>Transfer fees receivable</t>
        </is>
      </c>
      <c r="B7" s="5" t="n">
        <v>43153000</v>
      </c>
      <c r="C7" s="5" t="n">
        <v>57726000</v>
      </c>
    </row>
    <row r="8">
      <c r="A8" s="4" t="inlineStr">
        <is>
          <t>Deferred revenue contractually payable to Group</t>
        </is>
      </c>
      <c r="B8" s="5" t="n">
        <v>19032000</v>
      </c>
      <c r="C8" s="5" t="n">
        <v>91968000</v>
      </c>
    </row>
    <row r="9">
      <c r="A9" s="4" t="inlineStr">
        <is>
          <t>Due after 1 year</t>
        </is>
      </c>
    </row>
    <row r="10">
      <c r="A10" s="3" t="inlineStr">
        <is>
          <t>Less: non-current portion</t>
        </is>
      </c>
    </row>
    <row r="11">
      <c r="A11" s="4" t="inlineStr">
        <is>
          <t>Transfer fees receivable</t>
        </is>
      </c>
      <c r="B11" s="5" t="n">
        <v>20404000</v>
      </c>
      <c r="C11" s="5" t="n">
        <v>43694000</v>
      </c>
    </row>
    <row r="12">
      <c r="A12" s="4" t="inlineStr">
        <is>
          <t>Cost / gross value</t>
        </is>
      </c>
    </row>
    <row r="13">
      <c r="A13" s="3" t="inlineStr">
        <is>
          <t>Trade receivables</t>
        </is>
      </c>
    </row>
    <row r="14">
      <c r="A14" s="4" t="inlineStr">
        <is>
          <t>Trade receivables</t>
        </is>
      </c>
      <c r="B14" s="5" t="n">
        <v>75745000</v>
      </c>
      <c r="C14" s="5" t="n">
        <v>172829000</v>
      </c>
    </row>
    <row r="15">
      <c r="A15" s="4" t="inlineStr">
        <is>
          <t>Accumulated impairment</t>
        </is>
      </c>
    </row>
    <row r="16">
      <c r="A16" s="3" t="inlineStr">
        <is>
          <t>Trade receivables</t>
        </is>
      </c>
    </row>
    <row r="17">
      <c r="A17" s="4" t="inlineStr">
        <is>
          <t>Trade receivables</t>
        </is>
      </c>
      <c r="B17" s="5" t="n">
        <v>-4971000</v>
      </c>
      <c r="C17" s="5" t="n">
        <v>-13150000</v>
      </c>
    </row>
    <row r="18">
      <c r="A18" s="4" t="inlineStr">
        <is>
          <t>Not measured at fair value in statement of financial position but for which fair value is disclosed</t>
        </is>
      </c>
    </row>
    <row r="19">
      <c r="A19" s="3" t="inlineStr">
        <is>
          <t>Trade receivables</t>
        </is>
      </c>
    </row>
    <row r="20">
      <c r="A20" s="4" t="inlineStr">
        <is>
          <t>Trade receivables</t>
        </is>
      </c>
      <c r="B20" s="6" t="n">
        <v>71819000</v>
      </c>
      <c r="C20" s="6" t="n">
        <v>161797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Details) - GBP (£) £ in Thousands</t>
        </is>
      </c>
      <c r="B1" s="2" t="inlineStr">
        <is>
          <t>Jun. 30, 2021</t>
        </is>
      </c>
      <c r="C1" s="2" t="inlineStr">
        <is>
          <t>Jun. 30, 2020</t>
        </is>
      </c>
    </row>
    <row r="2">
      <c r="A2" s="3" t="inlineStr">
        <is>
          <t>Disclosure of detailed information about financial instruments</t>
        </is>
      </c>
    </row>
    <row r="3">
      <c r="A3" s="4" t="inlineStr">
        <is>
          <t>Derivative financial instruments, assets</t>
        </is>
      </c>
      <c r="B3" s="6" t="n">
        <v>817</v>
      </c>
      <c r="C3" s="6" t="n">
        <v>2783</v>
      </c>
    </row>
    <row r="4">
      <c r="A4" s="4" t="inlineStr">
        <is>
          <t>Derivative financial instruments, liabilities</t>
        </is>
      </c>
      <c r="B4" s="5" t="n">
        <v>-5734</v>
      </c>
      <c r="C4" s="5" t="n">
        <v>-9136</v>
      </c>
    </row>
    <row r="5">
      <c r="A5" s="4" t="inlineStr">
        <is>
          <t>Derivative financial instruments, non-current assets</t>
        </is>
      </c>
      <c r="B5" s="5" t="n">
        <v>499</v>
      </c>
      <c r="C5" s="5" t="n">
        <v>1609</v>
      </c>
    </row>
    <row r="6">
      <c r="A6" s="4" t="inlineStr">
        <is>
          <t>Derivative financial instruments, non-current liabilities</t>
        </is>
      </c>
      <c r="B6" s="5" t="n">
        <v>-5472</v>
      </c>
      <c r="C6" s="5" t="n">
        <v>-9136</v>
      </c>
    </row>
    <row r="7">
      <c r="A7" s="4" t="inlineStr">
        <is>
          <t>Derivative financial instruments, current assets</t>
        </is>
      </c>
      <c r="B7" s="5" t="n">
        <v>318</v>
      </c>
      <c r="C7" s="5" t="n">
        <v>1174</v>
      </c>
    </row>
    <row r="8">
      <c r="A8" s="4" t="inlineStr">
        <is>
          <t>Derivative financial instruments, current liabilities</t>
        </is>
      </c>
      <c r="B8" s="5" t="n">
        <v>-262</v>
      </c>
    </row>
    <row r="9">
      <c r="A9" s="4" t="inlineStr">
        <is>
          <t>Embedded foreign exchange derivatives | At fair value through profit and loss</t>
        </is>
      </c>
    </row>
    <row r="10">
      <c r="A10" s="3" t="inlineStr">
        <is>
          <t>Disclosure of detailed information about financial instruments</t>
        </is>
      </c>
    </row>
    <row r="11">
      <c r="A11" s="4" t="inlineStr">
        <is>
          <t>Derivative financial instruments, assets</t>
        </is>
      </c>
      <c r="B11" s="5" t="n">
        <v>809</v>
      </c>
      <c r="C11" s="5" t="n">
        <v>150</v>
      </c>
    </row>
    <row r="12">
      <c r="A12" s="4" t="inlineStr">
        <is>
          <t>Derivative financial instruments, non-current assets</t>
        </is>
      </c>
      <c r="B12" s="5" t="n">
        <v>499</v>
      </c>
      <c r="C12" s="5" t="n">
        <v>54</v>
      </c>
    </row>
    <row r="13">
      <c r="A13" s="4" t="inlineStr">
        <is>
          <t>Forward foreign exchange contracts | Derivatives used for hedging:</t>
        </is>
      </c>
    </row>
    <row r="14">
      <c r="A14" s="3" t="inlineStr">
        <is>
          <t>Disclosure of detailed information about financial instruments</t>
        </is>
      </c>
    </row>
    <row r="15">
      <c r="A15" s="4" t="inlineStr">
        <is>
          <t>Derivative financial instruments, assets</t>
        </is>
      </c>
      <c r="C15" s="5" t="n">
        <v>223</v>
      </c>
    </row>
    <row r="16">
      <c r="A16" s="4" t="inlineStr">
        <is>
          <t>Forward foreign exchange contracts | At fair value through profit and loss</t>
        </is>
      </c>
    </row>
    <row r="17">
      <c r="A17" s="3" t="inlineStr">
        <is>
          <t>Disclosure of detailed information about financial instruments</t>
        </is>
      </c>
    </row>
    <row r="18">
      <c r="A18" s="4" t="inlineStr">
        <is>
          <t>Derivative financial instruments, assets</t>
        </is>
      </c>
      <c r="B18" s="5" t="n">
        <v>8</v>
      </c>
      <c r="C18" s="5" t="n">
        <v>2410</v>
      </c>
    </row>
    <row r="19">
      <c r="A19" s="4" t="inlineStr">
        <is>
          <t>Derivative financial instruments, non-current assets</t>
        </is>
      </c>
      <c r="C19" s="5" t="n">
        <v>1555</v>
      </c>
    </row>
    <row r="20">
      <c r="A20" s="4" t="inlineStr">
        <is>
          <t>Interest rate swap | Derivatives used for hedging:</t>
        </is>
      </c>
    </row>
    <row r="21">
      <c r="A21" s="3" t="inlineStr">
        <is>
          <t>Disclosure of detailed information about financial instruments</t>
        </is>
      </c>
    </row>
    <row r="22">
      <c r="A22" s="4" t="inlineStr">
        <is>
          <t>Derivative financial instruments, liabilities</t>
        </is>
      </c>
      <c r="B22" s="5" t="n">
        <v>-5121</v>
      </c>
      <c r="C22" s="5" t="n">
        <v>-9136</v>
      </c>
    </row>
    <row r="23">
      <c r="A23" s="4" t="inlineStr">
        <is>
          <t>Derivative financial instruments, non-current liabilities</t>
        </is>
      </c>
      <c r="B23" s="5" t="n">
        <v>-5121</v>
      </c>
      <c r="C23" s="6" t="n">
        <v>-9136</v>
      </c>
    </row>
    <row r="24">
      <c r="A24" s="4" t="inlineStr">
        <is>
          <t>Embedded foreign exchange derivatives | At fair value through profit and loss:</t>
        </is>
      </c>
    </row>
    <row r="25">
      <c r="A25" s="3" t="inlineStr">
        <is>
          <t>Disclosure of detailed information about financial instruments</t>
        </is>
      </c>
    </row>
    <row r="26">
      <c r="A26" s="4" t="inlineStr">
        <is>
          <t>Derivative financial instruments, liabilities</t>
        </is>
      </c>
      <c r="B26" s="5" t="n">
        <v>-527</v>
      </c>
    </row>
    <row r="27">
      <c r="A27" s="4" t="inlineStr">
        <is>
          <t>Derivative financial instruments, non-current liabilities</t>
        </is>
      </c>
      <c r="B27" s="5" t="n">
        <v>-351</v>
      </c>
    </row>
    <row r="28">
      <c r="A28" s="4" t="inlineStr">
        <is>
          <t>Forward foreign exchange contracts | Derivatives used for hedging:</t>
        </is>
      </c>
    </row>
    <row r="29">
      <c r="A29" s="3" t="inlineStr">
        <is>
          <t>Disclosure of detailed information about financial instruments</t>
        </is>
      </c>
    </row>
    <row r="30">
      <c r="A30" s="4" t="inlineStr">
        <is>
          <t>Derivative financial instruments, liabilities</t>
        </is>
      </c>
      <c r="B30" s="5" t="n">
        <v>-28</v>
      </c>
    </row>
    <row r="31">
      <c r="A31" s="4" t="inlineStr">
        <is>
          <t>Forward foreign exchange contracts | At fair value through profit and loss:</t>
        </is>
      </c>
    </row>
    <row r="32">
      <c r="A32" s="3" t="inlineStr">
        <is>
          <t>Disclosure of detailed information about financial instruments</t>
        </is>
      </c>
    </row>
    <row r="33">
      <c r="A33" s="4" t="inlineStr">
        <is>
          <t>Derivative financial instruments, liabilities</t>
        </is>
      </c>
      <c r="B33" s="6" t="n">
        <v>-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GBP (£) £ in Thousands</t>
        </is>
      </c>
      <c r="B1" s="2" t="inlineStr">
        <is>
          <t>Jun. 30, 2021</t>
        </is>
      </c>
      <c r="C1" s="2" t="inlineStr">
        <is>
          <t>Jun. 30, 2020</t>
        </is>
      </c>
    </row>
    <row r="2">
      <c r="A2" s="3" t="inlineStr">
        <is>
          <t>Cash and cash equivalents</t>
        </is>
      </c>
    </row>
    <row r="3">
      <c r="A3" s="4" t="inlineStr">
        <is>
          <t>Cash at bank and in hand</t>
        </is>
      </c>
      <c r="B3" s="6" t="n">
        <v>110658</v>
      </c>
      <c r="C3" s="6" t="n">
        <v>515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27" customWidth="1" min="3" max="3"/>
    <col width="24" customWidth="1" min="4" max="4"/>
    <col width="27" customWidth="1" min="5" max="5"/>
  </cols>
  <sheetData>
    <row r="1">
      <c r="A1" s="1" t="inlineStr">
        <is>
          <t>Share capital (Details)</t>
        </is>
      </c>
      <c r="B1" s="2" t="inlineStr">
        <is>
          <t>12 Months Ended</t>
        </is>
      </c>
    </row>
    <row r="2">
      <c r="B2" s="2" t="inlineStr">
        <is>
          <t>Jun. 30, 2021GBP (£)itemVoteshares</t>
        </is>
      </c>
      <c r="C2" s="2" t="inlineStr">
        <is>
          <t>Jun. 30, 2020GBP (£)shares</t>
        </is>
      </c>
      <c r="D2" s="2" t="inlineStr">
        <is>
          <t>Jun. 30, 2021$ / shares</t>
        </is>
      </c>
      <c r="E2" s="2" t="inlineStr">
        <is>
          <t>Jun. 30, 2021GBP (£)shares</t>
        </is>
      </c>
    </row>
    <row r="3">
      <c r="A3" s="3" t="inlineStr">
        <is>
          <t>Ordinary shares</t>
        </is>
      </c>
    </row>
    <row r="4">
      <c r="A4" s="4" t="inlineStr">
        <is>
          <t>Balance at the beginning | £</t>
        </is>
      </c>
      <c r="B4" s="6" t="n">
        <v>53000</v>
      </c>
    </row>
    <row r="5">
      <c r="A5" s="4" t="inlineStr">
        <is>
          <t>Balance at the end | £</t>
        </is>
      </c>
      <c r="B5" s="6" t="n">
        <v>53000</v>
      </c>
      <c r="C5" s="6" t="n">
        <v>53000</v>
      </c>
    </row>
    <row r="6">
      <c r="A6" s="4" t="inlineStr">
        <is>
          <t>Number of class of ordinary shares | item</t>
        </is>
      </c>
      <c r="B6" s="5" t="n">
        <v>2</v>
      </c>
    </row>
    <row r="7">
      <c r="A7" s="4" t="inlineStr">
        <is>
          <t>Number of class A shares to which one B share is convertible</t>
        </is>
      </c>
      <c r="B7" s="5" t="n">
        <v>1</v>
      </c>
    </row>
    <row r="8">
      <c r="A8" s="4" t="inlineStr">
        <is>
          <t>Proportion of votes required for special resolutions</t>
        </is>
      </c>
      <c r="B8" s="4" t="inlineStr">
        <is>
          <t>66.67%</t>
        </is>
      </c>
    </row>
    <row r="9">
      <c r="A9" s="4" t="inlineStr">
        <is>
          <t>Treasury shares | £</t>
        </is>
      </c>
      <c r="C9" s="6" t="n">
        <v>21305000</v>
      </c>
      <c r="E9" s="6" t="n">
        <v>21305000</v>
      </c>
    </row>
    <row r="10">
      <c r="A10" s="4" t="inlineStr">
        <is>
          <t>Ordinary shares</t>
        </is>
      </c>
    </row>
    <row r="11">
      <c r="A11" s="3" t="inlineStr">
        <is>
          <t>Number of shares</t>
        </is>
      </c>
    </row>
    <row r="12">
      <c r="A12" s="4" t="inlineStr">
        <is>
          <t>Balance at the beginning (in shares)</t>
        </is>
      </c>
      <c r="B12" s="5" t="n">
        <v>164622000</v>
      </c>
      <c r="C12" s="5" t="n">
        <v>164571000</v>
      </c>
    </row>
    <row r="13">
      <c r="A13" s="4" t="inlineStr">
        <is>
          <t>Employee share-based compensation awards - issue of shares (in shares)</t>
        </is>
      </c>
      <c r="B13" s="5" t="n">
        <v>55000</v>
      </c>
      <c r="C13" s="5" t="n">
        <v>51000</v>
      </c>
    </row>
    <row r="14">
      <c r="A14" s="4" t="inlineStr">
        <is>
          <t>Balance at the end (in shares)</t>
        </is>
      </c>
      <c r="B14" s="5" t="n">
        <v>164677000</v>
      </c>
      <c r="C14" s="5" t="n">
        <v>164622000</v>
      </c>
    </row>
    <row r="15">
      <c r="A15" s="3" t="inlineStr">
        <is>
          <t>Ordinary shares</t>
        </is>
      </c>
    </row>
    <row r="16">
      <c r="A16" s="4" t="inlineStr">
        <is>
          <t>Balance at the beginning | £</t>
        </is>
      </c>
      <c r="B16" s="6" t="n">
        <v>53000</v>
      </c>
      <c r="C16" s="6" t="n">
        <v>53000</v>
      </c>
    </row>
    <row r="17">
      <c r="A17" s="4" t="inlineStr">
        <is>
          <t>Employee share-based compensation awards - issue of shares | £</t>
        </is>
      </c>
      <c r="B17" s="5" t="n">
        <v>0</v>
      </c>
      <c r="C17" s="5" t="n">
        <v>0</v>
      </c>
    </row>
    <row r="18">
      <c r="A18" s="4" t="inlineStr">
        <is>
          <t>Balance at the end | £</t>
        </is>
      </c>
      <c r="B18" s="6" t="n">
        <v>53000</v>
      </c>
      <c r="C18" s="6" t="n">
        <v>53000</v>
      </c>
    </row>
    <row r="19">
      <c r="A19" s="4" t="inlineStr">
        <is>
          <t>Class A ordinary shares</t>
        </is>
      </c>
    </row>
    <row r="20">
      <c r="A20" s="3" t="inlineStr">
        <is>
          <t>Ordinary shares</t>
        </is>
      </c>
    </row>
    <row r="21">
      <c r="A21" s="4" t="inlineStr">
        <is>
          <t>Par value per ordinary share (in dollars per share) | $ / shares</t>
        </is>
      </c>
      <c r="D21" s="12" t="n">
        <v>0.0005</v>
      </c>
    </row>
    <row r="22">
      <c r="A22" s="4" t="inlineStr">
        <is>
          <t>Number of voting right per share | Vote</t>
        </is>
      </c>
      <c r="B22" s="5" t="n">
        <v>1</v>
      </c>
    </row>
    <row r="23">
      <c r="A23" s="4" t="inlineStr">
        <is>
          <t>Number of shares issued</t>
        </is>
      </c>
      <c r="C23" s="5" t="n">
        <v>40622089</v>
      </c>
      <c r="E23" s="5" t="n">
        <v>44969701</v>
      </c>
    </row>
    <row r="24">
      <c r="A24" s="4" t="inlineStr">
        <is>
          <t>Number of shares issued on conversion</t>
        </is>
      </c>
      <c r="B24" s="5" t="n">
        <v>4292387</v>
      </c>
    </row>
    <row r="25">
      <c r="A25" s="4" t="inlineStr">
        <is>
          <t>Number of shares held in treasury</t>
        </is>
      </c>
      <c r="E25" s="5" t="n">
        <v>1682896</v>
      </c>
    </row>
    <row r="26">
      <c r="A26" s="4" t="inlineStr">
        <is>
          <t>Treasury shares | £</t>
        </is>
      </c>
      <c r="E26" s="6" t="n">
        <v>21305000</v>
      </c>
    </row>
    <row r="27">
      <c r="A27" s="4" t="inlineStr">
        <is>
          <t>Class B ordinary shares</t>
        </is>
      </c>
    </row>
    <row r="28">
      <c r="A28" s="3" t="inlineStr">
        <is>
          <t>Ordinary shares</t>
        </is>
      </c>
    </row>
    <row r="29">
      <c r="A29" s="4" t="inlineStr">
        <is>
          <t>Par value per ordinary share (in dollars per share) | $ / shares</t>
        </is>
      </c>
      <c r="D29" s="12" t="n">
        <v>0.0005</v>
      </c>
    </row>
    <row r="30">
      <c r="A30" s="4" t="inlineStr">
        <is>
          <t>Number of voting right per share | Vote</t>
        </is>
      </c>
      <c r="B30" s="5" t="n">
        <v>10</v>
      </c>
    </row>
    <row r="31">
      <c r="A31" s="4" t="inlineStr">
        <is>
          <t>Percentage of ordinary shares outstanding below which Class B shares will convert to Class A</t>
        </is>
      </c>
      <c r="B31" s="4" t="inlineStr">
        <is>
          <t>10.00%</t>
        </is>
      </c>
    </row>
    <row r="32">
      <c r="A32" s="4" t="inlineStr">
        <is>
          <t>Percentage of voting power of shareholders</t>
        </is>
      </c>
      <c r="B32" s="4" t="inlineStr">
        <is>
          <t>67.00%</t>
        </is>
      </c>
    </row>
    <row r="33">
      <c r="A33" s="4" t="inlineStr">
        <is>
          <t>Number of shares issued</t>
        </is>
      </c>
      <c r="C33" s="5" t="n">
        <v>124000000</v>
      </c>
      <c r="E33" s="5" t="n">
        <v>11970761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Jun. 30, 2021</t>
        </is>
      </c>
    </row>
    <row r="3">
      <c r="A3" s="3" t="inlineStr">
        <is>
          <t>Operating expenses</t>
        </is>
      </c>
    </row>
    <row r="4">
      <c r="A4" s="4" t="inlineStr">
        <is>
          <t>Operating expenses</t>
        </is>
      </c>
      <c r="B4" s="4" t="inlineStr">
        <is>
          <t>5 Operating expenses ​ ​ ​ ​ ​ ​ ​ ​ ​ 2021 2020 2019 ​ £’000 £’000 £’000 Employee benefit expenses (note 7) (322,600) (284,029) (332,356) Short-term and low value leases (2019: all operating lease costs) (514) (590) (1,974) Auditors’ remuneration: audit of parent company and consolidated financial statements (30) (30) (28) Auditors’ remuneration: audit of the Company’s subsidiaries (646) (636) (489) Auditors’ remuneration: audit-related services ​ (14) ​ (13) ​ — Auditors’ remuneration: other audit services (105) — (45) Auditors’ remuneration: tax compliance and tax advice services (35) (446) (160) Foreign exchange (losses)/gains on operating activities (874) 816 76 Depreciation - property, plant and equipment (note 13) (12,987) (12,735) (11,569) Depreciation – right-of-use assets (note 14) ​ (1,698) ​ (1,656) ​ — Depreciation - investment properties (note 15) (274) (365) (157) Impairment - investment properties (note 15) ​ — ​ (3,787) ​ (1,124) Amortization – intangible assets (note 16) (124,398) (126,756) (129,154) Sponsorship, other commercial and broadcasting costs (10,861) (20,097) (23,092) External Matchday costs (9,022) (19,196) (20,317) Property costs (16,454) (19,028) (21,211) Other operating expenses (individually less than £10,000,000) (37,912) (33,656) (41,737) Exceptional items (note 6) — — (19,599) ​ (538,424) (522,204) (602,9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Treasury shares (Details) - GBP (£) £ in Thousands, shares in Thousands</t>
        </is>
      </c>
      <c r="B1" s="2" t="inlineStr">
        <is>
          <t>Jun. 30, 2021</t>
        </is>
      </c>
      <c r="C1" s="2" t="inlineStr">
        <is>
          <t>Jun. 30, 2020</t>
        </is>
      </c>
      <c r="D1" s="2" t="inlineStr">
        <is>
          <t>Jun. 30, 2019</t>
        </is>
      </c>
      <c r="E1" s="2" t="inlineStr">
        <is>
          <t>Jun. 30, 2018</t>
        </is>
      </c>
    </row>
    <row r="2">
      <c r="A2" s="3" t="inlineStr">
        <is>
          <t>Treasury shares, Value</t>
        </is>
      </c>
    </row>
    <row r="3">
      <c r="A3" s="4" t="inlineStr">
        <is>
          <t>Value of shares</t>
        </is>
      </c>
      <c r="B3" s="6" t="n">
        <v>272512</v>
      </c>
      <c r="C3" s="6" t="n">
        <v>351232</v>
      </c>
      <c r="D3" s="6" t="n">
        <v>415202</v>
      </c>
      <c r="E3" s="6" t="n">
        <v>427104</v>
      </c>
    </row>
    <row r="4">
      <c r="A4" s="4" t="inlineStr">
        <is>
          <t>Treasury shares</t>
        </is>
      </c>
    </row>
    <row r="5">
      <c r="A5" s="3" t="inlineStr">
        <is>
          <t>Treasury shares, Number of shares</t>
        </is>
      </c>
    </row>
    <row r="6">
      <c r="A6" s="4" t="inlineStr">
        <is>
          <t>Number of shares</t>
        </is>
      </c>
      <c r="B6" s="5" t="n">
        <v>-1683</v>
      </c>
      <c r="C6" s="5" t="n">
        <v>-1683</v>
      </c>
    </row>
    <row r="7">
      <c r="A7" s="3" t="inlineStr">
        <is>
          <t>Treasury shares, Value</t>
        </is>
      </c>
    </row>
    <row r="8">
      <c r="A8" s="4" t="inlineStr">
        <is>
          <t>Value of shares</t>
        </is>
      </c>
      <c r="B8" s="6" t="n">
        <v>-21305</v>
      </c>
      <c r="C8" s="6" t="n">
        <v>-213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GBP (£)</t>
        </is>
      </c>
      <c r="B1" s="2" t="inlineStr">
        <is>
          <t>Jun. 30, 2021</t>
        </is>
      </c>
      <c r="C1" s="2" t="inlineStr">
        <is>
          <t>Jun. 30, 2020</t>
        </is>
      </c>
    </row>
    <row r="2">
      <c r="A2" s="3" t="inlineStr">
        <is>
          <t>Trade and other payables</t>
        </is>
      </c>
    </row>
    <row r="3">
      <c r="A3" s="4" t="inlineStr">
        <is>
          <t>Trade payables</t>
        </is>
      </c>
      <c r="B3" s="6" t="n">
        <v>143400000</v>
      </c>
      <c r="C3" s="6" t="n">
        <v>155983000</v>
      </c>
    </row>
    <row r="4">
      <c r="A4" s="4" t="inlineStr">
        <is>
          <t>Other payables</t>
        </is>
      </c>
      <c r="B4" s="5" t="n">
        <v>22297000</v>
      </c>
      <c r="C4" s="5" t="n">
        <v>8526000</v>
      </c>
    </row>
    <row r="5">
      <c r="A5" s="4" t="inlineStr">
        <is>
          <t>Accrued expenses</t>
        </is>
      </c>
      <c r="B5" s="5" t="n">
        <v>61990000</v>
      </c>
      <c r="C5" s="5" t="n">
        <v>70638000</v>
      </c>
    </row>
    <row r="6">
      <c r="A6" s="4" t="inlineStr">
        <is>
          <t>Social security and other taxes</t>
        </is>
      </c>
      <c r="B6" s="5" t="n">
        <v>32491000</v>
      </c>
      <c r="C6" s="5" t="n">
        <v>32268000</v>
      </c>
    </row>
    <row r="7">
      <c r="A7" s="4" t="inlineStr">
        <is>
          <t>Total trade and other payables</t>
        </is>
      </c>
      <c r="B7" s="5" t="n">
        <v>260178000</v>
      </c>
      <c r="C7" s="5" t="n">
        <v>267415000</v>
      </c>
    </row>
    <row r="8">
      <c r="A8" s="3" t="inlineStr">
        <is>
          <t>Less: non-current portion</t>
        </is>
      </c>
    </row>
    <row r="9">
      <c r="A9" s="4" t="inlineStr">
        <is>
          <t>Trade payables</t>
        </is>
      </c>
      <c r="B9" s="5" t="n">
        <v>66778000</v>
      </c>
      <c r="C9" s="5" t="n">
        <v>50065000</v>
      </c>
    </row>
    <row r="10">
      <c r="A10" s="4" t="inlineStr">
        <is>
          <t>Other payables</t>
        </is>
      </c>
      <c r="B10" s="5" t="n">
        <v>739000</v>
      </c>
      <c r="C10" s="5" t="n">
        <v>1257000</v>
      </c>
    </row>
    <row r="11">
      <c r="A11" s="4" t="inlineStr">
        <is>
          <t>Non-current trade and other payables</t>
        </is>
      </c>
      <c r="B11" s="5" t="n">
        <v>67517000</v>
      </c>
      <c r="C11" s="5" t="n">
        <v>51322000</v>
      </c>
    </row>
    <row r="12">
      <c r="A12" s="4" t="inlineStr">
        <is>
          <t>Current trade and other payables</t>
        </is>
      </c>
      <c r="B12" s="5" t="n">
        <v>192661000</v>
      </c>
      <c r="C12" s="5" t="n">
        <v>216093000</v>
      </c>
    </row>
    <row r="13">
      <c r="A13" s="4" t="inlineStr">
        <is>
          <t>Transfer fees and other associated costs</t>
        </is>
      </c>
      <c r="B13" s="5" t="n">
        <v>136309000</v>
      </c>
      <c r="C13" s="5" t="n">
        <v>149134000</v>
      </c>
    </row>
    <row r="14">
      <c r="A14" s="4" t="inlineStr">
        <is>
          <t>Liabilities from share-based payment transactions</t>
        </is>
      </c>
      <c r="B14" s="5" t="n">
        <v>616000</v>
      </c>
      <c r="C14" s="5" t="n">
        <v>1259000</v>
      </c>
    </row>
    <row r="15">
      <c r="A15" s="4" t="inlineStr">
        <is>
          <t>Deferred VAT payments</t>
        </is>
      </c>
      <c r="B15" s="5" t="n">
        <v>9965000</v>
      </c>
    </row>
    <row r="16">
      <c r="A16" s="4" t="inlineStr">
        <is>
          <t>Not measured at fair value in statement of financial position but for which fair value is disclosed</t>
        </is>
      </c>
    </row>
    <row r="17">
      <c r="A17" s="3" t="inlineStr">
        <is>
          <t>Trade and other payables</t>
        </is>
      </c>
    </row>
    <row r="18">
      <c r="A18" s="4" t="inlineStr">
        <is>
          <t>Trade payables</t>
        </is>
      </c>
      <c r="B18" s="5" t="n">
        <v>145775000</v>
      </c>
      <c r="C18" s="5" t="n">
        <v>158464000</v>
      </c>
    </row>
    <row r="19">
      <c r="A19" s="4" t="inlineStr">
        <is>
          <t>Due after 1 year</t>
        </is>
      </c>
    </row>
    <row r="20">
      <c r="A20" s="3" t="inlineStr">
        <is>
          <t>Less: non-current portion</t>
        </is>
      </c>
    </row>
    <row r="21">
      <c r="A21" s="4" t="inlineStr">
        <is>
          <t>Transfer fees and other associated costs</t>
        </is>
      </c>
      <c r="B21" s="5" t="n">
        <v>66778000</v>
      </c>
      <c r="C21" s="5" t="n">
        <v>50065000</v>
      </c>
    </row>
    <row r="22">
      <c r="A22" s="4" t="inlineStr">
        <is>
          <t>Between 1 and 2 years</t>
        </is>
      </c>
    </row>
    <row r="23">
      <c r="A23" s="3" t="inlineStr">
        <is>
          <t>Less: non-current portion</t>
        </is>
      </c>
    </row>
    <row r="24">
      <c r="A24" s="4" t="inlineStr">
        <is>
          <t>Transfer fees and other associated costs</t>
        </is>
      </c>
      <c r="B24" s="5" t="n">
        <v>40228000</v>
      </c>
      <c r="C24" s="5" t="n">
        <v>26396000</v>
      </c>
    </row>
    <row r="25">
      <c r="A25" s="4" t="inlineStr">
        <is>
          <t>Between 2 and 5 years</t>
        </is>
      </c>
    </row>
    <row r="26">
      <c r="A26" s="3" t="inlineStr">
        <is>
          <t>Less: non-current portion</t>
        </is>
      </c>
    </row>
    <row r="27">
      <c r="A27" s="4" t="inlineStr">
        <is>
          <t>Transfer fees and other associated costs</t>
        </is>
      </c>
      <c r="B27" s="6" t="n">
        <v>26550000</v>
      </c>
      <c r="C27" s="6" t="n">
        <v>2366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Details)</t>
        </is>
      </c>
      <c r="B1" s="2" t="inlineStr">
        <is>
          <t>12 Months Ended</t>
        </is>
      </c>
      <c r="C1" s="2" t="inlineStr">
        <is>
          <t>18 Months Ended</t>
        </is>
      </c>
    </row>
    <row r="2">
      <c r="B2" s="2" t="inlineStr">
        <is>
          <t>Jun. 30, 2021GBP (£)</t>
        </is>
      </c>
      <c r="C2" s="2" t="inlineStr">
        <is>
          <t>Sep. 30, 2022GBP (£)</t>
        </is>
      </c>
      <c r="D2" s="2" t="inlineStr">
        <is>
          <t>Jun. 30, 2021USD ($)</t>
        </is>
      </c>
      <c r="E2" s="2" t="inlineStr">
        <is>
          <t>Jun. 30, 2020GBP (£)</t>
        </is>
      </c>
      <c r="F2" s="2" t="inlineStr">
        <is>
          <t>Jun. 30, 2020USD ($)</t>
        </is>
      </c>
    </row>
    <row r="3">
      <c r="A3" s="3" t="inlineStr">
        <is>
          <t>Disclosure of detailed information about borrowings</t>
        </is>
      </c>
    </row>
    <row r="4">
      <c r="A4" s="4" t="inlineStr">
        <is>
          <t>Total borrowings</t>
        </is>
      </c>
      <c r="B4" s="6" t="n">
        <v>530236000</v>
      </c>
      <c r="E4" s="6" t="n">
        <v>525615000</v>
      </c>
    </row>
    <row r="5">
      <c r="A5" s="4" t="inlineStr">
        <is>
          <t>Non-current borrowings</t>
        </is>
      </c>
      <c r="B5" s="5" t="n">
        <v>465049000</v>
      </c>
      <c r="E5" s="5" t="n">
        <v>520010000</v>
      </c>
    </row>
    <row r="6">
      <c r="A6" s="4" t="inlineStr">
        <is>
          <t>Current borrowings</t>
        </is>
      </c>
      <c r="B6" s="5" t="n">
        <v>65187000</v>
      </c>
      <c r="E6" s="5" t="n">
        <v>5605000</v>
      </c>
    </row>
    <row r="7">
      <c r="A7" s="4" t="inlineStr">
        <is>
          <t>Minimum amount of consolidated profit or loss (EBITDA) to be maintained</t>
        </is>
      </c>
      <c r="B7" s="6" t="n">
        <v>65000000</v>
      </c>
    </row>
    <row r="8">
      <c r="A8" s="4" t="inlineStr">
        <is>
          <t>Reduced minimum amount of consolidated profit or loss (EBITDA) to be maintained</t>
        </is>
      </c>
      <c r="C8" s="6" t="n">
        <v>25000000</v>
      </c>
    </row>
    <row r="9">
      <c r="A9" s="4" t="inlineStr">
        <is>
          <t>Period of time for financial maintenance covenant testing</t>
        </is>
      </c>
      <c r="B9" s="4" t="inlineStr">
        <is>
          <t>12 months</t>
        </is>
      </c>
    </row>
    <row r="10">
      <c r="A10" s="4" t="inlineStr">
        <is>
          <t>Senior secured notes</t>
        </is>
      </c>
    </row>
    <row r="11">
      <c r="A11" s="3" t="inlineStr">
        <is>
          <t>Disclosure of detailed information about borrowings</t>
        </is>
      </c>
    </row>
    <row r="12">
      <c r="A12" s="4" t="inlineStr">
        <is>
          <t>Total borrowings</t>
        </is>
      </c>
      <c r="B12" s="6" t="n">
        <v>304474000</v>
      </c>
      <c r="E12" s="5" t="n">
        <v>340417000</v>
      </c>
    </row>
    <row r="13">
      <c r="A13" s="4" t="inlineStr">
        <is>
          <t>Non-current borrowings</t>
        </is>
      </c>
      <c r="B13" s="5" t="n">
        <v>304474000</v>
      </c>
      <c r="E13" s="5" t="n">
        <v>340417000</v>
      </c>
    </row>
    <row r="14">
      <c r="A14" s="4" t="inlineStr">
        <is>
          <t>Unamortized issue costs on borrowings</t>
        </is>
      </c>
      <c r="B14" s="5" t="n">
        <v>3050000</v>
      </c>
      <c r="E14" s="5" t="n">
        <v>3044000</v>
      </c>
    </row>
    <row r="15">
      <c r="A15" s="4" t="inlineStr">
        <is>
          <t>Principal amount / Notional amount | $</t>
        </is>
      </c>
      <c r="D15" s="8" t="n">
        <v>425000000</v>
      </c>
      <c r="F15" s="8" t="n">
        <v>425000000</v>
      </c>
    </row>
    <row r="16">
      <c r="A16" s="4" t="inlineStr">
        <is>
          <t>Secured term loan facility</t>
        </is>
      </c>
    </row>
    <row r="17">
      <c r="A17" s="3" t="inlineStr">
        <is>
          <t>Disclosure of detailed information about borrowings</t>
        </is>
      </c>
    </row>
    <row r="18">
      <c r="A18" s="4" t="inlineStr">
        <is>
          <t>Total borrowings</t>
        </is>
      </c>
      <c r="B18" s="5" t="n">
        <v>160575000</v>
      </c>
      <c r="E18" s="5" t="n">
        <v>179593000</v>
      </c>
    </row>
    <row r="19">
      <c r="A19" s="4" t="inlineStr">
        <is>
          <t>Non-current borrowings</t>
        </is>
      </c>
      <c r="B19" s="5" t="n">
        <v>160575000</v>
      </c>
      <c r="E19" s="5" t="n">
        <v>179593000</v>
      </c>
    </row>
    <row r="20">
      <c r="A20" s="4" t="inlineStr">
        <is>
          <t>Unamortized issue costs on borrowings</t>
        </is>
      </c>
      <c r="B20" s="5" t="n">
        <v>2233000</v>
      </c>
      <c r="E20" s="5" t="n">
        <v>2241000</v>
      </c>
    </row>
    <row r="21">
      <c r="A21" s="4" t="inlineStr">
        <is>
          <t>Principal amount / Notional amount | $</t>
        </is>
      </c>
      <c r="D21" s="8" t="n">
        <v>225000000</v>
      </c>
      <c r="F21" s="8" t="n">
        <v>225000000</v>
      </c>
    </row>
    <row r="22">
      <c r="A22" s="4" t="inlineStr">
        <is>
          <t>Revolving facilities</t>
        </is>
      </c>
    </row>
    <row r="23">
      <c r="A23" s="3" t="inlineStr">
        <is>
          <t>Disclosure of detailed information about borrowings</t>
        </is>
      </c>
    </row>
    <row r="24">
      <c r="A24" s="4" t="inlineStr">
        <is>
          <t>Total borrowings</t>
        </is>
      </c>
      <c r="B24" s="5" t="n">
        <v>60000000</v>
      </c>
      <c r="E24" s="5" t="n">
        <v>0</v>
      </c>
    </row>
    <row r="25">
      <c r="A25" s="4" t="inlineStr">
        <is>
          <t>Undrawn borrowing facilities</t>
        </is>
      </c>
      <c r="B25" s="5" t="n">
        <v>140000000</v>
      </c>
      <c r="E25" s="5" t="n">
        <v>150000000</v>
      </c>
    </row>
    <row r="26">
      <c r="A26" s="4" t="inlineStr">
        <is>
          <t>Revolving facilities | 4 April 2025</t>
        </is>
      </c>
    </row>
    <row r="27">
      <c r="A27" s="3" t="inlineStr">
        <is>
          <t>Disclosure of detailed information about borrowings</t>
        </is>
      </c>
    </row>
    <row r="28">
      <c r="A28" s="4" t="inlineStr">
        <is>
          <t>Principal amount / Notional amount</t>
        </is>
      </c>
      <c r="B28" s="5" t="n">
        <v>150000000</v>
      </c>
    </row>
    <row r="29">
      <c r="A29" s="4" t="inlineStr">
        <is>
          <t>Accrued interest on senior secured notes and revolving credit facilities</t>
        </is>
      </c>
    </row>
    <row r="30">
      <c r="A30" s="3" t="inlineStr">
        <is>
          <t>Disclosure of detailed information about borrowings</t>
        </is>
      </c>
    </row>
    <row r="31">
      <c r="A31" s="4" t="inlineStr">
        <is>
          <t>Total borrowings</t>
        </is>
      </c>
      <c r="B31" s="6" t="n">
        <v>5187000</v>
      </c>
      <c r="E31" s="6" t="n">
        <v>5605000</v>
      </c>
    </row>
    <row r="32">
      <c r="A32" s="4" t="inlineStr">
        <is>
          <t>Fixed interest rate | Senior secured notes</t>
        </is>
      </c>
    </row>
    <row r="33">
      <c r="A33" s="3" t="inlineStr">
        <is>
          <t>Disclosure of detailed information about borrowings</t>
        </is>
      </c>
    </row>
    <row r="34">
      <c r="A34" s="4" t="inlineStr">
        <is>
          <t>Borrowings, interest rate</t>
        </is>
      </c>
      <c r="B34" s="4" t="inlineStr">
        <is>
          <t>3.79%</t>
        </is>
      </c>
      <c r="D34" s="4" t="inlineStr">
        <is>
          <t>3.79%</t>
        </is>
      </c>
    </row>
    <row r="35">
      <c r="A35" s="4" t="inlineStr">
        <is>
          <t>Floating interest rate | Secured term loan facility</t>
        </is>
      </c>
    </row>
    <row r="36">
      <c r="A36" s="3" t="inlineStr">
        <is>
          <t>Disclosure of detailed information about borrowings</t>
        </is>
      </c>
    </row>
    <row r="37">
      <c r="A37" s="4" t="inlineStr">
        <is>
          <t>Borrowings, interest rate basis</t>
        </is>
      </c>
      <c r="B37" s="4" t="inlineStr">
        <is>
          <t>US dollar LIBOR</t>
        </is>
      </c>
    </row>
    <row r="38">
      <c r="A38" s="4" t="inlineStr">
        <is>
          <t>Minimum | Senior secured notes</t>
        </is>
      </c>
    </row>
    <row r="39">
      <c r="A39" s="3" t="inlineStr">
        <is>
          <t>Disclosure of detailed information about borrowings</t>
        </is>
      </c>
    </row>
    <row r="40">
      <c r="A40" s="4" t="inlineStr">
        <is>
          <t>Debt redemption, percentage of aggregate principal amount</t>
        </is>
      </c>
      <c r="B40" s="4" t="inlineStr">
        <is>
          <t>5.00%</t>
        </is>
      </c>
    </row>
    <row r="41">
      <c r="A41" s="4" t="inlineStr">
        <is>
          <t>Minimum | Floating interest rate | Secured term loan facility</t>
        </is>
      </c>
    </row>
    <row r="42">
      <c r="A42" s="3" t="inlineStr">
        <is>
          <t>Disclosure of detailed information about borrowings</t>
        </is>
      </c>
    </row>
    <row r="43">
      <c r="A43" s="4" t="inlineStr">
        <is>
          <t>Adjustment to interest rate basis</t>
        </is>
      </c>
      <c r="B43" s="4" t="inlineStr">
        <is>
          <t>1.25%</t>
        </is>
      </c>
      <c r="D43" s="4" t="inlineStr">
        <is>
          <t>1.25%</t>
        </is>
      </c>
    </row>
    <row r="44">
      <c r="A44" s="4" t="inlineStr">
        <is>
          <t>Maximum | Senior secured notes</t>
        </is>
      </c>
    </row>
    <row r="45">
      <c r="A45" s="3" t="inlineStr">
        <is>
          <t>Disclosure of detailed information about borrowings</t>
        </is>
      </c>
    </row>
    <row r="46">
      <c r="A46" s="4" t="inlineStr">
        <is>
          <t>Debt redemption, percentage of aggregate principal amount</t>
        </is>
      </c>
      <c r="B46" s="4" t="inlineStr">
        <is>
          <t>100.00%</t>
        </is>
      </c>
    </row>
    <row r="47">
      <c r="A47" s="4" t="inlineStr">
        <is>
          <t>Maximum | Floating interest rate | Secured term loan facility</t>
        </is>
      </c>
    </row>
    <row r="48">
      <c r="A48" s="3" t="inlineStr">
        <is>
          <t>Disclosure of detailed information about borrowings</t>
        </is>
      </c>
    </row>
    <row r="49">
      <c r="A49" s="4" t="inlineStr">
        <is>
          <t>Adjustment to interest rate basis</t>
        </is>
      </c>
      <c r="B49" s="4" t="inlineStr">
        <is>
          <t>1.75%</t>
        </is>
      </c>
      <c r="D49" s="4" t="inlineStr">
        <is>
          <t>1.75%</t>
        </is>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21" customWidth="1" min="2" max="2"/>
  </cols>
  <sheetData>
    <row r="1">
      <c r="A1" s="1" t="inlineStr">
        <is>
          <t>Provisions - Movement (Details) £ in Thousands</t>
        </is>
      </c>
      <c r="B1" s="2" t="inlineStr">
        <is>
          <t>12 Months Ended</t>
        </is>
      </c>
    </row>
    <row r="2">
      <c r="B2" s="2" t="inlineStr">
        <is>
          <t>Jun. 30, 2021GBP (£)</t>
        </is>
      </c>
    </row>
    <row r="3">
      <c r="A3" s="3" t="inlineStr">
        <is>
          <t>Movements in provisions</t>
        </is>
      </c>
    </row>
    <row r="4">
      <c r="A4" s="4" t="inlineStr">
        <is>
          <t>Transfer from accruals</t>
        </is>
      </c>
      <c r="B4" s="6" t="n">
        <v>4789</v>
      </c>
    </row>
    <row r="5">
      <c r="A5" s="4" t="inlineStr">
        <is>
          <t>Reassessment of provisions</t>
        </is>
      </c>
      <c r="B5" s="5" t="n">
        <v>-1036</v>
      </c>
    </row>
    <row r="6">
      <c r="A6" s="4" t="inlineStr">
        <is>
          <t>Additional provisions recognized</t>
        </is>
      </c>
      <c r="B6" s="5" t="n">
        <v>1049</v>
      </c>
    </row>
    <row r="7">
      <c r="A7" s="4" t="inlineStr">
        <is>
          <t>Closing balance</t>
        </is>
      </c>
      <c r="B7" s="5" t="n">
        <v>4802</v>
      </c>
    </row>
    <row r="8">
      <c r="A8" s="4" t="inlineStr">
        <is>
          <t>Provisions</t>
        </is>
      </c>
      <c r="B8" s="5" t="n">
        <v>4157</v>
      </c>
    </row>
    <row r="9">
      <c r="A9" s="4" t="inlineStr">
        <is>
          <t>Current provisions</t>
        </is>
      </c>
      <c r="B9" s="5" t="n">
        <v>645</v>
      </c>
    </row>
    <row r="10">
      <c r="A10" s="4" t="inlineStr">
        <is>
          <t>Other provision</t>
        </is>
      </c>
    </row>
    <row r="11">
      <c r="A11" s="3" t="inlineStr">
        <is>
          <t>Movements in provisions</t>
        </is>
      </c>
    </row>
    <row r="12">
      <c r="A12" s="4" t="inlineStr">
        <is>
          <t>Transfer from accruals</t>
        </is>
      </c>
      <c r="B12" s="5" t="n">
        <v>695</v>
      </c>
    </row>
    <row r="13">
      <c r="A13" s="4" t="inlineStr">
        <is>
          <t>Additional provisions recognized</t>
        </is>
      </c>
      <c r="B13" s="5" t="n">
        <v>27</v>
      </c>
    </row>
    <row r="14">
      <c r="A14" s="4" t="inlineStr">
        <is>
          <t>Closing balance</t>
        </is>
      </c>
      <c r="B14" s="5" t="n">
        <v>722</v>
      </c>
    </row>
    <row r="15">
      <c r="A15" s="4" t="inlineStr">
        <is>
          <t>Provisions</t>
        </is>
      </c>
      <c r="B15" s="5" t="n">
        <v>77</v>
      </c>
    </row>
    <row r="16">
      <c r="A16" s="4" t="inlineStr">
        <is>
          <t>Current provisions</t>
        </is>
      </c>
      <c r="B16" s="6" t="n">
        <v>645</v>
      </c>
    </row>
    <row r="17">
      <c r="A17" s="4" t="inlineStr">
        <is>
          <t>Other provision | Minimum</t>
        </is>
      </c>
    </row>
    <row r="18">
      <c r="A18" s="3" t="inlineStr">
        <is>
          <t>Movements in provisions</t>
        </is>
      </c>
    </row>
    <row r="19">
      <c r="A19" s="4" t="inlineStr">
        <is>
          <t>Remaining term on leased properties</t>
        </is>
      </c>
      <c r="B19" s="4" t="inlineStr">
        <is>
          <t>5 months</t>
        </is>
      </c>
    </row>
    <row r="20">
      <c r="A20" s="4" t="inlineStr">
        <is>
          <t>Other provision | Maximum</t>
        </is>
      </c>
    </row>
    <row r="21">
      <c r="A21" s="3" t="inlineStr">
        <is>
          <t>Movements in provisions</t>
        </is>
      </c>
    </row>
    <row r="22">
      <c r="A22" s="4" t="inlineStr">
        <is>
          <t>Remaining term on leased properties</t>
        </is>
      </c>
      <c r="B22" s="4" t="inlineStr">
        <is>
          <t>3 years</t>
        </is>
      </c>
    </row>
    <row r="23">
      <c r="A23" s="4" t="inlineStr">
        <is>
          <t>Tax</t>
        </is>
      </c>
    </row>
    <row r="24">
      <c r="A24" s="3" t="inlineStr">
        <is>
          <t>Movements in provisions</t>
        </is>
      </c>
    </row>
    <row r="25">
      <c r="A25" s="4" t="inlineStr">
        <is>
          <t>Transfer from accruals</t>
        </is>
      </c>
      <c r="B25" s="6" t="n">
        <v>4094</v>
      </c>
    </row>
    <row r="26">
      <c r="A26" s="4" t="inlineStr">
        <is>
          <t>Reassessment of provisions</t>
        </is>
      </c>
      <c r="B26" s="5" t="n">
        <v>-1036</v>
      </c>
    </row>
    <row r="27">
      <c r="A27" s="4" t="inlineStr">
        <is>
          <t>Additional provisions recognized</t>
        </is>
      </c>
      <c r="B27" s="5" t="n">
        <v>1022</v>
      </c>
    </row>
    <row r="28">
      <c r="A28" s="4" t="inlineStr">
        <is>
          <t>Closing balance</t>
        </is>
      </c>
      <c r="B28" s="5" t="n">
        <v>4080</v>
      </c>
    </row>
    <row r="29">
      <c r="A29" s="4" t="inlineStr">
        <is>
          <t>Provisions</t>
        </is>
      </c>
      <c r="B29" s="6" t="n">
        <v>408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generated from/(used in) operations (Details) - GBP (£)</t>
        </is>
      </c>
      <c r="B1" s="2" t="inlineStr">
        <is>
          <t>12 Months Ended</t>
        </is>
      </c>
    </row>
    <row r="2">
      <c r="B2" s="2" t="inlineStr">
        <is>
          <t>Jun. 30, 2021</t>
        </is>
      </c>
      <c r="C2" s="2" t="inlineStr">
        <is>
          <t>Jun. 30, 2020</t>
        </is>
      </c>
      <c r="D2" s="2" t="inlineStr">
        <is>
          <t>Jun. 30, 2019</t>
        </is>
      </c>
    </row>
    <row r="3">
      <c r="A3" s="3" t="inlineStr">
        <is>
          <t>Cash flow information</t>
        </is>
      </c>
    </row>
    <row r="4">
      <c r="A4" s="4" t="inlineStr">
        <is>
          <t>(Loss)/profit before income tax</t>
        </is>
      </c>
      <c r="B4" s="6" t="n">
        <v>-24027000</v>
      </c>
      <c r="C4" s="6" t="n">
        <v>-20818000</v>
      </c>
      <c r="D4" s="6" t="n">
        <v>27476000</v>
      </c>
    </row>
    <row r="5">
      <c r="A5" s="4" t="inlineStr">
        <is>
          <t>Depreciation</t>
        </is>
      </c>
      <c r="B5" s="5" t="n">
        <v>14959000</v>
      </c>
      <c r="C5" s="5" t="n">
        <v>14756000</v>
      </c>
      <c r="D5" s="5" t="n">
        <v>11726000</v>
      </c>
    </row>
    <row r="6">
      <c r="A6" s="4" t="inlineStr">
        <is>
          <t>Impairment charge</t>
        </is>
      </c>
      <c r="C6" s="5" t="n">
        <v>3787000</v>
      </c>
      <c r="D6" s="5" t="n">
        <v>1124000</v>
      </c>
    </row>
    <row r="7">
      <c r="A7" s="4" t="inlineStr">
        <is>
          <t>Amortization</t>
        </is>
      </c>
      <c r="B7" s="5" t="n">
        <v>124398000</v>
      </c>
      <c r="C7" s="5" t="n">
        <v>126756000</v>
      </c>
      <c r="D7" s="5" t="n">
        <v>129154000</v>
      </c>
    </row>
    <row r="8">
      <c r="A8" s="4" t="inlineStr">
        <is>
          <t>Profit on disposal of intangible assets</t>
        </is>
      </c>
      <c r="B8" s="5" t="n">
        <v>-7381000</v>
      </c>
      <c r="C8" s="5" t="n">
        <v>-18384000</v>
      </c>
      <c r="D8" s="5" t="n">
        <v>-25799000</v>
      </c>
    </row>
    <row r="9">
      <c r="A9" s="4" t="inlineStr">
        <is>
          <t>Net finance (income)/costs</t>
        </is>
      </c>
      <c r="B9" s="5" t="n">
        <v>-12899000</v>
      </c>
      <c r="C9" s="5" t="n">
        <v>26039000</v>
      </c>
      <c r="D9" s="5" t="n">
        <v>22509000</v>
      </c>
    </row>
    <row r="10">
      <c r="A10" s="4" t="inlineStr">
        <is>
          <t>Non-cash employee benefit expense - equity-settled share-based payments</t>
        </is>
      </c>
      <c r="B10" s="5" t="n">
        <v>2085000</v>
      </c>
      <c r="C10" s="5" t="n">
        <v>818000</v>
      </c>
      <c r="D10" s="5" t="n">
        <v>699000</v>
      </c>
    </row>
    <row r="11">
      <c r="A11" s="4" t="inlineStr">
        <is>
          <t>Foreign exchange losses/(gains) on operating activities</t>
        </is>
      </c>
      <c r="B11" s="5" t="n">
        <v>874000</v>
      </c>
      <c r="C11" s="5" t="n">
        <v>-816000</v>
      </c>
      <c r="D11" s="5" t="n">
        <v>-76000</v>
      </c>
    </row>
    <row r="12">
      <c r="A12" s="4" t="inlineStr">
        <is>
          <t>Reclassified from hedging reserve</t>
        </is>
      </c>
      <c r="B12" s="5" t="n">
        <v>2239000</v>
      </c>
      <c r="C12" s="5" t="n">
        <v>12180000</v>
      </c>
      <c r="D12" s="5" t="n">
        <v>6250000</v>
      </c>
    </row>
    <row r="13">
      <c r="A13" s="3" t="inlineStr">
        <is>
          <t>Changes in working capital:</t>
        </is>
      </c>
    </row>
    <row r="14">
      <c r="A14" s="4" t="inlineStr">
        <is>
          <t>Inventories</t>
        </is>
      </c>
      <c r="B14" s="5" t="n">
        <v>106000</v>
      </c>
      <c r="C14" s="5" t="n">
        <v>-56000</v>
      </c>
      <c r="D14" s="5" t="n">
        <v>-714000</v>
      </c>
    </row>
    <row r="15">
      <c r="A15" s="4" t="inlineStr">
        <is>
          <t>Prepayments</t>
        </is>
      </c>
      <c r="B15" s="5" t="n">
        <v>-282000</v>
      </c>
      <c r="C15" s="5" t="n">
        <v>6527000</v>
      </c>
      <c r="D15" s="5" t="n">
        <v>-2168000</v>
      </c>
    </row>
    <row r="16">
      <c r="A16" s="4" t="inlineStr">
        <is>
          <t>Contract assets - accrued revenue</t>
        </is>
      </c>
      <c r="B16" s="5" t="n">
        <v>5422000</v>
      </c>
      <c r="C16" s="5" t="n">
        <v>-6434000</v>
      </c>
      <c r="D16" s="5" t="n">
        <v>-1514000</v>
      </c>
    </row>
    <row r="17">
      <c r="A17" s="4" t="inlineStr">
        <is>
          <t>Trade receivables</t>
        </is>
      </c>
      <c r="B17" s="5" t="n">
        <v>71695000</v>
      </c>
      <c r="C17" s="5" t="n">
        <v>-83197000</v>
      </c>
      <c r="D17" s="5" t="n">
        <v>82086000</v>
      </c>
    </row>
    <row r="18">
      <c r="A18" s="4" t="inlineStr">
        <is>
          <t>Other receivables</t>
        </is>
      </c>
      <c r="B18" s="5" t="n">
        <v>-221000</v>
      </c>
      <c r="C18" s="5" t="n">
        <v>949000</v>
      </c>
      <c r="D18" s="5" t="n">
        <v>-1081000</v>
      </c>
    </row>
    <row r="19">
      <c r="A19" s="4" t="inlineStr">
        <is>
          <t>Contract liabilities - deferred revenue</t>
        </is>
      </c>
      <c r="B19" s="5" t="n">
        <v>-49407000</v>
      </c>
      <c r="C19" s="5" t="n">
        <v>-33167000</v>
      </c>
      <c r="D19" s="5" t="n">
        <v>5903000</v>
      </c>
    </row>
    <row r="20">
      <c r="A20" s="4" t="inlineStr">
        <is>
          <t>Trade and other payables</t>
        </is>
      </c>
      <c r="B20" s="5" t="n">
        <v>5415000</v>
      </c>
      <c r="C20" s="5" t="n">
        <v>-11371000</v>
      </c>
      <c r="D20" s="5" t="n">
        <v>8034000</v>
      </c>
    </row>
    <row r="21">
      <c r="A21" s="4" t="inlineStr">
        <is>
          <t>Provisions</t>
        </is>
      </c>
      <c r="B21" s="5" t="n">
        <v>4802000</v>
      </c>
    </row>
    <row r="22">
      <c r="A22" s="4" t="inlineStr">
        <is>
          <t>Cash generated from operations</t>
        </is>
      </c>
      <c r="B22" s="5" t="n">
        <v>137778000</v>
      </c>
      <c r="C22" s="5" t="n">
        <v>17569000</v>
      </c>
      <c r="D22" s="5" t="n">
        <v>263609000</v>
      </c>
    </row>
    <row r="23">
      <c r="A23" s="3" t="inlineStr">
        <is>
          <t>Adjustments for:</t>
        </is>
      </c>
    </row>
    <row r="24">
      <c r="A24" s="4" t="inlineStr">
        <is>
          <t>Increase/(decrease) in changes to trade receivables</t>
        </is>
      </c>
      <c r="B24" s="5" t="n">
        <v>-17210000</v>
      </c>
      <c r="C24" s="5" t="n">
        <v>-42742000</v>
      </c>
      <c r="D24" s="5" t="n">
        <v>7971000</v>
      </c>
    </row>
    <row r="25">
      <c r="A25" s="4" t="inlineStr">
        <is>
          <t>Increase/(decrease) in changes in trade and other payables</t>
        </is>
      </c>
      <c r="B25" s="6" t="n">
        <v>12652000</v>
      </c>
      <c r="C25" s="6" t="n">
        <v>-30784000</v>
      </c>
      <c r="D25" s="6" t="n">
        <v>-70732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sh flow information - Net debt (Details) - GBP (£) £ in Thousands</t>
        </is>
      </c>
      <c r="B1" s="2" t="inlineStr">
        <is>
          <t>12 Months Ended</t>
        </is>
      </c>
    </row>
    <row r="2">
      <c r="B2" s="2" t="inlineStr">
        <is>
          <t>Jun. 30, 2021</t>
        </is>
      </c>
      <c r="C2" s="2" t="inlineStr">
        <is>
          <t>Jun. 30, 2020</t>
        </is>
      </c>
    </row>
    <row r="3">
      <c r="A3" s="3" t="inlineStr">
        <is>
          <t>Disclosure of detailed information about borrowings</t>
        </is>
      </c>
    </row>
    <row r="4">
      <c r="A4" s="4" t="inlineStr">
        <is>
          <t>Net debt at beginning of the year</t>
        </is>
      </c>
      <c r="B4" s="6" t="n">
        <v>474076</v>
      </c>
      <c r="C4" s="6" t="n">
        <v>203595</v>
      </c>
    </row>
    <row r="5">
      <c r="A5" s="4" t="inlineStr">
        <is>
          <t>Net debt cash flows</t>
        </is>
      </c>
      <c r="B5" s="5" t="n">
        <v>-19655</v>
      </c>
      <c r="C5" s="5" t="n">
        <v>243185</v>
      </c>
    </row>
    <row r="6">
      <c r="A6" s="4" t="inlineStr">
        <is>
          <t>Net debt other movement</t>
        </is>
      </c>
      <c r="B6" s="5" t="n">
        <v>-34843</v>
      </c>
      <c r="C6" s="5" t="n">
        <v>27296</v>
      </c>
    </row>
    <row r="7">
      <c r="A7" s="4" t="inlineStr">
        <is>
          <t>Net debt at end of the year</t>
        </is>
      </c>
      <c r="B7" s="5" t="n">
        <v>419578</v>
      </c>
      <c r="C7" s="5" t="n">
        <v>474076</v>
      </c>
    </row>
    <row r="8">
      <c r="A8" s="4" t="inlineStr">
        <is>
          <t>Non-current borrowings</t>
        </is>
      </c>
    </row>
    <row r="9">
      <c r="A9" s="3" t="inlineStr">
        <is>
          <t>Disclosure of detailed information about borrowings</t>
        </is>
      </c>
    </row>
    <row r="10">
      <c r="A10" s="4" t="inlineStr">
        <is>
          <t>Net debt at beginning of the year</t>
        </is>
      </c>
      <c r="B10" s="5" t="n">
        <v>520010</v>
      </c>
      <c r="C10" s="5" t="n">
        <v>505779</v>
      </c>
    </row>
    <row r="11">
      <c r="A11" s="4" t="inlineStr">
        <is>
          <t>Net debt cash flows</t>
        </is>
      </c>
      <c r="B11" s="5" t="n">
        <v>-625</v>
      </c>
      <c r="C11" s="5" t="n">
        <v>-555</v>
      </c>
    </row>
    <row r="12">
      <c r="A12" s="4" t="inlineStr">
        <is>
          <t>Net debt other movement</t>
        </is>
      </c>
      <c r="B12" s="5" t="n">
        <v>-54336</v>
      </c>
      <c r="C12" s="5" t="n">
        <v>14786</v>
      </c>
    </row>
    <row r="13">
      <c r="A13" s="4" t="inlineStr">
        <is>
          <t>Net debt at end of the year</t>
        </is>
      </c>
      <c r="B13" s="5" t="n">
        <v>465049</v>
      </c>
      <c r="C13" s="5" t="n">
        <v>520010</v>
      </c>
    </row>
    <row r="14">
      <c r="A14" s="4" t="inlineStr">
        <is>
          <t>Current borrowings</t>
        </is>
      </c>
    </row>
    <row r="15">
      <c r="A15" s="3" t="inlineStr">
        <is>
          <t>Disclosure of detailed information about borrowings</t>
        </is>
      </c>
    </row>
    <row r="16">
      <c r="A16" s="4" t="inlineStr">
        <is>
          <t>Net debt at beginning of the year</t>
        </is>
      </c>
      <c r="B16" s="5" t="n">
        <v>5605</v>
      </c>
      <c r="C16" s="5" t="n">
        <v>5453</v>
      </c>
    </row>
    <row r="17">
      <c r="A17" s="4" t="inlineStr">
        <is>
          <t>Net debt cash flows</t>
        </is>
      </c>
      <c r="B17" s="5" t="n">
        <v>42321</v>
      </c>
      <c r="C17" s="5" t="n">
        <v>-19325</v>
      </c>
    </row>
    <row r="18">
      <c r="A18" s="4" t="inlineStr">
        <is>
          <t>Net debt other movement</t>
        </is>
      </c>
      <c r="B18" s="5" t="n">
        <v>17261</v>
      </c>
      <c r="C18" s="5" t="n">
        <v>19477</v>
      </c>
    </row>
    <row r="19">
      <c r="A19" s="4" t="inlineStr">
        <is>
          <t>Net debt at end of the year</t>
        </is>
      </c>
      <c r="B19" s="5" t="n">
        <v>65187</v>
      </c>
      <c r="C19" s="5" t="n">
        <v>5605</v>
      </c>
    </row>
    <row r="20">
      <c r="A20" s="4" t="inlineStr">
        <is>
          <t>Cash and cash equivalents</t>
        </is>
      </c>
    </row>
    <row r="21">
      <c r="A21" s="3" t="inlineStr">
        <is>
          <t>Disclosure of detailed information about borrowings</t>
        </is>
      </c>
    </row>
    <row r="22">
      <c r="A22" s="4" t="inlineStr">
        <is>
          <t>Net debt at beginning of the year</t>
        </is>
      </c>
      <c r="B22" s="5" t="n">
        <v>-51539</v>
      </c>
      <c r="C22" s="5" t="n">
        <v>-307637</v>
      </c>
    </row>
    <row r="23">
      <c r="A23" s="4" t="inlineStr">
        <is>
          <t>Net debt cash flows</t>
        </is>
      </c>
      <c r="B23" s="5" t="n">
        <v>-61351</v>
      </c>
      <c r="C23" s="5" t="n">
        <v>263065</v>
      </c>
    </row>
    <row r="24">
      <c r="A24" s="4" t="inlineStr">
        <is>
          <t>Net debt other movement</t>
        </is>
      </c>
      <c r="B24" s="5" t="n">
        <v>2232</v>
      </c>
      <c r="C24" s="5" t="n">
        <v>-6967</v>
      </c>
    </row>
    <row r="25">
      <c r="A25" s="4" t="inlineStr">
        <is>
          <t>Net debt at end of the year</t>
        </is>
      </c>
      <c r="B25" s="6" t="n">
        <v>-110658</v>
      </c>
      <c r="C25" s="6" t="n">
        <v>-515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30" customWidth="1" min="2" max="2"/>
    <col width="54" customWidth="1" min="3" max="3"/>
    <col width="24" customWidth="1" min="4" max="4"/>
    <col width="48" customWidth="1" min="5" max="5"/>
    <col width="21" customWidth="1" min="6" max="6"/>
  </cols>
  <sheetData>
    <row r="1">
      <c r="A1" s="1" t="inlineStr">
        <is>
          <t>Share-based payments (Details)</t>
        </is>
      </c>
      <c r="B1" s="2" t="inlineStr">
        <is>
          <t>12 Months Ended</t>
        </is>
      </c>
    </row>
    <row r="2">
      <c r="B2" s="2" t="inlineStr">
        <is>
          <t>Jun. 30, 2021$ / sharesshares</t>
        </is>
      </c>
      <c r="C2" s="2" t="inlineStr">
        <is>
          <t>Jun. 30, 2021GBP (£)EquityInstruments£ / sharesshares</t>
        </is>
      </c>
      <c r="D2" s="2" t="inlineStr">
        <is>
          <t>Jun. 30, 2020$ / shares</t>
        </is>
      </c>
      <c r="E2" s="2" t="inlineStr">
        <is>
          <t>Jun. 30, 2020GBP (£)EquityInstruments£ / shares</t>
        </is>
      </c>
      <c r="F2" s="2" t="inlineStr">
        <is>
          <t>Jun. 30, 2019GBP (£)</t>
        </is>
      </c>
    </row>
    <row r="3">
      <c r="A3" s="3" t="inlineStr">
        <is>
          <t>Disclosure of terms and conditions of share-based payment arrangement</t>
        </is>
      </c>
    </row>
    <row r="4">
      <c r="A4" s="4" t="inlineStr">
        <is>
          <t>Expenses related to equity-settled share-based payment transactions | £</t>
        </is>
      </c>
      <c r="C4" s="6" t="n">
        <v>1386000</v>
      </c>
      <c r="E4" s="6" t="n">
        <v>818000</v>
      </c>
      <c r="F4" s="6" t="n">
        <v>699000</v>
      </c>
    </row>
    <row r="5">
      <c r="A5" s="4" t="inlineStr">
        <is>
          <t>Expenses related to cash-settled share-based payment transactions | £</t>
        </is>
      </c>
      <c r="C5" s="6" t="n">
        <v>616000</v>
      </c>
      <c r="E5" s="6" t="n">
        <v>617000</v>
      </c>
      <c r="F5" s="6" t="n">
        <v>552000</v>
      </c>
    </row>
    <row r="6">
      <c r="A6" s="4" t="inlineStr">
        <is>
          <t>Class A ordinary shares</t>
        </is>
      </c>
    </row>
    <row r="7">
      <c r="A7" s="3" t="inlineStr">
        <is>
          <t>Disclosure of terms and conditions of share-based payment arrangement</t>
        </is>
      </c>
    </row>
    <row r="8">
      <c r="A8" s="4" t="inlineStr">
        <is>
          <t>Shares reserved for issuance | shares</t>
        </is>
      </c>
      <c r="B8" s="5" t="n">
        <v>16000000</v>
      </c>
      <c r="C8" s="5" t="n">
        <v>16000000</v>
      </c>
    </row>
    <row r="9">
      <c r="A9" s="4" t="inlineStr">
        <is>
          <t>Shares that remain available for issuance | shares</t>
        </is>
      </c>
      <c r="B9" s="5" t="n">
        <v>14848870</v>
      </c>
      <c r="C9" s="5" t="n">
        <v>14848870</v>
      </c>
    </row>
    <row r="10">
      <c r="A10" s="4" t="inlineStr">
        <is>
          <t>Outstanding in share-based payment arrangement at beginning of year</t>
        </is>
      </c>
      <c r="C10" s="5" t="n">
        <v>136212</v>
      </c>
    </row>
    <row r="11">
      <c r="A11" s="4" t="inlineStr">
        <is>
          <t>Awarded</t>
        </is>
      </c>
      <c r="C11" s="5" t="n">
        <v>118075</v>
      </c>
    </row>
    <row r="12">
      <c r="A12" s="4" t="inlineStr">
        <is>
          <t>Vested</t>
        </is>
      </c>
      <c r="C12" s="5" t="n">
        <v>-55225</v>
      </c>
    </row>
    <row r="13">
      <c r="A13" s="4" t="inlineStr">
        <is>
          <t>Outstanding in share-based payment arrangement at end of year</t>
        </is>
      </c>
      <c r="C13" s="5" t="n">
        <v>199062</v>
      </c>
      <c r="E13" s="5" t="n">
        <v>136212</v>
      </c>
    </row>
    <row r="14">
      <c r="A14" s="4" t="inlineStr">
        <is>
          <t>Fair value of shares awarded (per share) | (per share)</t>
        </is>
      </c>
      <c r="B14" s="11" t="n">
        <v>14.66</v>
      </c>
      <c r="C14" s="10" t="n">
        <v>10.61</v>
      </c>
      <c r="D14" s="11" t="n">
        <v>15.5</v>
      </c>
      <c r="E14" s="10" t="n">
        <v>12.53</v>
      </c>
    </row>
    <row r="15">
      <c r="A15" s="4" t="inlineStr">
        <is>
          <t>Class A ordinary shares | Gross award</t>
        </is>
      </c>
    </row>
    <row r="16">
      <c r="A16" s="3" t="inlineStr">
        <is>
          <t>Disclosure of terms and conditions of share-based payment arrangement</t>
        </is>
      </c>
    </row>
    <row r="17">
      <c r="A17" s="4" t="inlineStr">
        <is>
          <t>Outstanding in share-based payment arrangement at beginning of year</t>
        </is>
      </c>
      <c r="C17" s="5" t="n">
        <v>256147</v>
      </c>
    </row>
    <row r="18">
      <c r="A18" s="4" t="inlineStr">
        <is>
          <t>Awarded</t>
        </is>
      </c>
      <c r="C18" s="5" t="n">
        <v>221712</v>
      </c>
    </row>
    <row r="19">
      <c r="A19" s="4" t="inlineStr">
        <is>
          <t>Vested</t>
        </is>
      </c>
      <c r="C19" s="5" t="n">
        <v>-103886</v>
      </c>
    </row>
    <row r="20">
      <c r="A20" s="4" t="inlineStr">
        <is>
          <t>Outstanding in share-based payment arrangement at end of year</t>
        </is>
      </c>
      <c r="C20" s="5" t="n">
        <v>373973</v>
      </c>
      <c r="E20" s="5" t="n">
        <v>256147</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21" customWidth="1" min="5" max="5"/>
  </cols>
  <sheetData>
    <row r="1">
      <c r="A1" s="1" t="inlineStr">
        <is>
          <t>Pension arrangements (Details) - Football League Pension and Life Assurance Scheme</t>
        </is>
      </c>
      <c r="B1" s="2" t="inlineStr">
        <is>
          <t>1 Months Ended</t>
        </is>
      </c>
      <c r="C1" s="2" t="inlineStr">
        <is>
          <t>12 Months Ended</t>
        </is>
      </c>
    </row>
    <row r="2">
      <c r="B2" s="2" t="inlineStr">
        <is>
          <t>Sep. 30, 2021</t>
        </is>
      </c>
      <c r="C2" s="2" t="inlineStr">
        <is>
          <t>Jun. 30, 2021GBP (£)item</t>
        </is>
      </c>
      <c r="D2" s="2" t="inlineStr">
        <is>
          <t>Jun. 30, 2020GBP (£)</t>
        </is>
      </c>
      <c r="E2" s="2" t="inlineStr">
        <is>
          <t>Aug. 31, 2017GBP (£)</t>
        </is>
      </c>
    </row>
    <row r="3">
      <c r="A3" s="3" t="inlineStr">
        <is>
          <t>Pension arrangements</t>
        </is>
      </c>
    </row>
    <row r="4">
      <c r="A4" s="4" t="inlineStr">
        <is>
          <t>Number of participating employers | item</t>
        </is>
      </c>
      <c r="C4" s="5" t="n">
        <v>92</v>
      </c>
    </row>
    <row r="5">
      <c r="A5" s="4" t="inlineStr">
        <is>
          <t>Total deficit on actuarial valuation</t>
        </is>
      </c>
      <c r="E5" s="6" t="n">
        <v>30400000</v>
      </c>
    </row>
    <row r="6">
      <c r="A6" s="4" t="inlineStr">
        <is>
          <t>Contribution to current accrual of benefits</t>
        </is>
      </c>
      <c r="C6" s="6" t="n">
        <v>0</v>
      </c>
    </row>
    <row r="7">
      <c r="A7" s="4" t="inlineStr">
        <is>
          <t>Total contributions paid by Group based on actuarial valuation</t>
        </is>
      </c>
      <c r="C7" s="5" t="n">
        <v>506000</v>
      </c>
    </row>
    <row r="8">
      <c r="A8" s="4" t="inlineStr">
        <is>
          <t>Percentage of increase in contributions</t>
        </is>
      </c>
      <c r="B8" s="4" t="inlineStr">
        <is>
          <t>5.00%</t>
        </is>
      </c>
    </row>
    <row r="9">
      <c r="A9" s="4" t="inlineStr">
        <is>
          <t>Present value of outstanding contributions to pension arrangements</t>
        </is>
      </c>
      <c r="C9" s="5" t="n">
        <v>1257000</v>
      </c>
      <c r="D9" s="6" t="n">
        <v>1745000</v>
      </c>
    </row>
    <row r="10">
      <c r="A10" s="4" t="inlineStr">
        <is>
          <t>Within 1 year</t>
        </is>
      </c>
    </row>
    <row r="11">
      <c r="A11" s="3" t="inlineStr">
        <is>
          <t>Pension arrangements</t>
        </is>
      </c>
    </row>
    <row r="12">
      <c r="A12" s="4" t="inlineStr">
        <is>
          <t>Present value of outstanding contributions to pension arrangements</t>
        </is>
      </c>
      <c r="C12" s="5" t="n">
        <v>518000</v>
      </c>
      <c r="D12" s="5" t="n">
        <v>488000</v>
      </c>
    </row>
    <row r="13">
      <c r="A13" s="4" t="inlineStr">
        <is>
          <t>Due after 1 year</t>
        </is>
      </c>
    </row>
    <row r="14">
      <c r="A14" s="3" t="inlineStr">
        <is>
          <t>Pension arrangements</t>
        </is>
      </c>
    </row>
    <row r="15">
      <c r="A15" s="4" t="inlineStr">
        <is>
          <t>Present value of outstanding contributions to pension arrangements</t>
        </is>
      </c>
      <c r="C15" s="6" t="n">
        <v>739000</v>
      </c>
      <c r="D15" s="6" t="n">
        <v>1257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arrangements - Defined contribution schemes (Details) - GBP (£)</t>
        </is>
      </c>
      <c r="B1" s="2" t="inlineStr">
        <is>
          <t>12 Months Ended</t>
        </is>
      </c>
    </row>
    <row r="2">
      <c r="B2" s="2" t="inlineStr">
        <is>
          <t>Jun. 30, 2021</t>
        </is>
      </c>
      <c r="C2" s="2" t="inlineStr">
        <is>
          <t>Jun. 30, 2020</t>
        </is>
      </c>
      <c r="D2" s="2" t="inlineStr">
        <is>
          <t>Jun. 30, 2019</t>
        </is>
      </c>
    </row>
    <row r="3">
      <c r="A3" s="3" t="inlineStr">
        <is>
          <t>Pension arrangements</t>
        </is>
      </c>
    </row>
    <row r="4">
      <c r="A4" s="4" t="inlineStr">
        <is>
          <t>Contributions to defined contribution pension arrangements</t>
        </is>
      </c>
      <c r="B4" s="6" t="n">
        <v>3362000</v>
      </c>
      <c r="C4" s="6" t="n">
        <v>3287000</v>
      </c>
      <c r="D4" s="6" t="n">
        <v>2882000</v>
      </c>
    </row>
    <row r="5">
      <c r="A5" s="4" t="inlineStr">
        <is>
          <t>Amount of contributions due that had not been paid to pension schemes</t>
        </is>
      </c>
      <c r="B5" s="6" t="n">
        <v>475000</v>
      </c>
      <c r="C5" s="6" t="n">
        <v>458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 width="21" customWidth="1" min="8" max="8"/>
    <col width="26" customWidth="1" min="9" max="9"/>
    <col width="26" customWidth="1" min="10" max="10"/>
    <col width="21" customWidth="1" min="11" max="11"/>
    <col width="21" customWidth="1" min="12" max="12"/>
    <col width="21" customWidth="1" min="13" max="13"/>
    <col width="21" customWidth="1" min="14" max="14"/>
    <col width="26" customWidth="1" min="15" max="15"/>
    <col width="26"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Financial risk management - Market risk (Details) € in Thousands, $ in Millions</t>
        </is>
      </c>
      <c r="B1" s="2" t="inlineStr">
        <is>
          <t>12 Months Ended</t>
        </is>
      </c>
    </row>
    <row r="2">
      <c r="B2" s="2" t="inlineStr">
        <is>
          <t>Jun. 30, 2021GBP (£)</t>
        </is>
      </c>
      <c r="C2" s="2" t="inlineStr">
        <is>
          <t>Jun. 30, 2021GBP (£)€ / £</t>
        </is>
      </c>
      <c r="D2" s="2" t="inlineStr">
        <is>
          <t>Jun. 30, 2021GBP (£)$ / £</t>
        </is>
      </c>
      <c r="E2" s="2" t="inlineStr">
        <is>
          <t>Jun. 30, 2021USD ($)</t>
        </is>
      </c>
      <c r="F2" s="2" t="inlineStr">
        <is>
          <t>Jun. 30, 2021EUR (€)</t>
        </is>
      </c>
      <c r="G2" s="2" t="inlineStr">
        <is>
          <t>Jun. 30, 2021GBP (£)</t>
        </is>
      </c>
      <c r="H2" s="2" t="inlineStr">
        <is>
          <t>Jun. 30, 2020GBP (£)</t>
        </is>
      </c>
      <c r="I2" s="2" t="inlineStr">
        <is>
          <t>Jun. 30, 2020GBP (£)€ / £</t>
        </is>
      </c>
      <c r="J2" s="2" t="inlineStr">
        <is>
          <t>Jun. 30, 2020GBP (£)$ / £</t>
        </is>
      </c>
      <c r="K2" s="2" t="inlineStr">
        <is>
          <t>Jun. 30, 2020USD ($)</t>
        </is>
      </c>
      <c r="L2" s="2" t="inlineStr">
        <is>
          <t>Jun. 30, 2020EUR (€)</t>
        </is>
      </c>
      <c r="M2" s="2" t="inlineStr">
        <is>
          <t>Jun. 30, 2020GBP (£)</t>
        </is>
      </c>
      <c r="N2" s="2" t="inlineStr">
        <is>
          <t>Jun. 30, 2019GBP (£)</t>
        </is>
      </c>
      <c r="O2" s="2" t="inlineStr">
        <is>
          <t>Jun. 30, 2019GBP (£)€ / £</t>
        </is>
      </c>
      <c r="P2" s="2" t="inlineStr">
        <is>
          <t>Jun. 30, 2019GBP (£)$ / £</t>
        </is>
      </c>
      <c r="Q2" s="2" t="inlineStr">
        <is>
          <t>Jun. 30, 2019USD ($)</t>
        </is>
      </c>
      <c r="R2" s="2" t="inlineStr">
        <is>
          <t>Jun. 30, 2019EUR (€)</t>
        </is>
      </c>
      <c r="S2" s="2" t="inlineStr">
        <is>
          <t>Jun. 30, 2021USD ($)</t>
        </is>
      </c>
      <c r="T2" s="2" t="inlineStr">
        <is>
          <t>Jun. 30, 2021EUR (€)</t>
        </is>
      </c>
      <c r="U2" s="2" t="inlineStr">
        <is>
          <t>Jun. 30, 2020USD ($)</t>
        </is>
      </c>
      <c r="V2" s="2" t="inlineStr">
        <is>
          <t>Jun. 30, 2020EUR (€)</t>
        </is>
      </c>
      <c r="W2" s="2" t="inlineStr">
        <is>
          <t>Jun. 30, 2018GBP (£)</t>
        </is>
      </c>
    </row>
    <row r="3">
      <c r="A3" s="3" t="inlineStr">
        <is>
          <t>Details of currency and interest rate risks</t>
        </is>
      </c>
    </row>
    <row r="4">
      <c r="A4" s="4" t="inlineStr">
        <is>
          <t>Revenue from contracts with customers</t>
        </is>
      </c>
      <c r="B4" s="6" t="n">
        <v>494117000</v>
      </c>
      <c r="H4" s="6" t="n">
        <v>509041000</v>
      </c>
      <c r="N4" s="6" t="n">
        <v>627122000</v>
      </c>
    </row>
    <row r="5">
      <c r="A5" s="3" t="inlineStr">
        <is>
          <t>Forward foreign currency contracts outstanding at the balance sheet date</t>
        </is>
      </c>
    </row>
    <row r="6">
      <c r="A6" s="4" t="inlineStr">
        <is>
          <t>Average exchange rate</t>
        </is>
      </c>
      <c r="C6" s="9" t="n">
        <v>1.1382</v>
      </c>
      <c r="D6" s="9" t="n">
        <v>1.3461</v>
      </c>
      <c r="I6" s="9" t="n">
        <v>1.1391</v>
      </c>
      <c r="J6" s="9" t="n">
        <v>1.2633</v>
      </c>
      <c r="O6" s="9" t="n">
        <v>1.1346</v>
      </c>
      <c r="P6" s="9" t="n">
        <v>1.2959</v>
      </c>
    </row>
    <row r="7">
      <c r="A7" s="4" t="inlineStr">
        <is>
          <t>Derivative financial instruments, assets</t>
        </is>
      </c>
      <c r="B7" s="5" t="n">
        <v>817000</v>
      </c>
      <c r="C7" s="6" t="n">
        <v>817000</v>
      </c>
      <c r="D7" s="6" t="n">
        <v>817000</v>
      </c>
      <c r="G7" s="6" t="n">
        <v>817000</v>
      </c>
      <c r="H7" s="5" t="n">
        <v>2783000</v>
      </c>
      <c r="I7" s="6" t="n">
        <v>2783000</v>
      </c>
      <c r="J7" s="6" t="n">
        <v>2783000</v>
      </c>
      <c r="M7" s="6" t="n">
        <v>2783000</v>
      </c>
    </row>
    <row r="8">
      <c r="A8" s="3" t="inlineStr">
        <is>
          <t>Foreign currency denominated monetary assets and monetary liabilities</t>
        </is>
      </c>
    </row>
    <row r="9">
      <c r="A9" s="4" t="inlineStr">
        <is>
          <t>Trade receivables</t>
        </is>
      </c>
      <c r="B9" s="5" t="n">
        <v>70774000</v>
      </c>
      <c r="C9" s="5" t="n">
        <v>70774000</v>
      </c>
      <c r="D9" s="5" t="n">
        <v>70774000</v>
      </c>
      <c r="G9" s="5" t="n">
        <v>70774000</v>
      </c>
      <c r="H9" s="5" t="n">
        <v>159679000</v>
      </c>
      <c r="I9" s="5" t="n">
        <v>159679000</v>
      </c>
      <c r="J9" s="5" t="n">
        <v>159679000</v>
      </c>
      <c r="M9" s="5" t="n">
        <v>159679000</v>
      </c>
    </row>
    <row r="10">
      <c r="A10" s="4" t="inlineStr">
        <is>
          <t>Cash and cash equivalents</t>
        </is>
      </c>
      <c r="B10" s="5" t="n">
        <v>110658000</v>
      </c>
      <c r="C10" s="5" t="n">
        <v>110658000</v>
      </c>
      <c r="D10" s="5" t="n">
        <v>110658000</v>
      </c>
      <c r="G10" s="5" t="n">
        <v>110658000</v>
      </c>
      <c r="H10" s="5" t="n">
        <v>51539000</v>
      </c>
      <c r="I10" s="5" t="n">
        <v>51539000</v>
      </c>
      <c r="J10" s="5" t="n">
        <v>51539000</v>
      </c>
      <c r="M10" s="5" t="n">
        <v>51539000</v>
      </c>
      <c r="N10" s="6" t="n">
        <v>307637000</v>
      </c>
      <c r="O10" s="6" t="n">
        <v>307637000</v>
      </c>
      <c r="P10" s="6" t="n">
        <v>307637000</v>
      </c>
      <c r="W10" s="6" t="n">
        <v>242022000</v>
      </c>
    </row>
    <row r="11">
      <c r="A11" s="4" t="inlineStr">
        <is>
          <t>Trade and other payables</t>
        </is>
      </c>
      <c r="B11" s="5" t="n">
        <v>-260178000</v>
      </c>
      <c r="C11" s="5" t="n">
        <v>-260178000</v>
      </c>
      <c r="D11" s="5" t="n">
        <v>-260178000</v>
      </c>
      <c r="G11" s="5" t="n">
        <v>-260178000</v>
      </c>
      <c r="H11" s="5" t="n">
        <v>-267415000</v>
      </c>
      <c r="I11" s="5" t="n">
        <v>-267415000</v>
      </c>
      <c r="J11" s="5" t="n">
        <v>-267415000</v>
      </c>
      <c r="M11" s="5" t="n">
        <v>-267415000</v>
      </c>
    </row>
    <row r="12">
      <c r="A12" s="4" t="inlineStr">
        <is>
          <t>Borrowings</t>
        </is>
      </c>
      <c r="B12" s="5" t="n">
        <v>-530236000</v>
      </c>
      <c r="C12" s="5" t="n">
        <v>-530236000</v>
      </c>
      <c r="D12" s="5" t="n">
        <v>-530236000</v>
      </c>
      <c r="G12" s="5" t="n">
        <v>-530236000</v>
      </c>
      <c r="H12" s="5" t="n">
        <v>-525615000</v>
      </c>
      <c r="I12" s="5" t="n">
        <v>-525615000</v>
      </c>
      <c r="J12" s="5" t="n">
        <v>-525615000</v>
      </c>
      <c r="M12" s="5" t="n">
        <v>-525615000</v>
      </c>
    </row>
    <row r="13">
      <c r="A13" s="4" t="inlineStr">
        <is>
          <t>Derivative financial liabilities</t>
        </is>
      </c>
      <c r="B13" s="5" t="n">
        <v>-5734000</v>
      </c>
      <c r="C13" s="5" t="n">
        <v>-5734000</v>
      </c>
      <c r="D13" s="5" t="n">
        <v>-5734000</v>
      </c>
      <c r="G13" s="5" t="n">
        <v>-5734000</v>
      </c>
      <c r="H13" s="5" t="n">
        <v>-9136000</v>
      </c>
      <c r="I13" s="5" t="n">
        <v>-9136000</v>
      </c>
      <c r="J13" s="5" t="n">
        <v>-9136000</v>
      </c>
      <c r="M13" s="5" t="n">
        <v>-9136000</v>
      </c>
    </row>
    <row r="14">
      <c r="A14" s="4" t="inlineStr">
        <is>
          <t>Embedded foreign exchange derivatives</t>
        </is>
      </c>
    </row>
    <row r="15">
      <c r="A15" s="3" t="inlineStr">
        <is>
          <t>Forward foreign currency contracts outstanding at the balance sheet date</t>
        </is>
      </c>
    </row>
    <row r="16">
      <c r="A16" s="4" t="inlineStr">
        <is>
          <t>Derivative financial instruments, assets</t>
        </is>
      </c>
      <c r="B16" s="5" t="n">
        <v>809000</v>
      </c>
      <c r="C16" s="5" t="n">
        <v>809000</v>
      </c>
      <c r="D16" s="5" t="n">
        <v>809000</v>
      </c>
      <c r="G16" s="5" t="n">
        <v>809000</v>
      </c>
      <c r="H16" s="5" t="n">
        <v>150000</v>
      </c>
      <c r="I16" s="6" t="n">
        <v>150000</v>
      </c>
      <c r="J16" s="5" t="n">
        <v>150000</v>
      </c>
      <c r="M16" s="5" t="n">
        <v>150000</v>
      </c>
    </row>
    <row r="17">
      <c r="A17" s="3" t="inlineStr">
        <is>
          <t>Foreign currency denominated monetary assets and monetary liabilities</t>
        </is>
      </c>
    </row>
    <row r="18">
      <c r="A18" s="4" t="inlineStr">
        <is>
          <t>Derivative financial liabilities</t>
        </is>
      </c>
      <c r="B18" s="5" t="n">
        <v>-527000</v>
      </c>
      <c r="C18" s="6" t="n">
        <v>-527000</v>
      </c>
      <c r="D18" s="5" t="n">
        <v>-527000</v>
      </c>
      <c r="G18" s="5" t="n">
        <v>-527000</v>
      </c>
    </row>
    <row r="19">
      <c r="A19" s="4" t="inlineStr">
        <is>
          <t>Buy Euro | Forward foreign exchange contracts</t>
        </is>
      </c>
    </row>
    <row r="20">
      <c r="A20" s="3" t="inlineStr">
        <is>
          <t>Forward foreign currency contracts outstanding at the balance sheet date</t>
        </is>
      </c>
    </row>
    <row r="21">
      <c r="A21" s="4" t="inlineStr">
        <is>
          <t>Average exchange rate | € / £</t>
        </is>
      </c>
      <c r="C21" s="9" t="n">
        <v>1.1573</v>
      </c>
      <c r="I21" s="9" t="n">
        <v>1.1626</v>
      </c>
    </row>
    <row r="22">
      <c r="A22" s="4" t="inlineStr">
        <is>
          <t>Principal amount / Notional amount</t>
        </is>
      </c>
      <c r="B22" s="5" t="n">
        <v>29875000</v>
      </c>
      <c r="C22" s="6" t="n">
        <v>29875000</v>
      </c>
      <c r="D22" s="5" t="n">
        <v>29875000</v>
      </c>
      <c r="G22" s="5" t="n">
        <v>29875000</v>
      </c>
      <c r="H22" s="5" t="n">
        <v>40405000</v>
      </c>
      <c r="I22" s="6" t="n">
        <v>40405000</v>
      </c>
      <c r="J22" s="5" t="n">
        <v>40405000</v>
      </c>
      <c r="M22" s="5" t="n">
        <v>40405000</v>
      </c>
      <c r="T22" s="13" t="n">
        <v>34576</v>
      </c>
      <c r="V22" s="13" t="n">
        <v>46976</v>
      </c>
    </row>
    <row r="23">
      <c r="A23" s="4" t="inlineStr">
        <is>
          <t>Derivative financial instruments, assets</t>
        </is>
      </c>
      <c r="H23" s="5" t="n">
        <v>2633000</v>
      </c>
      <c r="I23" s="5" t="n">
        <v>2633000</v>
      </c>
      <c r="J23" s="5" t="n">
        <v>2633000</v>
      </c>
      <c r="M23" s="6" t="n">
        <v>2633000</v>
      </c>
    </row>
    <row r="24">
      <c r="A24" s="3" t="inlineStr">
        <is>
          <t>Foreign currency denominated monetary assets and monetary liabilities</t>
        </is>
      </c>
    </row>
    <row r="25">
      <c r="A25" s="4" t="inlineStr">
        <is>
          <t>Derivative financial liabilities</t>
        </is>
      </c>
      <c r="B25" s="5" t="n">
        <v>-78000</v>
      </c>
      <c r="C25" s="5" t="n">
        <v>-78000</v>
      </c>
      <c r="D25" s="5" t="n">
        <v>-78000</v>
      </c>
      <c r="G25" s="6" t="n">
        <v>-78000</v>
      </c>
    </row>
    <row r="26">
      <c r="A26" s="4" t="inlineStr">
        <is>
          <t>Interest rate risk</t>
        </is>
      </c>
    </row>
    <row r="27">
      <c r="A27" s="3" t="inlineStr">
        <is>
          <t>Foreign currency denominated monetary assets and monetary liabilities</t>
        </is>
      </c>
    </row>
    <row r="28">
      <c r="A28" s="4" t="inlineStr">
        <is>
          <t>Percentage of reasonably possible change in risk assumption</t>
        </is>
      </c>
      <c r="G28" s="4" t="inlineStr">
        <is>
          <t>1.00%</t>
        </is>
      </c>
      <c r="M28" s="4" t="inlineStr">
        <is>
          <t>1.00%</t>
        </is>
      </c>
    </row>
    <row r="29">
      <c r="A29" s="4" t="inlineStr">
        <is>
          <t>Euro</t>
        </is>
      </c>
    </row>
    <row r="30">
      <c r="A30" s="3" t="inlineStr">
        <is>
          <t>Details of currency and interest rate risks</t>
        </is>
      </c>
    </row>
    <row r="31">
      <c r="A31" s="4" t="inlineStr">
        <is>
          <t>Revenue from contracts with customers | €</t>
        </is>
      </c>
      <c r="F31" s="13" t="n">
        <v>84100</v>
      </c>
      <c r="L31" s="13" t="n">
        <v>19200</v>
      </c>
      <c r="R31" s="13" t="n">
        <v>94400</v>
      </c>
    </row>
    <row r="32">
      <c r="A32" s="3" t="inlineStr">
        <is>
          <t>Foreign currency denominated monetary assets and monetary liabilities</t>
        </is>
      </c>
    </row>
    <row r="33">
      <c r="A33" s="4" t="inlineStr">
        <is>
          <t>Contract assets - accrued revenue</t>
        </is>
      </c>
      <c r="B33" s="5" t="n">
        <v>4477000</v>
      </c>
      <c r="C33" s="5" t="n">
        <v>4477000</v>
      </c>
      <c r="D33" s="5" t="n">
        <v>4477000</v>
      </c>
      <c r="G33" s="6" t="n">
        <v>4477000</v>
      </c>
      <c r="H33" s="5" t="n">
        <v>2945000</v>
      </c>
      <c r="I33" s="5" t="n">
        <v>2945000</v>
      </c>
      <c r="J33" s="5" t="n">
        <v>2945000</v>
      </c>
      <c r="M33" s="6" t="n">
        <v>2945000</v>
      </c>
    </row>
    <row r="34">
      <c r="A34" s="4" t="inlineStr">
        <is>
          <t>Trade receivables</t>
        </is>
      </c>
      <c r="B34" s="5" t="n">
        <v>44855000</v>
      </c>
      <c r="C34" s="5" t="n">
        <v>44855000</v>
      </c>
      <c r="D34" s="5" t="n">
        <v>44855000</v>
      </c>
      <c r="G34" s="5" t="n">
        <v>44855000</v>
      </c>
      <c r="H34" s="5" t="n">
        <v>56226000</v>
      </c>
      <c r="I34" s="5" t="n">
        <v>56226000</v>
      </c>
      <c r="J34" s="5" t="n">
        <v>56226000</v>
      </c>
      <c r="M34" s="5" t="n">
        <v>56226000</v>
      </c>
    </row>
    <row r="35">
      <c r="A35" s="4" t="inlineStr">
        <is>
          <t>Cash and cash equivalents</t>
        </is>
      </c>
      <c r="B35" s="5" t="n">
        <v>57004000</v>
      </c>
      <c r="C35" s="5" t="n">
        <v>57004000</v>
      </c>
      <c r="D35" s="5" t="n">
        <v>57004000</v>
      </c>
      <c r="G35" s="5" t="n">
        <v>57004000</v>
      </c>
      <c r="H35" s="5" t="n">
        <v>24219000</v>
      </c>
      <c r="I35" s="5" t="n">
        <v>24219000</v>
      </c>
      <c r="J35" s="5" t="n">
        <v>24219000</v>
      </c>
      <c r="M35" s="5" t="n">
        <v>24219000</v>
      </c>
    </row>
    <row r="36">
      <c r="A36" s="4" t="inlineStr">
        <is>
          <t>Trade and other payables</t>
        </is>
      </c>
      <c r="B36" s="5" t="n">
        <v>-90608000</v>
      </c>
      <c r="C36" s="5" t="n">
        <v>-90608000</v>
      </c>
      <c r="D36" s="5" t="n">
        <v>-90608000</v>
      </c>
      <c r="G36" s="5" t="n">
        <v>-90608000</v>
      </c>
      <c r="H36" s="5" t="n">
        <v>-55193000</v>
      </c>
      <c r="I36" s="5" t="n">
        <v>-55193000</v>
      </c>
      <c r="J36" s="5" t="n">
        <v>-55193000</v>
      </c>
      <c r="M36" s="5" t="n">
        <v>-55193000</v>
      </c>
    </row>
    <row r="37">
      <c r="A37" s="4" t="inlineStr">
        <is>
          <t>Exposure to foreign currency, net</t>
        </is>
      </c>
      <c r="B37" s="5" t="n">
        <v>15728000</v>
      </c>
      <c r="C37" s="5" t="n">
        <v>15728000</v>
      </c>
      <c r="D37" s="5" t="n">
        <v>15728000</v>
      </c>
      <c r="G37" s="6" t="n">
        <v>15728000</v>
      </c>
      <c r="H37" s="5" t="n">
        <v>28197000</v>
      </c>
      <c r="I37" s="5" t="n">
        <v>28197000</v>
      </c>
      <c r="J37" s="5" t="n">
        <v>28197000</v>
      </c>
      <c r="M37" s="6" t="n">
        <v>28197000</v>
      </c>
    </row>
    <row r="38">
      <c r="A38" s="4" t="inlineStr">
        <is>
          <t>Euro | Currency risk</t>
        </is>
      </c>
    </row>
    <row r="39">
      <c r="A39" s="3" t="inlineStr">
        <is>
          <t>Foreign currency denominated monetary assets and monetary liabilities</t>
        </is>
      </c>
    </row>
    <row r="40">
      <c r="A40" s="4" t="inlineStr">
        <is>
          <t>Percentage of reasonably possible change in risk assumption</t>
        </is>
      </c>
      <c r="G40" s="4" t="inlineStr">
        <is>
          <t>10.00%</t>
        </is>
      </c>
      <c r="M40" s="4" t="inlineStr">
        <is>
          <t>10.00%</t>
        </is>
      </c>
    </row>
    <row r="41">
      <c r="A41" s="4" t="inlineStr">
        <is>
          <t>Increase (decrease) in post-tax profit due to reasonably possible strengthening of GBP against currency</t>
        </is>
      </c>
      <c r="B41" s="5" t="n">
        <v>-1100000</v>
      </c>
      <c r="H41" s="5" t="n">
        <v>-2000000</v>
      </c>
    </row>
    <row r="42">
      <c r="A42" s="4" t="inlineStr">
        <is>
          <t>Increase (decrease) in equity due to reasonably possible strengthening of GBP against currency</t>
        </is>
      </c>
      <c r="B42" s="5" t="n">
        <v>-1100000</v>
      </c>
      <c r="C42" s="5" t="n">
        <v>-1100000</v>
      </c>
      <c r="D42" s="5" t="n">
        <v>-1100000</v>
      </c>
      <c r="G42" s="6" t="n">
        <v>-1100000</v>
      </c>
      <c r="H42" s="5" t="n">
        <v>-2000000</v>
      </c>
      <c r="I42" s="5" t="n">
        <v>-2000000</v>
      </c>
      <c r="J42" s="5" t="n">
        <v>-2000000</v>
      </c>
      <c r="M42" s="6" t="n">
        <v>-2000000</v>
      </c>
    </row>
    <row r="43">
      <c r="A43" s="4" t="inlineStr">
        <is>
          <t>Increase (decrease) in post-tax profit due to reasonably possible weakening of GBP against currency</t>
        </is>
      </c>
      <c r="B43" s="5" t="n">
        <v>1700000</v>
      </c>
      <c r="H43" s="5" t="n">
        <v>2500000</v>
      </c>
    </row>
    <row r="44">
      <c r="A44" s="4" t="inlineStr">
        <is>
          <t>Increase (decrease) in equity due to reasonably possible weakening of GBP against currency</t>
        </is>
      </c>
      <c r="B44" s="5" t="n">
        <v>1700000</v>
      </c>
      <c r="C44" s="5" t="n">
        <v>1700000</v>
      </c>
      <c r="D44" s="5" t="n">
        <v>1700000</v>
      </c>
      <c r="G44" s="5" t="n">
        <v>1700000</v>
      </c>
      <c r="H44" s="5" t="n">
        <v>2500000</v>
      </c>
      <c r="I44" s="5" t="n">
        <v>2500000</v>
      </c>
      <c r="J44" s="5" t="n">
        <v>2500000</v>
      </c>
      <c r="M44" s="5" t="n">
        <v>2500000</v>
      </c>
    </row>
    <row r="45">
      <c r="A45" s="4" t="inlineStr">
        <is>
          <t>US dollar</t>
        </is>
      </c>
    </row>
    <row r="46">
      <c r="A46" s="3" t="inlineStr">
        <is>
          <t>Details of currency and interest rate risks</t>
        </is>
      </c>
    </row>
    <row r="47">
      <c r="A47" s="4" t="inlineStr">
        <is>
          <t>Revenue from contracts with customers | $</t>
        </is>
      </c>
      <c r="E47" s="14" t="n">
        <v>59.6</v>
      </c>
      <c r="K47" s="14" t="n">
        <v>147.5</v>
      </c>
      <c r="Q47" s="14" t="n">
        <v>155.9</v>
      </c>
    </row>
    <row r="48">
      <c r="A48" s="3" t="inlineStr">
        <is>
          <t>Foreign currency denominated monetary assets and monetary liabilities</t>
        </is>
      </c>
    </row>
    <row r="49">
      <c r="A49" s="4" t="inlineStr">
        <is>
          <t>Contract assets - accrued revenue</t>
        </is>
      </c>
      <c r="B49" s="5" t="n">
        <v>2499000</v>
      </c>
      <c r="C49" s="5" t="n">
        <v>2499000</v>
      </c>
      <c r="D49" s="5" t="n">
        <v>2499000</v>
      </c>
      <c r="G49" s="5" t="n">
        <v>2499000</v>
      </c>
      <c r="H49" s="5" t="n">
        <v>2277000</v>
      </c>
      <c r="I49" s="5" t="n">
        <v>2277000</v>
      </c>
      <c r="J49" s="5" t="n">
        <v>2277000</v>
      </c>
      <c r="M49" s="5" t="n">
        <v>2277000</v>
      </c>
    </row>
    <row r="50">
      <c r="A50" s="4" t="inlineStr">
        <is>
          <t>Trade receivables</t>
        </is>
      </c>
      <c r="B50" s="5" t="n">
        <v>10274000</v>
      </c>
      <c r="C50" s="5" t="n">
        <v>10274000</v>
      </c>
      <c r="D50" s="5" t="n">
        <v>10274000</v>
      </c>
      <c r="G50" s="5" t="n">
        <v>10274000</v>
      </c>
      <c r="H50" s="5" t="n">
        <v>88554000</v>
      </c>
      <c r="I50" s="5" t="n">
        <v>88554000</v>
      </c>
      <c r="J50" s="5" t="n">
        <v>88554000</v>
      </c>
      <c r="M50" s="5" t="n">
        <v>88554000</v>
      </c>
    </row>
    <row r="51">
      <c r="A51" s="4" t="inlineStr">
        <is>
          <t>Cash and cash equivalents</t>
        </is>
      </c>
      <c r="B51" s="5" t="n">
        <v>17290000</v>
      </c>
      <c r="C51" s="5" t="n">
        <v>17290000</v>
      </c>
      <c r="D51" s="5" t="n">
        <v>17290000</v>
      </c>
      <c r="G51" s="5" t="n">
        <v>17290000</v>
      </c>
      <c r="H51" s="5" t="n">
        <v>2642000</v>
      </c>
      <c r="I51" s="5" t="n">
        <v>2642000</v>
      </c>
      <c r="J51" s="5" t="n">
        <v>2642000</v>
      </c>
      <c r="M51" s="5" t="n">
        <v>2642000</v>
      </c>
    </row>
    <row r="52">
      <c r="A52" s="4" t="inlineStr">
        <is>
          <t>Trade and other payables</t>
        </is>
      </c>
      <c r="B52" s="5" t="n">
        <v>-454000</v>
      </c>
      <c r="C52" s="5" t="n">
        <v>-454000</v>
      </c>
      <c r="D52" s="5" t="n">
        <v>-454000</v>
      </c>
      <c r="G52" s="5" t="n">
        <v>-454000</v>
      </c>
      <c r="H52" s="5" t="n">
        <v>-1685000</v>
      </c>
      <c r="I52" s="5" t="n">
        <v>-1685000</v>
      </c>
      <c r="J52" s="5" t="n">
        <v>-1685000</v>
      </c>
      <c r="M52" s="5" t="n">
        <v>-1685000</v>
      </c>
    </row>
    <row r="53">
      <c r="A53" s="4" t="inlineStr">
        <is>
          <t>Borrowings</t>
        </is>
      </c>
      <c r="B53" s="5" t="n">
        <v>-470068000</v>
      </c>
      <c r="C53" s="5" t="n">
        <v>-470068000</v>
      </c>
      <c r="D53" s="5" t="n">
        <v>-470068000</v>
      </c>
      <c r="G53" s="5" t="n">
        <v>-470068000</v>
      </c>
      <c r="H53" s="5" t="n">
        <v>-525615000</v>
      </c>
      <c r="I53" s="5" t="n">
        <v>-525615000</v>
      </c>
      <c r="J53" s="5" t="n">
        <v>-525615000</v>
      </c>
      <c r="M53" s="5" t="n">
        <v>-525615000</v>
      </c>
    </row>
    <row r="54">
      <c r="A54" s="4" t="inlineStr">
        <is>
          <t>Derivative financial liabilities</t>
        </is>
      </c>
      <c r="B54" s="5" t="n">
        <v>-5121000</v>
      </c>
      <c r="C54" s="5" t="n">
        <v>-5121000</v>
      </c>
      <c r="D54" s="5" t="n">
        <v>-5121000</v>
      </c>
      <c r="G54" s="5" t="n">
        <v>-5121000</v>
      </c>
      <c r="H54" s="5" t="n">
        <v>-9136000</v>
      </c>
      <c r="I54" s="5" t="n">
        <v>-9136000</v>
      </c>
      <c r="J54" s="5" t="n">
        <v>-9136000</v>
      </c>
      <c r="M54" s="5" t="n">
        <v>-9136000</v>
      </c>
    </row>
    <row r="55">
      <c r="A55" s="4" t="inlineStr">
        <is>
          <t>Exposure to foreign currency, net</t>
        </is>
      </c>
      <c r="B55" s="5" t="n">
        <v>-445580000</v>
      </c>
      <c r="C55" s="5" t="n">
        <v>-445580000</v>
      </c>
      <c r="D55" s="5" t="n">
        <v>-445580000</v>
      </c>
      <c r="G55" s="6" t="n">
        <v>-445580000</v>
      </c>
      <c r="H55" s="5" t="n">
        <v>-442963000</v>
      </c>
      <c r="I55" s="5" t="n">
        <v>-442963000</v>
      </c>
      <c r="J55" s="5" t="n">
        <v>-442963000</v>
      </c>
      <c r="M55" s="6" t="n">
        <v>-442963000</v>
      </c>
    </row>
    <row r="56">
      <c r="A56" s="4" t="inlineStr">
        <is>
          <t>US dollar | Currency risk</t>
        </is>
      </c>
    </row>
    <row r="57">
      <c r="A57" s="3" t="inlineStr">
        <is>
          <t>Foreign currency denominated monetary assets and monetary liabilities</t>
        </is>
      </c>
    </row>
    <row r="58">
      <c r="A58" s="4" t="inlineStr">
        <is>
          <t>Percentage of reasonably possible change in risk assumption</t>
        </is>
      </c>
      <c r="G58" s="4" t="inlineStr">
        <is>
          <t>10.00%</t>
        </is>
      </c>
      <c r="M58" s="4" t="inlineStr">
        <is>
          <t>10.00%</t>
        </is>
      </c>
    </row>
    <row r="59">
      <c r="A59" s="4" t="inlineStr">
        <is>
          <t>Increase (decrease) in post-tax profit due to reasonably possible strengthening of GBP against currency</t>
        </is>
      </c>
      <c r="B59" s="5" t="n">
        <v>31900000</v>
      </c>
      <c r="H59" s="5" t="n">
        <v>31800000</v>
      </c>
    </row>
    <row r="60">
      <c r="A60" s="4" t="inlineStr">
        <is>
          <t>Increase (decrease) in equity due to reasonably possible strengthening of GBP against currency</t>
        </is>
      </c>
      <c r="B60" s="5" t="n">
        <v>31900000</v>
      </c>
      <c r="C60" s="5" t="n">
        <v>31900000</v>
      </c>
      <c r="D60" s="5" t="n">
        <v>31900000</v>
      </c>
      <c r="G60" s="6" t="n">
        <v>31900000</v>
      </c>
      <c r="H60" s="5" t="n">
        <v>31800000</v>
      </c>
      <c r="I60" s="5" t="n">
        <v>31800000</v>
      </c>
      <c r="J60" s="5" t="n">
        <v>31800000</v>
      </c>
      <c r="M60" s="6" t="n">
        <v>31800000</v>
      </c>
    </row>
    <row r="61">
      <c r="A61" s="4" t="inlineStr">
        <is>
          <t>Increase (decrease) in post-tax profit due to reasonably possible weakening of GBP against currency</t>
        </is>
      </c>
      <c r="B61" s="5" t="n">
        <v>-39200000</v>
      </c>
      <c r="H61" s="5" t="n">
        <v>-38900000</v>
      </c>
    </row>
    <row r="62">
      <c r="A62" s="4" t="inlineStr">
        <is>
          <t>Increase (decrease) in equity due to reasonably possible weakening of GBP against currency</t>
        </is>
      </c>
      <c r="B62" s="6" t="n">
        <v>-39200000</v>
      </c>
      <c r="C62" s="6" t="n">
        <v>-39200000</v>
      </c>
      <c r="D62" s="6" t="n">
        <v>-39200000</v>
      </c>
      <c r="G62" s="6" t="n">
        <v>-39200000</v>
      </c>
      <c r="H62" s="6" t="n">
        <v>-38900000</v>
      </c>
      <c r="I62" s="6" t="n">
        <v>-38900000</v>
      </c>
      <c r="J62" s="6" t="n">
        <v>-38900000</v>
      </c>
      <c r="M62" s="6" t="n">
        <v>-38900000</v>
      </c>
    </row>
    <row r="63">
      <c r="A63" s="4" t="inlineStr">
        <is>
          <t>Secured term loan facility and senior secured notes</t>
        </is>
      </c>
    </row>
    <row r="64">
      <c r="A64" s="3" t="inlineStr">
        <is>
          <t>Forward foreign currency contracts outstanding at the balance sheet date</t>
        </is>
      </c>
    </row>
    <row r="65">
      <c r="A65" s="4" t="inlineStr">
        <is>
          <t>Principal amount / Notional amount | $</t>
        </is>
      </c>
      <c r="S65" s="8" t="n">
        <v>650</v>
      </c>
      <c r="U65" s="8" t="n">
        <v>650</v>
      </c>
    </row>
  </sheetData>
  <mergeCells count="4">
    <mergeCell ref="A1:A2"/>
    <mergeCell ref="B1:R1"/>
    <mergeCell ref="S1:T1"/>
    <mergeCell ref="U1:V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Jun. 30, 2021</t>
        </is>
      </c>
    </row>
    <row r="3">
      <c r="A3" s="3" t="inlineStr">
        <is>
          <t>Exceptional items</t>
        </is>
      </c>
    </row>
    <row r="4">
      <c r="A4" s="4" t="inlineStr">
        <is>
          <t>Exceptional items</t>
        </is>
      </c>
      <c r="B4" s="4" t="inlineStr">
        <is>
          <t>6 Exceptional items ​ ​ ​ ​ ​ ​ ​ ​ ​ 2021 2020 2019 ​ £’000 £’000 £’000 Compensation paid for loss of office — — (19,599) ​ — — (19,599) ​ Compensation paid for loss of office relates to amounts payable to a former men’s first team manager and certain members of the coaching staff. 6 Exceptional items (continued) (i) Accounting policy Exceptional items are disclosed separately in the financial statements where it is necessary to do so to provide further understanding of the financial performance of the Group. They are material items of income or expense that have been shown separately due to the significance of their nature or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risk management - Credit risk (Details) - GBP (£)</t>
        </is>
      </c>
      <c r="B1" s="2" t="inlineStr">
        <is>
          <t>12 Months Ended</t>
        </is>
      </c>
    </row>
    <row r="2">
      <c r="B2" s="2" t="inlineStr">
        <is>
          <t>Jun. 30, 2021</t>
        </is>
      </c>
      <c r="C2" s="2" t="inlineStr">
        <is>
          <t>Jun. 30, 2020</t>
        </is>
      </c>
    </row>
    <row r="3">
      <c r="A3" s="3" t="inlineStr">
        <is>
          <t>Details of credit risk</t>
        </is>
      </c>
    </row>
    <row r="4">
      <c r="A4" s="4" t="inlineStr">
        <is>
          <t>Number of days for payment that specific agreements may go beyond</t>
        </is>
      </c>
      <c r="B4" s="4" t="inlineStr">
        <is>
          <t>30 days</t>
        </is>
      </c>
    </row>
    <row r="5">
      <c r="A5" s="4" t="inlineStr">
        <is>
          <t>Trade receivables</t>
        </is>
      </c>
      <c r="B5" s="6" t="n">
        <v>70774000</v>
      </c>
      <c r="C5" s="6" t="n">
        <v>159679000</v>
      </c>
    </row>
    <row r="6">
      <c r="A6" s="4" t="inlineStr">
        <is>
          <t>Transfer fees receivable</t>
        </is>
      </c>
      <c r="B6" s="6" t="n">
        <v>43153000</v>
      </c>
      <c r="C6" s="5" t="n">
        <v>57726000</v>
      </c>
    </row>
    <row r="7">
      <c r="A7" s="4" t="inlineStr">
        <is>
          <t>Percentage of provision for trade receivables that are past due and impaired</t>
        </is>
      </c>
      <c r="B7" s="4" t="inlineStr">
        <is>
          <t>100.00%</t>
        </is>
      </c>
    </row>
    <row r="8">
      <c r="A8" s="4" t="inlineStr">
        <is>
          <t>Minimum</t>
        </is>
      </c>
    </row>
    <row r="9">
      <c r="A9" s="3" t="inlineStr">
        <is>
          <t>Details of credit risk</t>
        </is>
      </c>
    </row>
    <row r="10">
      <c r="A10" s="4" t="inlineStr">
        <is>
          <t>Credit term for other sales</t>
        </is>
      </c>
      <c r="B10" s="4" t="inlineStr">
        <is>
          <t>14 days</t>
        </is>
      </c>
    </row>
    <row r="11">
      <c r="A11" s="4" t="inlineStr">
        <is>
          <t>Maximum</t>
        </is>
      </c>
    </row>
    <row r="12">
      <c r="A12" s="3" t="inlineStr">
        <is>
          <t>Details of credit risk</t>
        </is>
      </c>
    </row>
    <row r="13">
      <c r="A13" s="4" t="inlineStr">
        <is>
          <t>Credit term for other sales</t>
        </is>
      </c>
      <c r="B13" s="4" t="inlineStr">
        <is>
          <t>30 days</t>
        </is>
      </c>
    </row>
    <row r="14">
      <c r="A14" s="4" t="inlineStr">
        <is>
          <t>Cost / gross value</t>
        </is>
      </c>
    </row>
    <row r="15">
      <c r="A15" s="3" t="inlineStr">
        <is>
          <t>Details of credit risk</t>
        </is>
      </c>
    </row>
    <row r="16">
      <c r="A16" s="4" t="inlineStr">
        <is>
          <t>Trade receivables</t>
        </is>
      </c>
      <c r="B16" s="6" t="n">
        <v>75745000</v>
      </c>
      <c r="C16" s="5" t="n">
        <v>172829000</v>
      </c>
    </row>
    <row r="17">
      <c r="A17" s="4" t="inlineStr">
        <is>
          <t>Trade receivables | Cost / gross value</t>
        </is>
      </c>
    </row>
    <row r="18">
      <c r="A18" s="3" t="inlineStr">
        <is>
          <t>Details of credit risk</t>
        </is>
      </c>
    </row>
    <row r="19">
      <c r="A19" s="4" t="inlineStr">
        <is>
          <t>Financial assets</t>
        </is>
      </c>
      <c r="B19" s="5" t="n">
        <v>75745000</v>
      </c>
      <c r="C19" s="5" t="n">
        <v>172829000</v>
      </c>
    </row>
    <row r="20">
      <c r="A20" s="4" t="inlineStr">
        <is>
          <t>Trade receivables | Cost / gross value | Neither past due nor impaired</t>
        </is>
      </c>
    </row>
    <row r="21">
      <c r="A21" s="3" t="inlineStr">
        <is>
          <t>Details of credit risk</t>
        </is>
      </c>
    </row>
    <row r="22">
      <c r="A22" s="4" t="inlineStr">
        <is>
          <t>Financial assets</t>
        </is>
      </c>
      <c r="B22" s="5" t="n">
        <v>58579000</v>
      </c>
      <c r="C22" s="5" t="n">
        <v>154946000</v>
      </c>
    </row>
    <row r="23">
      <c r="A23" s="4" t="inlineStr">
        <is>
          <t>Trade receivables | Cost / gross value | Past due, not impaired</t>
        </is>
      </c>
    </row>
    <row r="24">
      <c r="A24" s="3" t="inlineStr">
        <is>
          <t>Details of credit risk</t>
        </is>
      </c>
    </row>
    <row r="25">
      <c r="A25" s="4" t="inlineStr">
        <is>
          <t>Financial assets</t>
        </is>
      </c>
      <c r="B25" s="5" t="n">
        <v>12195000</v>
      </c>
      <c r="C25" s="5" t="n">
        <v>4733000</v>
      </c>
    </row>
    <row r="26">
      <c r="A26" s="4" t="inlineStr">
        <is>
          <t>Trade receivables | Cost / gross value | Not past due, impaired</t>
        </is>
      </c>
    </row>
    <row r="27">
      <c r="A27" s="3" t="inlineStr">
        <is>
          <t>Details of credit risk</t>
        </is>
      </c>
    </row>
    <row r="28">
      <c r="A28" s="4" t="inlineStr">
        <is>
          <t>Financial assets</t>
        </is>
      </c>
      <c r="B28" s="5" t="n">
        <v>549000</v>
      </c>
      <c r="C28" s="5" t="n">
        <v>2559000</v>
      </c>
    </row>
    <row r="29">
      <c r="A29" s="4" t="inlineStr">
        <is>
          <t>Trade receivables | Cost / gross value | Past due, impaired</t>
        </is>
      </c>
    </row>
    <row r="30">
      <c r="A30" s="3" t="inlineStr">
        <is>
          <t>Details of credit risk</t>
        </is>
      </c>
    </row>
    <row r="31">
      <c r="A31" s="4" t="inlineStr">
        <is>
          <t>Financial assets</t>
        </is>
      </c>
      <c r="B31" s="6" t="n">
        <v>4422000</v>
      </c>
      <c r="C31" s="6" t="n">
        <v>10591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ovements on provision for impairment (Details) - Trade receivables - Accumulated impairment - GBP (£) £ in Thousands</t>
        </is>
      </c>
      <c r="B1" s="2" t="inlineStr">
        <is>
          <t>12 Months Ended</t>
        </is>
      </c>
    </row>
    <row r="2">
      <c r="B2" s="2" t="inlineStr">
        <is>
          <t>Jun. 30, 2021</t>
        </is>
      </c>
      <c r="C2" s="2" t="inlineStr">
        <is>
          <t>Jun. 30, 2020</t>
        </is>
      </c>
    </row>
    <row r="3">
      <c r="A3" s="3" t="inlineStr">
        <is>
          <t>Movements on the provision for impairment of trade receivables</t>
        </is>
      </c>
    </row>
    <row r="4">
      <c r="A4" s="4" t="inlineStr">
        <is>
          <t>Provision at beginning of year</t>
        </is>
      </c>
      <c r="B4" s="6" t="n">
        <v>13150</v>
      </c>
      <c r="C4" s="6" t="n">
        <v>12954</v>
      </c>
    </row>
    <row r="5">
      <c r="A5" s="4" t="inlineStr">
        <is>
          <t>Increase/(decrease) in provision recognized in profit or loss during the year</t>
        </is>
      </c>
      <c r="B5" s="5" t="n">
        <v>1054</v>
      </c>
      <c r="C5" s="5" t="n">
        <v>-1185</v>
      </c>
    </row>
    <row r="6">
      <c r="A6" s="4" t="inlineStr">
        <is>
          <t>Unused amount reversed - cash received</t>
        </is>
      </c>
      <c r="B6" s="5" t="n">
        <v>-188</v>
      </c>
      <c r="C6" s="5" t="n">
        <v>-5125</v>
      </c>
    </row>
    <row r="7">
      <c r="A7" s="4" t="inlineStr">
        <is>
          <t>Receivables written off during the year as uncollectible</t>
        </is>
      </c>
      <c r="B7" s="5" t="n">
        <v>-9003</v>
      </c>
      <c r="C7" s="5" t="n">
        <v>-3076</v>
      </c>
    </row>
    <row r="8">
      <c r="A8" s="4" t="inlineStr">
        <is>
          <t>Receivables offset against contract liabilities - deferred revenue</t>
        </is>
      </c>
      <c r="B8" s="5" t="n">
        <v>90</v>
      </c>
      <c r="C8" s="5" t="n">
        <v>9530</v>
      </c>
    </row>
    <row r="9">
      <c r="A9" s="4" t="inlineStr">
        <is>
          <t>Foreign exchange gains on retranslation recognized in profit or loss during the year</t>
        </is>
      </c>
      <c r="B9" s="5" t="n">
        <v>-132</v>
      </c>
      <c r="C9" s="5" t="n">
        <v>52</v>
      </c>
    </row>
    <row r="10">
      <c r="A10" s="4" t="inlineStr">
        <is>
          <t>Provision at end of year</t>
        </is>
      </c>
      <c r="B10" s="6" t="n">
        <v>4971</v>
      </c>
      <c r="C10" s="6" t="n">
        <v>1315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Liquidity risk (Details) - GBP (£)</t>
        </is>
      </c>
      <c r="B1" s="2" t="inlineStr">
        <is>
          <t>Jun. 30, 2021</t>
        </is>
      </c>
      <c r="C1" s="2" t="inlineStr">
        <is>
          <t>Jun. 30, 2020</t>
        </is>
      </c>
      <c r="D1" s="2" t="inlineStr">
        <is>
          <t>Jun. 30, 2019</t>
        </is>
      </c>
      <c r="E1" s="2" t="inlineStr">
        <is>
          <t>Jun. 30, 2018</t>
        </is>
      </c>
    </row>
    <row r="2">
      <c r="A2" s="3" t="inlineStr">
        <is>
          <t>Details of liquidity risk</t>
        </is>
      </c>
    </row>
    <row r="3">
      <c r="A3" s="4" t="inlineStr">
        <is>
          <t>Cash and cash equivalents</t>
        </is>
      </c>
      <c r="B3" s="6" t="n">
        <v>110658000</v>
      </c>
      <c r="C3" s="6" t="n">
        <v>51539000</v>
      </c>
      <c r="D3" s="6" t="n">
        <v>307637000</v>
      </c>
      <c r="E3" s="6" t="n">
        <v>242022000</v>
      </c>
    </row>
    <row r="4">
      <c r="A4" s="4" t="inlineStr">
        <is>
          <t>Within 1 year</t>
        </is>
      </c>
    </row>
    <row r="5">
      <c r="A5" s="3" t="inlineStr">
        <is>
          <t>Contractual undiscounted cash flows including interest</t>
        </is>
      </c>
    </row>
    <row r="6">
      <c r="A6" s="4" t="inlineStr">
        <is>
          <t>Non-derivative financial liabilities, undiscounted cash flows</t>
        </is>
      </c>
      <c r="B6" s="5" t="n">
        <v>239066000</v>
      </c>
      <c r="C6" s="5" t="n">
        <v>203920000</v>
      </c>
    </row>
    <row r="7">
      <c r="A7" s="4" t="inlineStr">
        <is>
          <t>Financial liabilities, undiscounted cash flows</t>
        </is>
      </c>
      <c r="B7" s="5" t="n">
        <v>240851000</v>
      </c>
      <c r="C7" s="5" t="n">
        <v>205126000</v>
      </c>
    </row>
    <row r="8">
      <c r="A8" s="4" t="inlineStr">
        <is>
          <t>Within 1 year | Trade and other payables excluding social security and other taxes</t>
        </is>
      </c>
    </row>
    <row r="9">
      <c r="A9" s="3" t="inlineStr">
        <is>
          <t>Contractual undiscounted cash flows including interest</t>
        </is>
      </c>
    </row>
    <row r="10">
      <c r="A10" s="4" t="inlineStr">
        <is>
          <t>Non-derivative financial liabilities, undiscounted cash flows</t>
        </is>
      </c>
      <c r="B10" s="5" t="n">
        <v>160375000</v>
      </c>
      <c r="C10" s="5" t="n">
        <v>184116000</v>
      </c>
    </row>
    <row r="11">
      <c r="A11" s="4" t="inlineStr">
        <is>
          <t>Within 1 year | Borrowings</t>
        </is>
      </c>
    </row>
    <row r="12">
      <c r="A12" s="3" t="inlineStr">
        <is>
          <t>Contractual undiscounted cash flows including interest</t>
        </is>
      </c>
    </row>
    <row r="13">
      <c r="A13" s="4" t="inlineStr">
        <is>
          <t>Non-derivative financial liabilities, undiscounted cash flows</t>
        </is>
      </c>
      <c r="B13" s="5" t="n">
        <v>77203000</v>
      </c>
      <c r="C13" s="5" t="n">
        <v>18640000</v>
      </c>
    </row>
    <row r="14">
      <c r="A14" s="4" t="inlineStr">
        <is>
          <t>Within 1 year | Lease liabilities</t>
        </is>
      </c>
    </row>
    <row r="15">
      <c r="A15" s="3" t="inlineStr">
        <is>
          <t>Contractual undiscounted cash flows including interest</t>
        </is>
      </c>
    </row>
    <row r="16">
      <c r="A16" s="4" t="inlineStr">
        <is>
          <t>Non-derivative financial liabilities, undiscounted cash flows</t>
        </is>
      </c>
      <c r="B16" s="5" t="n">
        <v>1488000</v>
      </c>
      <c r="C16" s="5" t="n">
        <v>1164000</v>
      </c>
    </row>
    <row r="17">
      <c r="A17" s="4" t="inlineStr">
        <is>
          <t>Within 1 year | Cash outflow</t>
        </is>
      </c>
    </row>
    <row r="18">
      <c r="A18" s="3" t="inlineStr">
        <is>
          <t>Contractual undiscounted cash flows including interest</t>
        </is>
      </c>
    </row>
    <row r="19">
      <c r="A19" s="4" t="inlineStr">
        <is>
          <t>Derivative financial liabilities, undiscounted cash flows</t>
        </is>
      </c>
      <c r="B19" s="5" t="n">
        <v>1793000</v>
      </c>
      <c r="C19" s="5" t="n">
        <v>2284000</v>
      </c>
    </row>
    <row r="20">
      <c r="A20" s="4" t="inlineStr">
        <is>
          <t>Within 1 year | Cash inflow</t>
        </is>
      </c>
    </row>
    <row r="21">
      <c r="A21" s="3" t="inlineStr">
        <is>
          <t>Contractual undiscounted cash flows including interest</t>
        </is>
      </c>
    </row>
    <row r="22">
      <c r="A22" s="4" t="inlineStr">
        <is>
          <t>Derivative financial liabilities, undiscounted cash flows</t>
        </is>
      </c>
      <c r="B22" s="5" t="n">
        <v>-8000</v>
      </c>
      <c r="C22" s="5" t="n">
        <v>-1078000</v>
      </c>
    </row>
    <row r="23">
      <c r="A23" s="4" t="inlineStr">
        <is>
          <t>Between 1 and 2 years</t>
        </is>
      </c>
    </row>
    <row r="24">
      <c r="A24" s="3" t="inlineStr">
        <is>
          <t>Contractual undiscounted cash flows including interest</t>
        </is>
      </c>
    </row>
    <row r="25">
      <c r="A25" s="4" t="inlineStr">
        <is>
          <t>Non-derivative financial liabilities, undiscounted cash flows</t>
        </is>
      </c>
      <c r="B25" s="5" t="n">
        <v>58933000</v>
      </c>
      <c r="C25" s="5" t="n">
        <v>46814000</v>
      </c>
    </row>
    <row r="26">
      <c r="A26" s="4" t="inlineStr">
        <is>
          <t>Financial liabilities, undiscounted cash flows</t>
        </is>
      </c>
      <c r="B26" s="5" t="n">
        <v>60640000</v>
      </c>
      <c r="C26" s="5" t="n">
        <v>47543000</v>
      </c>
    </row>
    <row r="27">
      <c r="A27" s="4" t="inlineStr">
        <is>
          <t>Between 1 and 2 years | Trade and other payables excluding social security and other taxes</t>
        </is>
      </c>
    </row>
    <row r="28">
      <c r="A28" s="3" t="inlineStr">
        <is>
          <t>Contractual undiscounted cash flows including interest</t>
        </is>
      </c>
    </row>
    <row r="29">
      <c r="A29" s="4" t="inlineStr">
        <is>
          <t>Non-derivative financial liabilities, undiscounted cash flows</t>
        </is>
      </c>
      <c r="B29" s="5" t="n">
        <v>41794000</v>
      </c>
      <c r="C29" s="5" t="n">
        <v>27738000</v>
      </c>
    </row>
    <row r="30">
      <c r="A30" s="4" t="inlineStr">
        <is>
          <t>Between 1 and 2 years | Borrowings</t>
        </is>
      </c>
    </row>
    <row r="31">
      <c r="A31" s="3" t="inlineStr">
        <is>
          <t>Contractual undiscounted cash flows including interest</t>
        </is>
      </c>
    </row>
    <row r="32">
      <c r="A32" s="4" t="inlineStr">
        <is>
          <t>Non-derivative financial liabilities, undiscounted cash flows</t>
        </is>
      </c>
      <c r="B32" s="5" t="n">
        <v>16646000</v>
      </c>
      <c r="C32" s="5" t="n">
        <v>18640000</v>
      </c>
    </row>
    <row r="33">
      <c r="A33" s="4" t="inlineStr">
        <is>
          <t>Between 1 and 2 years | Lease liabilities</t>
        </is>
      </c>
    </row>
    <row r="34">
      <c r="A34" s="3" t="inlineStr">
        <is>
          <t>Contractual undiscounted cash flows including interest</t>
        </is>
      </c>
    </row>
    <row r="35">
      <c r="A35" s="4" t="inlineStr">
        <is>
          <t>Non-derivative financial liabilities, undiscounted cash flows</t>
        </is>
      </c>
      <c r="B35" s="5" t="n">
        <v>493000</v>
      </c>
      <c r="C35" s="5" t="n">
        <v>436000</v>
      </c>
    </row>
    <row r="36">
      <c r="A36" s="4" t="inlineStr">
        <is>
          <t>Between 1 and 2 years | Cash outflow</t>
        </is>
      </c>
    </row>
    <row r="37">
      <c r="A37" s="3" t="inlineStr">
        <is>
          <t>Contractual undiscounted cash flows including interest</t>
        </is>
      </c>
    </row>
    <row r="38">
      <c r="A38" s="4" t="inlineStr">
        <is>
          <t>Derivative financial liabilities, undiscounted cash flows</t>
        </is>
      </c>
      <c r="B38" s="5" t="n">
        <v>1707000</v>
      </c>
      <c r="C38" s="5" t="n">
        <v>2284000</v>
      </c>
    </row>
    <row r="39">
      <c r="A39" s="4" t="inlineStr">
        <is>
          <t>Between 1 and 2 years | Cash inflow</t>
        </is>
      </c>
    </row>
    <row r="40">
      <c r="A40" s="3" t="inlineStr">
        <is>
          <t>Contractual undiscounted cash flows including interest</t>
        </is>
      </c>
    </row>
    <row r="41">
      <c r="A41" s="4" t="inlineStr">
        <is>
          <t>Derivative financial liabilities, undiscounted cash flows</t>
        </is>
      </c>
      <c r="C41" s="5" t="n">
        <v>-1555000</v>
      </c>
    </row>
    <row r="42">
      <c r="A42" s="4" t="inlineStr">
        <is>
          <t>Between 2 and 5 years</t>
        </is>
      </c>
    </row>
    <row r="43">
      <c r="A43" s="3" t="inlineStr">
        <is>
          <t>Contractual undiscounted cash flows including interest</t>
        </is>
      </c>
    </row>
    <row r="44">
      <c r="A44" s="4" t="inlineStr">
        <is>
          <t>Non-derivative financial liabilities, undiscounted cash flows</t>
        </is>
      </c>
      <c r="B44" s="5" t="n">
        <v>73537000</v>
      </c>
      <c r="C44" s="5" t="n">
        <v>79950000</v>
      </c>
    </row>
    <row r="45">
      <c r="A45" s="4" t="inlineStr">
        <is>
          <t>Financial liabilities, undiscounted cash flows</t>
        </is>
      </c>
      <c r="B45" s="5" t="n">
        <v>75244000</v>
      </c>
      <c r="C45" s="5" t="n">
        <v>84518000</v>
      </c>
    </row>
    <row r="46">
      <c r="A46" s="4" t="inlineStr">
        <is>
          <t>Between 2 and 5 years | Trade and other payables excluding social security and other taxes</t>
        </is>
      </c>
    </row>
    <row r="47">
      <c r="A47" s="3" t="inlineStr">
        <is>
          <t>Contractual undiscounted cash flows including interest</t>
        </is>
      </c>
    </row>
    <row r="48">
      <c r="A48" s="4" t="inlineStr">
        <is>
          <t>Non-derivative financial liabilities, undiscounted cash flows</t>
        </is>
      </c>
      <c r="B48" s="5" t="n">
        <v>27908000</v>
      </c>
      <c r="C48" s="5" t="n">
        <v>25805000</v>
      </c>
    </row>
    <row r="49">
      <c r="A49" s="4" t="inlineStr">
        <is>
          <t>Between 2 and 5 years | Borrowings</t>
        </is>
      </c>
    </row>
    <row r="50">
      <c r="A50" s="3" t="inlineStr">
        <is>
          <t>Contractual undiscounted cash flows including interest</t>
        </is>
      </c>
    </row>
    <row r="51">
      <c r="A51" s="4" t="inlineStr">
        <is>
          <t>Non-derivative financial liabilities, undiscounted cash flows</t>
        </is>
      </c>
      <c r="B51" s="5" t="n">
        <v>45142000</v>
      </c>
      <c r="C51" s="5" t="n">
        <v>53341000</v>
      </c>
    </row>
    <row r="52">
      <c r="A52" s="4" t="inlineStr">
        <is>
          <t>Between 2 and 5 years | Lease liabilities</t>
        </is>
      </c>
    </row>
    <row r="53">
      <c r="A53" s="3" t="inlineStr">
        <is>
          <t>Contractual undiscounted cash flows including interest</t>
        </is>
      </c>
    </row>
    <row r="54">
      <c r="A54" s="4" t="inlineStr">
        <is>
          <t>Non-derivative financial liabilities, undiscounted cash flows</t>
        </is>
      </c>
      <c r="B54" s="5" t="n">
        <v>487000</v>
      </c>
      <c r="C54" s="5" t="n">
        <v>804000</v>
      </c>
    </row>
    <row r="55">
      <c r="A55" s="4" t="inlineStr">
        <is>
          <t>Between 2 and 5 years | Cash outflow</t>
        </is>
      </c>
    </row>
    <row r="56">
      <c r="A56" s="3" t="inlineStr">
        <is>
          <t>Contractual undiscounted cash flows including interest</t>
        </is>
      </c>
    </row>
    <row r="57">
      <c r="A57" s="4" t="inlineStr">
        <is>
          <t>Derivative financial liabilities, undiscounted cash flows</t>
        </is>
      </c>
      <c r="B57" s="5" t="n">
        <v>1707000</v>
      </c>
      <c r="C57" s="5" t="n">
        <v>4568000</v>
      </c>
    </row>
    <row r="58">
      <c r="A58" s="4" t="inlineStr">
        <is>
          <t>Later than 5 years</t>
        </is>
      </c>
    </row>
    <row r="59">
      <c r="A59" s="3" t="inlineStr">
        <is>
          <t>Contractual undiscounted cash flows including interest</t>
        </is>
      </c>
    </row>
    <row r="60">
      <c r="A60" s="4" t="inlineStr">
        <is>
          <t>Non-derivative financial liabilities, undiscounted cash flows</t>
        </is>
      </c>
      <c r="B60" s="5" t="n">
        <v>493625000</v>
      </c>
      <c r="C60" s="5" t="n">
        <v>567458000</v>
      </c>
    </row>
    <row r="61">
      <c r="A61" s="4" t="inlineStr">
        <is>
          <t>Financial liabilities, undiscounted cash flows</t>
        </is>
      </c>
      <c r="B61" s="5" t="n">
        <v>493625000</v>
      </c>
      <c r="C61" s="5" t="n">
        <v>567458000</v>
      </c>
    </row>
    <row r="62">
      <c r="A62" s="4" t="inlineStr">
        <is>
          <t>Later than 5 years | Borrowings</t>
        </is>
      </c>
    </row>
    <row r="63">
      <c r="A63" s="3" t="inlineStr">
        <is>
          <t>Contractual undiscounted cash flows including interest</t>
        </is>
      </c>
    </row>
    <row r="64">
      <c r="A64" s="4" t="inlineStr">
        <is>
          <t>Non-derivative financial liabilities, undiscounted cash flows</t>
        </is>
      </c>
      <c r="B64" s="5" t="n">
        <v>489983000</v>
      </c>
      <c r="C64" s="5" t="n">
        <v>563757000</v>
      </c>
    </row>
    <row r="65">
      <c r="A65" s="4" t="inlineStr">
        <is>
          <t>Later than 5 years | Lease liabilities</t>
        </is>
      </c>
    </row>
    <row r="66">
      <c r="A66" s="3" t="inlineStr">
        <is>
          <t>Contractual undiscounted cash flows including interest</t>
        </is>
      </c>
    </row>
    <row r="67">
      <c r="A67" s="4" t="inlineStr">
        <is>
          <t>Non-derivative financial liabilities, undiscounted cash flows</t>
        </is>
      </c>
      <c r="B67" s="6" t="n">
        <v>3642000</v>
      </c>
      <c r="C67" s="6" t="n">
        <v>3701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 width="21" customWidth="1" min="5" max="5"/>
    <col width="19" customWidth="1" min="6" max="6"/>
    <col width="19" customWidth="1" min="7" max="7"/>
    <col width="21" customWidth="1" min="8" max="8"/>
    <col width="21" customWidth="1" min="9" max="9"/>
    <col width="19" customWidth="1" min="10" max="10"/>
    <col width="19" customWidth="1" min="11" max="11"/>
    <col width="21" customWidth="1" min="12" max="12"/>
  </cols>
  <sheetData>
    <row r="1">
      <c r="A1" s="1" t="inlineStr">
        <is>
          <t>Financial risk management - Hedging activities (Details) £ in Thousands, $ in Thousands</t>
        </is>
      </c>
      <c r="B1" s="2" t="inlineStr">
        <is>
          <t>Jun. 30, 2021€ / £</t>
        </is>
      </c>
      <c r="C1" s="2" t="inlineStr">
        <is>
          <t>Jun. 30, 2021$ / £</t>
        </is>
      </c>
      <c r="D1" s="2" t="inlineStr">
        <is>
          <t>Jun. 30, 2021GBP (£)</t>
        </is>
      </c>
      <c r="E1" s="2" t="inlineStr">
        <is>
          <t>Jun. 30, 2021USD ($)</t>
        </is>
      </c>
      <c r="F1" s="2" t="inlineStr">
        <is>
          <t>Jun. 30, 2020€ / £</t>
        </is>
      </c>
      <c r="G1" s="2" t="inlineStr">
        <is>
          <t>Jun. 30, 2020$ / £</t>
        </is>
      </c>
      <c r="H1" s="2" t="inlineStr">
        <is>
          <t>Jun. 30, 2020GBP (£)</t>
        </is>
      </c>
      <c r="I1" s="2" t="inlineStr">
        <is>
          <t>Jun. 30, 2020USD ($)</t>
        </is>
      </c>
      <c r="J1" s="2" t="inlineStr">
        <is>
          <t>Jun. 30, 2019€ / £</t>
        </is>
      </c>
      <c r="K1" s="2" t="inlineStr">
        <is>
          <t>Jun. 30, 2019$ / £</t>
        </is>
      </c>
      <c r="L1" s="2" t="inlineStr">
        <is>
          <t>Jun. 30, 2019GBP (£)</t>
        </is>
      </c>
    </row>
    <row r="2">
      <c r="A2" s="3" t="inlineStr">
        <is>
          <t>Financial risk management activities</t>
        </is>
      </c>
    </row>
    <row r="3">
      <c r="A3" s="4" t="inlineStr">
        <is>
          <t>Net debt | £</t>
        </is>
      </c>
      <c r="D3" s="6" t="n">
        <v>419578</v>
      </c>
      <c r="H3" s="6" t="n">
        <v>474076</v>
      </c>
      <c r="L3" s="6" t="n">
        <v>203595</v>
      </c>
    </row>
    <row r="4">
      <c r="A4" s="4" t="inlineStr">
        <is>
          <t>Closing exchange rate</t>
        </is>
      </c>
      <c r="B4" s="9" t="n">
        <v>1.1651</v>
      </c>
      <c r="C4" s="9" t="n">
        <v>1.382</v>
      </c>
      <c r="F4" s="9" t="n">
        <v>1.0998</v>
      </c>
      <c r="G4" s="9" t="n">
        <v>1.2374</v>
      </c>
      <c r="J4" s="9" t="n">
        <v>1.117</v>
      </c>
      <c r="K4" s="9" t="n">
        <v>1.2718</v>
      </c>
    </row>
    <row r="5">
      <c r="A5" s="4" t="inlineStr">
        <is>
          <t>US dollar</t>
        </is>
      </c>
    </row>
    <row r="6">
      <c r="A6" s="3" t="inlineStr">
        <is>
          <t>Financial risk management activities</t>
        </is>
      </c>
    </row>
    <row r="7">
      <c r="A7" s="4" t="inlineStr">
        <is>
          <t>Net debt</t>
        </is>
      </c>
      <c r="E7" s="8" t="n">
        <v>626300</v>
      </c>
      <c r="I7" s="8" t="n">
        <v>646975</v>
      </c>
    </row>
    <row r="8">
      <c r="A8" s="4" t="inlineStr">
        <is>
          <t>Hedged future USD revenues</t>
        </is>
      </c>
      <c r="E8" s="5" t="n">
        <v>-61453</v>
      </c>
      <c r="I8" s="5" t="n">
        <v>-177524</v>
      </c>
    </row>
    <row r="9">
      <c r="A9" s="4" t="inlineStr">
        <is>
          <t>Unhedged USD borrowings</t>
        </is>
      </c>
      <c r="E9" s="5" t="n">
        <v>564847</v>
      </c>
      <c r="I9" s="5" t="n">
        <v>469451</v>
      </c>
    </row>
    <row r="10">
      <c r="A10" s="4" t="inlineStr">
        <is>
          <t>Borrowings | US dollar</t>
        </is>
      </c>
    </row>
    <row r="11">
      <c r="A11" s="3" t="inlineStr">
        <is>
          <t>Financial risk management activities</t>
        </is>
      </c>
    </row>
    <row r="12">
      <c r="A12" s="4" t="inlineStr">
        <is>
          <t>Net debt</t>
        </is>
      </c>
      <c r="E12" s="5" t="n">
        <v>650000</v>
      </c>
      <c r="I12" s="5" t="n">
        <v>650000</v>
      </c>
    </row>
    <row r="13">
      <c r="A13" s="4" t="inlineStr">
        <is>
          <t>Cash and cash equivalents</t>
        </is>
      </c>
    </row>
    <row r="14">
      <c r="A14" s="3" t="inlineStr">
        <is>
          <t>Financial risk management activities</t>
        </is>
      </c>
    </row>
    <row r="15">
      <c r="A15" s="4" t="inlineStr">
        <is>
          <t>Net debt | £</t>
        </is>
      </c>
      <c r="D15" s="6" t="n">
        <v>-110658</v>
      </c>
      <c r="H15" s="6" t="n">
        <v>-51539</v>
      </c>
      <c r="L15" s="6" t="n">
        <v>-307637</v>
      </c>
    </row>
    <row r="16">
      <c r="A16" s="4" t="inlineStr">
        <is>
          <t>Cash and cash equivalents | US dollar</t>
        </is>
      </c>
    </row>
    <row r="17">
      <c r="A17" s="3" t="inlineStr">
        <is>
          <t>Financial risk management activities</t>
        </is>
      </c>
    </row>
    <row r="18">
      <c r="A18" s="4" t="inlineStr">
        <is>
          <t>Net debt</t>
        </is>
      </c>
      <c r="E18" s="8" t="n">
        <v>-23700</v>
      </c>
      <c r="I18" s="8" t="n">
        <v>-30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risk management - Swaps (Details) - Interest rate swap $ in Thousands</t>
        </is>
      </c>
      <c r="B1" s="2" t="inlineStr">
        <is>
          <t>12 Months Ended</t>
        </is>
      </c>
    </row>
    <row r="2">
      <c r="B2" s="2" t="inlineStr">
        <is>
          <t>Jun. 30, 2021GBP (£)USD ($)</t>
        </is>
      </c>
      <c r="C2" s="2" t="inlineStr">
        <is>
          <t>Jun. 30, 2020GBP (£)USD ($)</t>
        </is>
      </c>
    </row>
    <row r="3">
      <c r="A3" s="3" t="inlineStr">
        <is>
          <t>Financial risk management activities</t>
        </is>
      </c>
    </row>
    <row r="4">
      <c r="A4" s="4" t="inlineStr">
        <is>
          <t>Fair value of interest rate swaps, liability | £</t>
        </is>
      </c>
      <c r="B4" s="6" t="n">
        <v>5121000</v>
      </c>
      <c r="C4" s="6" t="n">
        <v>9136000</v>
      </c>
    </row>
    <row r="5">
      <c r="A5" s="4" t="inlineStr">
        <is>
          <t>Long position</t>
        </is>
      </c>
    </row>
    <row r="6">
      <c r="A6" s="3" t="inlineStr">
        <is>
          <t>Financial risk management activities</t>
        </is>
      </c>
    </row>
    <row r="7">
      <c r="A7" s="4" t="inlineStr">
        <is>
          <t>Principal value of loan outstanding | $</t>
        </is>
      </c>
      <c r="B7" s="5" t="n">
        <v>150000</v>
      </c>
      <c r="C7" s="5" t="n">
        <v>150000</v>
      </c>
    </row>
    <row r="8">
      <c r="A8" s="4" t="inlineStr">
        <is>
          <t>Rate received</t>
        </is>
      </c>
      <c r="B8" s="4" t="inlineStr">
        <is>
          <t>1 month $ LIBOR</t>
        </is>
      </c>
      <c r="C8" s="4" t="inlineStr">
        <is>
          <t>1 month $ LIBOR</t>
        </is>
      </c>
    </row>
    <row r="9">
      <c r="A9" s="4" t="inlineStr">
        <is>
          <t>Rate paid</t>
        </is>
      </c>
      <c r="B9" s="4" t="inlineStr">
        <is>
          <t>2.032%</t>
        </is>
      </c>
      <c r="C9" s="4" t="inlineStr">
        <is>
          <t>2.032%</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Movements on the hedging reserve (Details) - GBP (£)</t>
        </is>
      </c>
      <c r="B1" s="2" t="inlineStr">
        <is>
          <t>12 Months Ended</t>
        </is>
      </c>
    </row>
    <row r="2">
      <c r="B2" s="2" t="inlineStr">
        <is>
          <t>Jun. 30, 2021</t>
        </is>
      </c>
      <c r="C2" s="2" t="inlineStr">
        <is>
          <t>Jun. 30, 2020</t>
        </is>
      </c>
      <c r="D2" s="2" t="inlineStr">
        <is>
          <t>Jun. 30, 2019</t>
        </is>
      </c>
    </row>
    <row r="3">
      <c r="A3" s="3" t="inlineStr">
        <is>
          <t>Movements on the hedging reserve</t>
        </is>
      </c>
    </row>
    <row r="4">
      <c r="A4" s="4" t="inlineStr">
        <is>
          <t>Reserve of cash flow hedges, beginning balance</t>
        </is>
      </c>
      <c r="B4" s="6" t="n">
        <v>-32565000</v>
      </c>
      <c r="C4" s="6" t="n">
        <v>-35544000</v>
      </c>
      <c r="D4" s="6" t="n">
        <v>-27558000</v>
      </c>
    </row>
    <row r="5">
      <c r="A5" s="3" t="inlineStr">
        <is>
          <t>Movement recognized in other comprehensive income (loss), reserve of cash flow hedges</t>
        </is>
      </c>
    </row>
    <row r="6">
      <c r="A6" s="4" t="inlineStr">
        <is>
          <t>Exchange differences on hedged foreign exchange risks</t>
        </is>
      </c>
      <c r="B6" s="5" t="n">
        <v>1835000</v>
      </c>
      <c r="C6" s="5" t="n">
        <v>-2465000</v>
      </c>
      <c r="D6" s="5" t="n">
        <v>-6182000</v>
      </c>
    </row>
    <row r="7">
      <c r="A7" s="4" t="inlineStr">
        <is>
          <t>Reclassified to profit or loss</t>
        </is>
      </c>
      <c r="B7" s="5" t="n">
        <v>16848000</v>
      </c>
      <c r="C7" s="5" t="n">
        <v>12180000</v>
      </c>
      <c r="D7" s="5" t="n">
        <v>6250000</v>
      </c>
    </row>
    <row r="8">
      <c r="A8" s="4" t="inlineStr">
        <is>
          <t>Change in fair value</t>
        </is>
      </c>
      <c r="B8" s="5" t="n">
        <v>4015000</v>
      </c>
      <c r="C8" s="5" t="n">
        <v>-6838000</v>
      </c>
      <c r="D8" s="5" t="n">
        <v>-6788000</v>
      </c>
    </row>
    <row r="9">
      <c r="A9" s="4" t="inlineStr">
        <is>
          <t>Tax relating to above</t>
        </is>
      </c>
      <c r="B9" s="5" t="n">
        <v>-569000</v>
      </c>
      <c r="C9" s="5" t="n">
        <v>102000</v>
      </c>
      <c r="D9" s="5" t="n">
        <v>-1266000</v>
      </c>
    </row>
    <row r="10">
      <c r="A10" s="4" t="inlineStr">
        <is>
          <t>Movement recognized in other comprehensive income</t>
        </is>
      </c>
      <c r="B10" s="5" t="n">
        <v>22129000</v>
      </c>
      <c r="C10" s="5" t="n">
        <v>2979000</v>
      </c>
      <c r="D10" s="5" t="n">
        <v>-7986000</v>
      </c>
    </row>
    <row r="11">
      <c r="A11" s="4" t="inlineStr">
        <is>
          <t>Reserve of cash flow hedges, ending balance</t>
        </is>
      </c>
      <c r="B11" s="5" t="n">
        <v>-10436000</v>
      </c>
      <c r="C11" s="5" t="n">
        <v>-32565000</v>
      </c>
      <c r="D11" s="5" t="n">
        <v>-35544000</v>
      </c>
    </row>
    <row r="12">
      <c r="A12" s="3" t="inlineStr">
        <is>
          <t>Movements on hedging reserve before tax</t>
        </is>
      </c>
    </row>
    <row r="13">
      <c r="A13" s="4" t="inlineStr">
        <is>
          <t>Reserve of cash flow hedges, before tax, beginning balance</t>
        </is>
      </c>
      <c r="B13" s="5" t="n">
        <v>-26556000</v>
      </c>
      <c r="C13" s="5" t="n">
        <v>-29433000</v>
      </c>
      <c r="D13" s="5" t="n">
        <v>-22713000</v>
      </c>
    </row>
    <row r="14">
      <c r="A14" s="3" t="inlineStr">
        <is>
          <t>Movement recognized in other comprehensive income (loss), reserve of cash flow hedges, before tax</t>
        </is>
      </c>
    </row>
    <row r="15">
      <c r="A15" s="4" t="inlineStr">
        <is>
          <t>Exchange differences on hedged foreign exchange risks</t>
        </is>
      </c>
      <c r="B15" s="5" t="n">
        <v>1835000</v>
      </c>
      <c r="C15" s="5" t="n">
        <v>-2465000</v>
      </c>
      <c r="D15" s="5" t="n">
        <v>-6182000</v>
      </c>
    </row>
    <row r="16">
      <c r="A16" s="4" t="inlineStr">
        <is>
          <t>Reclassified to profit or loss</t>
        </is>
      </c>
      <c r="B16" s="5" t="n">
        <v>16848000</v>
      </c>
      <c r="C16" s="5" t="n">
        <v>12180000</v>
      </c>
      <c r="D16" s="5" t="n">
        <v>6250000</v>
      </c>
    </row>
    <row r="17">
      <c r="A17" s="4" t="inlineStr">
        <is>
          <t>Change in fair value</t>
        </is>
      </c>
      <c r="B17" s="5" t="n">
        <v>4015000</v>
      </c>
      <c r="C17" s="5" t="n">
        <v>-6838000</v>
      </c>
      <c r="D17" s="5" t="n">
        <v>-6788000</v>
      </c>
    </row>
    <row r="18">
      <c r="A18" s="4" t="inlineStr">
        <is>
          <t>Movement recognized in other comprehensive income (loss)</t>
        </is>
      </c>
      <c r="B18" s="5" t="n">
        <v>22698000</v>
      </c>
      <c r="C18" s="5" t="n">
        <v>2877000</v>
      </c>
      <c r="D18" s="5" t="n">
        <v>-6720000</v>
      </c>
    </row>
    <row r="19">
      <c r="A19" s="4" t="inlineStr">
        <is>
          <t>Reserve of cash flow hedges, before tax, ending balance</t>
        </is>
      </c>
      <c r="B19" s="5" t="n">
        <v>-3858000</v>
      </c>
      <c r="C19" s="5" t="n">
        <v>-26556000</v>
      </c>
      <c r="D19" s="5" t="n">
        <v>-29433000</v>
      </c>
    </row>
    <row r="20">
      <c r="A20" s="3" t="inlineStr">
        <is>
          <t>Movements on hedging reserve tax</t>
        </is>
      </c>
    </row>
    <row r="21">
      <c r="A21" s="4" t="inlineStr">
        <is>
          <t>Reserve of cash flow hedges, tax, beginning balance</t>
        </is>
      </c>
      <c r="B21" s="5" t="n">
        <v>-6009000</v>
      </c>
      <c r="C21" s="5" t="n">
        <v>-6111000</v>
      </c>
      <c r="D21" s="5" t="n">
        <v>-4845000</v>
      </c>
    </row>
    <row r="22">
      <c r="A22" s="3" t="inlineStr">
        <is>
          <t>Movement recognized in other comprehensive income (loss), reserve of cash flow hedges, tax</t>
        </is>
      </c>
    </row>
    <row r="23">
      <c r="A23" s="4" t="inlineStr">
        <is>
          <t>Tax credit/(charge) relating to movements on hedges</t>
        </is>
      </c>
      <c r="B23" s="5" t="n">
        <v>-569000</v>
      </c>
      <c r="C23" s="5" t="n">
        <v>102000</v>
      </c>
      <c r="D23" s="5" t="n">
        <v>-1266000</v>
      </c>
    </row>
    <row r="24">
      <c r="A24" s="4" t="inlineStr">
        <is>
          <t>Reserve of cash flow hedges, tax, ending balance</t>
        </is>
      </c>
      <c r="B24" s="5" t="n">
        <v>-6578000</v>
      </c>
      <c r="C24" s="5" t="n">
        <v>-6009000</v>
      </c>
      <c r="D24" s="5" t="n">
        <v>-6111000</v>
      </c>
    </row>
    <row r="25">
      <c r="A25" s="4" t="inlineStr">
        <is>
          <t>Currency risk</t>
        </is>
      </c>
    </row>
    <row r="26">
      <c r="A26" s="3" t="inlineStr">
        <is>
          <t>Movement recognized in other comprehensive income (loss), reserve of cash flow hedges</t>
        </is>
      </c>
    </row>
    <row r="27">
      <c r="A27" s="4" t="inlineStr">
        <is>
          <t>Exchange differences on hedged foreign exchange risks</t>
        </is>
      </c>
      <c r="B27" s="5" t="n">
        <v>4325000</v>
      </c>
      <c r="C27" s="5" t="n">
        <v>-2818000</v>
      </c>
      <c r="D27" s="5" t="n">
        <v>-6350000</v>
      </c>
    </row>
    <row r="28">
      <c r="A28" s="4" t="inlineStr">
        <is>
          <t>Reclassified to profit or loss</t>
        </is>
      </c>
      <c r="B28" s="5" t="n">
        <v>14956000</v>
      </c>
      <c r="C28" s="5" t="n">
        <v>12214000</v>
      </c>
      <c r="D28" s="5" t="n">
        <v>6004000</v>
      </c>
    </row>
    <row r="29">
      <c r="A29" s="3" t="inlineStr">
        <is>
          <t>Movements on hedging reserve before tax</t>
        </is>
      </c>
    </row>
    <row r="30">
      <c r="A30" s="4" t="inlineStr">
        <is>
          <t>Reserve of cash flow hedges, before tax, beginning balance</t>
        </is>
      </c>
      <c r="B30" s="5" t="n">
        <v>-17941000</v>
      </c>
      <c r="C30" s="5" t="n">
        <v>-27337000</v>
      </c>
      <c r="D30" s="5" t="n">
        <v>-26991000</v>
      </c>
    </row>
    <row r="31">
      <c r="A31" s="3" t="inlineStr">
        <is>
          <t>Movement recognized in other comprehensive income (loss), reserve of cash flow hedges, before tax</t>
        </is>
      </c>
    </row>
    <row r="32">
      <c r="A32" s="4" t="inlineStr">
        <is>
          <t>Exchange differences on hedged foreign exchange risks</t>
        </is>
      </c>
      <c r="B32" s="5" t="n">
        <v>4325000</v>
      </c>
      <c r="C32" s="5" t="n">
        <v>-2818000</v>
      </c>
      <c r="D32" s="5" t="n">
        <v>-6350000</v>
      </c>
    </row>
    <row r="33">
      <c r="A33" s="4" t="inlineStr">
        <is>
          <t>Reclassified to profit or loss</t>
        </is>
      </c>
      <c r="B33" s="5" t="n">
        <v>14956000</v>
      </c>
      <c r="C33" s="5" t="n">
        <v>12214000</v>
      </c>
      <c r="D33" s="5" t="n">
        <v>6004000</v>
      </c>
    </row>
    <row r="34">
      <c r="A34" s="4" t="inlineStr">
        <is>
          <t>Movement recognized in other comprehensive income (loss)</t>
        </is>
      </c>
      <c r="B34" s="5" t="n">
        <v>19281000</v>
      </c>
      <c r="C34" s="5" t="n">
        <v>9396000</v>
      </c>
      <c r="D34" s="5" t="n">
        <v>-346000</v>
      </c>
    </row>
    <row r="35">
      <c r="A35" s="4" t="inlineStr">
        <is>
          <t>Reserve of cash flow hedges, before tax, ending balance</t>
        </is>
      </c>
      <c r="B35" s="6" t="n">
        <v>1340000</v>
      </c>
      <c r="C35" s="6" t="n">
        <v>-17941000</v>
      </c>
      <c r="D35" s="5" t="n">
        <v>-27337000</v>
      </c>
    </row>
    <row r="36">
      <c r="A36" s="4" t="inlineStr">
        <is>
          <t>Currency risk | US dollar</t>
        </is>
      </c>
    </row>
    <row r="37">
      <c r="A37" s="3" t="inlineStr">
        <is>
          <t>Movement recognized in other comprehensive income (loss), reserve of cash flow hedges, tax</t>
        </is>
      </c>
    </row>
    <row r="38">
      <c r="A38" s="4" t="inlineStr">
        <is>
          <t>Percentage of reasonably possible change in risk assumption</t>
        </is>
      </c>
      <c r="B38" s="4" t="inlineStr">
        <is>
          <t>10.00%</t>
        </is>
      </c>
      <c r="C38" s="4" t="inlineStr">
        <is>
          <t>10.00%</t>
        </is>
      </c>
    </row>
    <row r="39">
      <c r="A39" s="4" t="inlineStr">
        <is>
          <t>Increase (decrease) in reserve of cash flow hedges before tax due to reasonably possible strengthening of GBP against currency</t>
        </is>
      </c>
      <c r="B39" s="6" t="n">
        <v>4042000</v>
      </c>
      <c r="C39" s="6" t="n">
        <v>13042000</v>
      </c>
    </row>
    <row r="40">
      <c r="A40" s="4" t="inlineStr">
        <is>
          <t>Increase (decrease) in reserve of cash flow hedges before tax due to reasonably possible weakening of GBP against currency</t>
        </is>
      </c>
      <c r="B40" s="5" t="n">
        <v>-4941000</v>
      </c>
      <c r="C40" s="5" t="n">
        <v>-15941000</v>
      </c>
    </row>
    <row r="41">
      <c r="A41" s="4" t="inlineStr">
        <is>
          <t>Interest rate risk</t>
        </is>
      </c>
    </row>
    <row r="42">
      <c r="A42" s="3" t="inlineStr">
        <is>
          <t>Movement recognized in other comprehensive income (loss), reserve of cash flow hedges</t>
        </is>
      </c>
    </row>
    <row r="43">
      <c r="A43" s="4" t="inlineStr">
        <is>
          <t>Change in fair value</t>
        </is>
      </c>
      <c r="B43" s="5" t="n">
        <v>4015000</v>
      </c>
      <c r="C43" s="5" t="n">
        <v>-6838000</v>
      </c>
      <c r="D43" s="5" t="n">
        <v>-6788000</v>
      </c>
    </row>
    <row r="44">
      <c r="A44" s="3" t="inlineStr">
        <is>
          <t>Movements on hedging reserve before tax</t>
        </is>
      </c>
    </row>
    <row r="45">
      <c r="A45" s="4" t="inlineStr">
        <is>
          <t>Reserve of cash flow hedges, before tax, beginning balance</t>
        </is>
      </c>
      <c r="B45" s="5" t="n">
        <v>-9136000</v>
      </c>
      <c r="C45" s="5" t="n">
        <v>-2298000</v>
      </c>
      <c r="D45" s="5" t="n">
        <v>4490000</v>
      </c>
    </row>
    <row r="46">
      <c r="A46" s="3" t="inlineStr">
        <is>
          <t>Movement recognized in other comprehensive income (loss), reserve of cash flow hedges, before tax</t>
        </is>
      </c>
    </row>
    <row r="47">
      <c r="A47" s="4" t="inlineStr">
        <is>
          <t>Change in fair value</t>
        </is>
      </c>
      <c r="B47" s="5" t="n">
        <v>4015000</v>
      </c>
      <c r="C47" s="5" t="n">
        <v>-6838000</v>
      </c>
      <c r="D47" s="5" t="n">
        <v>-6788000</v>
      </c>
    </row>
    <row r="48">
      <c r="A48" s="4" t="inlineStr">
        <is>
          <t>Movement recognized in other comprehensive income (loss)</t>
        </is>
      </c>
      <c r="B48" s="5" t="n">
        <v>4015000</v>
      </c>
      <c r="C48" s="5" t="n">
        <v>-6838000</v>
      </c>
      <c r="D48" s="5" t="n">
        <v>-6788000</v>
      </c>
    </row>
    <row r="49">
      <c r="A49" s="4" t="inlineStr">
        <is>
          <t>Reserve of cash flow hedges, before tax, ending balance</t>
        </is>
      </c>
      <c r="B49" s="6" t="n">
        <v>-5121000</v>
      </c>
      <c r="C49" s="6" t="n">
        <v>-9136000</v>
      </c>
      <c r="D49" s="5" t="n">
        <v>-2298000</v>
      </c>
    </row>
    <row r="50">
      <c r="A50" s="3" t="inlineStr">
        <is>
          <t>Movement recognized in other comprehensive income (loss), reserve of cash flow hedges, tax</t>
        </is>
      </c>
    </row>
    <row r="51">
      <c r="A51" s="4" t="inlineStr">
        <is>
          <t>Percentage of reasonably possible change in risk assumption</t>
        </is>
      </c>
      <c r="B51" s="4" t="inlineStr">
        <is>
          <t>1.00%</t>
        </is>
      </c>
      <c r="C51" s="4" t="inlineStr">
        <is>
          <t>1.00%</t>
        </is>
      </c>
    </row>
    <row r="52">
      <c r="A52" s="4" t="inlineStr">
        <is>
          <t>Other price risk</t>
        </is>
      </c>
    </row>
    <row r="53">
      <c r="A53" s="3" t="inlineStr">
        <is>
          <t>Movement recognized in other comprehensive income (loss), reserve of cash flow hedges</t>
        </is>
      </c>
    </row>
    <row r="54">
      <c r="A54" s="4" t="inlineStr">
        <is>
          <t>Exchange differences on hedged foreign exchange risks</t>
        </is>
      </c>
      <c r="B54" s="6" t="n">
        <v>-2490000</v>
      </c>
      <c r="C54" s="6" t="n">
        <v>353000</v>
      </c>
      <c r="D54" s="5" t="n">
        <v>168000</v>
      </c>
    </row>
    <row r="55">
      <c r="A55" s="4" t="inlineStr">
        <is>
          <t>Reclassified to profit or loss</t>
        </is>
      </c>
      <c r="B55" s="5" t="n">
        <v>1892000</v>
      </c>
      <c r="C55" s="5" t="n">
        <v>-34000</v>
      </c>
      <c r="D55" s="5" t="n">
        <v>246000</v>
      </c>
    </row>
    <row r="56">
      <c r="A56" s="3" t="inlineStr">
        <is>
          <t>Movements on hedging reserve before tax</t>
        </is>
      </c>
    </row>
    <row r="57">
      <c r="A57" s="4" t="inlineStr">
        <is>
          <t>Reserve of cash flow hedges, before tax, beginning balance</t>
        </is>
      </c>
      <c r="B57" s="5" t="n">
        <v>521000</v>
      </c>
      <c r="C57" s="5" t="n">
        <v>202000</v>
      </c>
      <c r="D57" s="5" t="n">
        <v>-212000</v>
      </c>
    </row>
    <row r="58">
      <c r="A58" s="3" t="inlineStr">
        <is>
          <t>Movement recognized in other comprehensive income (loss), reserve of cash flow hedges, before tax</t>
        </is>
      </c>
    </row>
    <row r="59">
      <c r="A59" s="4" t="inlineStr">
        <is>
          <t>Exchange differences on hedged foreign exchange risks</t>
        </is>
      </c>
      <c r="B59" s="5" t="n">
        <v>-2490000</v>
      </c>
      <c r="C59" s="5" t="n">
        <v>353000</v>
      </c>
      <c r="D59" s="5" t="n">
        <v>168000</v>
      </c>
    </row>
    <row r="60">
      <c r="A60" s="4" t="inlineStr">
        <is>
          <t>Reclassified to profit or loss</t>
        </is>
      </c>
      <c r="B60" s="5" t="n">
        <v>1892000</v>
      </c>
      <c r="C60" s="5" t="n">
        <v>-34000</v>
      </c>
      <c r="D60" s="5" t="n">
        <v>246000</v>
      </c>
    </row>
    <row r="61">
      <c r="A61" s="4" t="inlineStr">
        <is>
          <t>Movement recognized in other comprehensive income (loss)</t>
        </is>
      </c>
      <c r="B61" s="5" t="n">
        <v>-598000</v>
      </c>
      <c r="C61" s="5" t="n">
        <v>319000</v>
      </c>
      <c r="D61" s="5" t="n">
        <v>414000</v>
      </c>
    </row>
    <row r="62">
      <c r="A62" s="4" t="inlineStr">
        <is>
          <t>Reserve of cash flow hedges, before tax, ending balance</t>
        </is>
      </c>
      <c r="B62" s="6" t="n">
        <v>-77000</v>
      </c>
      <c r="C62" s="6" t="n">
        <v>521000</v>
      </c>
      <c r="D62" s="6" t="n">
        <v>202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pital risk management (Details) - GBP (£) £ in Thousands</t>
        </is>
      </c>
      <c r="B1" s="2" t="inlineStr">
        <is>
          <t>Jun. 30, 2021</t>
        </is>
      </c>
      <c r="C1" s="2" t="inlineStr">
        <is>
          <t>Jun. 30, 2020</t>
        </is>
      </c>
    </row>
    <row r="2">
      <c r="A2" s="3" t="inlineStr">
        <is>
          <t>Financial risk management</t>
        </is>
      </c>
    </row>
    <row r="3">
      <c r="A3" s="4" t="inlineStr">
        <is>
          <t>Borrowings</t>
        </is>
      </c>
      <c r="B3" s="6" t="n">
        <v>530236</v>
      </c>
      <c r="C3" s="6" t="n">
        <v>52561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t liabilities and contingent assets (Details) - GBP (£)</t>
        </is>
      </c>
      <c r="B1" s="2" t="inlineStr">
        <is>
          <t>Jun. 30, 2021</t>
        </is>
      </c>
      <c r="C1" s="2" t="inlineStr">
        <is>
          <t>Jun. 30, 2020</t>
        </is>
      </c>
    </row>
    <row r="2">
      <c r="A2" s="3" t="inlineStr">
        <is>
          <t>Transfer fees</t>
        </is>
      </c>
    </row>
    <row r="3">
      <c r="A3" s="4" t="inlineStr">
        <is>
          <t>Additional fees payable, first team squad</t>
        </is>
      </c>
      <c r="B3" s="6" t="n">
        <v>82663000</v>
      </c>
      <c r="C3" s="6" t="n">
        <v>67657000</v>
      </c>
    </row>
    <row r="4">
      <c r="A4" s="4" t="inlineStr">
        <is>
          <t>Additional fees payable, other</t>
        </is>
      </c>
      <c r="B4" s="5" t="n">
        <v>9330000</v>
      </c>
      <c r="C4" s="5" t="n">
        <v>11364000</v>
      </c>
    </row>
    <row r="5">
      <c r="A5" s="4" t="inlineStr">
        <is>
          <t>Additional fees payable</t>
        </is>
      </c>
      <c r="B5" s="5" t="n">
        <v>91993000</v>
      </c>
      <c r="C5" s="5" t="n">
        <v>79021000</v>
      </c>
    </row>
    <row r="6">
      <c r="A6" s="4" t="inlineStr">
        <is>
          <t>Probable effect of contingent assets</t>
        </is>
      </c>
      <c r="B6" s="5" t="n">
        <v>75000</v>
      </c>
      <c r="C6" s="5" t="n">
        <v>4026000</v>
      </c>
    </row>
    <row r="7">
      <c r="A7" s="4" t="inlineStr">
        <is>
          <t>MUFC appearances/team success/new contract</t>
        </is>
      </c>
    </row>
    <row r="8">
      <c r="A8" s="3" t="inlineStr">
        <is>
          <t>Transfer fees</t>
        </is>
      </c>
    </row>
    <row r="9">
      <c r="A9" s="4" t="inlineStr">
        <is>
          <t>Additional fees payable, first team squad</t>
        </is>
      </c>
      <c r="B9" s="5" t="n">
        <v>39480000</v>
      </c>
      <c r="C9" s="5" t="n">
        <v>21667000</v>
      </c>
    </row>
    <row r="10">
      <c r="A10" s="4" t="inlineStr">
        <is>
          <t>Additional fees payable, other</t>
        </is>
      </c>
      <c r="B10" s="5" t="n">
        <v>8842000</v>
      </c>
      <c r="C10" s="5" t="n">
        <v>10499000</v>
      </c>
    </row>
    <row r="11">
      <c r="A11" s="4" t="inlineStr">
        <is>
          <t>Additional fees payable</t>
        </is>
      </c>
      <c r="B11" s="5" t="n">
        <v>48322000</v>
      </c>
      <c r="C11" s="5" t="n">
        <v>32166000</v>
      </c>
    </row>
    <row r="12">
      <c r="A12" s="4" t="inlineStr">
        <is>
          <t>International appearances</t>
        </is>
      </c>
    </row>
    <row r="13">
      <c r="A13" s="3" t="inlineStr">
        <is>
          <t>Transfer fees</t>
        </is>
      </c>
    </row>
    <row r="14">
      <c r="A14" s="4" t="inlineStr">
        <is>
          <t>Additional fees payable, first team squad</t>
        </is>
      </c>
      <c r="B14" s="5" t="n">
        <v>11182000</v>
      </c>
      <c r="C14" s="5" t="n">
        <v>11722000</v>
      </c>
    </row>
    <row r="15">
      <c r="A15" s="4" t="inlineStr">
        <is>
          <t>Additional fees payable, other</t>
        </is>
      </c>
      <c r="B15" s="5" t="n">
        <v>45000</v>
      </c>
      <c r="C15" s="5" t="n">
        <v>47000</v>
      </c>
    </row>
    <row r="16">
      <c r="A16" s="4" t="inlineStr">
        <is>
          <t>Additional fees payable</t>
        </is>
      </c>
      <c r="B16" s="5" t="n">
        <v>11227000</v>
      </c>
      <c r="C16" s="5" t="n">
        <v>11769000</v>
      </c>
    </row>
    <row r="17">
      <c r="A17" s="4" t="inlineStr">
        <is>
          <t>Awards</t>
        </is>
      </c>
    </row>
    <row r="18">
      <c r="A18" s="3" t="inlineStr">
        <is>
          <t>Transfer fees</t>
        </is>
      </c>
    </row>
    <row r="19">
      <c r="A19" s="4" t="inlineStr">
        <is>
          <t>Additional fees payable, first team squad</t>
        </is>
      </c>
      <c r="B19" s="5" t="n">
        <v>31689000</v>
      </c>
      <c r="C19" s="5" t="n">
        <v>33569000</v>
      </c>
    </row>
    <row r="20">
      <c r="A20" s="4" t="inlineStr">
        <is>
          <t>Additional fees payable</t>
        </is>
      </c>
      <c r="B20" s="5" t="n">
        <v>31689000</v>
      </c>
      <c r="C20" s="5" t="n">
        <v>33569000</v>
      </c>
    </row>
    <row r="21">
      <c r="A21" s="4" t="inlineStr">
        <is>
          <t>Other</t>
        </is>
      </c>
    </row>
    <row r="22">
      <c r="A22" s="3" t="inlineStr">
        <is>
          <t>Transfer fees</t>
        </is>
      </c>
    </row>
    <row r="23">
      <c r="A23" s="4" t="inlineStr">
        <is>
          <t>Additional fees payable, first team squad</t>
        </is>
      </c>
      <c r="B23" s="5" t="n">
        <v>312000</v>
      </c>
      <c r="C23" s="5" t="n">
        <v>699000</v>
      </c>
    </row>
    <row r="24">
      <c r="A24" s="4" t="inlineStr">
        <is>
          <t>Additional fees payable, other</t>
        </is>
      </c>
      <c r="B24" s="5" t="n">
        <v>443000</v>
      </c>
      <c r="C24" s="5" t="n">
        <v>818000</v>
      </c>
    </row>
    <row r="25">
      <c r="A25" s="4" t="inlineStr">
        <is>
          <t>Additional fees payable</t>
        </is>
      </c>
      <c r="B25" s="6" t="n">
        <v>755000</v>
      </c>
      <c r="C25" s="6" t="n">
        <v>1517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 Capital commitments (Details) - GBP (£)</t>
        </is>
      </c>
      <c r="B1" s="2" t="inlineStr">
        <is>
          <t>Jun. 30, 2021</t>
        </is>
      </c>
      <c r="C1" s="2" t="inlineStr">
        <is>
          <t>Jun. 30, 2020</t>
        </is>
      </c>
    </row>
    <row r="2">
      <c r="A2" s="4" t="inlineStr">
        <is>
          <t>Property, plant and equipment</t>
        </is>
      </c>
    </row>
    <row r="3">
      <c r="A3" s="3" t="inlineStr">
        <is>
          <t>Capital commitments</t>
        </is>
      </c>
    </row>
    <row r="4">
      <c r="A4" s="4" t="inlineStr">
        <is>
          <t>Capital commitments</t>
        </is>
      </c>
      <c r="B4" s="6" t="n">
        <v>1240000</v>
      </c>
      <c r="C4" s="6" t="n">
        <v>972000</v>
      </c>
    </row>
    <row r="5">
      <c r="A5" s="4" t="inlineStr">
        <is>
          <t>Other intangible assets</t>
        </is>
      </c>
    </row>
    <row r="6">
      <c r="A6" s="3" t="inlineStr">
        <is>
          <t>Capital commitments</t>
        </is>
      </c>
    </row>
    <row r="7">
      <c r="A7" s="4" t="inlineStr">
        <is>
          <t>Capital commitments</t>
        </is>
      </c>
      <c r="B7" s="6" t="n">
        <v>479000</v>
      </c>
      <c r="C7" s="6" t="n">
        <v>405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ggregate minimum rentals receivable (Details) - GBP (£) £ in Thousands</t>
        </is>
      </c>
      <c r="B1" s="2" t="inlineStr">
        <is>
          <t>Jun. 30, 2021</t>
        </is>
      </c>
      <c r="C1" s="2" t="inlineStr">
        <is>
          <t>Jun. 30, 2020</t>
        </is>
      </c>
    </row>
    <row r="2">
      <c r="A2" s="3" t="inlineStr">
        <is>
          <t>Operating lease arrangements by lessor</t>
        </is>
      </c>
    </row>
    <row r="3">
      <c r="A3" s="4" t="inlineStr">
        <is>
          <t>Future minimum lease rentals receivable under non-cancellable operating lease</t>
        </is>
      </c>
      <c r="B3" s="6" t="n">
        <v>17534</v>
      </c>
      <c r="C3" s="6" t="n">
        <v>16249</v>
      </c>
    </row>
    <row r="4">
      <c r="A4" s="4" t="inlineStr">
        <is>
          <t>Within 1 year</t>
        </is>
      </c>
    </row>
    <row r="5">
      <c r="A5" s="3" t="inlineStr">
        <is>
          <t>Operating lease arrangements by lessor</t>
        </is>
      </c>
    </row>
    <row r="6">
      <c r="A6" s="4" t="inlineStr">
        <is>
          <t>Future minimum lease rentals receivable under non-cancellable operating lease</t>
        </is>
      </c>
      <c r="B6" s="5" t="n">
        <v>1888</v>
      </c>
      <c r="C6" s="5" t="n">
        <v>1542</v>
      </c>
    </row>
    <row r="7">
      <c r="A7" s="4" t="inlineStr">
        <is>
          <t>Later than 1 year but not later than 5 years</t>
        </is>
      </c>
    </row>
    <row r="8">
      <c r="A8" s="3" t="inlineStr">
        <is>
          <t>Operating lease arrangements by lessor</t>
        </is>
      </c>
    </row>
    <row r="9">
      <c r="A9" s="4" t="inlineStr">
        <is>
          <t>Future minimum lease rentals receivable under non-cancellable operating lease</t>
        </is>
      </c>
      <c r="B9" s="5" t="n">
        <v>4256</v>
      </c>
      <c r="C9" s="5" t="n">
        <v>3298</v>
      </c>
    </row>
    <row r="10">
      <c r="A10" s="4" t="inlineStr">
        <is>
          <t>Later than 5 years</t>
        </is>
      </c>
    </row>
    <row r="11">
      <c r="A11" s="3" t="inlineStr">
        <is>
          <t>Operating lease arrangements by lessor</t>
        </is>
      </c>
    </row>
    <row r="12">
      <c r="A12" s="4" t="inlineStr">
        <is>
          <t>Future minimum lease rentals receivable under non-cancellable operating lease</t>
        </is>
      </c>
      <c r="B12" s="6" t="n">
        <v>11390</v>
      </c>
      <c r="C12" s="6" t="n">
        <v>114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Jun. 30, 2021</t>
        </is>
      </c>
    </row>
    <row r="3">
      <c r="A3" s="3" t="inlineStr">
        <is>
          <t>Employee benefit expenses</t>
        </is>
      </c>
    </row>
    <row r="4">
      <c r="A4" s="4" t="inlineStr">
        <is>
          <t>Employee benefit expenses</t>
        </is>
      </c>
      <c r="B4" s="4" t="inlineStr">
        <is>
          <t>7 Employee benefit expenses 7.1 ​ ​ ​ ​ ​ ​ ​ ​ ​ ​ 2021 ​ 2020 ​ 2019 ​ £’000 £’000 £’000 Wages and salaries (including bonuses) (283,463) (249,564) (293,424) Social security costs (33,773) (29,743) (34,799) Share-based payments (note 28) (2,002) (1,435) (1,251) Pension costs - defined contribution schemes (note 29.2) (3,362) (3,287) (2,882) ​ (322,600) (284,029) (332,356) ​ Details of the pension arrangements offered by the Company and the Group are disclosed in note 29. The average number of employees during the year, including directors, was as follows: ​ ​ ​ ​ ​ ​ ​ ​ ​ 2021 2020 2019 ​ Number Number Number By activity: Football – men’s and women’s players 118 115 104 Football - technical and coaching 176 176 163 Commercial 131 129 114 Media 90 88 85 Administration and other 468 484 474 Average number of employees 983 992 940 ​ The Group also employs approximately 945 temporary staff to perform, among other things, catering, security, ticketing, hospitality and marketing services during Matchdays at Old Trafford (2020: 3,593; 2019: 3,340 ), the costs of which are included in the employee benefit expense above. The reduction in temporary employees in fiscal 2021 is due to the COVID-19 pandemic and virtually all matches being played behind closed doors. 7.2 Key management includes directors (executive and non-executive) of the Company. The compensation paid or payable to key management for employee services, which is included in the employee benefit expense table above, is shown below: ​ ​ ​ ​ ​ ​ ​ ​ ​ 2021 2020 2019 ​ £’000 £’000 £’000 Short-term employee benefits (8,326) (9,507) (9,961) Share-based payments (1,125) (1,017) (748) Post-employment benefits (5) (20) (20) ​ (9,456) (10,544) (10,7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Events occurring after the reporting period (Details)</t>
        </is>
      </c>
      <c r="B1" s="2" t="inlineStr">
        <is>
          <t>Jun. 30, 2021GBP (£)</t>
        </is>
      </c>
      <c r="C1" s="2" t="inlineStr">
        <is>
          <t>Jun. 30, 2021USD ($)$ / shares</t>
        </is>
      </c>
      <c r="D1" s="2" t="inlineStr">
        <is>
          <t>Sep. 20, 2021GBP (£)</t>
        </is>
      </c>
      <c r="E1" s="2" t="inlineStr">
        <is>
          <t>Jun. 30, 2021GBP (£)</t>
        </is>
      </c>
      <c r="F1" s="2" t="inlineStr">
        <is>
          <t>Jun. 30, 2020GBP (£)</t>
        </is>
      </c>
    </row>
    <row r="2">
      <c r="A2" s="3" t="inlineStr">
        <is>
          <t>Events occurring after the reporting date</t>
        </is>
      </c>
    </row>
    <row r="3">
      <c r="A3" s="4" t="inlineStr">
        <is>
          <t>Net book value of disposals of intangible assets</t>
        </is>
      </c>
      <c r="E3" s="6" t="n">
        <v>14330000</v>
      </c>
      <c r="F3" s="6" t="n">
        <v>52065000</v>
      </c>
    </row>
    <row r="4">
      <c r="A4" s="4" t="inlineStr">
        <is>
          <t>Additions or extensions of intangible assets</t>
        </is>
      </c>
      <c r="E4" s="5" t="n">
        <v>118025000</v>
      </c>
      <c r="F4" s="5" t="n">
        <v>185134000</v>
      </c>
    </row>
    <row r="5">
      <c r="A5" s="4" t="inlineStr">
        <is>
          <t>Dividends paid before financial statements authorised for issue but not recognised as distribution to owners</t>
        </is>
      </c>
      <c r="B5" s="6" t="n">
        <v>10669000</v>
      </c>
      <c r="C5" s="8" t="n">
        <v>14669000</v>
      </c>
    </row>
    <row r="6">
      <c r="A6" s="4" t="inlineStr">
        <is>
          <t>Dividends paid before financial statements authorised for issue but not recognised as distribution to owners per share | $ / shares</t>
        </is>
      </c>
      <c r="C6" s="11" t="n">
        <v>0.09</v>
      </c>
    </row>
    <row r="7">
      <c r="A7" s="4" t="inlineStr">
        <is>
          <t>Registrations</t>
        </is>
      </c>
    </row>
    <row r="8">
      <c r="A8" s="3" t="inlineStr">
        <is>
          <t>Events occurring after the reporting date</t>
        </is>
      </c>
    </row>
    <row r="9">
      <c r="A9" s="4" t="inlineStr">
        <is>
          <t>Net book value of disposals of intangible assets</t>
        </is>
      </c>
      <c r="E9" s="5" t="n">
        <v>14330000</v>
      </c>
      <c r="F9" s="5" t="n">
        <v>52065000</v>
      </c>
    </row>
    <row r="10">
      <c r="A10" s="4" t="inlineStr">
        <is>
          <t>Additions or extensions of intangible assets</t>
        </is>
      </c>
      <c r="E10" s="6" t="n">
        <v>115725000</v>
      </c>
      <c r="F10" s="6" t="n">
        <v>182936000</v>
      </c>
    </row>
    <row r="11">
      <c r="A11" s="4" t="inlineStr">
        <is>
          <t>Disposal of playing registrations | Registrations</t>
        </is>
      </c>
    </row>
    <row r="12">
      <c r="A12" s="3" t="inlineStr">
        <is>
          <t>Events occurring after the reporting date</t>
        </is>
      </c>
    </row>
    <row r="13">
      <c r="A13" s="4" t="inlineStr">
        <is>
          <t>Proceeds from disposal of registrations, net of associated costs</t>
        </is>
      </c>
      <c r="D13" s="6" t="n">
        <v>23328000</v>
      </c>
    </row>
    <row r="14">
      <c r="A14" s="4" t="inlineStr">
        <is>
          <t>Net book value of disposals of intangible assets</t>
        </is>
      </c>
      <c r="D14" s="5" t="n">
        <v>12222000</v>
      </c>
    </row>
    <row r="15">
      <c r="A15" s="4" t="inlineStr">
        <is>
          <t>Solidarity contributions, training compensation, sell-on fees and contingent consideration receivable</t>
        </is>
      </c>
      <c r="D15" s="5" t="n">
        <v>6352000</v>
      </c>
    </row>
    <row r="16">
      <c r="A16" s="4" t="inlineStr">
        <is>
          <t>Acquisition or extension of playing registrations | Registrations</t>
        </is>
      </c>
    </row>
    <row r="17">
      <c r="A17" s="3" t="inlineStr">
        <is>
          <t>Events occurring after the reporting date</t>
        </is>
      </c>
    </row>
    <row r="18">
      <c r="A18" s="4" t="inlineStr">
        <is>
          <t>Additions or extensions of intangible assets</t>
        </is>
      </c>
      <c r="D18" s="6" t="n">
        <v>141098000</v>
      </c>
    </row>
    <row r="19">
      <c r="A19" s="4" t="inlineStr">
        <is>
          <t>Due term of payments</t>
        </is>
      </c>
      <c r="D19" s="4" t="inlineStr">
        <is>
          <t>5 years</t>
        </is>
      </c>
    </row>
    <row r="20">
      <c r="A20" s="4" t="inlineStr">
        <is>
          <t>Sell-on fees and contingent consideration payable</t>
        </is>
      </c>
      <c r="D20" s="6" t="n">
        <v>1474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Trusts and other entities controlled by descendants of Malcolm Glazer - item</t>
        </is>
      </c>
      <c r="B1" s="2" t="inlineStr">
        <is>
          <t>Jun. 30, 2021</t>
        </is>
      </c>
      <c r="C1" s="2" t="inlineStr">
        <is>
          <t>Jun. 30, 2020</t>
        </is>
      </c>
    </row>
    <row r="2">
      <c r="A2" s="3" t="inlineStr">
        <is>
          <t>Related party transactions</t>
        </is>
      </c>
    </row>
    <row r="3">
      <c r="A3" s="4" t="inlineStr">
        <is>
          <t>Number of lineal descendants of Mr. Malcolm Glazer</t>
        </is>
      </c>
      <c r="B3" s="5" t="n">
        <v>6</v>
      </c>
    </row>
    <row r="4">
      <c r="A4" s="4" t="inlineStr">
        <is>
          <t>Voting power on outstanding capital stock (as a percent)</t>
        </is>
      </c>
      <c r="B4" s="4" t="inlineStr">
        <is>
          <t>96.70%</t>
        </is>
      </c>
      <c r="C4" s="4" t="inlineStr">
        <is>
          <t>97.19%</t>
        </is>
      </c>
    </row>
    <row r="5">
      <c r="A5" s="4" t="inlineStr">
        <is>
          <t>Class A ordinary shares</t>
        </is>
      </c>
    </row>
    <row r="6">
      <c r="A6" s="3" t="inlineStr">
        <is>
          <t>Related party transactions</t>
        </is>
      </c>
    </row>
    <row r="7">
      <c r="A7" s="4" t="inlineStr">
        <is>
          <t>Ownership interest on issued and outstanding ordinary shares (as a percent)</t>
        </is>
      </c>
      <c r="B7" s="4" t="inlineStr">
        <is>
          <t>5.34%</t>
        </is>
      </c>
      <c r="C7" s="4" t="inlineStr">
        <is>
          <t>7.75%</t>
        </is>
      </c>
    </row>
    <row r="8">
      <c r="A8" s="4" t="inlineStr">
        <is>
          <t>Class B ordinary shares</t>
        </is>
      </c>
    </row>
    <row r="9">
      <c r="A9" s="3" t="inlineStr">
        <is>
          <t>Related party transactions</t>
        </is>
      </c>
    </row>
    <row r="10">
      <c r="A10" s="4" t="inlineStr">
        <is>
          <t>Ownership interest on issued and outstanding ordinary shares (as a percent)</t>
        </is>
      </c>
      <c r="B10" s="4" t="inlineStr">
        <is>
          <t>100.00%</t>
        </is>
      </c>
      <c r="C10" s="4" t="inlineStr">
        <is>
          <t>10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8" customWidth="1" min="1" max="1"/>
    <col width="14" customWidth="1" min="2" max="2"/>
  </cols>
  <sheetData>
    <row r="1">
      <c r="A1" s="1" t="inlineStr">
        <is>
          <t>Subsidiaries (Details)</t>
        </is>
      </c>
      <c r="B1" s="2" t="inlineStr">
        <is>
          <t>Jun. 30, 2021</t>
        </is>
      </c>
    </row>
    <row r="2">
      <c r="A2" s="4" t="inlineStr">
        <is>
          <t>Red Football Finance Limited</t>
        </is>
      </c>
    </row>
    <row r="3">
      <c r="A3" s="3" t="inlineStr">
        <is>
          <t>Subsidiaries</t>
        </is>
      </c>
    </row>
    <row r="4">
      <c r="A4" s="4" t="inlineStr">
        <is>
          <t>Percentage of ownership interest</t>
        </is>
      </c>
      <c r="B4" s="4" t="inlineStr">
        <is>
          <t>100.00%</t>
        </is>
      </c>
    </row>
    <row r="5">
      <c r="A5" s="4" t="inlineStr">
        <is>
          <t>Red Football Holdings Limited</t>
        </is>
      </c>
    </row>
    <row r="6">
      <c r="A6" s="3" t="inlineStr">
        <is>
          <t>Subsidiaries</t>
        </is>
      </c>
    </row>
    <row r="7">
      <c r="A7" s="4" t="inlineStr">
        <is>
          <t>Percentage of ownership interest</t>
        </is>
      </c>
      <c r="B7" s="4" t="inlineStr">
        <is>
          <t>100.00%</t>
        </is>
      </c>
    </row>
    <row r="8">
      <c r="A8" s="4" t="inlineStr">
        <is>
          <t>Red Football Shareholder Limited</t>
        </is>
      </c>
    </row>
    <row r="9">
      <c r="A9" s="3" t="inlineStr">
        <is>
          <t>Subsidiaries</t>
        </is>
      </c>
    </row>
    <row r="10">
      <c r="A10" s="4" t="inlineStr">
        <is>
          <t>Percentage of ownership interest</t>
        </is>
      </c>
      <c r="B10" s="4" t="inlineStr">
        <is>
          <t>100.00%</t>
        </is>
      </c>
    </row>
    <row r="11">
      <c r="A11" s="4" t="inlineStr">
        <is>
          <t>Red Football Joint Venture Limited</t>
        </is>
      </c>
    </row>
    <row r="12">
      <c r="A12" s="3" t="inlineStr">
        <is>
          <t>Subsidiaries</t>
        </is>
      </c>
    </row>
    <row r="13">
      <c r="A13" s="4" t="inlineStr">
        <is>
          <t>Percentage of ownership interest</t>
        </is>
      </c>
      <c r="B13" s="4" t="inlineStr">
        <is>
          <t>100.00%</t>
        </is>
      </c>
    </row>
    <row r="14">
      <c r="A14" s="4" t="inlineStr">
        <is>
          <t>Red Football Limited</t>
        </is>
      </c>
    </row>
    <row r="15">
      <c r="A15" s="3" t="inlineStr">
        <is>
          <t>Subsidiaries</t>
        </is>
      </c>
    </row>
    <row r="16">
      <c r="A16" s="4" t="inlineStr">
        <is>
          <t>Percentage of ownership interest</t>
        </is>
      </c>
      <c r="B16" s="4" t="inlineStr">
        <is>
          <t>100.00%</t>
        </is>
      </c>
    </row>
    <row r="17">
      <c r="A17" s="4" t="inlineStr">
        <is>
          <t>Red Football Junior Limited</t>
        </is>
      </c>
    </row>
    <row r="18">
      <c r="A18" s="3" t="inlineStr">
        <is>
          <t>Subsidiaries</t>
        </is>
      </c>
    </row>
    <row r="19">
      <c r="A19" s="4" t="inlineStr">
        <is>
          <t>Percentage of ownership interest</t>
        </is>
      </c>
      <c r="B19" s="4" t="inlineStr">
        <is>
          <t>100.00%</t>
        </is>
      </c>
    </row>
    <row r="20">
      <c r="A20" s="4" t="inlineStr">
        <is>
          <t>Manchester United Limited</t>
        </is>
      </c>
    </row>
    <row r="21">
      <c r="A21" s="3" t="inlineStr">
        <is>
          <t>Subsidiaries</t>
        </is>
      </c>
    </row>
    <row r="22">
      <c r="A22" s="4" t="inlineStr">
        <is>
          <t>Percentage of ownership interest</t>
        </is>
      </c>
      <c r="B22" s="4" t="inlineStr">
        <is>
          <t>100.00%</t>
        </is>
      </c>
    </row>
    <row r="23">
      <c r="A23" s="4" t="inlineStr">
        <is>
          <t>Alderley Urban Investments Limited</t>
        </is>
      </c>
    </row>
    <row r="24">
      <c r="A24" s="3" t="inlineStr">
        <is>
          <t>Subsidiaries</t>
        </is>
      </c>
    </row>
    <row r="25">
      <c r="A25" s="4" t="inlineStr">
        <is>
          <t>Percentage of ownership interest</t>
        </is>
      </c>
      <c r="B25" s="4" t="inlineStr">
        <is>
          <t>100.00%</t>
        </is>
      </c>
    </row>
    <row r="26">
      <c r="A26" s="4" t="inlineStr">
        <is>
          <t>Manchester United Football Club Limited</t>
        </is>
      </c>
    </row>
    <row r="27">
      <c r="A27" s="3" t="inlineStr">
        <is>
          <t>Subsidiaries</t>
        </is>
      </c>
    </row>
    <row r="28">
      <c r="A28" s="4" t="inlineStr">
        <is>
          <t>Percentage of ownership interest</t>
        </is>
      </c>
      <c r="B28" s="4" t="inlineStr">
        <is>
          <t>100.00%</t>
        </is>
      </c>
    </row>
    <row r="29">
      <c r="A29" s="4" t="inlineStr">
        <is>
          <t>Manchester United Women's Football Club Limited</t>
        </is>
      </c>
    </row>
    <row r="30">
      <c r="A30" s="3" t="inlineStr">
        <is>
          <t>Subsidiaries</t>
        </is>
      </c>
    </row>
    <row r="31">
      <c r="A31" s="4" t="inlineStr">
        <is>
          <t>Percentage of ownership interest</t>
        </is>
      </c>
      <c r="B31" s="4" t="inlineStr">
        <is>
          <t>100.00%</t>
        </is>
      </c>
    </row>
    <row r="32">
      <c r="A32" s="4" t="inlineStr">
        <is>
          <t>Manchester United Interactive Limited</t>
        </is>
      </c>
    </row>
    <row r="33">
      <c r="A33" s="3" t="inlineStr">
        <is>
          <t>Subsidiaries</t>
        </is>
      </c>
    </row>
    <row r="34">
      <c r="A34" s="4" t="inlineStr">
        <is>
          <t>Percentage of ownership interest</t>
        </is>
      </c>
      <c r="B34" s="4" t="inlineStr">
        <is>
          <t>100.00%</t>
        </is>
      </c>
    </row>
    <row r="35">
      <c r="A35" s="4" t="inlineStr">
        <is>
          <t>MU 099 Limited</t>
        </is>
      </c>
    </row>
    <row r="36">
      <c r="A36" s="3" t="inlineStr">
        <is>
          <t>Subsidiaries</t>
        </is>
      </c>
    </row>
    <row r="37">
      <c r="A37" s="4" t="inlineStr">
        <is>
          <t>Percentage of ownership interest</t>
        </is>
      </c>
      <c r="B37" s="4" t="inlineStr">
        <is>
          <t>100.00%</t>
        </is>
      </c>
    </row>
    <row r="38">
      <c r="A38" s="4" t="inlineStr">
        <is>
          <t>MU Commercial Holdings Limited</t>
        </is>
      </c>
    </row>
    <row r="39">
      <c r="A39" s="3" t="inlineStr">
        <is>
          <t>Subsidiaries</t>
        </is>
      </c>
    </row>
    <row r="40">
      <c r="A40" s="4" t="inlineStr">
        <is>
          <t>Percentage of ownership interest</t>
        </is>
      </c>
      <c r="B40" s="4" t="inlineStr">
        <is>
          <t>100.00%</t>
        </is>
      </c>
    </row>
    <row r="41">
      <c r="A41" s="4" t="inlineStr">
        <is>
          <t>MU Commercial Holdings Junior Limited</t>
        </is>
      </c>
    </row>
    <row r="42">
      <c r="A42" s="3" t="inlineStr">
        <is>
          <t>Subsidiaries</t>
        </is>
      </c>
    </row>
    <row r="43">
      <c r="A43" s="4" t="inlineStr">
        <is>
          <t>Percentage of ownership interest</t>
        </is>
      </c>
      <c r="B43" s="4" t="inlineStr">
        <is>
          <t>100.00%</t>
        </is>
      </c>
    </row>
    <row r="44">
      <c r="A44" s="4" t="inlineStr">
        <is>
          <t>MU Finance Limited</t>
        </is>
      </c>
    </row>
    <row r="45">
      <c r="A45" s="3" t="inlineStr">
        <is>
          <t>Subsidiaries</t>
        </is>
      </c>
    </row>
    <row r="46">
      <c r="A46" s="4" t="inlineStr">
        <is>
          <t>Percentage of ownership interest</t>
        </is>
      </c>
      <c r="B46" s="4" t="inlineStr">
        <is>
          <t>100.00%</t>
        </is>
      </c>
    </row>
    <row r="47">
      <c r="A47" s="4" t="inlineStr">
        <is>
          <t>MU RAML Limited</t>
        </is>
      </c>
    </row>
    <row r="48">
      <c r="A48" s="3" t="inlineStr">
        <is>
          <t>Subsidiaries</t>
        </is>
      </c>
    </row>
    <row r="49">
      <c r="A49" s="4" t="inlineStr">
        <is>
          <t>Percentage of ownership interest</t>
        </is>
      </c>
      <c r="B49" s="4" t="inlineStr">
        <is>
          <t>100.00%</t>
        </is>
      </c>
    </row>
    <row r="50">
      <c r="A50" s="4" t="inlineStr">
        <is>
          <t>MUTV Limited</t>
        </is>
      </c>
    </row>
    <row r="51">
      <c r="A51" s="3" t="inlineStr">
        <is>
          <t>Subsidiaries</t>
        </is>
      </c>
    </row>
    <row r="52">
      <c r="A52" s="4" t="inlineStr">
        <is>
          <t>Percentage of ownership interest</t>
        </is>
      </c>
      <c r="B52" s="4" t="inlineStr">
        <is>
          <t>100.00%</t>
        </is>
      </c>
    </row>
    <row r="53">
      <c r="A53" s="4" t="inlineStr">
        <is>
          <t>RAML USA LLC</t>
        </is>
      </c>
    </row>
    <row r="54">
      <c r="A54" s="3" t="inlineStr">
        <is>
          <t>Subsidiaries</t>
        </is>
      </c>
    </row>
    <row r="55">
      <c r="A55" s="4" t="inlineStr">
        <is>
          <t>Percentage of ownership interest</t>
        </is>
      </c>
      <c r="B55" s="4" t="inlineStr">
        <is>
          <t>10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4" customWidth="1" min="6" max="6"/>
    <col width="24" customWidth="1" min="7" max="7"/>
  </cols>
  <sheetData>
    <row r="1">
      <c r="A1" s="1" t="inlineStr">
        <is>
          <t>Additional information-Financial Statement Schedule I (Details) £ / shares in Units, £ in Thousands</t>
        </is>
      </c>
      <c r="B1" s="2" t="inlineStr">
        <is>
          <t>12 Months Ended</t>
        </is>
      </c>
    </row>
    <row r="2">
      <c r="B2" s="2" t="inlineStr">
        <is>
          <t>Jun. 30, 2021GBP (£)$ / shares</t>
        </is>
      </c>
      <c r="C2" s="2" t="inlineStr">
        <is>
          <t>Jun. 30, 2021GBP (£)£ / shares</t>
        </is>
      </c>
      <c r="D2" s="2" t="inlineStr">
        <is>
          <t>Jun. 30, 2020GBP (£)$ / shares</t>
        </is>
      </c>
      <c r="E2" s="2" t="inlineStr">
        <is>
          <t>Jun. 30, 2020GBP (£)£ / shares</t>
        </is>
      </c>
      <c r="F2" s="2" t="inlineStr">
        <is>
          <t>Jun. 30, 2019$ / shares</t>
        </is>
      </c>
      <c r="G2" s="2" t="inlineStr">
        <is>
          <t>Jun. 30, 2019£ / shares</t>
        </is>
      </c>
    </row>
    <row r="3">
      <c r="A3" s="3" t="inlineStr">
        <is>
          <t>Condensed financial information</t>
        </is>
      </c>
    </row>
    <row r="4">
      <c r="A4" s="4" t="inlineStr">
        <is>
          <t>Borrowings</t>
        </is>
      </c>
      <c r="B4" s="6" t="n">
        <v>530236</v>
      </c>
      <c r="C4" s="6" t="n">
        <v>530236</v>
      </c>
      <c r="D4" s="6" t="n">
        <v>525615</v>
      </c>
      <c r="E4" s="6" t="n">
        <v>525615</v>
      </c>
    </row>
    <row r="5">
      <c r="A5" s="4" t="inlineStr">
        <is>
          <t>Dividends recognised as distributions to owners per share | (per share)</t>
        </is>
      </c>
      <c r="B5" s="10" t="n">
        <v>0.09</v>
      </c>
      <c r="C5" s="10" t="n">
        <v>0.07000000000000001</v>
      </c>
      <c r="D5" s="10" t="n">
        <v>0.18</v>
      </c>
      <c r="E5" s="10" t="n">
        <v>0.14</v>
      </c>
      <c r="F5" s="11" t="n">
        <v>0.18</v>
      </c>
      <c r="G5" s="10" t="n">
        <v>0.14</v>
      </c>
    </row>
    <row r="6">
      <c r="A6" s="4" t="inlineStr">
        <is>
          <t>Red Football Limited</t>
        </is>
      </c>
    </row>
    <row r="7">
      <c r="A7" s="3" t="inlineStr">
        <is>
          <t>Condensed financial information</t>
        </is>
      </c>
    </row>
    <row r="8">
      <c r="A8" s="4" t="inlineStr">
        <is>
          <t>Dividend limit in relation to consolidated net income under restricted payment covenants</t>
        </is>
      </c>
      <c r="B8" s="4" t="inlineStr">
        <is>
          <t>50.00%</t>
        </is>
      </c>
      <c r="C8" s="4" t="inlineStr">
        <is>
          <t>50.00%</t>
        </is>
      </c>
    </row>
    <row r="9">
      <c r="A9" s="4" t="inlineStr">
        <is>
          <t>Parent</t>
        </is>
      </c>
    </row>
    <row r="10">
      <c r="A10" s="3" t="inlineStr">
        <is>
          <t>Condensed financial information</t>
        </is>
      </c>
    </row>
    <row r="11">
      <c r="A11" s="4" t="inlineStr">
        <is>
          <t>Dividends recognised as distributions to owners per share | (per share)</t>
        </is>
      </c>
      <c r="B11" s="10" t="n">
        <v>0.09</v>
      </c>
      <c r="C11" s="10" t="n">
        <v>0.07000000000000001</v>
      </c>
      <c r="D11" s="10" t="n">
        <v>0.18</v>
      </c>
      <c r="E11" s="10" t="n">
        <v>0.14</v>
      </c>
      <c r="F11" s="11" t="n">
        <v>0.18</v>
      </c>
      <c r="G11" s="10" t="n">
        <v>0.14</v>
      </c>
    </row>
  </sheetData>
  <mergeCells count="2">
    <mergeCell ref="A1:A2"/>
    <mergeCell ref="B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 Condensed statement of profit or loss (Details) - GBP (£) £ in Thousands</t>
        </is>
      </c>
      <c r="B1" s="2" t="inlineStr">
        <is>
          <t>12 Months Ended</t>
        </is>
      </c>
    </row>
    <row r="2">
      <c r="B2" s="2" t="inlineStr">
        <is>
          <t>Jun. 30, 2021</t>
        </is>
      </c>
      <c r="C2" s="2" t="inlineStr">
        <is>
          <t>Jun. 30, 2020</t>
        </is>
      </c>
      <c r="D2" s="2" t="inlineStr">
        <is>
          <t>Jun. 30, 2019</t>
        </is>
      </c>
    </row>
    <row r="3">
      <c r="A3" s="3" t="inlineStr">
        <is>
          <t>Condensed statement of profit or loss</t>
        </is>
      </c>
    </row>
    <row r="4">
      <c r="A4" s="4" t="inlineStr">
        <is>
          <t>Finance income</t>
        </is>
      </c>
      <c r="B4" s="6" t="n">
        <v>49310</v>
      </c>
      <c r="C4" s="6" t="n">
        <v>1352</v>
      </c>
      <c r="D4" s="6" t="n">
        <v>2961</v>
      </c>
    </row>
    <row r="5">
      <c r="A5" s="4" t="inlineStr">
        <is>
          <t>(Loss)/profit before income tax</t>
        </is>
      </c>
      <c r="B5" s="5" t="n">
        <v>-24027</v>
      </c>
      <c r="C5" s="5" t="n">
        <v>-20818</v>
      </c>
      <c r="D5" s="5" t="n">
        <v>27476</v>
      </c>
    </row>
    <row r="6">
      <c r="A6" s="4" t="inlineStr">
        <is>
          <t>Income tax expense</t>
        </is>
      </c>
      <c r="B6" s="5" t="n">
        <v>-68189</v>
      </c>
      <c r="C6" s="5" t="n">
        <v>-2415</v>
      </c>
      <c r="D6" s="5" t="n">
        <v>-8595</v>
      </c>
    </row>
    <row r="7">
      <c r="A7" s="4" t="inlineStr">
        <is>
          <t>(Loss)/profit for the year</t>
        </is>
      </c>
      <c r="B7" s="5" t="n">
        <v>-92216</v>
      </c>
      <c r="C7" s="5" t="n">
        <v>-23233</v>
      </c>
      <c r="D7" s="5" t="n">
        <v>18881</v>
      </c>
    </row>
    <row r="8">
      <c r="A8" s="4" t="inlineStr">
        <is>
          <t>Parent</t>
        </is>
      </c>
    </row>
    <row r="9">
      <c r="A9" s="3" t="inlineStr">
        <is>
          <t>Condensed statement of profit or loss</t>
        </is>
      </c>
    </row>
    <row r="10">
      <c r="A10" s="4" t="inlineStr">
        <is>
          <t>Operating expenses</t>
        </is>
      </c>
      <c r="B10" s="5" t="n">
        <v>-4253</v>
      </c>
      <c r="C10" s="5" t="n">
        <v>-2964</v>
      </c>
      <c r="D10" s="5" t="n">
        <v>-3455</v>
      </c>
    </row>
    <row r="11">
      <c r="A11" s="4" t="inlineStr">
        <is>
          <t>Income from shares in group undertakings</t>
        </is>
      </c>
      <c r="B11" s="5" t="n">
        <v>10718</v>
      </c>
      <c r="C11" s="5" t="n">
        <v>44534</v>
      </c>
      <c r="D11" s="5" t="n">
        <v>23326</v>
      </c>
    </row>
    <row r="12">
      <c r="A12" s="4" t="inlineStr">
        <is>
          <t>Finance income</t>
        </is>
      </c>
      <c r="C12" s="5" t="n">
        <v>82</v>
      </c>
    </row>
    <row r="13">
      <c r="A13" s="4" t="inlineStr">
        <is>
          <t>(Loss)/profit before income tax</t>
        </is>
      </c>
      <c r="B13" s="5" t="n">
        <v>6465</v>
      </c>
      <c r="C13" s="5" t="n">
        <v>41652</v>
      </c>
      <c r="D13" s="5" t="n">
        <v>19871</v>
      </c>
    </row>
    <row r="14">
      <c r="A14" s="4" t="inlineStr">
        <is>
          <t>Income tax expense</t>
        </is>
      </c>
      <c r="B14" s="5" t="n">
        <v>-1</v>
      </c>
      <c r="C14" s="5" t="n">
        <v>-9</v>
      </c>
    </row>
    <row r="15">
      <c r="A15" s="4" t="inlineStr">
        <is>
          <t>(Loss)/profit for the year</t>
        </is>
      </c>
      <c r="B15" s="6" t="n">
        <v>6464</v>
      </c>
      <c r="C15" s="6" t="n">
        <v>41643</v>
      </c>
      <c r="D15" s="6" t="n">
        <v>198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dditional information-Financial Statement Schedule I - Condensed balance sheet (Details) - GBP (£)</t>
        </is>
      </c>
      <c r="B1" s="2" t="inlineStr">
        <is>
          <t>Jun. 30, 2021</t>
        </is>
      </c>
      <c r="C1" s="2" t="inlineStr">
        <is>
          <t>Jun. 30, 2020</t>
        </is>
      </c>
      <c r="D1" s="2" t="inlineStr">
        <is>
          <t>Jun. 30, 2019</t>
        </is>
      </c>
      <c r="E1" s="2" t="inlineStr">
        <is>
          <t>Jun. 30, 2018</t>
        </is>
      </c>
    </row>
    <row r="2">
      <c r="A2" s="3" t="inlineStr">
        <is>
          <t>Non-current assets</t>
        </is>
      </c>
    </row>
    <row r="3">
      <c r="A3" s="4" t="inlineStr">
        <is>
          <t>Total non-current assets</t>
        </is>
      </c>
      <c r="B3" s="6" t="n">
        <v>1047365000</v>
      </c>
      <c r="C3" s="6" t="n">
        <v>1158660000</v>
      </c>
    </row>
    <row r="4">
      <c r="A4" s="3" t="inlineStr">
        <is>
          <t>Current assets</t>
        </is>
      </c>
    </row>
    <row r="5">
      <c r="A5" s="4" t="inlineStr">
        <is>
          <t>Other receivables</t>
        </is>
      </c>
      <c r="B5" s="5" t="n">
        <v>460000</v>
      </c>
      <c r="C5" s="5" t="n">
        <v>239000</v>
      </c>
    </row>
    <row r="6">
      <c r="A6" s="4" t="inlineStr">
        <is>
          <t>Cash and cash equivalents</t>
        </is>
      </c>
      <c r="B6" s="5" t="n">
        <v>110658000</v>
      </c>
      <c r="C6" s="5" t="n">
        <v>51539000</v>
      </c>
      <c r="D6" s="6" t="n">
        <v>307637000</v>
      </c>
      <c r="E6" s="6" t="n">
        <v>242022000</v>
      </c>
    </row>
    <row r="7">
      <c r="A7" s="4" t="inlineStr">
        <is>
          <t>Total current assets</t>
        </is>
      </c>
      <c r="B7" s="5" t="n">
        <v>212945000</v>
      </c>
      <c r="C7" s="5" t="n">
        <v>224806000</v>
      </c>
    </row>
    <row r="8">
      <c r="A8" s="4" t="inlineStr">
        <is>
          <t>Total assets</t>
        </is>
      </c>
      <c r="B8" s="5" t="n">
        <v>1260310000</v>
      </c>
      <c r="C8" s="5" t="n">
        <v>1383466000</v>
      </c>
    </row>
    <row r="9">
      <c r="A9" s="3" t="inlineStr">
        <is>
          <t>Equity</t>
        </is>
      </c>
    </row>
    <row r="10">
      <c r="A10" s="4" t="inlineStr">
        <is>
          <t>Share capital</t>
        </is>
      </c>
      <c r="B10" s="5" t="n">
        <v>53000</v>
      </c>
      <c r="C10" s="5" t="n">
        <v>53000</v>
      </c>
    </row>
    <row r="11">
      <c r="A11" s="4" t="inlineStr">
        <is>
          <t>Share premium</t>
        </is>
      </c>
      <c r="B11" s="5" t="n">
        <v>68822000</v>
      </c>
      <c r="C11" s="5" t="n">
        <v>68822000</v>
      </c>
    </row>
    <row r="12">
      <c r="A12" s="4" t="inlineStr">
        <is>
          <t>Treasury shares</t>
        </is>
      </c>
      <c r="B12" s="5" t="n">
        <v>-21305000</v>
      </c>
      <c r="C12" s="5" t="n">
        <v>-21305000</v>
      </c>
    </row>
    <row r="13">
      <c r="A13" s="4" t="inlineStr">
        <is>
          <t>Retained earnings</t>
        </is>
      </c>
      <c r="B13" s="5" t="n">
        <v>-13652000</v>
      </c>
      <c r="C13" s="5" t="n">
        <v>87197000</v>
      </c>
    </row>
    <row r="14">
      <c r="A14" s="4" t="inlineStr">
        <is>
          <t>Total equity</t>
        </is>
      </c>
      <c r="B14" s="5" t="n">
        <v>272512000</v>
      </c>
      <c r="C14" s="5" t="n">
        <v>351232000</v>
      </c>
      <c r="D14" s="5" t="n">
        <v>415202000</v>
      </c>
      <c r="E14" s="5" t="n">
        <v>427104000</v>
      </c>
    </row>
    <row r="15">
      <c r="A15" s="3" t="inlineStr">
        <is>
          <t>Current liabilities</t>
        </is>
      </c>
    </row>
    <row r="16">
      <c r="A16" s="4" t="inlineStr">
        <is>
          <t>Total current liabilities</t>
        </is>
      </c>
      <c r="B16" s="5" t="n">
        <v>384032000</v>
      </c>
      <c r="C16" s="5" t="n">
        <v>398344000</v>
      </c>
    </row>
    <row r="17">
      <c r="A17" s="4" t="inlineStr">
        <is>
          <t>Total equity and liabilities</t>
        </is>
      </c>
      <c r="B17" s="5" t="n">
        <v>1260310000</v>
      </c>
      <c r="C17" s="5" t="n">
        <v>1383466000</v>
      </c>
    </row>
    <row r="18">
      <c r="A18" s="4" t="inlineStr">
        <is>
          <t>Parent</t>
        </is>
      </c>
    </row>
    <row r="19">
      <c r="A19" s="3" t="inlineStr">
        <is>
          <t>Non-current assets</t>
        </is>
      </c>
    </row>
    <row r="20">
      <c r="A20" s="4" t="inlineStr">
        <is>
          <t>Investment in subsidiaries</t>
        </is>
      </c>
      <c r="B20" s="5" t="n">
        <v>319265000</v>
      </c>
      <c r="C20" s="5" t="n">
        <v>319265000</v>
      </c>
    </row>
    <row r="21">
      <c r="A21" s="4" t="inlineStr">
        <is>
          <t>Total non-current assets</t>
        </is>
      </c>
      <c r="B21" s="5" t="n">
        <v>319265000</v>
      </c>
      <c r="C21" s="5" t="n">
        <v>319265000</v>
      </c>
    </row>
    <row r="22">
      <c r="A22" s="3" t="inlineStr">
        <is>
          <t>Current assets</t>
        </is>
      </c>
    </row>
    <row r="23">
      <c r="A23" s="4" t="inlineStr">
        <is>
          <t>Other receivables</t>
        </is>
      </c>
      <c r="B23" s="5" t="n">
        <v>1197000</v>
      </c>
      <c r="C23" s="5" t="n">
        <v>1197000</v>
      </c>
    </row>
    <row r="24">
      <c r="A24" s="4" t="inlineStr">
        <is>
          <t>Cash and cash equivalents</t>
        </is>
      </c>
      <c r="B24" s="5" t="n">
        <v>148000</v>
      </c>
      <c r="C24" s="5" t="n">
        <v>197000</v>
      </c>
      <c r="D24" s="5" t="n">
        <v>116000</v>
      </c>
      <c r="E24" s="5" t="n">
        <v>340000</v>
      </c>
    </row>
    <row r="25">
      <c r="A25" s="4" t="inlineStr">
        <is>
          <t>Total current assets</t>
        </is>
      </c>
      <c r="B25" s="5" t="n">
        <v>1345000</v>
      </c>
      <c r="C25" s="5" t="n">
        <v>1394000</v>
      </c>
    </row>
    <row r="26">
      <c r="A26" s="4" t="inlineStr">
        <is>
          <t>Total assets</t>
        </is>
      </c>
      <c r="B26" s="5" t="n">
        <v>320610000</v>
      </c>
      <c r="C26" s="5" t="n">
        <v>320659000</v>
      </c>
    </row>
    <row r="27">
      <c r="A27" s="3" t="inlineStr">
        <is>
          <t>Equity</t>
        </is>
      </c>
    </row>
    <row r="28">
      <c r="A28" s="4" t="inlineStr">
        <is>
          <t>Share capital</t>
        </is>
      </c>
      <c r="B28" s="5" t="n">
        <v>53000</v>
      </c>
      <c r="C28" s="5" t="n">
        <v>53000</v>
      </c>
    </row>
    <row r="29">
      <c r="A29" s="4" t="inlineStr">
        <is>
          <t>Share premium</t>
        </is>
      </c>
      <c r="B29" s="5" t="n">
        <v>68822000</v>
      </c>
      <c r="C29" s="5" t="n">
        <v>68822000</v>
      </c>
    </row>
    <row r="30">
      <c r="A30" s="4" t="inlineStr">
        <is>
          <t>Treasury shares</t>
        </is>
      </c>
      <c r="B30" s="5" t="n">
        <v>-21305000</v>
      </c>
      <c r="C30" s="5" t="n">
        <v>-21305000</v>
      </c>
    </row>
    <row r="31">
      <c r="A31" s="4" t="inlineStr">
        <is>
          <t>Retained earnings</t>
        </is>
      </c>
      <c r="B31" s="5" t="n">
        <v>262113000</v>
      </c>
      <c r="C31" s="5" t="n">
        <v>264282000</v>
      </c>
    </row>
    <row r="32">
      <c r="A32" s="4" t="inlineStr">
        <is>
          <t>Total equity</t>
        </is>
      </c>
      <c r="B32" s="5" t="n">
        <v>309683000</v>
      </c>
      <c r="C32" s="5" t="n">
        <v>311852000</v>
      </c>
      <c r="D32" s="6" t="n">
        <v>313925000</v>
      </c>
      <c r="E32" s="6" t="n">
        <v>316681000</v>
      </c>
    </row>
    <row r="33">
      <c r="A33" s="3" t="inlineStr">
        <is>
          <t>Current liabilities</t>
        </is>
      </c>
    </row>
    <row r="34">
      <c r="A34" s="4" t="inlineStr">
        <is>
          <t>Other payables</t>
        </is>
      </c>
      <c r="B34" s="5" t="n">
        <v>10927000</v>
      </c>
      <c r="C34" s="5" t="n">
        <v>8807000</v>
      </c>
    </row>
    <row r="35">
      <c r="A35" s="4" t="inlineStr">
        <is>
          <t>Total current liabilities</t>
        </is>
      </c>
      <c r="B35" s="5" t="n">
        <v>10927000</v>
      </c>
      <c r="C35" s="5" t="n">
        <v>8807000</v>
      </c>
    </row>
    <row r="36">
      <c r="A36" s="4" t="inlineStr">
        <is>
          <t>Total equity and liabilities</t>
        </is>
      </c>
      <c r="B36" s="6" t="n">
        <v>320610000</v>
      </c>
      <c r="C36" s="6" t="n">
        <v>320659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information-Financial Statement Schedule I - Condensed statement of changes in equity (Details)</t>
        </is>
      </c>
      <c r="B1" s="2" t="inlineStr">
        <is>
          <t>12 Months Ended</t>
        </is>
      </c>
    </row>
    <row r="2">
      <c r="B2" s="2" t="inlineStr">
        <is>
          <t>Jun. 30, 2021GBP (£)</t>
        </is>
      </c>
      <c r="C2" s="2" t="inlineStr">
        <is>
          <t>Jun. 30, 2021USD ($)</t>
        </is>
      </c>
      <c r="D2" s="2" t="inlineStr">
        <is>
          <t>Jun. 30, 2020GBP (£)</t>
        </is>
      </c>
      <c r="E2" s="2" t="inlineStr">
        <is>
          <t>Jun. 30, 2020USD ($)</t>
        </is>
      </c>
      <c r="F2" s="2" t="inlineStr">
        <is>
          <t>Jun. 30, 2019GBP (£)</t>
        </is>
      </c>
      <c r="G2" s="2" t="inlineStr">
        <is>
          <t>Jun. 30, 2019USD ($)</t>
        </is>
      </c>
    </row>
    <row r="3">
      <c r="A3" s="4" t="inlineStr">
        <is>
          <t>Balance at beginning of the year</t>
        </is>
      </c>
      <c r="B3" s="6" t="n">
        <v>351232000</v>
      </c>
      <c r="D3" s="6" t="n">
        <v>415202000</v>
      </c>
      <c r="F3" s="6" t="n">
        <v>427104000</v>
      </c>
    </row>
    <row r="4">
      <c r="A4" s="4" t="inlineStr">
        <is>
          <t>Profit for the year</t>
        </is>
      </c>
      <c r="B4" s="5" t="n">
        <v>-92216000</v>
      </c>
      <c r="D4" s="5" t="n">
        <v>-23233000</v>
      </c>
      <c r="F4" s="5" t="n">
        <v>18881000</v>
      </c>
    </row>
    <row r="5">
      <c r="A5" s="4" t="inlineStr">
        <is>
          <t>Total comprehensive (loss)/income for the year</t>
        </is>
      </c>
      <c r="B5" s="5" t="n">
        <v>-70087000</v>
      </c>
      <c r="D5" s="5" t="n">
        <v>-20254000</v>
      </c>
      <c r="F5" s="5" t="n">
        <v>10895000</v>
      </c>
    </row>
    <row r="6">
      <c r="A6" s="4" t="inlineStr">
        <is>
          <t>Acquisition of treasury shares</t>
        </is>
      </c>
      <c r="D6" s="5" t="n">
        <v>-21305000</v>
      </c>
    </row>
    <row r="7">
      <c r="A7" s="4" t="inlineStr">
        <is>
          <t>Equity-settled share based payments</t>
        </is>
      </c>
      <c r="B7" s="5" t="n">
        <v>2085000</v>
      </c>
      <c r="D7" s="5" t="n">
        <v>818000</v>
      </c>
      <c r="F7" s="5" t="n">
        <v>699000</v>
      </c>
    </row>
    <row r="8">
      <c r="A8" s="4" t="inlineStr">
        <is>
          <t>Dividends paid</t>
        </is>
      </c>
      <c r="B8" s="5" t="n">
        <v>-10718000</v>
      </c>
      <c r="C8" s="8" t="n">
        <v>-14665000</v>
      </c>
      <c r="D8" s="5" t="n">
        <v>-23229000</v>
      </c>
      <c r="E8" s="8" t="n">
        <v>-29554000</v>
      </c>
      <c r="F8" s="5" t="n">
        <v>-23326000</v>
      </c>
      <c r="G8" s="8" t="n">
        <v>-29615000</v>
      </c>
    </row>
    <row r="9">
      <c r="A9" s="4" t="inlineStr">
        <is>
          <t>Balance at end of the year</t>
        </is>
      </c>
      <c r="B9" s="5" t="n">
        <v>272512000</v>
      </c>
      <c r="D9" s="5" t="n">
        <v>351232000</v>
      </c>
      <c r="F9" s="5" t="n">
        <v>415202000</v>
      </c>
    </row>
    <row r="10">
      <c r="A10" s="4" t="inlineStr">
        <is>
          <t>Share capital</t>
        </is>
      </c>
    </row>
    <row r="11">
      <c r="A11" s="4" t="inlineStr">
        <is>
          <t>Balance at beginning of the year</t>
        </is>
      </c>
      <c r="B11" s="5" t="n">
        <v>53000</v>
      </c>
      <c r="D11" s="5" t="n">
        <v>53000</v>
      </c>
      <c r="F11" s="5" t="n">
        <v>53000</v>
      </c>
    </row>
    <row r="12">
      <c r="A12" s="4" t="inlineStr">
        <is>
          <t>Balance at end of the year</t>
        </is>
      </c>
      <c r="B12" s="5" t="n">
        <v>53000</v>
      </c>
      <c r="D12" s="5" t="n">
        <v>53000</v>
      </c>
      <c r="F12" s="5" t="n">
        <v>53000</v>
      </c>
    </row>
    <row r="13">
      <c r="A13" s="4" t="inlineStr">
        <is>
          <t>Share premium</t>
        </is>
      </c>
    </row>
    <row r="14">
      <c r="A14" s="4" t="inlineStr">
        <is>
          <t>Balance at beginning of the year</t>
        </is>
      </c>
      <c r="B14" s="5" t="n">
        <v>68822000</v>
      </c>
      <c r="D14" s="5" t="n">
        <v>68822000</v>
      </c>
      <c r="F14" s="5" t="n">
        <v>68822000</v>
      </c>
    </row>
    <row r="15">
      <c r="A15" s="4" t="inlineStr">
        <is>
          <t>Balance at end of the year</t>
        </is>
      </c>
      <c r="B15" s="5" t="n">
        <v>68822000</v>
      </c>
      <c r="D15" s="5" t="n">
        <v>68822000</v>
      </c>
      <c r="F15" s="5" t="n">
        <v>68822000</v>
      </c>
    </row>
    <row r="16">
      <c r="A16" s="4" t="inlineStr">
        <is>
          <t>Treasury shares</t>
        </is>
      </c>
    </row>
    <row r="17">
      <c r="A17" s="4" t="inlineStr">
        <is>
          <t>Balance at beginning of the year</t>
        </is>
      </c>
      <c r="B17" s="5" t="n">
        <v>-21305000</v>
      </c>
    </row>
    <row r="18">
      <c r="A18" s="4" t="inlineStr">
        <is>
          <t>Acquisition of treasury shares</t>
        </is>
      </c>
      <c r="D18" s="5" t="n">
        <v>-21305000</v>
      </c>
    </row>
    <row r="19">
      <c r="A19" s="4" t="inlineStr">
        <is>
          <t>Balance at end of the year</t>
        </is>
      </c>
      <c r="B19" s="5" t="n">
        <v>-21305000</v>
      </c>
      <c r="D19" s="5" t="n">
        <v>-21305000</v>
      </c>
    </row>
    <row r="20">
      <c r="A20" s="4" t="inlineStr">
        <is>
          <t>Retained (deficit)/earnings</t>
        </is>
      </c>
    </row>
    <row r="21">
      <c r="A21" s="4" t="inlineStr">
        <is>
          <t>Balance at beginning of the year</t>
        </is>
      </c>
      <c r="B21" s="5" t="n">
        <v>87197000</v>
      </c>
      <c r="D21" s="5" t="n">
        <v>132841000</v>
      </c>
      <c r="F21" s="5" t="n">
        <v>136757000</v>
      </c>
    </row>
    <row r="22">
      <c r="A22" s="4" t="inlineStr">
        <is>
          <t>Profit for the year</t>
        </is>
      </c>
      <c r="B22" s="5" t="n">
        <v>-92216000</v>
      </c>
      <c r="D22" s="5" t="n">
        <v>-23233000</v>
      </c>
      <c r="F22" s="5" t="n">
        <v>18881000</v>
      </c>
    </row>
    <row r="23">
      <c r="A23" s="4" t="inlineStr">
        <is>
          <t>Total comprehensive (loss)/income for the year</t>
        </is>
      </c>
      <c r="B23" s="5" t="n">
        <v>-92216000</v>
      </c>
      <c r="D23" s="5" t="n">
        <v>-23233000</v>
      </c>
      <c r="F23" s="5" t="n">
        <v>18881000</v>
      </c>
    </row>
    <row r="24">
      <c r="A24" s="4" t="inlineStr">
        <is>
          <t>Equity-settled share based payments</t>
        </is>
      </c>
      <c r="B24" s="5" t="n">
        <v>2085000</v>
      </c>
      <c r="D24" s="5" t="n">
        <v>818000</v>
      </c>
      <c r="F24" s="5" t="n">
        <v>699000</v>
      </c>
    </row>
    <row r="25">
      <c r="A25" s="4" t="inlineStr">
        <is>
          <t>Dividends paid</t>
        </is>
      </c>
      <c r="B25" s="5" t="n">
        <v>-10718000</v>
      </c>
      <c r="D25" s="5" t="n">
        <v>-23229000</v>
      </c>
      <c r="F25" s="5" t="n">
        <v>-23326000</v>
      </c>
    </row>
    <row r="26">
      <c r="A26" s="4" t="inlineStr">
        <is>
          <t>Balance at end of the year</t>
        </is>
      </c>
      <c r="B26" s="5" t="n">
        <v>-13652000</v>
      </c>
      <c r="D26" s="5" t="n">
        <v>87197000</v>
      </c>
      <c r="F26" s="5" t="n">
        <v>132841000</v>
      </c>
    </row>
    <row r="27">
      <c r="A27" s="4" t="inlineStr">
        <is>
          <t>Parent</t>
        </is>
      </c>
    </row>
    <row r="28">
      <c r="A28" s="4" t="inlineStr">
        <is>
          <t>Balance at beginning of the year</t>
        </is>
      </c>
      <c r="B28" s="5" t="n">
        <v>311852000</v>
      </c>
      <c r="D28" s="5" t="n">
        <v>313925000</v>
      </c>
      <c r="F28" s="5" t="n">
        <v>316681000</v>
      </c>
    </row>
    <row r="29">
      <c r="A29" s="4" t="inlineStr">
        <is>
          <t>Profit for the year</t>
        </is>
      </c>
      <c r="B29" s="5" t="n">
        <v>6464000</v>
      </c>
      <c r="D29" s="5" t="n">
        <v>41643000</v>
      </c>
      <c r="F29" s="5" t="n">
        <v>19871000</v>
      </c>
    </row>
    <row r="30">
      <c r="A30" s="4" t="inlineStr">
        <is>
          <t>Total comprehensive (loss)/income for the year</t>
        </is>
      </c>
      <c r="B30" s="5" t="n">
        <v>6464000</v>
      </c>
      <c r="D30" s="5" t="n">
        <v>41643000</v>
      </c>
      <c r="F30" s="5" t="n">
        <v>19871000</v>
      </c>
    </row>
    <row r="31">
      <c r="A31" s="4" t="inlineStr">
        <is>
          <t>Acquisition of treasury shares</t>
        </is>
      </c>
      <c r="D31" s="5" t="n">
        <v>-21305000</v>
      </c>
    </row>
    <row r="32">
      <c r="A32" s="4" t="inlineStr">
        <is>
          <t>Equity-settled share based payments</t>
        </is>
      </c>
      <c r="B32" s="5" t="n">
        <v>2085000</v>
      </c>
      <c r="D32" s="5" t="n">
        <v>818000</v>
      </c>
      <c r="F32" s="5" t="n">
        <v>699000</v>
      </c>
    </row>
    <row r="33">
      <c r="A33" s="4" t="inlineStr">
        <is>
          <t>Dividends paid</t>
        </is>
      </c>
      <c r="B33" s="5" t="n">
        <v>-10718000</v>
      </c>
      <c r="D33" s="5" t="n">
        <v>-23229000</v>
      </c>
      <c r="F33" s="5" t="n">
        <v>-23326000</v>
      </c>
    </row>
    <row r="34">
      <c r="A34" s="4" t="inlineStr">
        <is>
          <t>Balance at end of the year</t>
        </is>
      </c>
      <c r="B34" s="5" t="n">
        <v>309683000</v>
      </c>
      <c r="D34" s="5" t="n">
        <v>311852000</v>
      </c>
      <c r="F34" s="5" t="n">
        <v>313925000</v>
      </c>
    </row>
    <row r="35">
      <c r="A35" s="4" t="inlineStr">
        <is>
          <t>Parent | Share capital</t>
        </is>
      </c>
    </row>
    <row r="36">
      <c r="A36" s="4" t="inlineStr">
        <is>
          <t>Balance at beginning of the year</t>
        </is>
      </c>
      <c r="B36" s="5" t="n">
        <v>53000</v>
      </c>
      <c r="D36" s="5" t="n">
        <v>53000</v>
      </c>
      <c r="F36" s="5" t="n">
        <v>53000</v>
      </c>
    </row>
    <row r="37">
      <c r="A37" s="4" t="inlineStr">
        <is>
          <t>Balance at end of the year</t>
        </is>
      </c>
      <c r="B37" s="5" t="n">
        <v>53000</v>
      </c>
      <c r="D37" s="5" t="n">
        <v>53000</v>
      </c>
      <c r="F37" s="5" t="n">
        <v>53000</v>
      </c>
    </row>
    <row r="38">
      <c r="A38" s="4" t="inlineStr">
        <is>
          <t>Parent | Share premium</t>
        </is>
      </c>
    </row>
    <row r="39">
      <c r="A39" s="4" t="inlineStr">
        <is>
          <t>Balance at beginning of the year</t>
        </is>
      </c>
      <c r="B39" s="5" t="n">
        <v>68822000</v>
      </c>
      <c r="D39" s="5" t="n">
        <v>68822000</v>
      </c>
      <c r="F39" s="5" t="n">
        <v>68822000</v>
      </c>
    </row>
    <row r="40">
      <c r="A40" s="4" t="inlineStr">
        <is>
          <t>Balance at end of the year</t>
        </is>
      </c>
      <c r="B40" s="5" t="n">
        <v>68822000</v>
      </c>
      <c r="D40" s="5" t="n">
        <v>68822000</v>
      </c>
      <c r="F40" s="5" t="n">
        <v>68822000</v>
      </c>
    </row>
    <row r="41">
      <c r="A41" s="4" t="inlineStr">
        <is>
          <t>Parent | Treasury shares</t>
        </is>
      </c>
    </row>
    <row r="42">
      <c r="A42" s="4" t="inlineStr">
        <is>
          <t>Balance at beginning of the year</t>
        </is>
      </c>
      <c r="B42" s="5" t="n">
        <v>-21305000</v>
      </c>
    </row>
    <row r="43">
      <c r="A43" s="4" t="inlineStr">
        <is>
          <t>Acquisition of treasury shares</t>
        </is>
      </c>
      <c r="D43" s="5" t="n">
        <v>-21305000</v>
      </c>
    </row>
    <row r="44">
      <c r="A44" s="4" t="inlineStr">
        <is>
          <t>Balance at end of the year</t>
        </is>
      </c>
      <c r="B44" s="5" t="n">
        <v>-21305000</v>
      </c>
      <c r="D44" s="5" t="n">
        <v>-21305000</v>
      </c>
    </row>
    <row r="45">
      <c r="A45" s="4" t="inlineStr">
        <is>
          <t>Parent | Retained (deficit)/earnings</t>
        </is>
      </c>
    </row>
    <row r="46">
      <c r="A46" s="4" t="inlineStr">
        <is>
          <t>Balance at beginning of the year</t>
        </is>
      </c>
      <c r="B46" s="5" t="n">
        <v>264282000</v>
      </c>
      <c r="D46" s="5" t="n">
        <v>245050000</v>
      </c>
      <c r="F46" s="5" t="n">
        <v>247806000</v>
      </c>
    </row>
    <row r="47">
      <c r="A47" s="4" t="inlineStr">
        <is>
          <t>Profit for the year</t>
        </is>
      </c>
      <c r="B47" s="5" t="n">
        <v>6464000</v>
      </c>
      <c r="D47" s="5" t="n">
        <v>41643000</v>
      </c>
      <c r="F47" s="5" t="n">
        <v>19871000</v>
      </c>
    </row>
    <row r="48">
      <c r="A48" s="4" t="inlineStr">
        <is>
          <t>Total comprehensive (loss)/income for the year</t>
        </is>
      </c>
      <c r="B48" s="5" t="n">
        <v>6464000</v>
      </c>
      <c r="D48" s="5" t="n">
        <v>41643000</v>
      </c>
      <c r="F48" s="5" t="n">
        <v>19871000</v>
      </c>
    </row>
    <row r="49">
      <c r="A49" s="4" t="inlineStr">
        <is>
          <t>Equity-settled share based payments</t>
        </is>
      </c>
      <c r="B49" s="5" t="n">
        <v>2085000</v>
      </c>
      <c r="D49" s="5" t="n">
        <v>818000</v>
      </c>
      <c r="F49" s="5" t="n">
        <v>699000</v>
      </c>
    </row>
    <row r="50">
      <c r="A50" s="4" t="inlineStr">
        <is>
          <t>Dividends paid</t>
        </is>
      </c>
      <c r="B50" s="5" t="n">
        <v>-10718000</v>
      </c>
      <c r="D50" s="5" t="n">
        <v>-23229000</v>
      </c>
      <c r="F50" s="5" t="n">
        <v>-23326000</v>
      </c>
    </row>
    <row r="51">
      <c r="A51" s="4" t="inlineStr">
        <is>
          <t>Balance at end of the year</t>
        </is>
      </c>
      <c r="B51" s="6" t="n">
        <v>262113000</v>
      </c>
      <c r="D51" s="6" t="n">
        <v>264282000</v>
      </c>
      <c r="F51" s="6" t="n">
        <v>245050000</v>
      </c>
    </row>
  </sheetData>
  <mergeCells count="2">
    <mergeCell ref="A1:A2"/>
    <mergeCell ref="B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 Condensed statement of cash flows (Details) - GBP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Profit before income tax</t>
        </is>
      </c>
      <c r="B4" s="6" t="n">
        <v>-24027000</v>
      </c>
      <c r="C4" s="6" t="n">
        <v>-20818000</v>
      </c>
      <c r="D4" s="6" t="n">
        <v>27476000</v>
      </c>
    </row>
    <row r="5">
      <c r="A5" s="3" t="inlineStr">
        <is>
          <t>Adjustments for:</t>
        </is>
      </c>
    </row>
    <row r="6">
      <c r="A6" s="4" t="inlineStr">
        <is>
          <t>Non-cash employee benefit expense - equity-settled share-based payments</t>
        </is>
      </c>
      <c r="B6" s="5" t="n">
        <v>2085000</v>
      </c>
      <c r="C6" s="5" t="n">
        <v>818000</v>
      </c>
      <c r="D6" s="5" t="n">
        <v>699000</v>
      </c>
    </row>
    <row r="7">
      <c r="A7" s="4" t="inlineStr">
        <is>
          <t>Foreign exchange losses/(gains) on operating activities</t>
        </is>
      </c>
      <c r="B7" s="5" t="n">
        <v>874000</v>
      </c>
      <c r="C7" s="5" t="n">
        <v>-816000</v>
      </c>
      <c r="D7" s="5" t="n">
        <v>-76000</v>
      </c>
    </row>
    <row r="8">
      <c r="A8" s="3" t="inlineStr">
        <is>
          <t>Changes in working capital:</t>
        </is>
      </c>
    </row>
    <row r="9">
      <c r="A9" s="4" t="inlineStr">
        <is>
          <t>Other receivables</t>
        </is>
      </c>
      <c r="B9" s="5" t="n">
        <v>-221000</v>
      </c>
      <c r="C9" s="5" t="n">
        <v>949000</v>
      </c>
      <c r="D9" s="5" t="n">
        <v>-1081000</v>
      </c>
    </row>
    <row r="10">
      <c r="A10" s="4" t="inlineStr">
        <is>
          <t>Net cash inflow/(outflow) from operating activities</t>
        </is>
      </c>
      <c r="B10" s="5" t="n">
        <v>113083000</v>
      </c>
      <c r="C10" s="5" t="n">
        <v>-3820000</v>
      </c>
      <c r="D10" s="5" t="n">
        <v>244784000</v>
      </c>
    </row>
    <row r="11">
      <c r="A11" s="3" t="inlineStr">
        <is>
          <t>Cash flow from financing activities</t>
        </is>
      </c>
    </row>
    <row r="12">
      <c r="A12" s="4" t="inlineStr">
        <is>
          <t>Acquisition of treasury shares</t>
        </is>
      </c>
      <c r="C12" s="5" t="n">
        <v>-21305000</v>
      </c>
    </row>
    <row r="13">
      <c r="A13" s="4" t="inlineStr">
        <is>
          <t>Dividends paid</t>
        </is>
      </c>
      <c r="B13" s="5" t="n">
        <v>-10718000</v>
      </c>
      <c r="C13" s="5" t="n">
        <v>-23229000</v>
      </c>
      <c r="D13" s="5" t="n">
        <v>-23326000</v>
      </c>
    </row>
    <row r="14">
      <c r="A14" s="4" t="inlineStr">
        <is>
          <t>Net cash outflow from financing activities</t>
        </is>
      </c>
      <c r="B14" s="5" t="n">
        <v>47641000</v>
      </c>
      <c r="C14" s="5" t="n">
        <v>-46399000</v>
      </c>
      <c r="D14" s="5" t="n">
        <v>-27076000</v>
      </c>
    </row>
    <row r="15">
      <c r="A15" s="4" t="inlineStr">
        <is>
          <t>Net increase/(decrease) in cash and cash equivalents</t>
        </is>
      </c>
      <c r="B15" s="5" t="n">
        <v>61351000</v>
      </c>
      <c r="C15" s="5" t="n">
        <v>-263065000</v>
      </c>
      <c r="D15" s="5" t="n">
        <v>56366000</v>
      </c>
    </row>
    <row r="16">
      <c r="A16" s="4" t="inlineStr">
        <is>
          <t>Cash and cash equivalents at beginning of year</t>
        </is>
      </c>
      <c r="B16" s="5" t="n">
        <v>51539000</v>
      </c>
      <c r="C16" s="5" t="n">
        <v>307637000</v>
      </c>
      <c r="D16" s="5" t="n">
        <v>242022000</v>
      </c>
    </row>
    <row r="17">
      <c r="A17" s="4" t="inlineStr">
        <is>
          <t>Exchange (losses)/gains on cash and cash equivalents</t>
        </is>
      </c>
      <c r="B17" s="5" t="n">
        <v>-2232000</v>
      </c>
      <c r="C17" s="5" t="n">
        <v>6967000</v>
      </c>
      <c r="D17" s="5" t="n">
        <v>9249000</v>
      </c>
    </row>
    <row r="18">
      <c r="A18" s="4" t="inlineStr">
        <is>
          <t>Cash and cash equivalents at end of year</t>
        </is>
      </c>
      <c r="B18" s="5" t="n">
        <v>110658000</v>
      </c>
      <c r="C18" s="5" t="n">
        <v>51539000</v>
      </c>
      <c r="D18" s="5" t="n">
        <v>307637000</v>
      </c>
    </row>
    <row r="19">
      <c r="A19" s="4" t="inlineStr">
        <is>
          <t>Parent</t>
        </is>
      </c>
    </row>
    <row r="20">
      <c r="A20" s="3" t="inlineStr">
        <is>
          <t>Cash flows from operating activities</t>
        </is>
      </c>
    </row>
    <row r="21">
      <c r="A21" s="4" t="inlineStr">
        <is>
          <t>Profit before income tax</t>
        </is>
      </c>
      <c r="B21" s="5" t="n">
        <v>6465000</v>
      </c>
      <c r="C21" s="5" t="n">
        <v>41652000</v>
      </c>
      <c r="D21" s="5" t="n">
        <v>19871000</v>
      </c>
    </row>
    <row r="22">
      <c r="A22" s="3" t="inlineStr">
        <is>
          <t>Adjustments for:</t>
        </is>
      </c>
    </row>
    <row r="23">
      <c r="A23" s="4" t="inlineStr">
        <is>
          <t>Non-cash employee benefit expense - equity-settled share-based payments</t>
        </is>
      </c>
      <c r="B23" s="5" t="n">
        <v>2085000</v>
      </c>
      <c r="C23" s="5" t="n">
        <v>818000</v>
      </c>
      <c r="D23" s="5" t="n">
        <v>699000</v>
      </c>
    </row>
    <row r="24">
      <c r="A24" s="4" t="inlineStr">
        <is>
          <t>Foreign exchange losses/(gains) on operating activities</t>
        </is>
      </c>
      <c r="B24" s="5" t="n">
        <v>263000</v>
      </c>
      <c r="C24" s="5" t="n">
        <v>-102000</v>
      </c>
      <c r="D24" s="5" t="n">
        <v>-37000</v>
      </c>
    </row>
    <row r="25">
      <c r="A25" s="3" t="inlineStr">
        <is>
          <t>Changes in working capital:</t>
        </is>
      </c>
    </row>
    <row r="26">
      <c r="A26" s="4" t="inlineStr">
        <is>
          <t>Other receivables</t>
        </is>
      </c>
      <c r="C26" s="5" t="n">
        <v>-89000</v>
      </c>
      <c r="D26" s="5" t="n">
        <v>206000</v>
      </c>
    </row>
    <row r="27">
      <c r="A27" s="4" t="inlineStr">
        <is>
          <t>Other payables</t>
        </is>
      </c>
      <c r="B27" s="5" t="n">
        <v>2120000</v>
      </c>
      <c r="C27" s="5" t="n">
        <v>2243000</v>
      </c>
      <c r="D27" s="5" t="n">
        <v>2326000</v>
      </c>
    </row>
    <row r="28">
      <c r="A28" s="4" t="inlineStr">
        <is>
          <t>Tax paid</t>
        </is>
      </c>
      <c r="B28" s="5" t="n">
        <v>-1000</v>
      </c>
      <c r="C28" s="5" t="n">
        <v>-9000</v>
      </c>
    </row>
    <row r="29">
      <c r="A29" s="4" t="inlineStr">
        <is>
          <t>Net cash inflow/(outflow) from operating activities</t>
        </is>
      </c>
      <c r="B29" s="5" t="n">
        <v>10932000</v>
      </c>
      <c r="C29" s="5" t="n">
        <v>44513000</v>
      </c>
      <c r="D29" s="5" t="n">
        <v>23065000</v>
      </c>
    </row>
    <row r="30">
      <c r="A30" s="3" t="inlineStr">
        <is>
          <t>Cash flow from financing activities</t>
        </is>
      </c>
    </row>
    <row r="31">
      <c r="A31" s="4" t="inlineStr">
        <is>
          <t>Acquisition of treasury shares</t>
        </is>
      </c>
      <c r="C31" s="5" t="n">
        <v>-21305000</v>
      </c>
    </row>
    <row r="32">
      <c r="A32" s="4" t="inlineStr">
        <is>
          <t>Dividends paid</t>
        </is>
      </c>
      <c r="B32" s="5" t="n">
        <v>-10718000</v>
      </c>
      <c r="C32" s="5" t="n">
        <v>-23229000</v>
      </c>
      <c r="D32" s="5" t="n">
        <v>-23326000</v>
      </c>
    </row>
    <row r="33">
      <c r="A33" s="4" t="inlineStr">
        <is>
          <t>Net cash outflow from financing activities</t>
        </is>
      </c>
      <c r="B33" s="5" t="n">
        <v>-10718000</v>
      </c>
      <c r="C33" s="5" t="n">
        <v>-44534000</v>
      </c>
      <c r="D33" s="5" t="n">
        <v>-23326000</v>
      </c>
    </row>
    <row r="34">
      <c r="A34" s="4" t="inlineStr">
        <is>
          <t>Net increase/(decrease) in cash and cash equivalents</t>
        </is>
      </c>
      <c r="B34" s="5" t="n">
        <v>214000</v>
      </c>
      <c r="C34" s="5" t="n">
        <v>-21000</v>
      </c>
      <c r="D34" s="5" t="n">
        <v>-261000</v>
      </c>
    </row>
    <row r="35">
      <c r="A35" s="4" t="inlineStr">
        <is>
          <t>Cash and cash equivalents at beginning of year</t>
        </is>
      </c>
      <c r="B35" s="5" t="n">
        <v>197000</v>
      </c>
      <c r="C35" s="5" t="n">
        <v>116000</v>
      </c>
      <c r="D35" s="5" t="n">
        <v>340000</v>
      </c>
    </row>
    <row r="36">
      <c r="A36" s="4" t="inlineStr">
        <is>
          <t>Exchange (losses)/gains on cash and cash equivalents</t>
        </is>
      </c>
      <c r="B36" s="5" t="n">
        <v>-263000</v>
      </c>
      <c r="C36" s="5" t="n">
        <v>102000</v>
      </c>
      <c r="D36" s="5" t="n">
        <v>37000</v>
      </c>
    </row>
    <row r="37">
      <c r="A37" s="4" t="inlineStr">
        <is>
          <t>Cash and cash equivalents at end of year</t>
        </is>
      </c>
      <c r="B37" s="6" t="n">
        <v>148000</v>
      </c>
      <c r="C37" s="6" t="n">
        <v>197000</v>
      </c>
      <c r="D37" s="6" t="n">
        <v>116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Financial Statement Schedule I - Reconciliations (Details) - GBP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IFRS (loss)/profit reconciliation:</t>
        </is>
      </c>
    </row>
    <row r="4">
      <c r="A4" s="4" t="inlineStr">
        <is>
          <t>Additional loss if subsidiaries had been accounted for on the equity method of accounting as opposed to cost</t>
        </is>
      </c>
      <c r="B4" s="6" t="n">
        <v>-98680</v>
      </c>
      <c r="C4" s="6" t="n">
        <v>-64876</v>
      </c>
      <c r="D4" s="6" t="n">
        <v>-990</v>
      </c>
    </row>
    <row r="5">
      <c r="A5" s="4" t="inlineStr">
        <is>
          <t>(Loss)/profit for the year</t>
        </is>
      </c>
      <c r="B5" s="5" t="n">
        <v>-92216</v>
      </c>
      <c r="C5" s="5" t="n">
        <v>-23233</v>
      </c>
      <c r="D5" s="5" t="n">
        <v>18881</v>
      </c>
    </row>
    <row r="6">
      <c r="A6" s="3" t="inlineStr">
        <is>
          <t>IFRS equity reconciliation:</t>
        </is>
      </c>
    </row>
    <row r="7">
      <c r="A7" s="4" t="inlineStr">
        <is>
          <t>Additional (loss)/profit if subsidiaries had been accounted for on the equity method of accounting as opposed to cost</t>
        </is>
      </c>
      <c r="B7" s="5" t="n">
        <v>-37171</v>
      </c>
      <c r="C7" s="5" t="n">
        <v>39380</v>
      </c>
      <c r="D7" s="5" t="n">
        <v>101277</v>
      </c>
    </row>
    <row r="8">
      <c r="A8" s="4" t="inlineStr">
        <is>
          <t>IFRS equity</t>
        </is>
      </c>
      <c r="B8" s="5" t="n">
        <v>272512</v>
      </c>
      <c r="C8" s="5" t="n">
        <v>351232</v>
      </c>
      <c r="D8" s="5" t="n">
        <v>415202</v>
      </c>
      <c r="E8" s="6" t="n">
        <v>427104</v>
      </c>
    </row>
    <row r="9">
      <c r="A9" s="4" t="inlineStr">
        <is>
          <t>Parent</t>
        </is>
      </c>
    </row>
    <row r="10">
      <c r="A10" s="3" t="inlineStr">
        <is>
          <t>IFRS (loss)/profit reconciliation:</t>
        </is>
      </c>
    </row>
    <row r="11">
      <c r="A11" s="4" t="inlineStr">
        <is>
          <t>(Loss)/profit for the year</t>
        </is>
      </c>
      <c r="B11" s="5" t="n">
        <v>6464</v>
      </c>
      <c r="C11" s="5" t="n">
        <v>41643</v>
      </c>
      <c r="D11" s="5" t="n">
        <v>19871</v>
      </c>
    </row>
    <row r="12">
      <c r="A12" s="3" t="inlineStr">
        <is>
          <t>IFRS equity reconciliation:</t>
        </is>
      </c>
    </row>
    <row r="13">
      <c r="A13" s="4" t="inlineStr">
        <is>
          <t>IFRS equity</t>
        </is>
      </c>
      <c r="B13" s="6" t="n">
        <v>309683</v>
      </c>
      <c r="C13" s="6" t="n">
        <v>311852</v>
      </c>
      <c r="D13" s="6" t="n">
        <v>313925</v>
      </c>
      <c r="E13" s="6" t="n">
        <v>3166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fit on disposal of intangible assets</t>
        </is>
      </c>
      <c r="B1" s="2" t="inlineStr">
        <is>
          <t>12 Months Ended</t>
        </is>
      </c>
    </row>
    <row r="2">
      <c r="B2" s="2" t="inlineStr">
        <is>
          <t>Jun. 30, 2021</t>
        </is>
      </c>
    </row>
    <row r="3">
      <c r="A3" s="3" t="inlineStr">
        <is>
          <t>Profit on disposal of intangible assets</t>
        </is>
      </c>
    </row>
    <row r="4">
      <c r="A4" s="4" t="inlineStr">
        <is>
          <t>Profit on disposal of intangible assets</t>
        </is>
      </c>
      <c r="B4" s="4" t="inlineStr">
        <is>
          <t>8 Profit on disposal of intangible assets ​ ​ ​ ​ ​ ​ ​ ​ ​ 2021 2020 2019 ​ £’000 £’000 £’000 Profit on disposal of registrations 4,601 15,664 24,720 Player loan income 2,780 2,720 1,079 ​ 7,381 18,384 25,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income/(costs)</t>
        </is>
      </c>
      <c r="B1" s="2" t="inlineStr">
        <is>
          <t>12 Months Ended</t>
        </is>
      </c>
    </row>
    <row r="2">
      <c r="B2" s="2" t="inlineStr">
        <is>
          <t>Jun. 30, 2021</t>
        </is>
      </c>
    </row>
    <row r="3">
      <c r="A3" s="3" t="inlineStr">
        <is>
          <t>Net finance income/(costs)</t>
        </is>
      </c>
    </row>
    <row r="4">
      <c r="A4" s="4" t="inlineStr">
        <is>
          <t>Net finance income/(costs)</t>
        </is>
      </c>
      <c r="B4" s="4" t="inlineStr">
        <is>
          <t>9 Net finance income/(costs) ​ ​ ​ ​ ​ ​ ​ ​ ​ 2021 2020 2019 ​ £’000 £’000 £’000 Interest payable on bank loans and overdrafts (1,952) (1,038) (1,162) Interest payable on secured term loan facility, senior secured notes and revolving facilities (17,262) (19,485) (18,351) Interest payable on lease liabilities (note 14) ​ (109) ​ (131) ​ — Amortization of issue costs on secured term loan facility and senior secured notes (626) (579) (647) Foreign exchange losses on retranslation of unhedged US dollar borrowings — (4,436) (2,650) Unwinding of discount relating to registrations (892) (1,508) (2,280) Reclassified from hedging reserve (1) ​ (14,631) ​ — ​ — Hedge ineffectiveness on cash flow hedges ​ — ​ (119) ​ — Fair value movements on derivative financial instruments: ​ ​ ​ Embedded foreign exchange derivatives — (95) (380) Foreign currency options ​ (939) ​ — ​ — Total finance costs (36,411) (27,391) (25,470) Interest receivable on short-term bank deposits ​ 3 ​ 1,352 ​ 2,822 Foreign exchange gains on retranslation of unhedged US dollar borrowings (2) ​ 48,015 ​ — ​ — Hedge ineffectiveness on cash flow hedges 1,234 — 139 Fair value movement on derivative financial instruments: ​ ​ ​ ​ ​ ​ Embedded foreign exchange derivatives ​ 58 ​ — ​ — Total finance income ​ 49,310 ​ 1,352 ​ 2,961 Net finance income/(costs) 12,899 (26,039) (22,509)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rable swing in foreign exchange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1</t>
        </is>
      </c>
    </row>
    <row r="3">
      <c r="A3" s="3" t="inlineStr">
        <is>
          <t>Income tax expense</t>
        </is>
      </c>
    </row>
    <row r="4">
      <c r="A4" s="4" t="inlineStr">
        <is>
          <t>Income tax expense</t>
        </is>
      </c>
      <c r="B4" s="4" t="inlineStr">
        <is>
          <t>10 Income tax expense ​ ​ ​ ​ ​ ​ ​ ​ ​ 2021 2020 2019 ​ ​ £’000 ​ £’000 ​ £’000 Current tax: Current tax on loss/profit for the year (1) (3,972) 551 (498) Adjustment in respect of previous years 490 (598) 229 Foreign tax (688) (942) (214) Total current tax expense (4,170) (989) (483) Deferred tax: ​ ​ ​ US deferred tax: ​ ​ ​ Origination and reversal of temporary differences 3,831 4,591 (3,452) Re-measurement of US deferred tax asset (2) ​ (66,561) ​ (3,916) ​ — Adjustment in respect of previous years 973 (1,150) 776 Total US deferred tax expense (note 17) (61,757) (475) (2,676) UK deferred tax: ​ ​ ​ Origination and reversal of temporary differences 9,762 2,452 (5,515) Adjustment in respect of previous years (800) 512 79 Impact of change in UK corporation tax rate (2) (11,224) (3,915) — Total UK deferred tax expense (note 17) (2,262) (951) (5,436) Total deferred tax expense (64,019) (1,426) (8,112) Total income tax expense (68,189) (2,415) (8,595) ​ A reconciliation of the total income tax expense is as follows: ​ ​ ​ ​ ​ ​ ​ ​ ​ ​ 2021 ​ 2020 ​ 2019 ​ £’000 £’000 £’000 (Loss)/profit before income tax (24,027) (20,818) 27,476 Loss/(profit) before tax multiplied by weighted average US federal corporate income tax rate of 21.0% (2020: 21.0%; 2019: 21.0%) 5,046 4,372 (5,770) Tax effects of: ​ ​ Adjustment in respect of previous years 663 (1,236) 1,085 Difference in tax rates on non-US operations 216 26 63 Recognition of UK R&amp;D tax claims in respect of previous years ​ — ​ 537 ​ — Foreign exchange (losses)/gains on US dollar denominated tax basis (3,146) 735 1,311 (Expenses not deductible for tax purposes)/income not taxable (526) 757 (845) Impact of change in UK Corporation tax rate (2) ​ (77,785) ​ — ​ — Unrealized foreign exchange gains/(losses) not taxable in the US ​ 7,343 ​ (3,690) ​ (2,248) Re-measurement of foreign tax credit US deferred tax asset ​ — ​ (3,916) ​ (2,191) Total income tax expense (68,189) (2,415) (8,595) ​ In addition to the amount recognized in the statement of profit or loss, the following amounts relating to tax have been recognized directly in other comprehensive income: ​ ​ ​ ​ ​ ​ ​ ​ ​ ​ 2021 ​ 2020 ​ 2019 ​ £’000 £’000 £’000 US deferred tax (note 17) 3,395 422 (2,208) UK deferred tax (note 17) (1,947) 1,479 2,842 Total deferred tax 1,448 1,901 634 Current tax (1) (2,017) (1,799) (1,900) Total income tax (expense)/credit recognized in other comprehensive income (569) 102 (1,266) (1) Tax payable has arisen in the year due to the impact of the UK anti-hybrid legislation which has resulted in the temporary disallowance of costs. The disallowed costs have been carried forward as losses which are forecast to be utilised in future periods. 10 Income tax expense (continued) ​ (2) During the fourth quarter of the year ended 30 June 2021, the UK Corporation tax rate increase from 19% to 25% , effective April 2023, was substantively enacted, necessitating a remeasurement of the existing UK deferred tax liability position. This resulted in a non-cash deferred tax charge of £11,224,000 in the period. Furthermore, given the current US federal corporate income tax rate of 21% , we expect future US tax liabilities to be sheltered by future foreign tax credits arising from UK tax paid. Consequently, we have written down the existing US deferred tax asset, on the basis it is no longer expected to give rise to a future economic benefit. This has resulted in a further non-cash deferred tax charge of £66,561,000 in the period. Future increases in the US federal corporate income tax rate could result in a reversal of the US deferred tax asset write 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Jun. 30, 2021</t>
        </is>
      </c>
    </row>
    <row r="3">
      <c r="A3" s="3" t="inlineStr">
        <is>
          <t>(Loss)/earnings per share</t>
        </is>
      </c>
    </row>
    <row r="4">
      <c r="A4" s="4" t="inlineStr">
        <is>
          <t>(Loss)/earnings per share</t>
        </is>
      </c>
      <c r="B4" s="4" t="inlineStr">
        <is>
          <t>11 (Loss)/earnings per share ​ ​ ​ ​ ​ ​ ​ ​ ​ 2021 2020 2019 (Loss)/profit for the year (£’000) ​ (92,216) ​ (23,233) ​ 18,881 Basic (loss)/earnings per share (pence) (56.60) (14.14) 11.48 Diluted (loss)/earnings per share (pence) (1) (56.60) (14.14) 11.47 ​ (i) Basic (loss)/earnings per share Basic (loss)/earnings per share is calculated by dividing the (loss)/profit for the year by the weighted average number of ordinary shares in issue during the financial year. (ii) Diluted (loss)/earnings per share Diluted (loss)/earning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iii) Weighted average number of shares used as the denominator ​ ​ ​ ​ ​ ​ ​ ​ ​ 2021 ​ 2020 ​ 2019 ​ ​ Number ​ Number ​ Number ​ ‘000 ‘000 ‘000 Class A ordinary shares 41,939 40,573 40,526 Class B ordinary shares 122,683 124,000 124,000 Treasury shares ​ (1,683) ​ (320) ​ — Weighted average number of ordinary shares used as the denominator in calculating basic (loss)/earnings per share 162,939 164,253 164,526 Adjustment for calculation of diluted (loss)/earnings per share assumed conversion into Class A ordinary shares (1) — — 140 Weighted average number of ordinary shares and potential ordinary shares used as the denominator in calculating diluted (loss)/earnings per share (1) 162,939 164,253 164,666 (1) For the years ended 30 June 2021 and 30 June 2020, potential ordinary shares are anti-dilutive, as their inclusion in the diluted loss per share calculation would reduce the loss per share, and hence have been excluded. For the year ended 30 June 2019, potential ordinary shares have been treated as dilutive, as their inclusion in the diluted earnings per share calculation decreases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Jun. 30, 2021</t>
        </is>
      </c>
    </row>
    <row r="3">
      <c r="A3" s="3" t="inlineStr">
        <is>
          <t>Dividends</t>
        </is>
      </c>
    </row>
    <row r="4">
      <c r="A4" s="4" t="inlineStr">
        <is>
          <t>Dividends</t>
        </is>
      </c>
      <c r="B4" s="4" t="inlineStr">
        <is>
          <t>12 Dividends Dividends paid in the year were $14,665,000 (2020: $29,554,000; 2019: $29,615,000) equivalent to $0.09 (2020: $0.18; 2019: $0.18) per share. The pounds sterling equivalents were £10,718,000 (2020: £23,229,000; 2019: £23,326,000) equivalent to £0.07 (2020: £0.14; 2019: £0.1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Property, plant and equipment</t>
        </is>
      </c>
      <c r="B4" s="4" t="inlineStr">
        <is>
          <t>13 Property, plant and equipment ​ ​ ​ ​ ​ ​ ​ ​ ​ ​ ​ ​ Freehold ​ Plant and ​ Fixtures ​ ​ ​ ​ property ​ machinery ​ and fittings ​ Total ​ £’000 £’000 £’000 £’000 At 1 July 2019 ​ ​ ​ ​ Cost 268,981 34,845 64,806 368,632 Accumulated depreciation (53,155) (29,688) (39,757) (122,600) Net book amount 215,826 5,157 25,049 246,032 Year ended 30 June 2020 ​ ​ ​ ​ Opening net book amount 215,826 5,157 25,049 246,032 Additions 1,919 3,440 15,783 21,142 Depreciation charge (3,280) (2,836) (6,619) (12,735) Closing net book amount 214,465 5,761 34,213 254,439 At 30 June 2020 ​ ​ ​ ​ Cost 270,900 38,222 79,741 388,863 Accumulated depreciation (56,435) (32,461) (45,528) (134,424) Net book amount 214,465 5,761 34,213 254,439 Year ended 30 June 2021 ​ ​ ​ ​ Opening net book amount 214,465 5,761 34,213 254,439 Additions 721 3,091 1,795 5,607 Transfers 7,366 — (7,366) — Depreciation charge (3,432) (3,507) (6,048) (12,987) Closing net book amount 219,120 5,345 22,594 247,059 At 30 June 2021 ​ ​ ​ ​ Cost 278,987 38,309 73,528 390,824 Accumulated depreciation (59,867) (32,964) (50,934) (143,765) Net book amount 219,120 5,345 22,594 247,059 ​ (i) Assets pledged as security Property, plant and equipment with a net book amount of £213,452,000 (2020: £211,296,000) has been pledged to secure the secured term loan facility and senior secured notes borrowings of the Group (see note 25). (ii) Depreciation methods and useful lives Land is not depreciated. With the exception of freehold property acquired before 1 August 1999, depreciation is calculated using the straight-line method to allocate cost, net of residual values, over the estimated useful lives as follows: ​ ​ ​ Freehold property 75 years Computer equipment and software (included within Plant and machinery) 3 years Plant and machinery 4 Fixtures and fittings 7 years ​ Freehold property acquired before 1 August 1999 is depreciated on a reducing balance basis at an annual rate of 1.33%. See note 2.11 for the other accounting policies relevant to property, plant and equipment, and note 2.10 for the Group’s policy regarding impairments. 13 Property, plant and equipment (Continued) (iii) Capital commitments See note 32.1 for disclosure of capital commitments relating to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Consolidated statement of profit or loss - GBP (£) £ in Thousands</t>
        </is>
      </c>
      <c r="C1" s="2" t="inlineStr">
        <is>
          <t>12 Months Ended</t>
        </is>
      </c>
    </row>
    <row r="2">
      <c r="C2" s="2" t="inlineStr">
        <is>
          <t>Jun. 30, 2021</t>
        </is>
      </c>
      <c r="D2" s="2" t="inlineStr">
        <is>
          <t>Jun. 30, 2020</t>
        </is>
      </c>
      <c r="E2" s="2" t="inlineStr">
        <is>
          <t>Jun. 30, 2019</t>
        </is>
      </c>
    </row>
    <row r="3">
      <c r="A3" s="3" t="inlineStr">
        <is>
          <t>Consolidated statement of profit or loss</t>
        </is>
      </c>
    </row>
    <row r="4">
      <c r="A4" s="4" t="inlineStr">
        <is>
          <t>Revenue from contracts with customers</t>
        </is>
      </c>
      <c r="C4" s="6" t="n">
        <v>494117</v>
      </c>
      <c r="D4" s="6" t="n">
        <v>509041</v>
      </c>
      <c r="E4" s="6" t="n">
        <v>627122</v>
      </c>
    </row>
    <row r="5">
      <c r="A5" s="4" t="inlineStr">
        <is>
          <t>Operating expenses</t>
        </is>
      </c>
      <c r="C5" s="5" t="n">
        <v>-538424</v>
      </c>
      <c r="D5" s="5" t="n">
        <v>-522204</v>
      </c>
      <c r="E5" s="5" t="n">
        <v>-602936</v>
      </c>
    </row>
    <row r="6">
      <c r="A6" s="4" t="inlineStr">
        <is>
          <t>Profit on disposal of intangible assets</t>
        </is>
      </c>
      <c r="C6" s="5" t="n">
        <v>7381</v>
      </c>
      <c r="D6" s="5" t="n">
        <v>18384</v>
      </c>
      <c r="E6" s="5" t="n">
        <v>25799</v>
      </c>
    </row>
    <row r="7">
      <c r="A7" s="4" t="inlineStr">
        <is>
          <t>Operating (loss)/profit</t>
        </is>
      </c>
      <c r="C7" s="5" t="n">
        <v>-36926</v>
      </c>
      <c r="D7" s="5" t="n">
        <v>5221</v>
      </c>
      <c r="E7" s="5" t="n">
        <v>49985</v>
      </c>
    </row>
    <row r="8">
      <c r="A8" s="4" t="inlineStr">
        <is>
          <t>Finance costs</t>
        </is>
      </c>
      <c r="C8" s="5" t="n">
        <v>-36411</v>
      </c>
      <c r="D8" s="5" t="n">
        <v>-27391</v>
      </c>
      <c r="E8" s="5" t="n">
        <v>-25470</v>
      </c>
    </row>
    <row r="9">
      <c r="A9" s="4" t="inlineStr">
        <is>
          <t>Finance income</t>
        </is>
      </c>
      <c r="C9" s="5" t="n">
        <v>49310</v>
      </c>
      <c r="D9" s="5" t="n">
        <v>1352</v>
      </c>
      <c r="E9" s="5" t="n">
        <v>2961</v>
      </c>
    </row>
    <row r="10">
      <c r="A10" s="4" t="inlineStr">
        <is>
          <t>Net finance income/(costs)</t>
        </is>
      </c>
      <c r="C10" s="5" t="n">
        <v>12899</v>
      </c>
      <c r="D10" s="5" t="n">
        <v>-26039</v>
      </c>
      <c r="E10" s="5" t="n">
        <v>-22509</v>
      </c>
    </row>
    <row r="11">
      <c r="A11" s="4" t="inlineStr">
        <is>
          <t>(Loss)/profit before income tax</t>
        </is>
      </c>
      <c r="C11" s="5" t="n">
        <v>-24027</v>
      </c>
      <c r="D11" s="5" t="n">
        <v>-20818</v>
      </c>
      <c r="E11" s="5" t="n">
        <v>27476</v>
      </c>
    </row>
    <row r="12">
      <c r="A12" s="4" t="inlineStr">
        <is>
          <t>Income tax expense</t>
        </is>
      </c>
      <c r="C12" s="5" t="n">
        <v>-68189</v>
      </c>
      <c r="D12" s="5" t="n">
        <v>-2415</v>
      </c>
      <c r="E12" s="5" t="n">
        <v>-8595</v>
      </c>
    </row>
    <row r="13">
      <c r="A13" s="4" t="inlineStr">
        <is>
          <t>(Loss)/profit for the year</t>
        </is>
      </c>
      <c r="C13" s="6" t="n">
        <v>-92216</v>
      </c>
      <c r="D13" s="6" t="n">
        <v>-23233</v>
      </c>
      <c r="E13" s="6" t="n">
        <v>18881</v>
      </c>
    </row>
    <row r="14">
      <c r="A14" s="3" t="inlineStr">
        <is>
          <t>(Loss)/earnings per share during the period:</t>
        </is>
      </c>
    </row>
    <row r="15">
      <c r="A15" s="4" t="inlineStr">
        <is>
          <t>Basic (loss)/earnings per share</t>
        </is>
      </c>
      <c r="C15" s="7" t="n">
        <v>-0.5659999999999999</v>
      </c>
      <c r="D15" s="7" t="n">
        <v>-0.1414</v>
      </c>
      <c r="E15" s="7" t="n">
        <v>0.1148</v>
      </c>
    </row>
    <row r="16">
      <c r="A16" s="4" t="inlineStr">
        <is>
          <t>Diluted (loss)/earnings per share</t>
        </is>
      </c>
      <c r="B16" s="4" t="inlineStr">
        <is>
          <t>[1]</t>
        </is>
      </c>
      <c r="C16" s="7" t="n">
        <v>-0.5659999999999999</v>
      </c>
      <c r="D16" s="7" t="n">
        <v>-0.1414</v>
      </c>
      <c r="E16" s="7" t="n">
        <v>0.1147</v>
      </c>
    </row>
    <row r="17"/>
    <row r="18">
      <c r="A18" s="4" t="inlineStr">
        <is>
          <t>[1]</t>
        </is>
      </c>
      <c r="B18" s="4" t="inlineStr">
        <is>
          <t>For the years ended 30 June 2021 and 2020, potential ordinary shares are anti-dilutive, as their inclusion in the diluted loss per share calculation would reduce the loss per share, and hence have been excluded. For the year ended 30 June 2019, potential ordinary shares have been treated as dilutive, as their inclusion in the diluted earnings per share calculation decreases earnings per share.</t>
        </is>
      </c>
    </row>
  </sheetData>
  <mergeCells count="4">
    <mergeCell ref="A1:B2"/>
    <mergeCell ref="C1:E1"/>
    <mergeCell ref="A17:D17"/>
    <mergeCell ref="B18:D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14 Leases (i) Amounts recognized in the consolidated balance sheet The balance sheet shows the following amounts relating to leases: Right-of-use assets: ​ ​ ​ ​ ​ ​ ​ ​ 2021 ​ 2020 ​ £’000 £’000 Property 4,004 4,290 Plant and machinery 379 269 Total 4,383 4,559 ​ Additions to right-of-use assets in the year amounted £1,522,000 (2020: £239,000). Lease liabilities: ​ ​ ​ ​ ​ ​ ​ ​ 2021 ​ 2020 ​ £’000 £’000 Current 1,257 1,067 Non-current 3,083 3,326 Total lease liabilities 4,340 4,393 ​ The following table provides an analysis of the movements in lease liabilities: ​ ​ ​ ​ ​ £’000 As at 1 July 2019 — Recognized on adoption of IFRS 16 5,976 Cash flows (1,953) Acquisition ​ 239 Accretion expense ​ 131 As at 30 June 2020 ​ 4,393 Cash flows ​ (1,684) Acquisition ​ 1,522 Accretion expense ​ 109 As at 30 June 2021 4,340 ​ 14 Leases (continued) (ii) Amounts recognized in the consolidated statement of profit or loss: ​ ​ ​ ​ ​ ​ ​ ​ ​ ​ 2021 ​ 2020 2019 ​ £’000 £’000 £’000 Depreciation charge of right-of-use assets ​ ​ Property (1,534) ​ (1,530) — Plant and machinery (164) ​ (126) — ​ (1,698) ​ (1,656) — Interest expense (included in finance cost) (109) ​ (131) — Expense relating to short-term leases (included in operating expenses) (472) ​ (562) — Expense relating to low value leases (included in operating expenses) (42) ​ (28) — ​ (iii) The group’s leasing activities and how these are accounted for The Group leases various offices and equipment. Until 30 June 2019, these leases of property, plant and equipment were classified and accounted for as operating leases and lease payments were charged to profit or loss on a straight-line basis over the period of the lease. From 1 July 2019, all leases with a term of more than 12 months, unless the underlying asset is of low value, are recognized as a right-of-use asset, with a corresponding lease liability, at the date at which the leased asset is available for use by the Group.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1</t>
        </is>
      </c>
    </row>
    <row r="3">
      <c r="A3" s="3" t="inlineStr">
        <is>
          <t>Investment properties</t>
        </is>
      </c>
    </row>
    <row r="4">
      <c r="A4" s="4" t="inlineStr">
        <is>
          <t>Investment properties</t>
        </is>
      </c>
      <c r="B4" s="4" t="inlineStr">
        <is>
          <t>15 Investment properties ​ ​ ​ ​ ​ £’000 At 1 July 2019 ​ Cost 32,193 Accumulated depreciation and impairment (7,214) Net book amount 24,979 Year ended 30 June 2019 ​ Opening net book amount 24,979 Depreciation charge (365) Impairment charge ​ (3,787) Closing net book amount 20,827 At 30 June 2020 ​ Cost 32,193 Accumulated depreciation and impairment (11,366) Net book amount 20,827 Year ended 30 June 2021 ​ Opening net book amount 20,827 Depreciation charge (274) Closing net book amount 20,553 At 30 June 2021 ​ Cost 32,193 Accumulated depreciation and impairment (11,640) Net book amount 20,553 ​ (i) Other amounts recognized in profit or loss for investment properties ​ ​ ​ ​ ​ ​ ​ ​ ​ 2021 2020 2019 ​ ​ £’000 ​ £’000 ​ £’000 Rental revenue 2,216 2,424 1,749 Direct operating expenses from properties, all of which generated rental revenue 761 305 416 ​ The future minimum rentals receivable under non-cancellable operating leases are disclosed in note 32.2. (ii) Carrying value of investment properties ​ Investment properties are held for long-term rental yields or for capital appreciation or both, and are not occupied by the Group. Investment properties are initially measured at cost (comprising the purchase price, after deducting discounts and rebates, and any directly attributable costs) and are subsequently carried at cost less accumulated depreciation and any provision for impairment. Investment properties are depreciated using the straight-line method over 50 years. Investment properties were externally valued as of 30 June 2021 in accordance with the Royal Institution of Chartered Surveyors (“RICS”) Valuation — Global Standards 2017 on the basis of Fair Value (as defined in the Standards). The fair value of investment properties as of 30 June 2021 was £24,700,000 (2020: £23,065,000). Fair value of investment properties is determined using inputs that are not based on observable market data, consequently the asset is categorized as Level 3. (iii) Contractual commitments The Group had no material contractual commitments to purchase, construct or develop investment properties or for repairs, maintenance or enhancements (2020: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t>
        </is>
      </c>
    </row>
    <row r="4">
      <c r="A4" s="4" t="inlineStr">
        <is>
          <t>Intangible assets</t>
        </is>
      </c>
      <c r="B4" s="4" t="inlineStr">
        <is>
          <t>16 Intangible assets ​ ​ ​ ​ ​ ​ ​ ​ ​ ​ ​ ​ ​ ​ ​ ​ Other intangible ​ ​ ​ Goodwill Registrations assets Total ​ £’000 ​ £’000 ​ £’000 ​ £’000 At 1 July 2019 ​ ​ ​ ​ Cost 421,453 772,328 13,964 1,207,745 Accumulated amortization — (433,566) (5,322) (438,888) Net book amount 421,453 338,762 8,642 768,857 Year ended 30 June 2020 ​ ​ ​ ​ Opening net book amount 421,453 338,762 8,642 768,857 Additions — 182,936 2,198 185,134 Disposals — (52,065) — (52,065) Amortization charge — (122,761) (3,995) (126,756) Closing book amount 421,453 346,872 6,845 775,170 At 30 June 2020 ​ ​ ​ ​ Cost 421,453 831,275 14,797 1,267,525 Accumulated amortization — (484,403) (7,952) (492,355) Net book amount 421,453 346,872 6,845 775,170 Year ended 30 June 2021 ​ ​ ​ ​ Opening net book amount 421,453 346,872 6,845 775,170 Additions — 115,725 2,300 118,025 Disposals — (14,330) — (14,330) Amortization charge — (120,280) (4,118) (124,398) Closing book amount 421,453 327,987 5,027 754,467 At 30 June 2021 ​ ​ ​ ​ Cost 421,453 861,210 16,644 1,299,307 Accumulated amortization — (533,223) (11,617) (544,840) Net book amount 421,453 327,987 5,027 754,467 ​ (i) Cost of and amortization methods and useful lives Goodwill arose largely in relation to the Group’s acquisition of Manchester United Limited in 2005 and represents the excess of the cost of the acquisition over the fair value of the Group’s share of the net identifiable assets of the acquired subsidiary at the date of acquisition. Goodwill is not amortized but it is tested annually for impairment or more frequently if events or changes in circumstances indicate it might be impaired. Goodwill is carried at cost less accumulated impairment losses. When goodwill is tested for impairment the recoverable amount of the cash-generating unit is determined based on a value-in-use calculation. This calculation requires the use of estimates, both in arriving at the expected future cash flows and the application of a suitable discount rate in order to calculate the present value of these flows. These calculations have been carried out in accordance with the assumptions set out below. The value-in-use calculations have used pre-tax cash flow projections based on the financial budgets approved by management covering a five-year period. The budgets are based on past experience in respect of revenues, variable and fixed costs, registrations and other capital expenditure and working capital assumptions and also reflect the anticipated impact of COVID-19. For each accounting period, cash flows beyond the five-year period are extrapolated using a terminal growth rate of 1.0% (2020: 1.5%), which does not exceed the long term average growth rate for the UK economy in which the cash generating unit operates. Management considers there to be one material cash generating unit for the purposes of the annual impairment review, being the operation of professional football clubs. ​ 16 Intangible assets (continued) (i) Cost of and amortization methods and useful lives (continued) ​ The other key assumptions used in the value in use calculations for each period are the pre-tax discount rate, which has been determined at 7.9% (2020: 7.5%) for each period,the assumption of the stadium operating at reduced fan capacity for 2021/22 competitions (based on a prudent assumption and the status of government restrictions in place at the time the impairment test was performed, which have since been lifted), certain assumptions around progression in domestic and UEFA club competitions, and registrations capital expenditure. COVID-19 is not considered to have a significant impact on the assessment of goodwill impairment as it is not anticipated to have a significant impact on the terminal year which is a key driver of our value in use calculations. Management determined budgeted revenue growth based on historical performance and its expectations of market development. The discount rates are pre-tax and reflect the specific risks relating to the business. The following sensitivity analysis was performed: ● increase the discount rate by 1% (post-tax); ● more prudent assumptions around the impact of COVID-19 including the impact of the stadium operating at a further reduced fan capacity for 2021/22 season matches; and ● more prudent assumptions around qualification for European competitions. In each of these scenarios the estimated recoverable amount substantially exceeds the carrying value for the cash generating unit and accordingly no impairment was identified. Having assessed the future anticipated cash flows, management believes that any reasonably possible changes in key assumptions would not result in an impairment of goodwill. The costs associated with the acquisition of players’ and key football management staff registrations are capitalized at the fair value of the consideration payable. Costs include transfer fees, Premier League levy fees, agents’ fees incurred by the club and other directly attributable costs. Costs also include the fair value of any contingent consideration, which is primarily payable to the player’s former club (with associated levy fees payable to the Premier League), once payment becomes probable. Subsequent reassessments of the amount of contingent consideration payable are also included in the cost of the player’s and key football management staff registration. Registrations costs are fully amortized using the straight-line method over the period covered by the player’s and key football management staff contract. Where a contract is extended, any costs associated with securing the extension are added to the unamortized balance (at the date of the amendment) and the revised book value is amortized over the remaining revised contract life. The Group will perform an impairment review on intangible assets, including player and key football management staff registrations, if adverse events indicate that the amortized carrying value of the asset may not be recoverable. While no individual can be separated from the single cash generating unit (“CGU”), being the operations of the Group as a whole, there may be certain circumstances where an individual is taken out of the CGU, when it becomes clear that they will not participate with the club’s first team again, for example, a player sustaining a career threatening injury or is permanently removed from the first team squad for another reason. If such circumstances were to arise, the carrying value of the individual would be assessed against the Group’s best estimate of the individual’s fair value less any costs to sell. 16 Intangible assets (continued) ​ (i) Cost of and amortization methods and useful lives (continued) ​ Other intangible assets comprise website, mobile applications, software and trademark registration costs and are initially measured at cost and are subsequently carried at cost less accumulated amortization and any provision for impairment. Amortization is calculated using the straight-line method to write-down assets to their residual value over the estimated useful lives as follows: ​ ​ ​ ​ Website, mobile applications and software 3 years Trademark registrations ​ 10 years ​ See note 2.14 for the other accounting policies relevant to intangible assets, and note 2.10 for the Group’s policy regarding impairments. Significant estimates — fair value of registrations The costs associated with the acquisition of players’ and key football management staff registrations include an estimate of the fair value of any contingent consideration. The estimate of the fair value of the contingent consideration payable requires management to assess the likelihood of specific performance conditions being met which would trigger the payment of the contingent consideration. This assessment is carried out on an individual basis. The maximum additional amount that could be payable as of 30 June 2021 is disclosed in note 31.1. The estimate over the probability of contingent consideration payable could impact the net book value of registrations and amortization recognized in the statement of profit or loss. The unamortized balance of existing registrations as of 30 June 2021 was £328.0 million (2020: £346.9 million), of which £114.9 million (2020: £119.7 million) is expected to be amortized in the year ending 30 June 2022 (2020: year ending 30 June 2021). The remaining balance is expected to be amortized over the three years to 30 June 2025 (2020: four years to 30 June 2025). This does not take into account player additions following the end of the reporting period, which would have the effect of increasing the amortization expense in future periods, nor does it consider disposals subsequent to the end of the reporting period, which would have the effect of decreasing future amortization charges. Furthermore, any contract renegotiations would also impact future charges. (ii) Capital commitments See note 32.1 for disclosure of capital commitments relating to other intangible assets. (iii) Internally generated other intangible assets Other intangible assets include internally generated assets whose cost and accumulated amortization as of 30 June 2021 was £2,103,000 and £1,976,000 respectively (2020: £2,098,000 and £1,316,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1</t>
        </is>
      </c>
    </row>
    <row r="3">
      <c r="A3" s="3" t="inlineStr">
        <is>
          <t>Deferred tax</t>
        </is>
      </c>
    </row>
    <row r="4">
      <c r="A4" s="4" t="inlineStr">
        <is>
          <t>Deferred tax</t>
        </is>
      </c>
      <c r="B4" s="4" t="inlineStr">
        <is>
          <t>17 Deferred tax Deferred tax assets and deferred tax liabilities are offset where the Group has a legally enforceable right to do so. The following is the analysis of the deferred tax balances (after allowable offset): ​ ​ ​ ​ ​ ​ ​ 2021 2020 ​ ​ £’000 ​ £’000 US deferred tax assets — (58,362) UK deferred tax liabilities 35,546 31,337 At 30 June 35,546 (27,025) ​ 17 Deferred tax (continued) The movement in deferred tax assets and deferred tax liabilities during the year is as follows: ​ ​ ​ ​ ​ ​ ​ 2021 2020 ​ ​ £’000 ​ £’000 At 1 July (27,025) (26,550) Expensed to statement of profit or loss (note 10) 64,019 1,426 Credited to other comprehensive income (note 10) (1,448) (1,901) At 30 June 35,546 (27,025) ​ The movement in US net deferred tax assets are as follows: ​ ​ ​ ​ ​ ​ ​ ​ ​ ​ ​ ​ ​ ​ ​ ​ ​ ​ ​ ​ ​ Unrealized ​ ​ ​ ​ ​ ​ ​ ​ ​ ​ ​ ​ foreign ​ ​ ​ ​ ​ ​ ​ ​ ​ ​ ​ ​ ​ ​ ​ ​ exchange ​ ​ ​ ​ ​ ​ ​ ​ ​ ​ ​ ​ ​ ​ Net ​ and ​ ​ ​ ​ ​ Property, ​ ​ ​ ​ ​ Foreign ​ operating ​ derivative ​ Intangible ​ Deferred ​ plant and ​ ​ ​ ​ ​ ​ tax credits ​ losses ​ movements ​ assets ​ revenue ​ equipment ​ Other ​ Total (1) ​ ​ £’000 ​ £’000 ​ £’000 ​ £’000 ​ £’000 ​ £’000 ​ £’000 ​ £’000 At 1 July 2019 (30,288) — (486) (15,058) (7,748) 3,732 ​ (8,567) (58,415) Expensed/(credited) to statement of profit or loss (note 10) 2,793 (10,804) (441) 5,988 1,917 (614) ​ 1,636 475 (Credited)/expensed to other comprehensive income (note 10) (320) 1,267 (1,369) — — — ​ — (422) At 30 June 2020 (27,815) (9,537) (2,296) (9,070) (5,831) 3,118 ​ (6,931) (58,362) Expensed/(credited) to statement of profit or loss (note 10) 31,779 6,328 1,577 9,070 5,831 241 ​ 6,931 61,757 (Credited)/expensed to other comprehensive income (note 10) (3,964) (150) 719 — — — ​ — (3,395) At 30 June 2021 — (3,359) — — — 3,359 ​ — — (1) The deferred tax assets have been written down to the extent that they will not shelter profits arising from the unwind of the deferred tax liability. This is due to a change in the substantively enacted UK Corporation tax rate from 19% to 25% , effective April 2023. The current US federal corporate income tax rate is 21% . As a result of this change the US deferred tax asset is no longer forecast to give rise to a future economic benefit. It is expected that any future US tax payable will be sheltered by future foreign tax credits arising from UK tax payable. Future increases in the US federal corporate income tax rate could result in a reversal of the US deferred tax asset write down. 17 Deferred tax (continued) The movement in UK net deferred tax liabilities are as follows: ​ ​ ​ ​ ​ ​ ​ ​ ​ ​ ​ ​ ​ ​ ​ ​ ​ ​ ​ ​ Property ​ ​ ​ ​ ​ Accelerated ​ ​ ​ Non ​ fair ​ Net ​ ​ ​ ​ ​ tax ​ ​ ​ qualifying ​ value ​ operating ​ ​ ​ ​ ​ ​ depreciation ​ Intangibles ​ property ​ adjustment ​ losses ​ Other (3) ​ Total (4) ​ ​ £’000 ​ £’000 ​ £’000 ​ £’000 ​ £’000 ​ £’000 ​ £’000 At 1 July 2019 706 9,322 11,895 12,718 — (2,776) 31,865 (Credited)/expensed to statement of profit or loss (note 10) (98) 559 1,395 1,017 — (1,922) 951 Credited to other comprehensive income (note 10) — — — — — (1,479) (1,479) At 30 June 2020 608 9,881 13,290 13,735 — (6,177) 31,337 Expensed/(credited) to statement of profit or loss (note 10) (2) 1 5,119 4,192 3,707 (12,180) 1,423 2,262 Expensed to other comprehensive income (note 10) — — — — — 1,947 1,947 At 30 June 2021 609 15,000 17,482 17,442 (12,180) (2,807) 35,546 (2) An increase in the UK Corporation tax rate from 19% to 25%, effective April 2023, was substantively enacted in May 2021. This has resulted in the re-measurement of the UK deferred tax liability from 19% to 25% resulting in an additional charge of £11,224,000. (3) The “Other” deferred tax asset balance primarily comprises foreign exchange differences; fair value movements recognized in the hedging reserve; pensions not paid in the year and salaries not paid before 31 March 2022. (4) Of the total deferred tax liability, £35,546,000 is expected to be settled after more than one year. Following the inauguration of the new President in the US, the Biden administration have proposed various changes to the US federal tax regime. The most significant impact on the financial statements is expected to be the proposal to increase the US tax rate from 21% to 28%. These changes may impact the recognition of the US deferred tax asset, however, as they are only proposals at this stage the impact has not been quantified.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17 Deferred tax (continued) At 30 June 2021 there is an unrecognized US deferred tax asset of £97,187,000 which is detailed below (2020: £21,301,000 in respect of foreign tax credits in the US): ​ ​ ​ ​ ​ ​ ​ ​ ​ ​ ​ ​ ​ ​ ​ ​ ​ ​ ​ Unrealized ​ ​ ​ ​ ​ ​ ​ ​ ​ ​ foreign ​ ​ ​ ​ ​ ​ ​ ​ ​ ​ ​ ​ Net ​ exchange and ​ ​ ​ ​ ​ ​ ​ ​ ​ ​ Foreign ​ operating ​ derivative ​ Intangible ​ Deferred ​ ​ ​ ​ ​ ​ tax credits ​ losses ​ movements ​ assets ​ revenue ​ Other ​ Total ​ £’000 £’000 £’000 £’000 £’000 £’000 £’000 Unrecognized US deferred tax asset ​ 56,275 ​ 23,956 ​ 1,674 ​ 4,865 ​ 3,913 ​ 6,504 ​ 97,187 ​ At 30 June 2021, the Group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1</t>
        </is>
      </c>
    </row>
    <row r="3">
      <c r="A3" s="3" t="inlineStr">
        <is>
          <t>Inventories</t>
        </is>
      </c>
    </row>
    <row r="4">
      <c r="A4" s="4" t="inlineStr">
        <is>
          <t>Inventories</t>
        </is>
      </c>
      <c r="B4" s="4" t="inlineStr">
        <is>
          <t>18 Inventories ​ ​ ​ ​ ​ ​ ​ 2021 2020 ​ ​ £’000 ​ £’000 Finished goods 2,080 2,186 ​ (i) Accounting policy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 (ii) Amounts recognized in profit or loss Inventories recognized as an expense during the year ended 30 June 2021 amounted to £5,061,000 (2020: £6,433,000; 2019: £8,664,000). These were included in operating expenses. Write down of inventories to net realizable value amounted to £194,000 (2020: £133,000; 2019: £22,000). These were recognized as an expense during the year and included in operating expenses. Reversal of previous inventory write-down amounted to £127,000 (2020: £22,000 2019: £nil) . These were recognized as a credit during the year and included in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Jun. 30, 2021</t>
        </is>
      </c>
    </row>
    <row r="3">
      <c r="A3" s="3" t="inlineStr">
        <is>
          <t>Trade receivables.</t>
        </is>
      </c>
    </row>
    <row r="4">
      <c r="A4" s="4" t="inlineStr">
        <is>
          <t>Trade receivables</t>
        </is>
      </c>
      <c r="B4" s="4" t="inlineStr">
        <is>
          <t>19 Trade receivables ​ ​ ​ ​ ​ ​ ​ 2021 2020 ​ ​ £’000 ​ £’000 Trade receivables 75,745 172,829 Less: provision for impairment of trade receivables (4,971) (13,150) Net trade receivables 70,774 159,679 Less: non-current portion ​ ​ Trade receivables 20,404 43,694 Current trade receivables 50,370 115,985 ​ 19 Trade receivables (continued) (i) Accounting policy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using the effective interest method, less provision for impairment. Details about the Group’s impairment policies and the calculation of the provision for impairment are provided in note 30.1(b). If collection is expected in one year or less, they are classified as current assets. If not, they are presented as non-current assets. (ii) Amounts included in trade receivables Net trade receivables include transfer fees receivable from other football clubs of £43,153,000 (2020: £57,726,000) of which £20,404,000 (2020: £43,694,000) is receivable after more than one year. Net trade receivables also include £19,032,000 (2020: £91,968,000) of deferred revenue that is contractually payable to the Group, but recorded in advance of the earnings process, with corresponding amounts recorded as contract liabilities — deferred revenue. (iii) Fair value of trade receivables The fair value of net trade receivables as at 30 June 2021 was £71,819,000 (2020: £161,797,000) before discounting of cash flows. (iv) Impairment and risk exposure Information about the impairment of trade receivables, their credit quality and the Group’s exposure to foreign exchange risk, interest rate risk and credit risk can be found in note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12 Months Ended</t>
        </is>
      </c>
    </row>
    <row r="2">
      <c r="B2" s="2" t="inlineStr">
        <is>
          <t>Jun. 30, 2021</t>
        </is>
      </c>
    </row>
    <row r="3">
      <c r="A3" s="3" t="inlineStr">
        <is>
          <t>Derivative financial instruments.</t>
        </is>
      </c>
    </row>
    <row r="4">
      <c r="A4" s="4" t="inlineStr">
        <is>
          <t>Derivative financial instruments</t>
        </is>
      </c>
      <c r="B4" s="4" t="inlineStr">
        <is>
          <t>20 Derivative financial instruments The Group has the following derivative financial instruments: ​ ​ ​ ​ ​ ​ ​ ​ ​ ​ ​ ​ 2021 ​ 2020 ​ ​ Assets ​ Liabilities ​ Assets ​ Liabilities ​ £’000 £’000 £’000 £’000 Used for hedging: ​ ​ Interest rate swaps — ​ (5,121) — (9,136) Forward foreign exchange contracts — ​ (28) 223 — At fair value through profit or loss: ​ ​ ​ ​ ​ Embedded foreign exchange derivatives 809 ​ (527) 150 — Forward foreign exchange contracts 8 ​ (58) 2,410 — ​ 817 ​ (5,734) 2,783 (9,136) Less non-current portion: ​ ​ ​ ​ Used for hedging: ​ ​ ​ ​ Interest rate swaps — ​ (5,121) — (9,136) At fair value through profit or loss: ​ ​ ​ ​ ​ ​ Embedded foreign exchange derivatives 499 ​ (351) 54 — Forward foreign exchange contracts — ​ — 1,555 — Non-current derivative financial instruments 499 ​ (5,472) 1,609 (9,136) Current derivative financial instruments 318 ​ (262) 1,174 — ​ 20 Derivative financial instruments (continued) (i)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ii) Valuation techniques used to determine fair value All of the financial instruments detailed above are included in level 2. Specific valuation techniques used to value financial instruments include: ● The fair value of interest rate swaps is calculated as the present value of the estimated future cash flows based on observable yield curves; ● The fair value of embedded foreign exchange derivatives is determined as the change in the fair value of the embedded derivative at the contract inception date and the fair value of the embedded derivative at the end of the reporting period; the fair value of the embedded derivative is determined using forward exchange rates with the resulting value discounted to present value; ● The fair value of forward foreign exchange contracts is determined using forward exchange rates at the end of the reporting period, with the resulting value discounted back to presen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t>
        </is>
      </c>
    </row>
    <row r="4">
      <c r="A4" s="4" t="inlineStr">
        <is>
          <t>Cash and cash equivalents</t>
        </is>
      </c>
      <c r="B4" s="4" t="inlineStr">
        <is>
          <t>21 Cash and cash equivalents ​ ​ ​ ​ ​ ​ ​ ​ 2021 ​ 2020 ​ £’000 £’000 Cash at bank and in hand 110,658 51,539 ​ Cash and cash equivalents for the purposes of the consolidated statement of cash flows are a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1</t>
        </is>
      </c>
    </row>
    <row r="3">
      <c r="A3" s="3" t="inlineStr">
        <is>
          <t>Share capital.</t>
        </is>
      </c>
    </row>
    <row r="4">
      <c r="A4" s="4" t="inlineStr">
        <is>
          <t>Share capital</t>
        </is>
      </c>
      <c r="B4" s="4" t="inlineStr">
        <is>
          <t>22 Share capital ​ ​ ​ ​ ​ ​ ​ ​ Number of ​ Ordinary ​ ​ shares ​ shares ​ (thousands) £’000 At 1 July 2019 164,571 53 Employee share-based compensation awards — issue of shares 51 — At 30 June 2020 164,622 53 Employee share-based compensation awards — issue of shares 55 — At 30 June 2021 164,677 53 ​ 22 Share capital (continued) ​ The Company has two classes of ordinary shares outstanding: Class A ordinary shares and Class B ordinary shares, each with a par value of $0.0005 per share. The rights of the holders of Class A ordinary shares and Class B ordinary shares are identical, except with respect to voting and conversion. Each Class A ordinary share is entitled to one vote per share and is not convertible into any other shares. Each Class B ordinary share is entitled to 10 votes per share and is convertible into one Class A ordinary share at any time. In addition, Class B ordinary shares will automatically convert into Class A ordinary shares upon certain transfers and other events, including upon the date when holders of all Class B ordinary shares cease to hold Class B ordinary shares representing, in the aggregate, at least 10% of the total number of Class A and Class B ordinary shares outstanding. For special resolutions (which are required for certain important matters including mergers and changes to the Company’s governing documents), which require the vote of two-thirds of the votes cast, at any time that Class B ordinary shares remain outstanding, the voting power permitted to be exercised by the holders of the Class B ordinary shares will be weighted such that the Class B ordinary shares shall represent, in the aggregate, 67% of the voting power of all shareholders. All shares issued by the Company are fully paid. As of 30 June 2021, the Company’s issued share capital comprised 44,969,701 (2020: 40,622,089) Class A ordinary shares and 119,707,613 (2020: 124,000,000) Class B ordinary shares. During the year ended 30 June 2021, 4,292,387 Class B ordinary shares were converted into an equivalent number of Class A ordinary shares. 1,682,896 Class A ordinary shares are currently held in treasury. Distributable reserves have been reduced by £21,305,000, being the consideration paid for these shares. See note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12 Months Ended</t>
        </is>
      </c>
    </row>
    <row r="2">
      <c r="B2" s="2" t="inlineStr">
        <is>
          <t>Jun. 30, 2021</t>
        </is>
      </c>
    </row>
    <row r="3">
      <c r="A3" s="3" t="inlineStr">
        <is>
          <t>Treasury shares.</t>
        </is>
      </c>
    </row>
    <row r="4">
      <c r="A4" s="4" t="inlineStr">
        <is>
          <t>Treasury shares</t>
        </is>
      </c>
      <c r="B4" s="4" t="inlineStr">
        <is>
          <t>23 Treasury shares ​ ​ ​ ​ ​ ​ ​ ​ Number of shares ​ ​ ​ (thousands) £’000 At 30 June 2021 and 30 June 2020 (1,683) (21,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GBP (£) £ in Thousands</t>
        </is>
      </c>
      <c r="B1" s="2" t="inlineStr">
        <is>
          <t>12 Months Ended</t>
        </is>
      </c>
    </row>
    <row r="2">
      <c r="B2" s="2" t="inlineStr">
        <is>
          <t>Jun. 30, 2021</t>
        </is>
      </c>
      <c r="C2" s="2" t="inlineStr">
        <is>
          <t>Jun. 30, 2020</t>
        </is>
      </c>
      <c r="D2" s="2" t="inlineStr">
        <is>
          <t>Jun. 30, 2019</t>
        </is>
      </c>
    </row>
    <row r="3">
      <c r="A3" s="3" t="inlineStr">
        <is>
          <t>Consolidated statement of comprehensive income</t>
        </is>
      </c>
    </row>
    <row r="4">
      <c r="A4" s="4" t="inlineStr">
        <is>
          <t>(Loss)/profit for the year</t>
        </is>
      </c>
      <c r="B4" s="6" t="n">
        <v>-92216</v>
      </c>
      <c r="C4" s="6" t="n">
        <v>-23233</v>
      </c>
      <c r="D4" s="6" t="n">
        <v>18881</v>
      </c>
    </row>
    <row r="5">
      <c r="A5" s="3" t="inlineStr">
        <is>
          <t>Items that may be reclassified to profit or loss</t>
        </is>
      </c>
    </row>
    <row r="6">
      <c r="A6" s="4" t="inlineStr">
        <is>
          <t>Movements on hedges</t>
        </is>
      </c>
      <c r="B6" s="5" t="n">
        <v>22698</v>
      </c>
      <c r="C6" s="5" t="n">
        <v>2877</v>
      </c>
      <c r="D6" s="5" t="n">
        <v>-6720</v>
      </c>
    </row>
    <row r="7">
      <c r="A7" s="4" t="inlineStr">
        <is>
          <t>Income tax (expense)/credit relating to movements on hedges</t>
        </is>
      </c>
      <c r="B7" s="5" t="n">
        <v>-569</v>
      </c>
      <c r="C7" s="5" t="n">
        <v>102</v>
      </c>
      <c r="D7" s="5" t="n">
        <v>-1266</v>
      </c>
    </row>
    <row r="8">
      <c r="A8" s="4" t="inlineStr">
        <is>
          <t>Other comprehensive income/(loss) for the year, net of income tax</t>
        </is>
      </c>
      <c r="B8" s="5" t="n">
        <v>22129</v>
      </c>
      <c r="C8" s="5" t="n">
        <v>2979</v>
      </c>
      <c r="D8" s="5" t="n">
        <v>-7986</v>
      </c>
    </row>
    <row r="9">
      <c r="A9" s="4" t="inlineStr">
        <is>
          <t>Total comprehensive (loss)/income for the year</t>
        </is>
      </c>
      <c r="B9" s="6" t="n">
        <v>-70087</v>
      </c>
      <c r="C9" s="6" t="n">
        <v>-20254</v>
      </c>
      <c r="D9" s="6" t="n">
        <v>108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Trade and other payables</t>
        </is>
      </c>
      <c r="B4" s="4" t="inlineStr">
        <is>
          <t>24 Trade and other payables ​ ​ ​ ​ ​ ​ ​ ​ 2021 ​ 2020 ​ £’000 £’000 Trade payables 143,400 155,983 Other payables 22,297 8,526 Accrued expenses 61,990 70,638 Social security and other taxes 32,491 32,268 ​ 260,178 267,415 Less: non-current portion ​ ​ Trade payables 66,778 50,065 Other payables 739 1,257 Non-current trade and other payables 67,517 51,322 Current trade and other payables 192,661 216,093 ​ (i) Accounting policy Trade and other payables are liabilities for goods and services provided to the Group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24 Trade and other payables (continued) (ii) Amounts included in trade payables Trade payables include transfer fees and other associated costs in relation to the acquisition of registrations of £136,309,000 (2020: £149,134,000) of which £66,778,000 (2020: £50,065,000) is due after more than one year. Of the amount due after more than one year, £40,228,000 (2020: £26,396,000) is expected to be paid between 1 and 2 years, and the balance of £26,550,000 (2020: £23,669,000) is expected to be paid between 2 and 5 years. (iii) Amounts included in accrued expenses Accrued expenses include £616,000 (2020: £1,259,000) related to share-based payment transactions expected to be cash-settled. (iv) Fair value of trade payables The fair value of trade payables as at 30 June 2021 was £145,775,000 (2020: £158,464,000) before discounting of cash flows. The fair value of other payables is not materially different to their carrying amount. (v) Government assistance The UK government has made available a range of business support measures during COVID-19. The Group has benefited directly from government assistance in the form of payment deferrals for VAT. The quarterly VAT payments for the periods ended 29 February 2020 and 31 May 2020, originally due 31 March 2020 and 30 June 2020 respectively, were deferred, with the payment due being spread over monthly instalments from March 2021 to January 2022. The amount deferred as at 30 June 2021 is £9,96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Borrowings</t>
        </is>
      </c>
      <c r="B4" s="4" t="inlineStr">
        <is>
          <t>25 Borrowings ​ ​ ​ ​ ​ ​ ​ ​ 2021 ​ 2020 ​ £’000 £’000 Senior secured notes 304,474 340,417 Secured term loan facility 160,575 179,593 Revolving facilities 60,000 — Accrued interest on senior secured notes and revolving facilities 5,187 5,605 ​ 530,236 525,615 Less: non-current portion ​ ​ Senior secured notes 304,474 340,417 Secured term loan facility 160,575 179,593 Non-current borrowings 465,049 520,010 Current borrowings 65,187 5,605 ​ (i) Secured borrowings and assets pledged as security The senior secured notes of £304,474,000 (2020: £340,417,000) is stated net of unamortized issue costs amounting to £3,050,000 (2020: £3,044,000). The outstanding principal amount of the senior secured notes is $425,000,000 (2020: $425,000,000). The senior secured notes have a fixed coupon rate of 3.79% per annum and interest is paid semi-annually. The senior secured notes mature on 25 June 2027. The Group has the option to redeem the senior secured notes in part, in an amount not less than 5% of the aggregate principal amount of the senior secured notes then outstanding, or in full, at any time at 100% of the principal amount plus a “make-whole” premium of an amount equal to the discounted value (based on the US Treasury rate) of the remaining interest payments due on the senior secured notes up to 25 June 2027. 25 Borrowings (continued) (i) Secured borrowings and assets pledged as security (continued) The senior secured notes were issued by our wholly-owned subsidiary, Manchester United Football Club Limited, and are guaranteed by Red Football Limited, Red Football Junior Limited, Manchester United Limited and MU Finance Limited and are secured against substantially all of the assets of those entities and Manchester United Football Club Limited. These entities are all wholly-owned subsidiaries of Manchester United plc. The secured term loan facility of £160,575,000 (2020: £179,593,000) is stated net of unamortized issue costs amounting to £2,233,000 (2020: £2,241,000). The outstanding principal amount of the secured term loan facility is $225,000,000 (2020: $225,000,000). The secured term loan facility attracts interest of US dollar LIBOR plus an applicable margin of between 1.25% and 1.75% per annum and interest is paid monthly. The remaining balance of the secured term loan facility is repayable on 6 August 2029, although the Group has the option to repay the secured term loan facility at any time before then. The secured term loan facility was provided to our wholly-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all wholly-owned subsidiaries of Manchester United plc. The Group also has £60,000,000 (2020: £nil ) in outstanding loans and £140,000,000 (2020: £150,000,000) in borrowing capacity under our revolving facilities. £150,000,000 of the facilities terminate on 4 April 2025 and the remainder terminates on 4 July 2025. The revolving facilities are guaranteed by Red Football Limited, Red Football Junior Limited, Manchester United Limited, MU Finance Limited and Manchester United Football Club Limited and secured against substantially all of the assets of those entities. These entities are wholly-owned subsidiaries of Manchester United plc. The Group’s revolving facilities, the secured term loan facility and the note purchase agreement governing the senior secured notes each contain certain covenants, including a financial maintenance covenant that requires the Group to maintain a consolidated profit/loss for the period before depreciation, amortization of, and profit on disposal of, registrations, exceptional items, net finance costs and tax (“EBITDA”) of not less than £65 million for each 12 month testing period (with the flexibility to reduce this to £25 million during the period 31 March 2021 to 30 September 2022 inclusive), as well as customary covenants, including (but not limited to) restrictions on incurring additional indebtedness; paying dividends or making other distributions, repurchasing or redeeming our capital stock or making other restricted payments; selling assets, including capital stock of restricted subsidiaries; entering into agreements that restrict distributions of restricted subsidiaries; consolidating, merging, selling or otherwise disposing of all or substantially all assets; entering into sale and leaseback transactions; entering into transactions with affiliates; and incurring liens. (ii) Compliance with covenants The Group has complied with all covenants under its revolving facilities, the secured term loan facility and the note purchase agreement governing the senior secured notes during the 2021 and 2020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Provisions</t>
        </is>
      </c>
      <c r="B4" s="4" t="inlineStr">
        <is>
          <t xml:space="preserve">26 Provisions ​ ​ ​ ​ ​ ​ ​ ​ ​ ​ Other (1) ​ Tax (2) ​ Total ​ £’000 £’000 £’000 At 1 July 2020 — — — Transfer from accruals (3) ​ 695 ​ 4,094 ​ 4,789 (Credited)/charged to profit or loss: Reassessment of provisions ​ — ​ (1,036) ​ (1,036) Additional provisions recognized 27 1,022 1,049 At 30 June 2021 722 4,080 4,802 Less: non-current portion ​ ​ ​ ​ ​ ​ Provisions ​ 77 ​ 4,080 ​ 4,157 Current provisions ​ 645 ​ — ​ 645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5 months and 3 years. (2) Provision in respect of player related tax matters. The timing of cash outflows is by its nature uncertain and therefore a reliable estimate of the expected timing of such cash outflows cannot be made.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1</t>
        </is>
      </c>
    </row>
    <row r="3">
      <c r="A3" s="3" t="inlineStr">
        <is>
          <t>Cash flow information</t>
        </is>
      </c>
    </row>
    <row r="4">
      <c r="A4" s="4" t="inlineStr">
        <is>
          <t>Cash flow information</t>
        </is>
      </c>
      <c r="B4" s="4" t="inlineStr">
        <is>
          <t>27 Cash flow information 27.1 Cash generated from operations ​ ​ ​ ​ ​ ​ ​ ​ ​ ​ ​ ​ ​ ​ 2021 ​ 2020 ​ 2019 ​ Note £’000 £’000 £’000 (Loss)/profit before income tax (24,027) (20,818) 27,476 Adjustments for: ​ ​ ​ Depreciation 13, 14, 15 14,959 14,756 11,726 Impairment charge 15 — 3,787 1,124 Amortization 16 124,398 126,756 129,154 Profit on disposal of intangible assets 8 (7,381) (18,384) (25,799) Net finance (income)/costs 9 (12,899) 26,039 22,509 Non-cash employee benefit expense - equity-settled share-based payments 28 2,085 818 699 Foreign exchange losses/(gains) on operating activities ​ ​ ​ 874 ​ (816) ​ (76) Reclassified from hedging reserve ​ ​ ​ 2,239 ​ 12,180 ​ 6,250 Changes in working capital: ​ ​ ​ ​ ​ ​ ​ ​ Inventories ​ ​ ​ 106 ​ (56) ​ (714) Prepayments (282) 6,527 (2,168) Contract assets – accrued revenue 5,422 (6,434) (1,514) Trade receivables (1) 71,695 (83,197) 82,086 Other receivables (221) 949 (1,081) Contract liabilities – deferred revenue (49,407) (33,167) 5,903 Trade and other payables (1) 5,415 (11,371) 8,034 Provisions ​ ​ ​ 4,802 ​ — ​ — Cash generated from operations 137,778 17,569 263,609 (1) These amounts exclude non-cash movements and movements in respect of items reported elsewhere in the consolidated statement of cash flows, primarily in investing activities (where the timing of acquisitions and disposals and related cash flows can differ), resulting in: ● a decrease in changes to trade receivables of £17,210,000 (2020: decrease of £42,742,000; 2019: increase of £7,971,000); and ● an increase in changes to trade and other payables of £12,652,000 (2020: decrease of £30,784,000; 2019: decrease of £70,732,000). 27.2 Net debt reconciliation Net debt is defined as non-current and current borrowings minus cash and cash equivalents. Net debt is a financial performance indicator that is used by the Group’s management to monitor liquidity risk. The Group believes that net debt is meaningful for investors as it provides a clear overview of the net indebtedness position of the Group and is used by the Chief Operating Decision Maker in managing the business. ​ 27 Cash flow information (continued) ​ 27.2 Net debt reconciliation (continued) ​ The following tables provide an analysis of net debt and the movements in net debt for each of the periods presented. ​ ​ ​ ​ ​ ​ ​ ​ ​ ​ ​ ​ Non-current ​ Current ​ Cash and cash ​ ​ ​ ​ borrowings ​ borrowings ​ equivalents ​ Total ​ £’000 £’000 £’000 £’000 Net debt at 1 July 2019 505,779 5,453 (307,637) 203,595 Cash flows (555) (19,325) 263,065 243,185 Other changes 14,786 19,477 (6,967) 27,296 Net debt at 30 June 2020 ​ 520,010 ​ 5,605 ​ (51,539) ​ 474,076 Cash flows ​ (625) ​ 42,321 ​ (61,351) ​ (19,655) Other changes ​ (54,336) ​ 17,261 ​ 2,232 ​ (34,843) Net debt at 30 June 2021 465,049 65,187 (110,658) 419,578 ​ Other changes largely comprise foreign exchange gains or losses arising on re-translation of the US dollar denominated secured term loan facility and senior secured notes, incurrence and amortization of debt issue costs and the movement on accrued interest on senior secured notes (which will be presented as operating cash flows in the statement of cash flows when paid), partially offset by foreign exchange gain or losses arising on translation of foreign currency denominated cash and cash equival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un. 30, 2021</t>
        </is>
      </c>
    </row>
    <row r="3">
      <c r="A3" s="3" t="inlineStr">
        <is>
          <t>Share-based payments</t>
        </is>
      </c>
    </row>
    <row r="4">
      <c r="A4" s="4" t="inlineStr">
        <is>
          <t>Share-based payments</t>
        </is>
      </c>
      <c r="B4" s="4" t="inlineStr">
        <is>
          <t>28 Share-based payments The Company operates a share-based award plan, the 2012 Equity Incentive Award Plan (the “Equity Plan”), established in 2012. Under the Equity Plan, 16,000,000 Class A ordinary shares have initially been reserved for issuance pursuant to a variety of share-based awards, including share options, share appreciation rights, or SARs, restricted share awards, restricted share unit awards, deferred share awards, deferred share unit awards, dividend equivalent awards, share payment awards and other share-based awards. Of these reserved shares, 14,848,870 remain available for issuance. Certain directors, members of executive management and selected employees have been awarded Class A ordinary shares, pursuant to the Equity Plan. These shares are subject to varying vesting schedules over multi-year periods. Employees are not entitled to dividends until the awards vest. The fair value of these shares was the quoted market price on the date of award, adjusted where applicable for expected dividends i.e. the fair value of the awards was reduced. It is assumed that semi-annual dividends will be paid for the foreseeable future. The Company may choose whether to settle the awards wholly in shares or reduce the number of shares awarded by a value equal to the recipient’s liability to any income tax and social security contributions that would arise if all the shares due to vest had vested. Accordingly the awards may be either equity-settled or cash-settled. Movements in the number of share awards outstanding and therefore potentially issuable as new shares are as follows: ​ ​ ​ ​ ​ ​ ​ ​ Number of Class A ordinary shares ​ Gross award Post net settlement At 1 July 2020 256,147 ​ 136,212 Awarded 221,712 ​ 118,075 Vested (103,886) ​ (55,225) At 30 June 2021 373,973 ​ 199,062 ​ The fair value of the shares awarded during the year was $14.66 (£10.61) (2020: $15.50 (£12.53)) per share. For the year ended 30 June 2021, the Group recognized total expenses related to equity-settled share-based payment transactions of £1,386,000 (2020: £818,000; 2019: £699,000) and total expenses related to cash-settled share-based payment transactions of £616,000 (2020: £617,000; 2019: £55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ension arrangements</t>
        </is>
      </c>
      <c r="B1" s="2" t="inlineStr">
        <is>
          <t>12 Months Ended</t>
        </is>
      </c>
    </row>
    <row r="2">
      <c r="B2" s="2" t="inlineStr">
        <is>
          <t>Jun. 30, 2021</t>
        </is>
      </c>
    </row>
    <row r="3">
      <c r="A3" s="3" t="inlineStr">
        <is>
          <t>Pension arrangements</t>
        </is>
      </c>
    </row>
    <row r="4">
      <c r="A4" s="4" t="inlineStr">
        <is>
          <t>Pension arrangements</t>
        </is>
      </c>
      <c r="B4" s="4" t="inlineStr">
        <is>
          <t>29 Pension arrangements 29.1 Defined benefit scheme The Group participates in the Football League Pension and Life Assurance Scheme (‘the Scheme’). The Scheme is a funded multi-employer defined benefit scheme, with 92 participating employers, and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17 where the total deficit on the ongoing valuation basis was £30.4 million. The accrual of benefits ceased within the Scheme on 31 August 1999, therefore there are no The Group currently pays total contributions of £506,000 per annum and this amount will increase by 5% per annum from September 2021. Based on the actuarial valuation assumptions, this will be sufficient to pay off the deficit by 31 October 2023. As of 30 June 2021, the present value of the Group’s outstanding contributions (i.e. its future liability) is £1,257,000 (2020: £1,745,000). This amounts to £518,000 (2020: £488,000) due within one year and £739,000 (2020: £1,257,000) due after more than one year and is included within other payables. The funding objective of the Trustees of the Scheme is to have sufficient assets to meet the Technical Provisions of the Scheme. In order to remove the deficit revealed at the previous actuarial valuation (dated 31 August 2017), deficit contributions are payable by all participating clubs. Payments are made in accordance with a pension contribution schedule. As the Scheme is closed to accrual, there are no additional costs associated with the accruing of members’ future benefits. In the case of a club being relegated from the Football League and being unable to settle its debt then the remaining clubs may, in exceptional circumstances, have to share the deficit. Upon the wind-up of the Scheme with a surplus, any surplus will be used to augment benefits. Under the more likely scenario of there being a deficit, this will be split amongst the clubs in line with their contribution schedule. Should an individual club choose to leave the Scheme, they would be required to pay their share of the deficit based on a proxy buyout basis (i.e. valuing the benefits on a basis consistent with buying out the benefits with an insurance company). 29.2 Defined contribution schemes Contributions made to defined contribution pension arrangements are charged to the statement of profit or loss in the period in which they become payable and for the year ended 30 June 2021 amounted to £3,362,000 (2020: £3,287,000; 2019: £2,882,000). As at 30 June 2021, contributions of £475,000 (2020: £458,000) due in respect of the current reporting period had not been paid over to the pension schemes. The assets of all pension schemes to which the Group contributes are held separately from the Group in independently administered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1</t>
        </is>
      </c>
    </row>
    <row r="3">
      <c r="A3" s="3" t="inlineStr">
        <is>
          <t>Financial risk management</t>
        </is>
      </c>
    </row>
    <row r="4">
      <c r="A4" s="4" t="inlineStr">
        <is>
          <t>Financial risk management</t>
        </is>
      </c>
      <c r="B4" s="4" t="inlineStr">
        <is>
          <t>30 Financial risk management 30.1 Financial risk factors This note explains the Group’s exposure to financial risks and how those risks could affect the Group’s future financial performance. The Group’s overall risk management program focuses on the unpredictability of financial markets and seeks to minimise potential adverse effects on the Group’s financial performance. The Group uses derivative financial instruments to hedge certain risk exposures. The policy for each financial risk is described in more detail below. a) (i) Foreign exchange risk The Group is exposed to the following foreign exchange risks: ● Significant revenue received in Euros primarily as a result of participation in UEFA club competitions. During the year ended 30 June 2021 the Group recognized a total of €84.1 million of revenue denominated in Euros (2020: €19.2 million; 2019: €94.4 million). The Group ordinarily seeks to hedge the majority of the foreign exchange risk of this revenue either by using contracted future foreign exchange expenses (including player transfer fee commitments) or by placing forward contracts, at the point at which it becomes reasonably certain that it will receive the revenue. ● Significant amount of commercial revenue denominated in US dollars. During the year ended 30 June 2021 the Group recognized a total of $59.6 million of revenue denominated in US dollars (2020: $147.5 million; 2019: $155.9 million). The foreign exchange risk on these US dollar revenues is hedged to the extent possible (see note 30.2 below). ● Risks arising from the US dollar denominated secured term loan facility and senior secured notes (see note 25). At 30 June 2021 the secured term loan facility and senior secured notes included principal amounts of $650.0 million (2020: $650.0 million) denominated in US dollars. The foreign exchange risk on these US dollar borrowings (net of the Group’s US dollar cash balances) is hedged to the extent possible (see note 30.2 below). Interest is paid on these borrowings in US dollars. Foreign exchange gains exchange gains or losses arising on re-translation of our unhedged US dollar borrowings are recognized in the statement of profit or loss immediately and are subject to UK Corporation tax. From time to time, we may use foreign currency options to manage the unfavourable impact foreign exchange volatility may have on our cash flows. ● Payments and receipts of transfer fees may also give rise to foreign exchange exposures. Due to the nature of player transfers the Group may not always be able to predict such cash flows until the transfer has taken place. Where possible and depending on the payment profile of transfer fees payable and receivable the Group will seek to hedge future payments and receipts at the point it becomes reasonably certain that the payments will be made or the income will be received. When hedging income to be received, the Group also takes account of the credit risk of the counterparty. ● Payments of operating expenses may also give rise to foreign exchange exposures. We seek to hedge future payments either by using future foreign exchange revenue or by placing forward contracts. It is the policy of the Group to enter into forward foreign exchange contracts to cover specific foreign exchange payments and receipts. The following table details the forward foreign exchange contracts outstanding at the reporting date: ​ ​ ​ ​ ​ ​ ​ ​ ​ ​ ​ ​ ​ ​ ​ ​ ​ ​ ​ ​ 2021 ​ 2020 ​ ​ Average ​ Foreign ​ Notional ​ Fair ​ Average ​ Foreign ​ Notional ​ Fair ​ ​ exchange ​ currency ​ value ​ value ​ exchange ​ currency ​ value ​ value ​ rate €’000 £’000 £’000 rate €’000 £’000 £’000 Buy Euro 1.1573 (34,576) (29,875) (78) 1.1626 (46,976) (40,405) 2,633 ​ 30 Financial risk management (continued) 30.1 Financial risk factors (continued) a) Market risk (continued) (i) Foreign exchange risk (continued) The Group also has a number of embedded foreign exchange derivatives in host Commercial revenue contracts. These are recognized separately in the financial statements at fair value since they are not closely related to the host contract. As of 30 June 2021 the fair value of such derivatives was an asset of £809,000 and a liability of £527,000 (2020: asset of £150,000). Further, we are exposed to cash flow risk on fluctuations in foreign exchange rates. Foreign exchange gains or losses arising on re-translation of our unhedged US dollar borrowings are recognized in the statement of profit or loss immediately and are subject to UK Corporation tax. From time to time, we may use foreign currency options to manage the unfavorable impact foreign exchange volatility may have on our cash flows. The Group’s exposure to material foreign currency risk at the end of the reporting period, expressed in pounds sterling, was as follows: ​ ​ ​ ​ ​ ​ ​ ​ ​ ​ ​ ​ 2021 ​ 2020 ​ ​ Euro ​ US Dollar ​ Euro ​ US Dollar ​ £’000 £’000 £’000 £’000 Contract assets — accrued revenue 4,477 2,499 2,945 2,277 Trade receivables ​ 44,855 ​ 10,274 ​ 56,226 ​ 88,554 Cash and cash equivalents ​ 57,004 ​ 17,290 ​ 24,219 ​ 2,642 Trade and other payables ​ (90,608) ​ (454) ​ (55,193) ​ (1,685) Borrowings — (470,068) — (525,615) Derivative financial liabilities ​ — ​ (5,121) ​ — ​ (9,136) ​ 15,728 (445,580) 28,197 (442,963) ​ Sensitivity As shown in the table above, the Group is primarily exposed to changes in Euro/GBP and USD/GBP exchange rates. The sensitivity of equity and post-tax profit as at 30 June 2021 was as follows: ● if pounds sterling had strengthened by 10% against the Euro, with all other variables held constant, equity and post-tax profit for the year would have been £1.1 million lower (2020: £2.0 million lower ). ● if pounds sterling had weakened by 10% against the Euro, with all other variables held constant, equity and post-tax profit for the year would have been £1.7 million higher (2020: £2.5 million higher ). ● if pounds sterling had strengthened by 10% against the US dollar, with all other variables held constant, equity and post-tax profit for the year would have been £31.9 million higher (2020: £31.8 million higher ). ● if pounds sterling had weakened by 10% against the US dollar, with all other variables held constant, equity and post-tax profit for the year would have been £39.2 million lower (2020: £38.9 million lower ). ​ (ii) Cash flow and fair value interest rate risk The Group has no significant interest bearing assets other than cash on deposit which attracts interest at a small margin above UK base rates. 30 Financial risk management (continued) 30.1 Financial risk factors (continued) a) Market risk (continued) (ii) Cash flow and fair value interest rate risk (continued) The Group’s interest rate risk arises from its borrowings. Borrowings issued at variable interest rates expose the Group to cash flow interest rate risk. Borrowings issued at fixed rates expose the Group to fair value interest rate risk. The Group’s borrowings are denominated in US dollars and pounds sterling. Full details of the Group’s borrowings and associated interest rates can be found in note 25. The Group manages its cash flow interest rate risk where considered appropriate using interest rate swaps. Such interest rate swaps have the economic effect of converting a portion of variable rate borrowings from floating rates to fixed rates. The impact on equity and post-tax profit of a 1.0% shift in interest rates would not be material to any periods presented. Details of the interest rate swaps committed to at the reporting date are provided in note 30.2 below. b) Credit risk is managed on a Group basis and arises from contract assets, trade receivables, other receivables, favorable derivative financial instruments, and cash and cash equivalents. The Group applies the IFRS 9 simplified approach to measuring expected credit losses which uses a lifetime expected provision for impairment for all trade receivables, other receivables and contract assets. To measure the expected credit losses, trade receivables, other receivables and contract assets have been grouped based on shared risk characteristics and the days past due. Contract assets relate to unbilled revenue and have substantially the same risk characteristics as the trade receivables for the same types of contracts. Gross trade receivables can be analysed by due date and whether or not impaired as follows: ​ ​ ​ ​ ​ ​ ​ 2021 2020 ​ £’000 £’000 Neither past due nor impaired 58,579 154,946 Past due, not impaired ​ 12,195 ​ 4,733 Not past due, impaired ​ 549 ​ 2,559 Past due, impaired 4,422 10,591 Gross trade receivables 75,745 172,829 ​ A substantial majority of the Group’s Broadcasting revenue is derived from media contracts negotiated by the Premier League and UEFA with media distributors, and although the Premier League obtains guarantees to support certain of its media contracts, typically in the form of letters of credit issued by commercial banks, it remains the Group’s single largest credit exposure. The Group derives commercial and sponsorship revenue from certain corporate sponsors, including global, regional, mobile, media and supplier sponsors in respect of which the Group may manage its credit risk by seeking advance payments, installments and/or bank guarantees where appropriate. The substantial majority of this revenue is derived from a limited number of sources. The Group is also exposed to other football clubs globally for the payment of transfer fees on players. Depending on the transaction, some of these fees are paid to the Group in installments. The Group tries to manage its credit risk with respect to those clubs by requiring payments in advance or, in the case of payments on installment, requiring bank guarantees on such payments in certain circumstances. However, the Group cannot ensure these efforts will eliminate its credit exposure to other clubs. A change in credit quality at one of the media broadcasters for the Premier League or UEFA, one of the Group’s sponsors or a club to whom the Group has sold a player can increase the risk that such counterparty is unable or unwilling to pay amounts owed to the Group. Derivative financial instruments and cash and cash equivalents are placed with counterparties with an investment grade Moody’s rating. ​ 30 Financial risk management (continued) 30.1 Financial risk factors (continued) b) Credit risk (continued) Credit terms offered by the Group vary depending on the type of sale. For seasonal match day facilities and sponsorship contracts, payment is usually required in advance of the season to which the sale relates. For other sales the credit terms typically range from 14 - 30 days, although specific agreements may be negotiated in individual contracts with terms beyond 30 days. For player transfer activities, credit terms are determined on a contract by contract basis. Of the net total trade receivable balance of £70,774,000 (2020: £159,679,000), £43,153,000 (2020: £57,726,000) relates to amounts receivable from various other football clubs in relation to player trading. Management considers that, based on historical information about default rates, the current strength of relationships (a number of which are recurring long term relationships), and forward-looking information, the credit quality of trade receivables and other receivables that are neither past due nor impaired, and for contract assets, is good. Trade receivables that are past due but not impaired relate to independent customers for whom there is no recent history of default. Accordingly the identified provision for impairment for these receivables was immaterial. The identified provision for impairment of trade receivables that are past due and impaired is 100%. Management has considered the current and expected future economic and market conditions surrounding the COVID-19 pandemic in determining the estimate of credit losses. The closing provision for impairment of trade receivables as of 30 June 2021 reconciles to the opening provision for impairment as follows: ​ ​ ​ ​ ​ ​ ​ 2021 2020 ​ £’000 £’000 Provision as of 1 July 13,150 12,954 Increase/(decrease) in provision recognized in profit or loss during the year 1,054 (1,185) Unused amount reversed – cash received ​ (188) ​ (5,125) Receivables written off during the year as uncollectible (9,003) (3,076) Receivables offset against contract liabilities - deferred revenue 90 9,530 Foreign exchange gains on retranslation recognized in profit or loss during the year (132) 52 Provision as of 30 June 4,971 13,150 ​ Trade receivables and contact assets are written off when there is no reasonable expectation of recovery. The creation and release of provision for impaired receivables have been included in ‘other operating expenses’ in the statement of profit or loss. While other receivables, favorable derivative financial instruments, and cash and cash equivalents are also subject to the impairment requirements of IFRS 9, the identified provision for impairment on these items was immaterial. c) The Group’s policy is to maintain a balance of continuity of funding and flexibility through the use of secured term loan facilities, senior secured notes and other borrowings as applicable. The annual cash flow is cyclical in nature with a significant portion of cash inflows ordinarily being received prior to the start of the playing season. COVID-19 has impacted the 2020/21 season Matchday cash receipts, with seasonal facility sales lapsed, due to all matches prior to the final home match of the season being played behind closed doors. Ultimate responsibility for liquidity risk management rests with the executive directors of Manchester United plc. The directors use management information tools including budgets and cash flow forecasts to constantly monitor and manage current and future liquidity. ​ 30 Financial risk management (continued) 30.1 Financial risk factors (continued) c) Liquidity risk (continued) Cash flow forecasting is performed on a regular basis which includes rolling forecasts of the Group’s liquidity requirements to ensure that the Group has sufficient cash to meet operational needs while maintaining sufficient headroom on its undrawn committed borrowing facilities at all times so that the Group does not breach borrowing limits or covenants on any of its borrowing facilities. The Group’s borrowing facilities are described in note 25. Financing facilities have been agreed at appropriate levels having regard to the Group’s operating cash flows and future development plans. Surplus cash held by the operating entities over and above that required for working capital management are invested by Group finance in interest bearing current accounts or money market deposits. As of 30 June 2021, the Group held cash and cash equivalents of £110,658,000 (2020: £51,539,000). The table below analyses the Group’s non-derivative financial liabilities into relevant maturity groupings based on the remaining period at the reporting date to the contractual maturity date. The amounts disclosed in the table are the contractual undiscounted cash flows including interest and therefore differs from the carrying amounts in the consolidated balance sheet. ​ ​ ​ ​ ​ ​ ​ ​ ​ ​ ​ Less than 1 Between 1 Between 2 ​ ​ ​ year ​ and 2 years ​ and 5 years ​ Over 5 years ​ £’000 £’000 £’000 £’000 Trade and other payables excluding social security and other taxes (1) 160,375 41,794 27,908 — Borrowings ​ 77,203 ​ 16,646 ​ 45,142 ​ 489,983 Lease liabilities 1,488 493 487 3,642 ​ 239,066 58,933 73,537 493,625 Non-trading derivative financial instruments (2) : ​ ​ ​ ​ Cash outflow 1,793 1,707 1,707 — Cash inflow (8) — — — At 30 June 2021 240,851 60,640 75,244 493,625 Trade and other payables excluding social security and other taxes (1) 184,116 27,738 25,805 — Borrowings 18,640 18,640 53,341 563,757 Lease liabilities ​ 1,164 ​ 436 ​ 804 ​ 3,701 ​ 203,920 46,814 79,950 567,458 Non-trading derivative financial instruments (2) : ​ ​ ​ ​ Cash outflow ​ 2,284 ​ 2,284 ​ 4,568 ​ — Cash inflow (1,078) (1,555) — — At 30 June 2020 205,126 47,543 84,518 567,458 ​ (1) Social security and other taxes are excluded from trade and other payables balance, as this analysis is required only for financial instruments. (2) Non-trading derivatives are included at their fair value at the reporting date. 30.2 Hedging activities The Group uses derivative financial instruments to hedge certain exposures, and has designated certain derivatives as hedges of cash flows (cash flow hedge). ​ 30 Financial risk management (continued) 30.2 Hedging activities (continued)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uly 2021 to June 2025. The foreign exchange gains or losses arising on re-translation of the Group’s unhedged US dollar borrowings are recognized in the statement of profit or loss immediately (within net finance income/costs). The table below details the net borrowings being hedged at the reporting date: ​ ​ ​ ​ ​ ​ ​ 2021 2020 ​ $’000 $’000 USD borrowings 650,000 650,000 Hedged USD cash (23,700) (3,025) Net USD debt 626,300 646,975 Hedged future USD revenues (61,453) (177,524) Unhedged USD borrowings (1) 564,847 469,451 Closing exchange rate 1.3820 1.2374 (1) The Group hedges its cash flow interest rate risk where considered appropriate using interest rate swaps. Such interest rate swaps have the economic effect of converting a portion of variable rate borrowings from floating rates to fixed rates. The effective portion of changes in the fair value of the interest rate swap is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finance costs), as the underlying interest payments, which given the term of the swap will be between July 2021 to June 2024. The following table details the interest rate swaps at the reporting date that are used to hedge borrowings: ​ ​ ​ ​ ​ ​ ​ 2021 2020 Current hedged principal value of loan outstanding ($‘000) 150,000 150,000 Rate received 1 month $ LIBOR 1 month $ LIBOR Rate paid Fixed 2.032% ​ Fixed 2.032% Expiry date 30 June 2024 30 June 2024 ​ As of 30 June 2021, the fair value of the above interest rate swaps was a liability of £5,121,000 (2020: liability of £9,136,000). The Group also ordinarily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 Management has considered the impact of COVID-19 on the cash flow hedges to determine if the hedged forecast cash flows remain ‘highly probable’ and does not believe that there is any material ineffectiveness as a result of COVID-19. 30 Financial risk management (continued) 30.2 Hedging activities (continued) Details of movements on the hedging reserve are as follows: ​ ​ ​ ​ ​ ​ ​ ​ ​ ​ ​ ​ ​ ​ ​ Future ​ ​ ​ ​ ​ ​ ​ US dollar ​ Interest ​ ​ ​ Total, ​ ​ ​ Total, ​ ​ revenues ​ rate swap ​ Other ​ before tax ​ Tax ​ after tax ​ £’000 £’000 £’000 £’000 £’000 £’000 Balance at 1 July 2018 (26,991) 4,490 (212) (22,713) (4,845) (27,558) Exchange differences on hedged foreign exchange risks (6,350) — 168 (6,182) — (6,182) Reclassified to profit or loss 6,004 — 246 6,250 — 6,250 Change in fair value — (6,788) — (6,788) — (6,788) Tax relating to above ​ — ​ — ​ — ​ — ​ (1,266) ​ (1,266) Movement recognized in other comprehensive income (346) (6,788) 414 (6,720) (1,266) (7,986) Balance at 30 June 2019 (27,337) (2,298) 202 (29,433) (6,111) (35,544) Exchange differences on hedged foreign exchange risks (2,818) — 353 (2,465) — (2,465) Reclassified to profit or loss 12,214 — (34) 12,180 — 12,180 Change in fair value — (6,838) — (6,838) — (6,838) Tax relating to above ​ — ​ — ​ — ​ — ​ 102 ​ 102 Movement recognized in other comprehensive income 9,396 (6,838) 319 2,877 102 2,979 Balance at 30 June 2020 (17,941) (9,136) 521 (26,556) (6,009) (32,565) Exchange differences on hedged foreign exchange risks ​ 4,325 ​ — ​ (2,490) ​ 1,835 ​ — ​ 1,835 Reclassified to profit or loss ​ 14,956 ​ — ​ 1,892 ​ 16,848 ​ — ​ 16,848 Change in fair value ​ — ​ 4,015 ​ — ​ 4,015 ​ — ​ 4,015 Tax relating to above ​ — ​ — ​ — ​ — ​ (569) ​ (569) Movement recognized in other comprehensive income ​ 19,281 ​ 4,015 ​ (598) ​ 22,698 ​ (569) ​ 22,129 Balance at 30 June 2021 ​ 1,340 ​ (5,121) ​ (77) ​ (3,858) ​ (6,578) ​ (10,436) ​ Based on exchange rates existing as of 30 June 2021, a 10% appreciation of the UK pounds sterling compared to the US dollar would have resulted in a credit to the hedging reserve in respect of future US dollar revenues of approximately £4,042,000 (2020: credit of £13,042,000) before tax. Conversely, a 10% depreciation of the UK pounds sterling compared to the US dollar would have resulted in a debit to the hedging reserve in respect of US dollar future revenues of approximately £4,941,000 (2020: debit of £15,941,000) before tax. 30.3 Capital risk management The Group manages its capital to ensure that entities in the Group will be able to continue as going concerns while maximising the return to shareholders through the optimisation of the debt and equity balance. Capital is calculated as “equity” as shown in the balance sheet plus net debt. Net debt is calculated as total borrowings (including current and non-current borrowings as shown in the balance sheet) less cash and cash equivalents and is used by management in monitoring the net indebtedness of the Group. A reconciliation of net debt is shown in note 27.2. As of 30 June 2021, the Group had total borrowings of £530.2 million (2020: £525.6 million). As described in note 25 above, the Group’s revolving facilities, the secured term loan facility and the note purchase agreement governing the senior secured notes each contain certain covenants that restrict the activities of Red Football Limited and its subsidiaries. As of 30 June 2021, the Group was in compliance with all covenants under its revolving facility, the secured term loan facility and the note purchase agreement governing the senior secured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1</t>
        </is>
      </c>
    </row>
    <row r="3">
      <c r="A3" s="3" t="inlineStr">
        <is>
          <t>Contingent liabilities and contingent assets</t>
        </is>
      </c>
    </row>
    <row r="4">
      <c r="A4" s="4" t="inlineStr">
        <is>
          <t>Contingent liabilities and contingent assets</t>
        </is>
      </c>
      <c r="B4" s="4" t="inlineStr">
        <is>
          <t>31 Contingent liabilities and contingent assets 31.1 Contingent liabilities The Group had contingent liabilities at 30 June 2021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91,993,000 (2020: £79,021,000). No material adjustment was required to the amounts included in the cost of registrations during the year (2020: no material adjustments) and consequently there was no material impact on the amortization of registration charges in the statement of profit or loss (2020: no material impact). As of 30 June 2021, the potential amount payable by type of condition and category of player was: ​ ​ ​ ​ ​ ​ ​ ​ ​ First team ​ ​ ​ ​ squad ​ Other ​ Total ​ £’000 £’000 £’000 Type of condition: MUFC appearances/team success/new contract 39,480 8,842 48,322 International appearances 11,182 45 11,227 Awards ​ 31,689 ​ — ​ 31,689 Other ​ 312 ​ 443 ​ 755 ​ 82,663 9,330 91,993 ​ As of 30 June 2020, the potential amount payable by type of condition and category of player was: ​ ​ ​ ​ ​ ​ ​ ​ ​ First team ​ ​ ​ ​ squad ​ Other ​ Total ​ £’000 £’000 £’000 Type of condition: MUFC appearances/team success/new contract 21,667 10,499 32,166 International appearances 11,722 47 11,769 Awards ​ 33,569 ​ — ​ 33,569 Other ​ 699 ​ 818 ​ 1,517 ​ 67,657 11,364 79,021 ​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 31 Contingent liabilities and contingent assets (continued) 31.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0 June 2021, the amount of such receipt considered to be probable was £75,000 (2020: £4,02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1</t>
        </is>
      </c>
    </row>
    <row r="3">
      <c r="A3" s="3" t="inlineStr">
        <is>
          <t>Commitments</t>
        </is>
      </c>
    </row>
    <row r="4">
      <c r="A4" s="4" t="inlineStr">
        <is>
          <t>Commitments</t>
        </is>
      </c>
      <c r="B4" s="4" t="inlineStr">
        <is>
          <t>32 Commitments 32.1 Capital commitments As of 30 June 2021, the Group had contracted capital expenditure relating to property, plant and equipment amounting to £1,240,000 (2020: £972,000) and to other intangible assets amounting to £479,000 (2020: £405,000). These amounts are not recognized as liabilities. 32.2 Non-cancellable operating leases (i) The group as lessor The Group leases out its investment properties. The minimum rentals in relation to non-cancellable operating leases are receivable as follows: ​ ​ ​ ​ ​ ​ ​ 2021 2020 ​ ​ £’000 ​ £’000 Within 1 year 1,888 1,542 Later than 1 year but not later than 5 years 4,256 3,298 Later than 5 years 11,390 11,409 ​ 17,534 16,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Jun. 30, 2021</t>
        </is>
      </c>
    </row>
    <row r="3">
      <c r="A3" s="3" t="inlineStr">
        <is>
          <t>Events occurring after the reporting period</t>
        </is>
      </c>
    </row>
    <row r="4">
      <c r="A4" s="4" t="inlineStr">
        <is>
          <t>Events occurring after the reporting period</t>
        </is>
      </c>
      <c r="B4" s="4" t="inlineStr">
        <is>
          <t>33 Events occurring after the reporting period 33.1 Registrations The playing registrations of certain footballers have been disposed of on a permanent or temporary basis, subsequent to 30 June 2021, for total proceeds, net of associated costs, of £23,328,000. The associated net book value was £12,222,000. Also subsequent to 30 June 2021, solidarity contributions, training compensation, sell-on fees and contingent consideration totalling £6,352,000, became receivable in respect of previous playing registration disposals. Subsequent to 30 June 2021, the registrations of certain players and coaching staff were acquired or extended for a total consideration, including associated costs, of £141,098,000. Payments are due within the next 5 years. Also subsequent to 30 June 2021, sell-on fees and contingent consideration totalling £1,474,000, became payable in respect of previous playing registration acquisitions. 33.2 COVID-19 Subsequent to 30 June 2021, remaining government-imposed restrictions have been lifted and the Old Trafford Stadium welcomed back fans at full capacity. 33 Events occurring after the reporting period (continued) 33.3 Dividend An interim dividend of $14,669,000 (equivalent to $0.09 per share), the pounds sterling equivalent of which was £10,669,000, was paid on 30 July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Consolidated balance sheet - GBP (£)</t>
        </is>
      </c>
      <c r="B1" s="2" t="inlineStr">
        <is>
          <t>Jun. 30, 2021</t>
        </is>
      </c>
      <c r="C1" s="2" t="inlineStr">
        <is>
          <t>Jun. 30, 2020</t>
        </is>
      </c>
    </row>
    <row r="2">
      <c r="A2" s="3" t="inlineStr">
        <is>
          <t>Non-current assets</t>
        </is>
      </c>
    </row>
    <row r="3">
      <c r="A3" s="4" t="inlineStr">
        <is>
          <t>Property, plant and equipment</t>
        </is>
      </c>
      <c r="B3" s="6" t="n">
        <v>247059000</v>
      </c>
      <c r="C3" s="6" t="n">
        <v>254439000</v>
      </c>
    </row>
    <row r="4">
      <c r="A4" s="4" t="inlineStr">
        <is>
          <t>Right-of-use assets</t>
        </is>
      </c>
      <c r="B4" s="5" t="n">
        <v>4383000</v>
      </c>
      <c r="C4" s="5" t="n">
        <v>4559000</v>
      </c>
    </row>
    <row r="5">
      <c r="A5" s="4" t="inlineStr">
        <is>
          <t>Investment property</t>
        </is>
      </c>
      <c r="B5" s="5" t="n">
        <v>20553000</v>
      </c>
      <c r="C5" s="5" t="n">
        <v>20827000</v>
      </c>
    </row>
    <row r="6">
      <c r="A6" s="4" t="inlineStr">
        <is>
          <t>Intangible assets</t>
        </is>
      </c>
      <c r="B6" s="5" t="n">
        <v>754467000</v>
      </c>
      <c r="C6" s="5" t="n">
        <v>775170000</v>
      </c>
    </row>
    <row r="7">
      <c r="A7" s="4" t="inlineStr">
        <is>
          <t>Deferred tax asset</t>
        </is>
      </c>
      <c r="C7" s="5" t="n">
        <v>58362000</v>
      </c>
    </row>
    <row r="8">
      <c r="A8" s="4" t="inlineStr">
        <is>
          <t>Trade receivables</t>
        </is>
      </c>
      <c r="B8" s="5" t="n">
        <v>20404000</v>
      </c>
      <c r="C8" s="5" t="n">
        <v>43694000</v>
      </c>
    </row>
    <row r="9">
      <c r="A9" s="4" t="inlineStr">
        <is>
          <t>Derivative financial instruments</t>
        </is>
      </c>
      <c r="B9" s="5" t="n">
        <v>499000</v>
      </c>
      <c r="C9" s="5" t="n">
        <v>1609000</v>
      </c>
    </row>
    <row r="10">
      <c r="A10" s="4" t="inlineStr">
        <is>
          <t>Total non-current assets</t>
        </is>
      </c>
      <c r="B10" s="5" t="n">
        <v>1047365000</v>
      </c>
      <c r="C10" s="5" t="n">
        <v>1158660000</v>
      </c>
    </row>
    <row r="11">
      <c r="A11" s="3" t="inlineStr">
        <is>
          <t>Current assets</t>
        </is>
      </c>
    </row>
    <row r="12">
      <c r="A12" s="4" t="inlineStr">
        <is>
          <t>Inventories</t>
        </is>
      </c>
      <c r="B12" s="5" t="n">
        <v>2080000</v>
      </c>
      <c r="C12" s="5" t="n">
        <v>2186000</v>
      </c>
    </row>
    <row r="13">
      <c r="A13" s="4" t="inlineStr">
        <is>
          <t>Prepayments</t>
        </is>
      </c>
      <c r="B13" s="5" t="n">
        <v>7407000</v>
      </c>
      <c r="C13" s="5" t="n">
        <v>6503000</v>
      </c>
    </row>
    <row r="14">
      <c r="A14" s="4" t="inlineStr">
        <is>
          <t>Contract assets - accrued revenue</t>
        </is>
      </c>
      <c r="B14" s="5" t="n">
        <v>40544000</v>
      </c>
      <c r="C14" s="5" t="n">
        <v>45966000</v>
      </c>
    </row>
    <row r="15">
      <c r="A15" s="4" t="inlineStr">
        <is>
          <t>Trade receivables</t>
        </is>
      </c>
      <c r="B15" s="5" t="n">
        <v>50370000</v>
      </c>
      <c r="C15" s="5" t="n">
        <v>115985000</v>
      </c>
    </row>
    <row r="16">
      <c r="A16" s="4" t="inlineStr">
        <is>
          <t>Other receivables</t>
        </is>
      </c>
      <c r="B16" s="5" t="n">
        <v>460000</v>
      </c>
      <c r="C16" s="5" t="n">
        <v>239000</v>
      </c>
    </row>
    <row r="17">
      <c r="A17" s="4" t="inlineStr">
        <is>
          <t>Income tax receivable</t>
        </is>
      </c>
      <c r="B17" s="5" t="n">
        <v>1108000</v>
      </c>
      <c r="C17" s="5" t="n">
        <v>1214000</v>
      </c>
    </row>
    <row r="18">
      <c r="A18" s="4" t="inlineStr">
        <is>
          <t>Derivative financial instruments</t>
        </is>
      </c>
      <c r="B18" s="5" t="n">
        <v>318000</v>
      </c>
      <c r="C18" s="5" t="n">
        <v>1174000</v>
      </c>
    </row>
    <row r="19">
      <c r="A19" s="4" t="inlineStr">
        <is>
          <t>Cash and cash equivalents</t>
        </is>
      </c>
      <c r="B19" s="5" t="n">
        <v>110658000</v>
      </c>
      <c r="C19" s="5" t="n">
        <v>51539000</v>
      </c>
    </row>
    <row r="20">
      <c r="A20" s="4" t="inlineStr">
        <is>
          <t>Total current assets</t>
        </is>
      </c>
      <c r="B20" s="5" t="n">
        <v>212945000</v>
      </c>
      <c r="C20" s="5" t="n">
        <v>224806000</v>
      </c>
    </row>
    <row r="21">
      <c r="A21" s="4" t="inlineStr">
        <is>
          <t>Total assets</t>
        </is>
      </c>
      <c r="B21" s="5" t="n">
        <v>1260310000</v>
      </c>
      <c r="C21" s="5" t="n">
        <v>1383466000</v>
      </c>
    </row>
    <row r="22">
      <c r="A22" s="3" t="inlineStr">
        <is>
          <t>Equity</t>
        </is>
      </c>
    </row>
    <row r="23">
      <c r="A23" s="4" t="inlineStr">
        <is>
          <t>Share capital</t>
        </is>
      </c>
      <c r="B23" s="5" t="n">
        <v>53000</v>
      </c>
      <c r="C23" s="5" t="n">
        <v>53000</v>
      </c>
    </row>
    <row r="24">
      <c r="A24" s="4" t="inlineStr">
        <is>
          <t>Share premium</t>
        </is>
      </c>
      <c r="B24" s="5" t="n">
        <v>68822000</v>
      </c>
      <c r="C24" s="5" t="n">
        <v>68822000</v>
      </c>
    </row>
    <row r="25">
      <c r="A25" s="4" t="inlineStr">
        <is>
          <t>Treasury shares</t>
        </is>
      </c>
      <c r="B25" s="5" t="n">
        <v>-21305000</v>
      </c>
      <c r="C25" s="5" t="n">
        <v>-21305000</v>
      </c>
    </row>
    <row r="26">
      <c r="A26" s="4" t="inlineStr">
        <is>
          <t>Merger reserve</t>
        </is>
      </c>
      <c r="B26" s="5" t="n">
        <v>249030000</v>
      </c>
      <c r="C26" s="5" t="n">
        <v>249030000</v>
      </c>
    </row>
    <row r="27">
      <c r="A27" s="4" t="inlineStr">
        <is>
          <t>Hedging reserve</t>
        </is>
      </c>
      <c r="B27" s="5" t="n">
        <v>-10436000</v>
      </c>
      <c r="C27" s="5" t="n">
        <v>-32565000</v>
      </c>
    </row>
    <row r="28">
      <c r="A28" s="4" t="inlineStr">
        <is>
          <t>Retained (deficit)/earnings</t>
        </is>
      </c>
      <c r="B28" s="5" t="n">
        <v>-13652000</v>
      </c>
      <c r="C28" s="5" t="n">
        <v>87197000</v>
      </c>
    </row>
    <row r="29">
      <c r="A29" s="4" t="inlineStr">
        <is>
          <t>Total equity</t>
        </is>
      </c>
      <c r="B29" s="5" t="n">
        <v>272512000</v>
      </c>
      <c r="C29" s="5" t="n">
        <v>351232000</v>
      </c>
    </row>
    <row r="30">
      <c r="A30" s="3" t="inlineStr">
        <is>
          <t>Non-current liabilities</t>
        </is>
      </c>
    </row>
    <row r="31">
      <c r="A31" s="4" t="inlineStr">
        <is>
          <t>Deferred tax liabilities</t>
        </is>
      </c>
      <c r="B31" s="5" t="n">
        <v>35546000</v>
      </c>
      <c r="C31" s="5" t="n">
        <v>31337000</v>
      </c>
    </row>
    <row r="32">
      <c r="A32" s="4" t="inlineStr">
        <is>
          <t>Contract liabilities - deferred revenue</t>
        </is>
      </c>
      <c r="B32" s="5" t="n">
        <v>22942000</v>
      </c>
      <c r="C32" s="5" t="n">
        <v>18759000</v>
      </c>
    </row>
    <row r="33">
      <c r="A33" s="4" t="inlineStr">
        <is>
          <t>Trade and other payables</t>
        </is>
      </c>
      <c r="B33" s="5" t="n">
        <v>67517000</v>
      </c>
      <c r="C33" s="5" t="n">
        <v>51322000</v>
      </c>
    </row>
    <row r="34">
      <c r="A34" s="4" t="inlineStr">
        <is>
          <t>Borrowings</t>
        </is>
      </c>
      <c r="B34" s="5" t="n">
        <v>465049000</v>
      </c>
      <c r="C34" s="5" t="n">
        <v>520010000</v>
      </c>
    </row>
    <row r="35">
      <c r="A35" s="4" t="inlineStr">
        <is>
          <t>Lease liabilities</t>
        </is>
      </c>
      <c r="B35" s="5" t="n">
        <v>3083000</v>
      </c>
      <c r="C35" s="5" t="n">
        <v>3326000</v>
      </c>
    </row>
    <row r="36">
      <c r="A36" s="4" t="inlineStr">
        <is>
          <t>Derivative financial instruments</t>
        </is>
      </c>
      <c r="B36" s="5" t="n">
        <v>5472000</v>
      </c>
      <c r="C36" s="5" t="n">
        <v>9136000</v>
      </c>
    </row>
    <row r="37">
      <c r="A37" s="4" t="inlineStr">
        <is>
          <t>Provisions</t>
        </is>
      </c>
      <c r="B37" s="5" t="n">
        <v>4157000</v>
      </c>
    </row>
    <row r="38">
      <c r="A38" s="4" t="inlineStr">
        <is>
          <t>Total non-current liabilities</t>
        </is>
      </c>
      <c r="B38" s="5" t="n">
        <v>603766000</v>
      </c>
      <c r="C38" s="5" t="n">
        <v>633890000</v>
      </c>
    </row>
    <row r="39">
      <c r="A39" s="3" t="inlineStr">
        <is>
          <t>Current liabilities</t>
        </is>
      </c>
    </row>
    <row r="40">
      <c r="A40" s="4" t="inlineStr">
        <is>
          <t>Contract liabilities - deferred revenue</t>
        </is>
      </c>
      <c r="B40" s="5" t="n">
        <v>117984000</v>
      </c>
      <c r="C40" s="5" t="n">
        <v>171574000</v>
      </c>
    </row>
    <row r="41">
      <c r="A41" s="4" t="inlineStr">
        <is>
          <t>Trade and other payables</t>
        </is>
      </c>
      <c r="B41" s="5" t="n">
        <v>192661000</v>
      </c>
      <c r="C41" s="5" t="n">
        <v>216093000</v>
      </c>
    </row>
    <row r="42">
      <c r="A42" s="4" t="inlineStr">
        <is>
          <t>Income tax liabilities</t>
        </is>
      </c>
      <c r="B42" s="5" t="n">
        <v>6036000</v>
      </c>
      <c r="C42" s="5" t="n">
        <v>4005000</v>
      </c>
    </row>
    <row r="43">
      <c r="A43" s="4" t="inlineStr">
        <is>
          <t>Borrowings</t>
        </is>
      </c>
      <c r="B43" s="5" t="n">
        <v>65187000</v>
      </c>
      <c r="C43" s="5" t="n">
        <v>5605000</v>
      </c>
    </row>
    <row r="44">
      <c r="A44" s="4" t="inlineStr">
        <is>
          <t>Lease liabilities</t>
        </is>
      </c>
      <c r="B44" s="5" t="n">
        <v>1257000</v>
      </c>
      <c r="C44" s="5" t="n">
        <v>1067000</v>
      </c>
    </row>
    <row r="45">
      <c r="A45" s="4" t="inlineStr">
        <is>
          <t>Derivative financial instruments</t>
        </is>
      </c>
      <c r="B45" s="5" t="n">
        <v>262000</v>
      </c>
    </row>
    <row r="46">
      <c r="A46" s="4" t="inlineStr">
        <is>
          <t>Provisions</t>
        </is>
      </c>
      <c r="B46" s="5" t="n">
        <v>645000</v>
      </c>
    </row>
    <row r="47">
      <c r="A47" s="4" t="inlineStr">
        <is>
          <t>Total current liabilities</t>
        </is>
      </c>
      <c r="B47" s="5" t="n">
        <v>384032000</v>
      </c>
      <c r="C47" s="5" t="n">
        <v>398344000</v>
      </c>
    </row>
    <row r="48">
      <c r="A48" s="4" t="inlineStr">
        <is>
          <t>Total equity and liabilities</t>
        </is>
      </c>
      <c r="B48" s="6" t="n">
        <v>1260310000</v>
      </c>
      <c r="C48" s="6" t="n">
        <v>138346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34 Related party transactions Trusts and other entities controlled by six lineal descendants of Mr. Malcolm Glazer collectively own 5.34% (2020: 7.75%) of our issued and outstanding Class A ordinary shares and all of our issued and outstanding Class B ordinary shares, representing 96.70% (2020: 97.19%) of the voting power of our outstanding capital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Jun. 30, 2021</t>
        </is>
      </c>
    </row>
    <row r="3">
      <c r="A3" s="3" t="inlineStr">
        <is>
          <t>Subsidiaries</t>
        </is>
      </c>
    </row>
    <row r="4">
      <c r="A4" s="4" t="inlineStr">
        <is>
          <t>Subsidiaries</t>
        </is>
      </c>
      <c r="B4" s="4" t="inlineStr">
        <is>
          <t>35 Subsidiaries The Group’s subsidiaries at 30 June 2021 are set out below. The proportion of ownership interest held equals the voting rights held by the Group. ​ ​ ​ ​ ​ ​ ​ ​ % of ownership Name of entity ​ Principal activity ​ interest Red Football Finance Limited* Finance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Holding company ​ 100 MU Commercial Holdings Junior Limited Holding company ​ 100 MU Finance Limited Dormant company ​ 100 MU RAML Limited Retail and licensing company ​ 100 MUTV Limited Media company ​ 100 RAML USA LLC Retail company ​ 100 * Direct investment of Manchester United plc, others are held by subsidiary undertakings. All of the above are incorporated and operate in England and Wales, with the exception of Red Football Finance Limited which is incorporated and operates in the Cayman Islands and RAML USA LLC which is incorporated in the state of Delaware in the United States. The registered office or principal executive office of all the above, with the exception of RAML USA LLC, is Sir Matt Busby Way, Old Trafford, Manchester, M16 0RA, United Kingdom. The registered office of RAML USA LLC is Corporation Trust Centre, 1209 Orange Street, Wilmington, New Castle County, Delaware 19801, US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Financial Statement Schedule I</t>
        </is>
      </c>
      <c r="B1" s="2" t="inlineStr">
        <is>
          <t>12 Months Ended</t>
        </is>
      </c>
    </row>
    <row r="2">
      <c r="B2" s="2" t="inlineStr">
        <is>
          <t>Jun. 30, 2021</t>
        </is>
      </c>
    </row>
    <row r="3">
      <c r="A3" s="3" t="inlineStr">
        <is>
          <t>Additional information-Financial Statement Schedule I</t>
        </is>
      </c>
    </row>
    <row r="4">
      <c r="A4" s="4" t="inlineStr">
        <is>
          <t>Additional information-Financial Statement Schedule I</t>
        </is>
      </c>
      <c r="B4" s="4" t="inlineStr">
        <is>
          <t>36 Additional information - Financial Statement Schedule I Schedule I has been provided pursuant to the requirements of Securities and Exchange Commission (“SEC”)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Manchester United plc’s consolidated subsidiaries as of 30 June 2021 exceeded the 25% threshold. As of 30 June 2021, the Group had total borrowings of £530.2 million (2020: £525.6 million). As described in note 25 above, the Group’s revolving facilities, the secured term loan facility and the note purchase agreement governing the senior secured notes each contain certain covenants that restrict the activities of Red Football Limited and its subsidiaries, including restricted payment covenants. The restricted payment covenants allow dividends in certain circumstances, including to the extent dividends do not exceed 50% of the cumulative consolidated net income of Red Football Limited and its restricted subsidiaries, provided there is no event of default and Red Football Limited is able to meet the principal and interest payments on its debt under a fixed charge coverage test. As of 30 June 2021, the Group was in compliance with the restricted payment covenants and all other covenants under its revolving facility, the secured term loan facility and the note purchase agreement governing the senior secured notes.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As of 30 June 2021, 2020 and 2019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During the year ended 30 June 2021, cash dividends equivalent to $0.09 (2020: $0.18; 2019: $0.18) per share were declared and paid by the Company. The pounds sterling equivalents were £0.07 (2020: £0.14; 2019: £0.14) per share. Condensed statement of profit or loss of the Company ​ ​ ​ ​ ​ ​ ​ ​ ​ ​ Year ended 30 June ​ ​ 2021 ​ 2020 ​ 2019 ​ £’000 £’000 £’000 Operating expenses (4,253) (2,964) (3,455) Income from shares in group undertakings 10,718 44,534 23,326 Finance income ​ — ​ 82 ​ — Profit before income tax 6,465 41,652 19,871 Income tax expense (1) (9) — Profit for the year 6,464 41,643 19,871 ​ There were no items of other comprehensive loss or income in the years ended 30 June 2021, 2020 or 2019 and therefore no statement of comprehensive income has been presented. 36 Additional information - Financial Statement Schedule I (continued) Condensed balance sheet of the Company ​ ​ ​ ​ ​ ​ ​ ​ As of 30 June ​ ​ 2021 ​ 2020 ​ £’000 £’000 ASSETS Non-current assets Investment in subsidiaries 319,265 319,265 ​ 319,265 319,265 Current assets Other receivables 1,197 1,197 Cash and cash equivalents 148 197 ​ 1,345 1,394 Total assets 320,610 320,659 EQUITY AND LIABILITIES Equity Share capital 53 53 Share premium 68,822 68,822 Treasury shares ​ (21,305) ​ (21,305) Retained earnings 262,113 264,282 ​ 309,683 311,852 Current liabilities Other payables 10,927 8,807 ​ 10,927 8,807 Total equity and liabilities 320,610 320,659 ​ Condensed statement of changes in equity of the Company ​ ​ ​ ​ ​ ​ ​ ​ ​ ​ ​ ​ ​ Share Share Treasury ​ Retained ​ ​ ​ capital ​ premium ​ shares ​ earnings ​ Total equity ​ ​ £’000 ​ £’000 ​ £’000 ​ £’000 ​ £’000 Balance at 1 July 2018 53 68,822 — ​ 247,806 316,681 Profit for the year — — — ​ 19,871 19,871 Total comprehensive income for the year — — — ​ 19,871 19,871 Equity-settled share based payments — — — ​ 699 699 Dividends paid — — — ​ (23,326) (23,326) Balance at 30 June 2019 53 68,822 — ​ 245,050 313,925 Profit for the year — — — ​ 41,643 41,643 Total comprehensive income for the year — — — ​ 41,643 41,643 Acquisition of treasury shares ​ — ​ — ​ (21,305) ​ — ​ (21,305) Equity-settled share based payments — — — ​ 818 818 Dividends paid — — — ​ (23,229) (23,229) Balance at 30 June 2020 53 68,822 (21,305) ​ 264,282 311,852 Profit for the year — — — ​ 6,464 6,464 Total comprehensive income for the year — — — ​ 6,464 6,464 Equity-settled share based payments — — — ​ 2,085 2,085 Dividends paid — — — ​ (10,718) (10,718) Balance at 30 June 2021 53 68,822 (21,305) ​ 262,113 309,683 ​ 36 Additional information - Financial Statement Schedule I (continued) Condensed statement of cash flows of the Company ​ ​ ​ ​ ​ ​ ​ ​ ​ ​ Year ended 30 June ​ ​ 2021 ​ 2020 ​ 2019 ​ £’000 £’000 £’000 Cash flows from operating activities Profit before income tax 6,465 41,652 19,871 Adjustments for: ​ ​ ​ Non-cash employee benefit expense — equity-settled share-based payments 2,085 818 699 Foreign exchange losses/(gains) on operating activities 263 (102) (37) Changes in working capital: ​ ​ ​ Other receivables — (89) 206 Other payables 2,120 2,243 2,326 Tax paid ​ (1) ​ (9) ​ — Net cash inflow from operating activities 10,932 44,513 23,065 Cash flows from financing activities ​ ​ ​ Acquisition of treasury shares ​ — ​ (21,305) ​ — Dividends paid (10,718) (23,229) (23,326) Net cash outflow from financing activities (10,718) (44,534) (23,326) Net increase/(decrease) in cash and cash equivalents 214 (21) (261) Cash and cash equivalents at beginning of year 197 116 340 Exchange (losses)/gains on cash and cash equivalents (263) 102 37 Cash and cash equivalents at end of year 148 197 116 ​ The following reconciliations are provided as additional information to satisfy the Schedule I SEC requirements for parent-only financial information. ​ ​ ​ ​ ​ ​ ​ ​ ​ ​ ​ ​ ​ ​ ​ ​ 2021 2020 2019 ​ ​ £’000 ​ £’000 ​ £’000 IFRS (loss)/profit reconciliation: Parent only — IFRS profit for the year 6,464 41,643 19,871 Additional loss if subsidiaries had been accounted for on the equity method of accounting as opposed to cost (98,680) (64,876) (990) Consolidated IFRS (loss)/profit for the year (92,216) (23,233) 18,881 ​ IFRS equity reconciliation: ​ ​ ​ Parent only — IFRS equity 309,683 311,852 313,925 Additional (loss)/profit if subsidiaries had been accounted for on the equity method of accounting as opposed to cost (37,171) 39,380 101,277 Consolidated — IFRS equity 272,512 351,232 415,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paration</t>
        </is>
      </c>
      <c r="B4" s="4" t="inlineStr">
        <is>
          <t>2.1 Basis of preparation (i) Compliance with IFRS The consolidated financial statements of Manchester United plc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OVID-19 pandemic Operationally, the impact of the ongoing pandemic and measures to prevent further spread has disrupted our businesses in a number of ways. The Old Trafford Stadium, Megastore, Museum and Stadium Tour operations remained closed to visitors throughout the financial year until part way through the fourth fiscal quarter. In line with government guidelines, and with a variety of safety measures and protocols in place, including reduced fan capacity, Old Trafford Stadium welcomed back 10,000 supporters for the final home match of the season. All matches prior to this were played behind closed doors. The Megastore and Museum and Stadium Tour operations also resumed during the fourth fiscal quarter. The deferred completion of the 2019/20 season resulted in ten home and away matches across all 2019/20 competitions being played during the first quarter of the fiscal year 2021. All matches were played behind closed doors. As a direct result, the 2020/21 Premier League season start was delayed until 19 September 2020, and matches played over a more condensed period with most of the current season shortfall being played in the third and fourth quarters. All matches prior to the final home match of the season were played behind closed doors. Furthermore, the first team’s pre-season tour was cancelled this summer due to travel restrictions. The impact of playing matches behind closed doors and the cancellation of the pre-season tour has had a significant impact on our Matchday and Commercial fiscal 2021 revenues. This has been partially offset by increased Broadcasting revenues compared to the prior year, reflecting the impact of the men’s first team’s participation in the UEFA Champions League in the current year, strong performance in both the Premier League and the UEFA Europa League, as well as the impact of playing the latter stages of the 2019/20 domestic and European competitions at the start of fiscal 2021. ​ 2 Summary of significant accounting policies (continued) 2.1 Basis of preparation (continued) (i) Compliance with IFRS (continued) ​ The significant revenue impact of COVID-19 has been partially offset by reduced other operating expenses, principally in respect of matches played behind closed doors, cancellation of the 2020/21 pre-season tour, reduced travel and reduced costs related to the fall in activity at the Old Trafford Megastore. Looking forward, the COVID-19 pandemic may continue to impact results. While the majority of remaining UK government-imposed restrictions have been lifted subsequent to the end of fiscal 2021 and Old Trafford stadium has welcomed back fans at full capacity, the nature of the ongoing pandemic may result in government restrictions being re-imposed in the future. Despite the ongoing uncertainty, the Group remains well placed with a strong balance sheet, including cash resources as at 30 June 2021 of £110.7 million. All funds are held as cash and cash equivalents and therefore available on demand. As at 30 June 2021, the Group also has access to undrawn revolving facilities of £140 million. The Group’s debt facilities include the $425 million senior secured notes and the $225 million secured term loan facility, the majority of which attract fixed interest rates. As at 30 June 2021 the Group also has £60 million outstanding loans under our revolving facilities. The Group’s revolving facilities, secured notes and term loan mature in 2025, 2027 and 2029 respectively. As at 30 June 2021, the Company was in compliance with all debt covenants. The evolving and uncertain nature of the situation makes it challenging for Management to estimate the future performance of our businesses, particularly over the near to medium term and the impact on our financial and operating results cannot be forecast with certainty at this time. In light of these inherent uncertainties, Management has considered the potential impact of COVID-19 on the business (and its ability to continue as a going concern), including the impact of the stadium operating at a reduced fan capacity for 2021/22 competitions. Management has also considered the potential impact of COVID-19 combined with more prudent assumptions around the men’s first team’s performance. As a result of this detailed assessment, including the various scenarios,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date of this report. For this reason the Group continue to adopt the going concern basis for preparing the annual financial statements. (ii) Historical cost convention The consolidated financial statements have been prepared on a historical cost basis, as modified by the revaluation of certain financial assets and liabilities (including derivative financial instruments) which are recognized at fair value through profit and loss, unless hedge accounting applies. (iii) New and amended standards adopted by the Group The Group has applied the following standards and amendments for the first time for the annual reporting period commencing 1 July 2020: ● Phase 2 amendments to IFRS 9, “Financial instruments” for IBOR reform Phase 2 amendments to IFRS 9, “Financial instruments” for IBOR reform are effective for annual reporting periods beginning on or after 1 January 2021 with earlier application permitted. The Group has applied early adoption of the amendments. (iv) New and amended standards and interpretations not yet adopted There are no other standards or interpretations that are not yet effective and that would be expected to have a material impact on the Group in the future reporting periods or on foreseeable future transactions.</t>
        </is>
      </c>
    </row>
    <row r="5">
      <c r="A5" s="4" t="inlineStr">
        <is>
          <t>Principles of consolidation</t>
        </is>
      </c>
      <c r="B5" s="4" t="inlineStr">
        <is>
          <t>2.2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the amount of any non-controlling interest in the acquired entity, and ● acquisition date fair value of any previous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6">
      <c r="A6" s="4" t="inlineStr">
        <is>
          <t>Segment reporting</t>
        </is>
      </c>
      <c r="B6" s="4" t="inlineStr">
        <is>
          <t>2.3 Segment reporting The Group has one reportable segment, being the operation of a men’s and women’s professional football club. The chief operating decision maker (being the board of directors and executive officers of Manchester United plc), who is responsible for allocating resources and assessing performance obtains financial information, being the consolidated statement of profit or loss, consolidated balance sheet and consolidated statement of cash flows, and the analysis of changes in net debt, about the Group as a whole. The Group has investment properties, however, this is not considered to be a material business segment and is therefore not reported as such.</t>
        </is>
      </c>
    </row>
    <row r="7">
      <c r="A7" s="4" t="inlineStr">
        <is>
          <t>Foreign currency translation</t>
        </is>
      </c>
      <c r="B7" s="4" t="inlineStr">
        <is>
          <t>2 Summary of significant accounting policies (continued) 2.4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pounds sterling, which is the Group’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They are deferred in other comprehensive income if they relate to qualifying cash flow hedges. Foreign exchange gains and losses that relate to unhedged borrowings are presented in the statement of profit or loss, within finance costs or finance income. Foreign exchange gains and losses that relate to transfer fees receivable from other football clubs are presented in the statement of profit or loss on a net basis within profit on disposal of intangible assets. All other foreign exchange gains and losses are presented in the statement of profit or loss on a net basis within operating expenses. (iii) Exchange rates The most important exchange rates per £1.00 that have been used in preparing the financial statements are: ​ ​ ​ ​ ​ ​ ​ ​ ​ ​ ​ ​ ​ ​ ​ ​ Closing rate ​ Average rate ​ 2021 2020 2019 2021 2020 2019 Euro ​ 1.1651 ​ 1.0998 ​ 1.1170 ​ 1.1382 ​ 1.1391 ​ 1.1346 US Dollar 1.3820 1.2374 1.2718 1.3461 1.2633 1.2959 ​</t>
        </is>
      </c>
    </row>
    <row r="8">
      <c r="A8" s="4" t="inlineStr">
        <is>
          <t>Revenue recognition</t>
        </is>
      </c>
      <c r="B8" s="4" t="inlineStr">
        <is>
          <t>Revenue is measured at the fair value of consideration received or receivable from the Group’s principal activities excluding transfer fees and value added tax. The Group’s principal revenue streams are Commercial, Broadcasting and Matchday. The Group recognizes revenue when the transaction price can be determined; when it is probable that it will collect the consideration to which it is entitled; and when specific performance obligations have been met for each of the Group’s activities as described below. In instances where the transaction price contains an element of variable or contingent consideration, revenue is recognized based on the most likely amount expected to be received, but only to the extent that it is highly probable that a significant reversal of cumulative revenue recognized will not occur when the uncertainty associated with the variable or contingent consideration is subsequently resolved. (i) Commercial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nited Kingdom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4 Revenue from contracts with customers  (continued) 4.3 Accounting policies and significant judgments (continued) (i) Commercial (continued)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Significant estimates A number of sponsorship contracts contain significant estimates in relation to the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Champions League, or decrease if the club’s men’s first team fails to participate in the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t 30 June 2021 that the full minimum guarantee amount is the most likely amount that will be received, as management does not expect two consecutive seasons of non-participation in the Champions League. (ii) Broadcasting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 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iii) Matchday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4 Revenue from contracts with customers  (continued) 4.3 Accounting policies and significant judgments (continued) (iii) Matchday (continu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 As a result of COVID-19, all matches played in fiscal 2021 prior to the final home match of the season have been played behind closed doors. In line with government guidelines, and with a variety of safety measures and protocols in place, including reduced fan capacity, Old Trafford Stadium welcomed back 10,000 supporters for the final home match of the season.</t>
        </is>
      </c>
    </row>
    <row r="9">
      <c r="A9" s="4" t="inlineStr">
        <is>
          <t>Employee benefits</t>
        </is>
      </c>
      <c r="B9" s="4" t="inlineStr">
        <is>
          <t>2.6 Employee benefits (i) Short-term obligations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ii) Football staff remuneration Remuneration is charged to operating expenses on a straight-line basis over the contract periods based on the amount payable to players and key football management staff for that period. Any performance bonuses are recognized when the Company considers that it is probable that the condition related to the payment will be achieved. Signing-on fees are typically paid to players and key football management staff in equal annual installments over the term of the contract. Installments are paid at or near the beginning of each financial year and recognized as prepayments. They are subsequently charged to profit or loss (as employee benefit expenses) on a straight-line basis over the financial year. Signing-on fees paid form part of cash flows from operating activities. 2 Summary of significant accounting policies (continued) 2.6 Employee benefits (continued) (ii) Football staff remuneration (continued) Loyalty fees are bonuses which are paid to players and key football management staff either at the beginning of a renewed contract or in installments over the term of their contract in recognition for either past or future performance. Loyalty bonuses for past service are typically paid in a lump sum amount upon renewal of a contract. These loyalty bonuses require no future service and are not subject to any claw-back provisions were the individual to subsequently leave the club during their new contract term. They are expensed once the Company has a present legal or constructive obligation to make the payment. Loyalty bonuses for ongoing service are typically paid in arrears in equal annual installments over the term of the contract. These are paid at the beginning of the next financial year and the related charge is recognized within employee benefit expenses in profit or loss on a straight-line basis over the current financial year. (iii) Post-employment pension obligations The Group is one of a number of participating employers in The Football League Limited Pension and Life Assurance Scheme (‘the scheme’ — see note 29.1). The Group is unable to identify its share of the assets and liabilities of the scheme and therefore accounts for its contributions as if they were paid to a defined contribution scheme. The Group’s contributions into this scheme are reflected within the statement of profit or loss when they fall due. Full provision has been made for the additional contributions that the Group has been requested to pay to help fund the scheme deficit. The Group also operates a defined contribution scheme. The assets of the scheme are held separately from those of the Group in an independently administered fund. The Group’s contributions into this scheme are recognized as an employee benefit expenses when they are due. (iv) Share-based payments The Group operates a share-based compensation plan under which the entity receives services from employees as consideration for equity instruments of the Group. Equity-settled share-based payments to employees are measured at the fair value of the equity instruments at the grant date. The fair value excludes the effect of non-market based vesting conditions. The fair value determined at the grant date of the equity-settled share-based payments is expensed on a straight-line basis over the vesting period, based on the Group’s estimate of equity instruments that will eventually vest. At each reporting date, the Group revises its estimate of the number of equity instruments expected to vest as a result of the effect of non-market based vesting conditions. The impact of the revision of the original estimates, if any, is recognized in profit or loss such that the cumulative expense reflects the revised estimate, with a corresponding adjustment to equity. For cash-settled share-based payments to employees, a liability is recognized for the services acquired, measured initially at the fair value of the liability. At each reporting date until the liability is settled, and at the date of settlement, the fair value of the liability is re-measured, with any changes in fair value recognized in profit or loss for the year. Details regarding the determination of the fair value of share-based transactions are set out in note 28.</t>
        </is>
      </c>
    </row>
    <row r="10">
      <c r="A10" s="4" t="inlineStr">
        <is>
          <t>Exceptional items</t>
        </is>
      </c>
      <c r="B10" s="4" t="inlineStr">
        <is>
          <t>Exceptional items are disclosed separately in the financial statements where it is necessary to do so to provide further understanding of the financial performance of the Group. They are material items of income or expense that have been shown separately due to the significance of their nature or amount.</t>
        </is>
      </c>
    </row>
    <row r="11">
      <c r="A11" s="4" t="inlineStr">
        <is>
          <t>Income tax</t>
        </is>
      </c>
      <c r="B11" s="4" t="inlineStr">
        <is>
          <t>2.8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it reports as a US domestic corporation for US federal corporate income tax purposes and is subject to US federal corporate income tax on the Group’s worldwide income. In addition, the Group is subject to income and other taxes in various other jurisdictions, including the United Kingdom.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income, in which case the tax is also recognized in other comprehensive income.</t>
        </is>
      </c>
    </row>
    <row r="12">
      <c r="A12" s="4" t="inlineStr">
        <is>
          <t>Dividend distribution</t>
        </is>
      </c>
      <c r="B12" s="4" t="inlineStr">
        <is>
          <t>2.9 Dividend distribution Dividend distributions to the Company’s shareholders are recognized when they become legally payable. In the case of interim dividends, this is when they are paid.</t>
        </is>
      </c>
    </row>
    <row r="13">
      <c r="A13" s="4" t="inlineStr">
        <is>
          <t>Impairment of assets</t>
        </is>
      </c>
      <c r="B13" s="4" t="inlineStr">
        <is>
          <t>2.10 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Management does not consider that it is possible to determine the value in use of an individual player or key football management staff in isolation as that individual (unless via a sale or insurance recovery) cannot generate cash flows on their own. While management does not consider any individual can be separated from the single cash generating unit (“CGU”), being the operations of the Group as a whole, there may be certain circumstances where an individual is taken out of the CGU, when it becomes clear that they will not participate with the club’s men’s first team again, for example, a player sustaining a career threatening injury or is permanently removed from the men’s first team playing squad for another reason. If such circumstances were to arise, the carrying value of the individual would be assessed against the Group’s best estimate of the individual’s fair value less any costs to sell and an impairment charge made in operating expenses reflecting any loss arising. 2 Summary of significant accounting policies (continued)</t>
        </is>
      </c>
    </row>
    <row r="14">
      <c r="A14" s="4" t="inlineStr">
        <is>
          <t>Property, plant and equipment</t>
        </is>
      </c>
      <c r="B14" s="4" t="inlineStr">
        <is>
          <t>2.11 Property, plant and equipment Property, plant and equipment is initially measured at cost (comprising the purchase price, after deducting discounts and rebates, and any directly attributable costs) and is subsequently carried at cost less accumulated depreciation and any provision for impairment. Subsequent costs, for example, capital improvements and refurbishment,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depreciation methods and periods used by the Group are disclosed in note 13. The assets’ residual values and useful lives are reviewed, and adjusted if appropriate, at the end of each reporting period. Gains and losses on disposals are determined by comparing proceeds with carrying amount. These are included in profit or loss. (ii) Depreciation methods and useful lives Land is not depreciated. With the exception of freehold property acquired before 1 August 1999, depreciation is calculated using the straight-line method to allocate cost, net of residual values, over the estimated useful lives as follows: ​ ​ ​ Freehold property 75 years Computer equipment and software (included within Plant and machinery) 3 years Plant and machinery 4 Fixtures and fittings 7 years ​ Freehold property acquired before 1 August 1999 is depreciated on a reducing balance basis at an annual rate of 1.33%. See note 2.11 for the other accounting policies relevant to property, plant and equipment, and note 2.10 for the Group’s policy regarding impairments.</t>
        </is>
      </c>
    </row>
    <row r="15">
      <c r="A15" s="4" t="inlineStr">
        <is>
          <t>Leases</t>
        </is>
      </c>
      <c r="B15" s="4" t="inlineStr">
        <is>
          <t>The Group leases various offices and equipment. Until 30 June 2019, these leases of property, plant and equipment were classified and accounted for as operating leases and lease payments were charged to profit or loss on a straight-line basis over the period of the lease. From 1 July 2019, all leases with a term of more than 12 months, unless the underlying asset is of low value, are recognized as a right-of-use asset, with a corresponding lease liability, at the date at which the leased asset is available for use by the Group.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is>
      </c>
    </row>
    <row r="16">
      <c r="A16" s="4" t="inlineStr">
        <is>
          <t>Investment properties</t>
        </is>
      </c>
      <c r="B16" s="4" t="inlineStr">
        <is>
          <t>Investment properties are held for long-term rental yields or for capital appreciation or both, and are not occupied by the Group. Investment properties are initially measured at cost (comprising the purchase price, after deducting discounts and rebates, and any directly attributable costs) and are subsequently carried at cost less accumulated depreciation and any provision for impairment. Investment properties are depreciated using the straight-line method over 50 years.</t>
        </is>
      </c>
    </row>
    <row r="17">
      <c r="A17" s="4" t="inlineStr">
        <is>
          <t>Intangible assets</t>
        </is>
      </c>
      <c r="B17" s="4" t="inlineStr">
        <is>
          <t>2.14 Intangible assets The cost of and amortization methods and periods used by the Group for goodwill, registrations and other intangible assets are disclosed in note 16. The assets’ useful lives are reviewed, and adjusted if appropriate, at the end of each reporting period. Assets available for sale (principally players’ registrations) are classified as assets held for sale when their carrying value is expected to be recovered principally through a sale transaction and a sale is considered to be highly probable. Highly probable is defined as being actively marketed by the club, with unconditional offers having been received prior to the end of a reporting period. These assets would be stated at the lower of the carrying amount and fair value less costs to sell. 2.14 Intangible assets (continued) Gains and losses on disposal of players’ and key football management staff registrations are determined by comparing the fair value of the consideration receivable, net of any transaction costs, with the carrying amount and are recognized separately in profit or loss within profit on disposal of intangible assets. Where a part of the consideration receivable is contingent on specified performance conditions, this amount is recognized in profit or loss when receipt is virtually certain. Loan income on players temporarily loaned to other football clubs is recognized separately in profit or loss within profit on disposal of intangible assets. Goodwill arose largely in relation to the Group’s acquisition of Manchester United Limited in 2005 and represents the excess of the cost of the acquisition over the fair value of the Group’s share of the net identifiable assets of the acquired subsidiary at the date of acquisition. Goodwill is not amortized but it is tested annually for impairment or more frequently if events or changes in circumstances indicate it might be impaired. Goodwill is carried at cost less accumulated impairment losses. When goodwill is tested for impairment the recoverable amount of the cash-generating unit is determined based on a value-in-use calculation. This calculation requires the use of estimates, both in arriving at the expected future cash flows and the application of a suitable discount rate in order to calculate the present value of these flows. These calculations have been carried out in accordance with the assumptions set out below. The costs associated with the acquisition of players’ and key football management staff registrations are capitalized at the fair value of the consideration payable. Costs include transfer fees, Premier League levy fees, agents’ fees incurred by the club and other directly attributable costs. Costs also include the fair value of any contingent consideration, which is primarily payable to the player’s former club (with associated levy fees payable to the Premier League), once payment becomes probable. Subsequent reassessments of the amount of contingent consideration payable are also included in the cost of the player’s and key football management staff registration. Registrations costs are fully amortized using the straight-line method over the period covered by the player’s and key football management staff contract. Where a contract is extended, any costs associated with securing the extension are added to the unamortized balance (at the date of the amendment) and the revised book value is amortized over the remaining revised contract life. The Group will perform an impairment review on intangible assets, including player and key football management staff registrations, if adverse events indicate that the amortized carrying value of the asset may not be recoverable. While no individual can be separated from the single cash generating unit (“CGU”), being the operations of the Group as a whole, there may be certain circumstances where an individual is taken out of the CGU, when it becomes clear that they will not participate with the club’s first team again, for example, a player sustaining a career threatening injury or is permanently removed from the first team squad for another reason. If such circumstances were to arise, the carrying value of the individual would be assessed against the Group’s best estimate of the individual’s fair value less any costs to sell. 16 Intangible assets (continued) ​ (i) Cost of and amortization methods and useful lives (continued) ​ Other intangible assets comprise website, mobile applications, software and trademark registration costs and are initially measured at cost and are subsequently carried at cost less accumulated amortization and any provision for impairment. Amortization is calculated using the straight-line method to write-down assets to their residual value over the estimated useful lives as follows: ​ ​ ​ ​ Website, mobile applications and software 3 years Trademark registrations ​ 10 years ​ See note 2.14 for the other accounting policies relevant to intangible assets, and note 2.10 for the Group’s policy regarding impairments.</t>
        </is>
      </c>
    </row>
    <row r="18">
      <c r="A18" s="4" t="inlineStr">
        <is>
          <t>Inventories</t>
        </is>
      </c>
      <c r="B18" s="4" t="inlineStr">
        <is>
          <t>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t>
        </is>
      </c>
    </row>
    <row r="19">
      <c r="A19" s="4" t="inlineStr">
        <is>
          <t>Trade receivables</t>
        </is>
      </c>
      <c r="B19" s="4" t="inlineStr">
        <is>
          <t xml:space="preserve">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using the effective interest method, less provision for impairment. Details about the Group’s impairment policies and the calculation of the provision for impairment are provided in note 30.1(b). If collection is expected in one year or less, they are classified as current assets. If not, they are presented as non-current assets. </t>
        </is>
      </c>
    </row>
    <row r="20">
      <c r="A20" s="4" t="inlineStr">
        <is>
          <t>Derivatives and hedging activities</t>
        </is>
      </c>
      <c r="B20" s="4" t="inlineStr">
        <is>
          <t>2.17 Derivatives and hedging activitie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are disclosed in note 20. Movements in the hedging reserve are shown in the statement of changes in equity. The full fair value of a derivative is classified as a non-current asset or liability when the remaining maturity of the item is more than 12 months, it is classified as a current asset or liability when the remaining maturity of the item is less than 12 months. (i) Cash flow hedges that qualify for hedge accounting The effective portion of changes in the fair value of derivatives that are designated and qualify as cash flow hedges is recognized in other comprehensive income. The gain or loss relating to any ineffective portion is recognized immediately in profit or loss. The Group hedges the foreign exchange risk on a portion of contracted, and hence highly probable, future US dollar revenues whenever possible using a portion of the Group’s US dollar net borrowings as the hedging instrument. Foreign exchange gains or losses arising on re-translation of the Group’s US dollar net borrowings used in the hedge are initially recognized in other comprehensive income, rather than being recognized in profit or loss immediately. The foreign exchange gains or losses arising on re-translation of the Group’s unhedged US dollar borrowings are recognized in profit or loss immediately. The Group hedges its cash flow interest rate risk where considered appropriate using interest rate swaps. Such interest rate swaps have the economic effect of converting a portion of variable rate borrowings from floating rates to fixed rates. The effective portion of changes in the fair value of the interest rate swap is initially recognized in other comprehensive income, rather than being recognized in profit or loss immediately. The gain or loss relating to any ineffective portion is recognized in profit or loss immediately. Amounts previously recognized in other comprehensive income and accumulated in the hedging reserve within equity are reclassified to profit or loss in the periods when the hedged item affects profit or loss (for example, when the forecast transaction that is hedged takes place). When a hedging instrument expires or is sold or terminated, or when a hedge no longer meets the criteria for hedge accounting, any cumulative deferred gain or loss existing in equity at that time remains in equity and is reclassified when the forecast transaction is ultimately recognized in profit or loss. When the forecast transaction is no longer expected to occur, the cumulative gain or loss that was reported in equity is immediately reclassified to profit or loss. (ii) Derivatives that do not qualify for hedge accounting Certain derivative instruments are not designated as hedging instruments and consequently do not qualify for hedge accounting. Changes in the fair value of any derivative instrument that does not qualify for hedge accounting are recognized immediately in profit or loss.</t>
        </is>
      </c>
    </row>
    <row r="21">
      <c r="A21" s="4" t="inlineStr">
        <is>
          <t>Cash and cash equivalents</t>
        </is>
      </c>
      <c r="B21" s="4" t="inlineStr">
        <is>
          <t>2 Summary of significant accounting policies (continued) 2.18 Cash and cash equivalent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t>
        </is>
      </c>
    </row>
    <row r="22">
      <c r="A22" s="4" t="inlineStr">
        <is>
          <t>Share capital and reserves</t>
        </is>
      </c>
      <c r="B22" s="4" t="inlineStr">
        <is>
          <t>2.19 Share capital and reserves Ordinary shares are classified as equity. Incremental costs directly attributable to the issue of new shares are shown in equity as a deduction from the proceeds of the issue. Where any Group company purchases the Company’s equity instruments, for example as the result of a share buy-back, the consideration paid, including any directly attributable incremental costs (net of income taxes), is deducted from equity attributable to the owners of Manchester United plc as treasury shares until the shares are cancelled or reissued. The merger reserve arose as a result of reorganization transactions and represents the difference between the equity of the acquired company (Red Football Shareholder Limited) and the investment by the acquiring company (Manchester United plc). The hedging reserve is used to reflect the effective portion of changes in the fair value of derivatives that are designated and qualify as cash flow hedges.</t>
        </is>
      </c>
    </row>
    <row r="23">
      <c r="A23" s="4" t="inlineStr">
        <is>
          <t>Trade and other payables</t>
        </is>
      </c>
      <c r="B23" s="4" t="inlineStr">
        <is>
          <t>Trade and other payables are liabilities for goods and services provided to the Group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t>
        </is>
      </c>
    </row>
    <row r="24">
      <c r="A24" s="4" t="inlineStr">
        <is>
          <t>Borrowings</t>
        </is>
      </c>
      <c r="B24" s="4" t="inlineStr">
        <is>
          <t>2.21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rate method. Fees paid on the establishment of loan facilities are recognized as transaction costs of the loan to the extent that it is probable that some or all of the facility will be drawn down. In this case the fee is deferred until draw-down occurs. To the extent there is no evidence that it is probable that some or all of the facility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12 months after the end of the reporting period.</t>
        </is>
      </c>
    </row>
    <row r="25">
      <c r="A25" s="4" t="inlineStr">
        <is>
          <t>Provisions</t>
        </is>
      </c>
      <c r="B25" s="4" t="inlineStr">
        <is>
          <t>2.22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The discount rate used to determine the present value is the pre-tax rate that reflects current market assessments of the time value of money and the risks specific to the liability. The increase in the provision due to the passage of time is recognized as an interes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exchange rates per 1.00</t>
        </is>
      </c>
      <c r="B4" s="4" t="inlineStr">
        <is>
          <t>The most important exchange rates per £1.00 that have been used in preparing the financial statements are: ​ ​ ​ ​ ​ ​ ​ ​ ​ ​ ​ ​ ​ ​ ​ ​ Closing rate ​ Average rate ​ 2021 2020 2019 2021 2020 2019 Euro ​ 1.1651 ​ 1.0998 ​ 1.1170 ​ 1.1382 ​ 1.1391 ​ 1.1346 US Dollar 1.3820 1.2374 1.2718 1.3461 1.2633 1.29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s with customers</t>
        </is>
      </c>
    </row>
    <row r="4">
      <c r="A4" s="4" t="inlineStr">
        <is>
          <t>Schedule of revenue derived from principal activity</t>
        </is>
      </c>
      <c r="B4" s="4" t="inlineStr">
        <is>
          <t>​ ​ ​ ​ ​ ​ ​ ​ ​ 2021 2020 2019 ​ £’000 £’000 £’000 Sponsorship ​ 140,209 ​ 182,709 ​ 173,010 Retail, merchandising, apparel &amp; products licensing revenue ​ 91,996 ​ 96,335 ​ 102,083 Commercial 232,205 279,044 275,093 Domestic competitions ​ 174,683 ​ 115,415 ​ 148,018 European competitions ​ 73,827 ​ 16,836 ​ 83,138 Other ​ 6,305 ​ 7,952 ​ 10,054 Broadcasting 254,815 140,203 241,210 Matchday 7,097 89,794 110,819 ​ 494,117 509,041 627,122 ​</t>
        </is>
      </c>
    </row>
    <row r="5">
      <c r="A5" s="4" t="inlineStr">
        <is>
          <t>Schedule of revenue derived from entities accounting for more than 10% of revenue</t>
        </is>
      </c>
      <c r="B5" s="4" t="inlineStr">
        <is>
          <t>​ ​ ​ ​ ​ ​ ​ ​ ​ ​ 2021 2020 2019 ​ ​ £’000 £’000 £’000 ​ Customer A 177,160 118,069 150,959 ​ Customer B 77,426 77,852 78,813 ​ Customer C 73,827 ​ &lt;10 % 83,138 ​ Customer D &lt;10 % 52,269 ​ &lt;10 % ​</t>
        </is>
      </c>
    </row>
    <row r="6">
      <c r="A6" s="4" t="inlineStr">
        <is>
          <t>Schedule of assets and liabilities related to contracts with customers</t>
        </is>
      </c>
      <c r="B6" s="4" t="inlineStr">
        <is>
          <t>​ ​ ​ ​ ​ ​ Current contract ​ ​ assets — accrued ​ ​ revenue ​ £’000 At 1 July 2019 ​ 39,532 Recognized in revenue during the year ​ 44,383 Cash received/amounts invoiced during the year ​ (37,949) At 30 June 2020 ​ 45,966 Recognized in revenue during the year ​ 39,037 Cash received/amounts invoiced during the year ​ (43,973) Loss allowance ​ (486) At 30 June 2021 ​ 40,544 ​ ​ ​ ​ ​ ​ ​ ​ ​ Current contract Non-current Total contract ​ ​ liabilities – ​ contract liabilities – ​ liabilities – ​ ​ deferred revenue ​ deferred revenue ​ deferred revenue ​ £’000 £’000 £’000 At 1 July 2019 (190,146) ​ (33,354) ​ (223,500) Recognized in revenue during the year 183,186 ​ — ​ 183,186 Cash received/amounts invoiced during the year (150,019) ​ — ​ (150,019) Reclassified during the year (14,595) ​ 14,595 ​ — At 30 June 2020 (171,574) ​ (18,759) ​ (190,333) Recognized in revenue during the year 135,560 ​ — ​ 135,560 Cash received/amounts invoiced during the year (86,153) ​ — ​ (86,153) Reclassified during the year 4,183 ​ (4,183) ​ — At 30 June 2021 (117,984) ​ (22,942) ​ (140,9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Jun. 30, 2021</t>
        </is>
      </c>
    </row>
    <row r="3">
      <c r="A3" s="3" t="inlineStr">
        <is>
          <t>Operating expenses</t>
        </is>
      </c>
    </row>
    <row r="4">
      <c r="A4" s="4" t="inlineStr">
        <is>
          <t>Schedule of operating expenses</t>
        </is>
      </c>
      <c r="B4" s="4" t="inlineStr">
        <is>
          <t>​ ​ ​ ​ ​ ​ ​ ​ ​ 2021 2020 2019 ​ £’000 £’000 £’000 Employee benefit expenses (note 7) (322,600) (284,029) (332,356) Short-term and low value leases (2019: all operating lease costs) (514) (590) (1,974) Auditors’ remuneration: audit of parent company and consolidated financial statements (30) (30) (28) Auditors’ remuneration: audit of the Company’s subsidiaries (646) (636) (489) Auditors’ remuneration: audit-related services ​ (14) ​ (13) ​ — Auditors’ remuneration: other audit services (105) — (45) Auditors’ remuneration: tax compliance and tax advice services (35) (446) (160) Foreign exchange (losses)/gains on operating activities (874) 816 76 Depreciation - property, plant and equipment (note 13) (12,987) (12,735) (11,569) Depreciation – right-of-use assets (note 14) ​ (1,698) ​ (1,656) ​ — Depreciation - investment properties (note 15) (274) (365) (157) Impairment - investment properties (note 15) ​ — ​ (3,787) ​ (1,124) Amortization – intangible assets (note 16) (124,398) (126,756) (129,154) Sponsorship, other commercial and broadcasting costs (10,861) (20,097) (23,092) External Matchday costs (9,022) (19,196) (20,317) Property costs (16,454) (19,028) (21,211) Other operating expenses (individually less than £10,000,000) (37,912) (33,656) (41,737) Exceptional items (note 6) — — (19,599) ​ (538,424) (522,204) (602,9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Jun. 30, 2021</t>
        </is>
      </c>
    </row>
    <row r="3">
      <c r="A3" s="3" t="inlineStr">
        <is>
          <t>Exceptional items</t>
        </is>
      </c>
    </row>
    <row r="4">
      <c r="A4" s="4" t="inlineStr">
        <is>
          <t>Schedule of exceptional items</t>
        </is>
      </c>
      <c r="B4" s="4" t="inlineStr">
        <is>
          <t>​ ​ ​ ​ ​ ​ ​ ​ ​ 2021 2020 2019 ​ £’000 £’000 £’000 Compensation paid for loss of office — — (19,599) ​ — — (19,5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s (Tables)</t>
        </is>
      </c>
      <c r="B1" s="2" t="inlineStr">
        <is>
          <t>12 Months Ended</t>
        </is>
      </c>
    </row>
    <row r="2">
      <c r="B2" s="2" t="inlineStr">
        <is>
          <t>Jun. 30, 2021</t>
        </is>
      </c>
    </row>
    <row r="3">
      <c r="A3" s="3" t="inlineStr">
        <is>
          <t>Employee benefit expenses</t>
        </is>
      </c>
    </row>
    <row r="4">
      <c r="A4" s="4" t="inlineStr">
        <is>
          <t>Schedule of employee benefit expenses</t>
        </is>
      </c>
      <c r="B4" s="4" t="inlineStr">
        <is>
          <t>​ ​ ​ ​ ​ ​ ​ ​ ​ ​ 2021 ​ 2020 ​ 2019 ​ £’000 £’000 £’000 Wages and salaries (including bonuses) (283,463) (249,564) (293,424) Social security costs (33,773) (29,743) (34,799) Share-based payments (note 28) (2,002) (1,435) (1,251) Pension costs - defined contribution schemes (note 29.2) (3,362) (3,287) (2,882) ​ (322,600) (284,029) (332,356)</t>
        </is>
      </c>
    </row>
    <row r="5">
      <c r="A5" s="4" t="inlineStr">
        <is>
          <t>Schedule of average number of employees</t>
        </is>
      </c>
      <c r="B5" s="4" t="inlineStr">
        <is>
          <t>​ ​ ​ ​ ​ ​ ​ ​ ​ 2021 2020 2019 ​ Number Number Number By activity: Football – men’s and women’s players 118 115 104 Football - technical and coaching 176 176 163 Commercial 131 129 114 Media 90 88 85 Administration and other 468 484 474 Average number of employees 983 992 940</t>
        </is>
      </c>
    </row>
    <row r="6">
      <c r="A6" s="4" t="inlineStr">
        <is>
          <t>Schedule of compensation paid or payable to key management for employee services</t>
        </is>
      </c>
      <c r="B6" s="4" t="inlineStr">
        <is>
          <t>​ ​ ​ ​ ​ ​ ​ ​ ​ 2021 2020 2019 ​ £’000 £’000 £’000 Short-term employee benefits (8,326) (9,507) (9,961) Share-based payments (1,125) (1,017) (748) Post-employment benefits (5) (20) (20) ​ (9,456) (10,544) (10,7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it on disposal of intangible assets (Tables)</t>
        </is>
      </c>
      <c r="B1" s="2" t="inlineStr">
        <is>
          <t>12 Months Ended</t>
        </is>
      </c>
    </row>
    <row r="2">
      <c r="B2" s="2" t="inlineStr">
        <is>
          <t>Jun. 30, 2021</t>
        </is>
      </c>
    </row>
    <row r="3">
      <c r="A3" s="3" t="inlineStr">
        <is>
          <t>Profit on disposal of intangible assets</t>
        </is>
      </c>
    </row>
    <row r="4">
      <c r="A4" s="4" t="inlineStr">
        <is>
          <t>Schedule of profit on disposal of intangible assets</t>
        </is>
      </c>
      <c r="B4" s="4" t="inlineStr">
        <is>
          <t>​ ​ ​ ​ ​ ​ ​ ​ ​ 2021 2020 2019 ​ £’000 £’000 £’000 Profit on disposal of registrations 4,601 15,664 24,720 Player loan income 2,780 2,720 1,079 ​ 7,381 18,384 25,7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4" customWidth="1" min="1" max="1"/>
    <col width="21" customWidth="1" min="2" max="2"/>
    <col width="21" customWidth="1" min="3" max="3"/>
    <col width="23" customWidth="1" min="4" max="4"/>
    <col width="22" customWidth="1" min="5" max="5"/>
    <col width="23" customWidth="1" min="6" max="6"/>
    <col width="35" customWidth="1" min="7" max="7"/>
    <col width="14" customWidth="1" min="8" max="8"/>
    <col width="13" customWidth="1" min="9" max="9"/>
  </cols>
  <sheetData>
    <row r="1">
      <c r="A1" s="1" t="inlineStr">
        <is>
          <t>Consolidated statement of changes in equity</t>
        </is>
      </c>
      <c r="B1" s="2" t="inlineStr">
        <is>
          <t>Share capitalGBP (£)</t>
        </is>
      </c>
      <c r="C1" s="2" t="inlineStr">
        <is>
          <t>Share premiumGBP (£)</t>
        </is>
      </c>
      <c r="D1" s="2" t="inlineStr">
        <is>
          <t>Treasury sharesGBP (£)</t>
        </is>
      </c>
      <c r="E1" s="2" t="inlineStr">
        <is>
          <t>Merger reserveGBP (£)</t>
        </is>
      </c>
      <c r="F1" s="2" t="inlineStr">
        <is>
          <t>Hedging reserveGBP (£)</t>
        </is>
      </c>
      <c r="G1" s="2" t="inlineStr">
        <is>
          <t>Retained (deficit)/earningsGBP (£)</t>
        </is>
      </c>
      <c r="H1" s="2" t="inlineStr">
        <is>
          <t>GBP (£)</t>
        </is>
      </c>
      <c r="I1" s="2" t="inlineStr">
        <is>
          <t>USD ($)</t>
        </is>
      </c>
    </row>
    <row r="2">
      <c r="A2" s="4" t="inlineStr">
        <is>
          <t>Balance at beginning of the year at Jun. 30, 2018</t>
        </is>
      </c>
      <c r="B2" s="6" t="n">
        <v>53000</v>
      </c>
      <c r="C2" s="6" t="n">
        <v>68822000</v>
      </c>
      <c r="E2" s="6" t="n">
        <v>249030000</v>
      </c>
      <c r="F2" s="6" t="n">
        <v>-27558000</v>
      </c>
      <c r="G2" s="6" t="n">
        <v>136757000</v>
      </c>
      <c r="H2" s="6" t="n">
        <v>427104000</v>
      </c>
    </row>
    <row r="3">
      <c r="A3" s="3" t="inlineStr">
        <is>
          <t>Comprehensive income (loss)</t>
        </is>
      </c>
    </row>
    <row r="4">
      <c r="A4" s="4" t="inlineStr">
        <is>
          <t>(Loss)/profit for the year</t>
        </is>
      </c>
      <c r="G4" s="5" t="n">
        <v>18881000</v>
      </c>
      <c r="H4" s="5" t="n">
        <v>18881000</v>
      </c>
    </row>
    <row r="5">
      <c r="A5" s="4" t="inlineStr">
        <is>
          <t>Cash flow hedges</t>
        </is>
      </c>
      <c r="F5" s="5" t="n">
        <v>-6720000</v>
      </c>
      <c r="H5" s="5" t="n">
        <v>-6720000</v>
      </c>
    </row>
    <row r="6">
      <c r="A6" s="4" t="inlineStr">
        <is>
          <t>Tax credit/(charge) relating to movements on hedges</t>
        </is>
      </c>
      <c r="F6" s="5" t="n">
        <v>-1266000</v>
      </c>
      <c r="H6" s="5" t="n">
        <v>-1266000</v>
      </c>
    </row>
    <row r="7">
      <c r="A7" s="4" t="inlineStr">
        <is>
          <t>Total comprehensive (loss)/income for the year</t>
        </is>
      </c>
      <c r="F7" s="5" t="n">
        <v>-7986000</v>
      </c>
      <c r="G7" s="5" t="n">
        <v>18881000</v>
      </c>
      <c r="H7" s="5" t="n">
        <v>10895000</v>
      </c>
    </row>
    <row r="8">
      <c r="A8" s="4" t="inlineStr">
        <is>
          <t>Equity-settled share-based payments</t>
        </is>
      </c>
      <c r="G8" s="5" t="n">
        <v>699000</v>
      </c>
      <c r="H8" s="5" t="n">
        <v>699000</v>
      </c>
    </row>
    <row r="9">
      <c r="A9" s="4" t="inlineStr">
        <is>
          <t>Dividends paid</t>
        </is>
      </c>
      <c r="G9" s="5" t="n">
        <v>-23326000</v>
      </c>
      <c r="H9" s="5" t="n">
        <v>-23326000</v>
      </c>
      <c r="I9" s="8" t="n">
        <v>-29615000</v>
      </c>
    </row>
    <row r="10">
      <c r="A10" s="4" t="inlineStr">
        <is>
          <t>Deferred tax expense relating to share-based payments</t>
        </is>
      </c>
      <c r="G10" s="5" t="n">
        <v>-170000</v>
      </c>
      <c r="H10" s="5" t="n">
        <v>-170000</v>
      </c>
    </row>
    <row r="11">
      <c r="A11" s="4" t="inlineStr">
        <is>
          <t>Balance at end of the year at Jun. 30, 2019</t>
        </is>
      </c>
      <c r="B11" s="5" t="n">
        <v>53000</v>
      </c>
      <c r="C11" s="5" t="n">
        <v>68822000</v>
      </c>
      <c r="E11" s="5" t="n">
        <v>249030000</v>
      </c>
      <c r="F11" s="5" t="n">
        <v>-35544000</v>
      </c>
      <c r="G11" s="5" t="n">
        <v>132841000</v>
      </c>
      <c r="H11" s="5" t="n">
        <v>415202000</v>
      </c>
    </row>
    <row r="12">
      <c r="A12" s="3" t="inlineStr">
        <is>
          <t>Comprehensive income (loss)</t>
        </is>
      </c>
    </row>
    <row r="13">
      <c r="A13" s="4" t="inlineStr">
        <is>
          <t>(Loss)/profit for the year</t>
        </is>
      </c>
      <c r="G13" s="5" t="n">
        <v>-23233000</v>
      </c>
      <c r="H13" s="5" t="n">
        <v>-23233000</v>
      </c>
    </row>
    <row r="14">
      <c r="A14" s="4" t="inlineStr">
        <is>
          <t>Cash flow hedges</t>
        </is>
      </c>
      <c r="F14" s="5" t="n">
        <v>2877000</v>
      </c>
      <c r="H14" s="5" t="n">
        <v>2877000</v>
      </c>
    </row>
    <row r="15">
      <c r="A15" s="4" t="inlineStr">
        <is>
          <t>Tax credit/(charge) relating to movements on hedges</t>
        </is>
      </c>
      <c r="F15" s="5" t="n">
        <v>102000</v>
      </c>
      <c r="H15" s="5" t="n">
        <v>102000</v>
      </c>
    </row>
    <row r="16">
      <c r="A16" s="4" t="inlineStr">
        <is>
          <t>Total comprehensive (loss)/income for the year</t>
        </is>
      </c>
      <c r="F16" s="5" t="n">
        <v>2979000</v>
      </c>
      <c r="G16" s="5" t="n">
        <v>-23233000</v>
      </c>
      <c r="H16" s="5" t="n">
        <v>-20254000</v>
      </c>
    </row>
    <row r="17">
      <c r="A17" s="4" t="inlineStr">
        <is>
          <t>Acquisition of treasury shares</t>
        </is>
      </c>
      <c r="D17" s="6" t="n">
        <v>-21305000</v>
      </c>
      <c r="H17" s="5" t="n">
        <v>-21305000</v>
      </c>
    </row>
    <row r="18">
      <c r="A18" s="4" t="inlineStr">
        <is>
          <t>Equity-settled share-based payments</t>
        </is>
      </c>
      <c r="G18" s="5" t="n">
        <v>818000</v>
      </c>
      <c r="H18" s="5" t="n">
        <v>818000</v>
      </c>
    </row>
    <row r="19">
      <c r="A19" s="4" t="inlineStr">
        <is>
          <t>Dividends paid</t>
        </is>
      </c>
      <c r="G19" s="5" t="n">
        <v>-23229000</v>
      </c>
      <c r="H19" s="5" t="n">
        <v>-23229000</v>
      </c>
      <c r="I19" s="5" t="n">
        <v>-29554000</v>
      </c>
    </row>
    <row r="20">
      <c r="A20" s="4" t="inlineStr">
        <is>
          <t>Balance at end of the year at Jun. 30, 2020</t>
        </is>
      </c>
      <c r="B20" s="5" t="n">
        <v>53000</v>
      </c>
      <c r="C20" s="5" t="n">
        <v>68822000</v>
      </c>
      <c r="D20" s="5" t="n">
        <v>-21305000</v>
      </c>
      <c r="E20" s="5" t="n">
        <v>249030000</v>
      </c>
      <c r="F20" s="5" t="n">
        <v>-32565000</v>
      </c>
      <c r="G20" s="5" t="n">
        <v>87197000</v>
      </c>
      <c r="H20" s="5" t="n">
        <v>351232000</v>
      </c>
    </row>
    <row r="21">
      <c r="A21" s="3" t="inlineStr">
        <is>
          <t>Comprehensive income (loss)</t>
        </is>
      </c>
    </row>
    <row r="22">
      <c r="A22" s="4" t="inlineStr">
        <is>
          <t>(Loss)/profit for the year</t>
        </is>
      </c>
      <c r="G22" s="5" t="n">
        <v>-92216000</v>
      </c>
      <c r="H22" s="5" t="n">
        <v>-92216000</v>
      </c>
    </row>
    <row r="23">
      <c r="A23" s="4" t="inlineStr">
        <is>
          <t>Cash flow hedges</t>
        </is>
      </c>
      <c r="F23" s="5" t="n">
        <v>22698000</v>
      </c>
      <c r="H23" s="5" t="n">
        <v>22698000</v>
      </c>
    </row>
    <row r="24">
      <c r="A24" s="4" t="inlineStr">
        <is>
          <t>Tax credit/(charge) relating to movements on hedges</t>
        </is>
      </c>
      <c r="F24" s="5" t="n">
        <v>-569000</v>
      </c>
      <c r="H24" s="5" t="n">
        <v>-569000</v>
      </c>
    </row>
    <row r="25">
      <c r="A25" s="4" t="inlineStr">
        <is>
          <t>Total comprehensive (loss)/income for the year</t>
        </is>
      </c>
      <c r="F25" s="5" t="n">
        <v>22129000</v>
      </c>
      <c r="G25" s="5" t="n">
        <v>-92216000</v>
      </c>
      <c r="H25" s="5" t="n">
        <v>-70087000</v>
      </c>
    </row>
    <row r="26">
      <c r="A26" s="4" t="inlineStr">
        <is>
          <t>Equity-settled share-based payments</t>
        </is>
      </c>
      <c r="G26" s="5" t="n">
        <v>2085000</v>
      </c>
      <c r="H26" s="5" t="n">
        <v>2085000</v>
      </c>
    </row>
    <row r="27">
      <c r="A27" s="4" t="inlineStr">
        <is>
          <t>Dividends paid</t>
        </is>
      </c>
      <c r="G27" s="5" t="n">
        <v>-10718000</v>
      </c>
      <c r="H27" s="5" t="n">
        <v>-10718000</v>
      </c>
      <c r="I27" s="8" t="n">
        <v>-14665000</v>
      </c>
    </row>
    <row r="28">
      <c r="A28" s="4" t="inlineStr">
        <is>
          <t>Balance at end of the year at Jun. 30, 2021</t>
        </is>
      </c>
      <c r="B28" s="6" t="n">
        <v>53000</v>
      </c>
      <c r="C28" s="6" t="n">
        <v>68822000</v>
      </c>
      <c r="D28" s="6" t="n">
        <v>-21305000</v>
      </c>
      <c r="E28" s="6" t="n">
        <v>249030000</v>
      </c>
      <c r="F28" s="6" t="n">
        <v>-10436000</v>
      </c>
      <c r="G28" s="6" t="n">
        <v>-13652000</v>
      </c>
      <c r="H28" s="6" t="n">
        <v>27251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income/(costs) (Tables)</t>
        </is>
      </c>
      <c r="B1" s="2" t="inlineStr">
        <is>
          <t>12 Months Ended</t>
        </is>
      </c>
    </row>
    <row r="2">
      <c r="B2" s="2" t="inlineStr">
        <is>
          <t>Jun. 30, 2021</t>
        </is>
      </c>
    </row>
    <row r="3">
      <c r="A3" s="3" t="inlineStr">
        <is>
          <t>Net finance income/(costs)</t>
        </is>
      </c>
    </row>
    <row r="4">
      <c r="A4" s="4" t="inlineStr">
        <is>
          <t>Schedule of net finance income/(costs)</t>
        </is>
      </c>
      <c r="B4" s="4" t="inlineStr">
        <is>
          <t>​ ​ ​ ​ ​ ​ ​ ​ ​ 2021 2020 2019 ​ £’000 £’000 £’000 Interest payable on bank loans and overdrafts (1,952) (1,038) (1,162) Interest payable on secured term loan facility, senior secured notes and revolving facilities (17,262) (19,485) (18,351) Interest payable on lease liabilities (note 14) ​ (109) ​ (131) ​ — Amortization of issue costs on secured term loan facility and senior secured notes (626) (579) (647) Foreign exchange losses on retranslation of unhedged US dollar borrowings — (4,436) (2,650) Unwinding of discount relating to registrations (892) (1,508) (2,280) Reclassified from hedging reserve (1) ​ (14,631) ​ — ​ — Hedge ineffectiveness on cash flow hedges ​ — ​ (119) ​ — Fair value movements on derivative financial instruments: ​ ​ ​ Embedded foreign exchange derivatives — (95) (380) Foreign currency options ​ (939) ​ — ​ — Total finance costs (36,411) (27,391) (25,470) Interest receivable on short-term bank deposits ​ 3 ​ 1,352 ​ 2,822 Foreign exchange gains on retranslation of unhedged US dollar borrowings (2) ​ 48,015 ​ — ​ — Hedge ineffectiveness on cash flow hedges 1,234 — 139 Fair value movement on derivative financial instruments: ​ ​ ​ ​ ​ ​ Embedded foreign exchange derivatives ​ 58 ​ — ​ — Total finance income ​ 49,310 ​ 1,352 ​ 2,961 Net finance income/(costs) 12,899 (26,039) (22,509)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rable swing in foreign exchange r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Jun. 30, 2021</t>
        </is>
      </c>
    </row>
    <row r="3">
      <c r="A3" s="3" t="inlineStr">
        <is>
          <t>Income tax expense</t>
        </is>
      </c>
    </row>
    <row r="4">
      <c r="A4" s="4" t="inlineStr">
        <is>
          <t>Schedule of income tax expense</t>
        </is>
      </c>
      <c r="B4" s="4" t="inlineStr">
        <is>
          <t>​ ​ ​ ​ ​ ​ ​ ​ ​ 2021 2020 2019 ​ ​ £’000 ​ £’000 ​ £’000 Current tax: Current tax on loss/profit for the year (1) (3,972) 551 (498) Adjustment in respect of previous years 490 (598) 229 Foreign tax (688) (942) (214) Total current tax expense (4,170) (989) (483) Deferred tax: ​ ​ ​ US deferred tax: ​ ​ ​ Origination and reversal of temporary differences 3,831 4,591 (3,452) Re-measurement of US deferred tax asset (2) ​ (66,561) ​ (3,916) ​ — Adjustment in respect of previous years 973 (1,150) 776 Total US deferred tax expense (note 17) (61,757) (475) (2,676) UK deferred tax: ​ ​ ​ Origination and reversal of temporary differences 9,762 2,452 (5,515) Adjustment in respect of previous years (800) 512 79 Impact of change in UK corporation tax rate (2) (11,224) (3,915) — Total UK deferred tax expense (note 17) (2,262) (951) (5,436) Total deferred tax expense (64,019) (1,426) (8,112) Total income tax expense (68,189) (2,415) (8,595)</t>
        </is>
      </c>
    </row>
    <row r="5">
      <c r="A5" s="4" t="inlineStr">
        <is>
          <t>Schedule of reconciliation of the total income tax expense</t>
        </is>
      </c>
      <c r="B5" s="4" t="inlineStr">
        <is>
          <t>​ ​ ​ ​ ​ ​ ​ ​ ​ ​ 2021 ​ 2020 ​ 2019 ​ £’000 £’000 £’000 (Loss)/profit before income tax (24,027) (20,818) 27,476 Loss/(profit) before tax multiplied by weighted average US federal corporate income tax rate of 21.0% (2020: 21.0%; 2019: 21.0%) 5,046 4,372 (5,770) Tax effects of: ​ ​ Adjustment in respect of previous years 663 (1,236) 1,085 Difference in tax rates on non-US operations 216 26 63 Recognition of UK R&amp;D tax claims in respect of previous years ​ — ​ 537 ​ — Foreign exchange (losses)/gains on US dollar denominated tax basis (3,146) 735 1,311 (Expenses not deductible for tax purposes)/income not taxable (526) 757 (845) Impact of change in UK Corporation tax rate (2) ​ (77,785) ​ — ​ — Unrealized foreign exchange gains/(losses) not taxable in the US ​ 7,343 ​ (3,690) ​ (2,248) Re-measurement of foreign tax credit US deferred tax asset ​ — ​ (3,916) ​ (2,191) Total income tax expense (68,189) (2,415) (8,595) ​</t>
        </is>
      </c>
    </row>
    <row r="6">
      <c r="A6" s="4" t="inlineStr">
        <is>
          <t>Schedule of amounts relating to tax recognized directly in other comprehensive income</t>
        </is>
      </c>
      <c r="B6" s="4" t="inlineStr">
        <is>
          <t>​ ​ ​ ​ ​ ​ ​ ​ ​ ​ 2021 ​ 2020 ​ 2019 ​ £’000 £’000 £’000 US deferred tax (note 17) 3,395 422 (2,208) UK deferred tax (note 17) (1,947) 1,479 2,842 Total deferred tax 1,448 1,901 634 Current tax (1) (2,017) (1,799) (1,900) Total income tax (expense)/credit recognized in other comprehensive income (569) 102 (1,266) (1) Tax payable has arisen in the year due to the impact of the UK anti-hybrid legislation which has resulted in the temporary disallowance of costs. The disallowed costs have been carried forward as losses which are forecast to be utilised in future periods. 10 Income tax expense (continued) ​ (2) During the fourth quarter of the year ended 30 June 2021, the UK Corporation tax rate increase from 19% to 25% , effective April 2023, was substantively enacted, necessitating a remeasurement of the existing UK deferred tax liability position. This resulted in a non-cash deferred tax charge of £11,224,000 in the period. Furthermore, given the current US federal corporate income tax rate of 21% , we expect future US tax liabilities to be sheltered by future foreign tax credits arising from UK tax paid. Consequently, we have written down the existing US deferred tax asset, on the basis it is no longer expected to give rise to a future economic benefit. This has resulted in a further non-cash deferred tax charge of £66,561,000 in the period. Future increases in the US federal corporate income tax rate could result in a reversal of the US deferred tax asset write dow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12 Months Ended</t>
        </is>
      </c>
    </row>
    <row r="2">
      <c r="B2" s="2" t="inlineStr">
        <is>
          <t>Jun. 30, 2021</t>
        </is>
      </c>
    </row>
    <row r="3">
      <c r="A3" s="3" t="inlineStr">
        <is>
          <t>(Loss)/earnings per share</t>
        </is>
      </c>
    </row>
    <row r="4">
      <c r="A4" s="4" t="inlineStr">
        <is>
          <t>Schedule of (loss)/earnings per share</t>
        </is>
      </c>
      <c r="B4" s="4" t="inlineStr">
        <is>
          <t>​ ​ ​ ​ ​ ​ ​ ​ ​ 2021 2020 2019 (Loss)/profit for the year (£’000) ​ (92,216) ​ (23,233) ​ 18,881 Basic (loss)/earnings per share (pence) (56.60) (14.14) 11.48 Diluted (loss)/earnings per share (pence) (1) (56.60) (14.14) 11.47</t>
        </is>
      </c>
    </row>
    <row r="5">
      <c r="A5" s="4" t="inlineStr">
        <is>
          <t>Schedule of weighted average number of shares</t>
        </is>
      </c>
      <c r="B5" s="4" t="inlineStr">
        <is>
          <t>​ ​ ​ ​ ​ ​ ​ ​ 2021 ​ 2020 ​ 2019 ​ ​ Number ​ Number ​ Number ​ ‘000 ‘000 ‘000 Class A ordinary shares 41,939 40,573 40,526 Class B ordinary shares 122,683 124,000 124,000 Treasury shares ​ (1,683) ​ (320) ​ — Weighted average number of ordinary shares used as the denominator in calculating basic (loss)/earnings per share 162,939 164,253 164,526 Adjustment for calculation of diluted (loss)/earnings per share assumed conversion into Class A ordinary shares (1) — — 140 Weighted average number of ordinary shares and potential ordinary shares used as the denominator in calculating diluted (loss)/earnings per share (1) 162,939 164,253 164,666 (1) For the years ended 30 June 2021 and 30 June 2020, potential ordinary shares are anti-dilutive, as their inclusion in the diluted loss per share calculation would reduce the loss per share, and hence have been excluded. For the year ended 30 June 2019, potential ordinary shares have been treated as dilutive, as their inclusion in the diluted earnings per share calculation decreases earnings per shar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 ​ ​ ​ ​ ​ ​ ​ ​ ​ ​ Freehold ​ Plant and ​ Fixtures ​ ​ ​ ​ property ​ machinery ​ and fittings ​ Total ​ £’000 £’000 £’000 £’000 At 1 July 2019 ​ ​ ​ ​ Cost 268,981 34,845 64,806 368,632 Accumulated depreciation (53,155) (29,688) (39,757) (122,600) Net book amount 215,826 5,157 25,049 246,032 Year ended 30 June 2020 ​ ​ ​ ​ Opening net book amount 215,826 5,157 25,049 246,032 Additions 1,919 3,440 15,783 21,142 Depreciation charge (3,280) (2,836) (6,619) (12,735) Closing net book amount 214,465 5,761 34,213 254,439 At 30 June 2020 ​ ​ ​ ​ Cost 270,900 38,222 79,741 388,863 Accumulated depreciation (56,435) (32,461) (45,528) (134,424) Net book amount 214,465 5,761 34,213 254,439 Year ended 30 June 2021 ​ ​ ​ ​ Opening net book amount 214,465 5,761 34,213 254,439 Additions 721 3,091 1,795 5,607 Transfers 7,366 — (7,366) — Depreciation charge (3,432) (3,507) (6,048) (12,987) Closing net book amount 219,120 5,345 22,594 247,059 At 30 June 2021 ​ ​ ​ ​ Cost 278,987 38,309 73,528 390,824 Accumulated depreciation (59,867) (32,964) (50,934) (143,765) Net book amount 219,120 5,345 22,594 247,059</t>
        </is>
      </c>
    </row>
    <row r="5">
      <c r="A5" s="4" t="inlineStr">
        <is>
          <t>Schedule of estimated useful lives of property, plant and equipment</t>
        </is>
      </c>
      <c r="B5" s="4" t="inlineStr">
        <is>
          <t>​ ​ ​ Freehold property 75 years Computer equipment and software (included within Plant and machinery) 3 years Plant and machinery 4 Fixtures and fittings 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right-of-use assets</t>
        </is>
      </c>
      <c r="B4" s="4" t="inlineStr">
        <is>
          <t>Right-of-use assets: ​ ​ ​ ​ ​ ​ ​ ​ 2021 ​ 2020 ​ £’000 £’000 Property 4,004 4,290 Plant and machinery 379 269 Total 4,383 4,559</t>
        </is>
      </c>
    </row>
    <row r="5">
      <c r="A5" s="4" t="inlineStr">
        <is>
          <t>Schedule of lease liabilities</t>
        </is>
      </c>
      <c r="B5" s="4" t="inlineStr">
        <is>
          <t>Lease liabilities: ​ ​ ​ ​ ​ ​ ​ ​ 2021 ​ 2020 ​ £’000 £’000 Current 1,257 1,067 Non-current 3,083 3,326 Total lease liabilities 4,340 4,393 ​ The following table provides an analysis of the movements in lease liabilities: ​ ​ ​ ​ ​ £’000 As at 1 July 2019 — Recognized on adoption of IFRS 16 5,976 Cash flows (1,953) Acquisition ​ 239 Accretion expense ​ 131 As at 30 June 2020 ​ 4,393 Cash flows ​ (1,684) Acquisition ​ 1,522 Accretion expense ​ 109 As at 30 June 2021 4,340</t>
        </is>
      </c>
    </row>
    <row r="6">
      <c r="A6" s="4" t="inlineStr">
        <is>
          <t>Schedule of amounts recognized in the consolidated statement of profit or loss</t>
        </is>
      </c>
      <c r="B6" s="4" t="inlineStr">
        <is>
          <t>​ ​ ​ ​ ​ ​ ​ ​ ​ ​ 2021 ​ 2020 2019 ​ £’000 £’000 £’000 Depreciation charge of right-of-use assets ​ ​ Property (1,534) ​ (1,530) — Plant and machinery (164) ​ (126) — ​ (1,698) ​ (1,656) — Interest expense (included in finance cost) (109) ​ (131) — Expense relating to short-term leases (included in operating expenses) (472) ​ (562) — Expense relating to low value leases (included in operating expenses) (42) ​ (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Jun. 30, 2021</t>
        </is>
      </c>
    </row>
    <row r="3">
      <c r="A3" s="3" t="inlineStr">
        <is>
          <t>Investment properties</t>
        </is>
      </c>
    </row>
    <row r="4">
      <c r="A4" s="4" t="inlineStr">
        <is>
          <t>Schedule of investment property</t>
        </is>
      </c>
      <c r="B4" s="4" t="inlineStr">
        <is>
          <t>​ ​ ​ ​ ​ £’000 At 1 July 2019 ​ Cost 32,193 Accumulated depreciation and impairment (7,214) Net book amount 24,979 Year ended 30 June 2019 ​ Opening net book amount 24,979 Depreciation charge (365) Impairment charge ​ (3,787) Closing net book amount 20,827 At 30 June 2020 ​ Cost 32,193 Accumulated depreciation and impairment (11,366) Net book amount 20,827 Year ended 30 June 2021 ​ Opening net book amount 20,827 Depreciation charge (274) Closing net book amount 20,553 At 30 June 2021 ​ Cost 32,193 Accumulated depreciation and impairment (11,640) Net book amount 20,553</t>
        </is>
      </c>
    </row>
    <row r="5">
      <c r="A5" s="4" t="inlineStr">
        <is>
          <t>Schedule of other amounts recognized in profit or loss for investment properties</t>
        </is>
      </c>
      <c r="B5" s="4" t="inlineStr">
        <is>
          <t>​ ​ ​ ​ ​ ​ ​ ​ ​ 2021 2020 2019 ​ ​ £’000 ​ £’000 ​ £’000 Rental revenue 2,216 2,424 1,749 Direct operating expenses from properties, all of which generated rental revenue 761 305 4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t>
        </is>
      </c>
    </row>
    <row r="4">
      <c r="A4" s="4" t="inlineStr">
        <is>
          <t>Schedule of intangible assets</t>
        </is>
      </c>
      <c r="B4" s="4" t="inlineStr">
        <is>
          <t>​ ​ ​ ​ ​ ​ ​ ​ ​ ​ ​ ​ ​ ​ ​ ​ Other intangible ​ ​ ​ Goodwill Registrations assets Total ​ £’000 ​ £’000 ​ £’000 ​ £’000 At 1 July 2019 ​ ​ ​ ​ Cost 421,453 772,328 13,964 1,207,745 Accumulated amortization — (433,566) (5,322) (438,888) Net book amount 421,453 338,762 8,642 768,857 Year ended 30 June 2020 ​ ​ ​ ​ Opening net book amount 421,453 338,762 8,642 768,857 Additions — 182,936 2,198 185,134 Disposals — (52,065) — (52,065) Amortization charge — (122,761) (3,995) (126,756) Closing book amount 421,453 346,872 6,845 775,170 At 30 June 2020 ​ ​ ​ ​ Cost 421,453 831,275 14,797 1,267,525 Accumulated amortization — (484,403) (7,952) (492,355) Net book amount 421,453 346,872 6,845 775,170 Year ended 30 June 2021 ​ ​ ​ ​ Opening net book amount 421,453 346,872 6,845 775,170 Additions — 115,725 2,300 118,025 Disposals — (14,330) — (14,330) Amortization charge — (120,280) (4,118) (124,398) Closing book amount 421,453 327,987 5,027 754,467 At 30 June 2021 ​ ​ ​ ​ Cost 421,453 861,210 16,644 1,299,307 Accumulated amortization — (533,223) (11,617) (544,840) Net book amount 421,453 327,987 5,027 754,467</t>
        </is>
      </c>
    </row>
    <row r="5">
      <c r="A5" s="4" t="inlineStr">
        <is>
          <t>Schedule of estimated useful lives of other intangible assets</t>
        </is>
      </c>
      <c r="B5" s="4" t="inlineStr">
        <is>
          <t>​ ​ ​ ​ Website, mobile applications and software 3 years Trademark registrations ​ 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Deferred tax (Tables)</t>
        </is>
      </c>
      <c r="B1" s="2" t="inlineStr">
        <is>
          <t>12 Months Ended</t>
        </is>
      </c>
    </row>
    <row r="2">
      <c r="B2" s="2" t="inlineStr">
        <is>
          <t>Jun. 30, 2021</t>
        </is>
      </c>
    </row>
    <row r="3">
      <c r="A3" s="3" t="inlineStr">
        <is>
          <t>Deferred Tax</t>
        </is>
      </c>
    </row>
    <row r="4">
      <c r="A4" s="4" t="inlineStr">
        <is>
          <t>Schedule of deferred taxes</t>
        </is>
      </c>
      <c r="B4" s="4" t="inlineStr">
        <is>
          <t>Deferred tax assets and deferred tax liabilities are offset where the Group has a legally enforceable right to do so. The following is the analysis of the deferred tax balances (after allowable offset): ​ ​ ​ ​ ​ ​ ​ 2021 2020 ​ ​ £’000 ​ £’000 US deferred tax assets — (58,362) UK deferred tax liabilities 35,546 31,337 At 30 June 35,546 (27,025) ​ 17 Deferred tax (continued) The movement in deferred tax assets and deferred tax liabilities during the year is as follows: ​ ​ ​ ​ ​ ​ ​ 2021 2020 ​ ​ £’000 ​ £’000 At 1 July (27,025) (26,550) Expensed to statement of profit or loss (note 10) 64,019 1,426 Credited to other comprehensive income (note 10) (1,448) (1,901) At 30 June 35,546 (27,025) ​</t>
        </is>
      </c>
    </row>
    <row r="5">
      <c r="A5" s="4" t="inlineStr">
        <is>
          <t>Schedule of unrecognized US deferred tax asset</t>
        </is>
      </c>
      <c r="B5" s="4" t="inlineStr">
        <is>
          <t>​ ​ ​ ​ ​ ​ ​ ​ ​ ​ ​ ​ ​ ​ ​ ​ ​ ​ ​ Unrealized ​ ​ ​ ​ ​ ​ ​ ​ ​ ​ foreign ​ ​ ​ ​ ​ ​ ​ ​ ​ ​ ​ ​ Net ​ exchange and ​ ​ ​ ​ ​ ​ ​ ​ ​ ​ Foreign ​ operating ​ derivative ​ Intangible ​ Deferred ​ ​ ​ ​ ​ ​ tax credits ​ losses ​ movements ​ assets ​ revenue ​ Other ​ Total ​ £’000 £’000 £’000 £’000 £’000 £’000 £’000 Unrecognized US deferred tax asset ​ 56,275 ​ 23,956 ​ 1,674 ​ 4,865 ​ 3,913 ​ 6,504 ​ 97,187 ​</t>
        </is>
      </c>
    </row>
    <row r="6">
      <c r="A6" s="4" t="inlineStr">
        <is>
          <t>US</t>
        </is>
      </c>
    </row>
    <row r="7">
      <c r="A7" s="3" t="inlineStr">
        <is>
          <t>Deferred Tax</t>
        </is>
      </c>
    </row>
    <row r="8">
      <c r="A8" s="4" t="inlineStr">
        <is>
          <t>Schedule of movements in net deferred tax asset</t>
        </is>
      </c>
      <c r="B8" s="4" t="inlineStr">
        <is>
          <t>​ ​ ​ ​ ​ ​ ​ ​ ​ ​ ​ ​ ​ ​ ​ ​ ​ ​ ​ ​ ​ Unrealized ​ ​ ​ ​ ​ ​ ​ ​ ​ ​ ​ ​ foreign ​ ​ ​ ​ ​ ​ ​ ​ ​ ​ ​ ​ ​ ​ ​ ​ exchange ​ ​ ​ ​ ​ ​ ​ ​ ​ ​ ​ ​ ​ ​ Net ​ and ​ ​ ​ ​ ​ Property, ​ ​ ​ ​ ​ Foreign ​ operating ​ derivative ​ Intangible ​ Deferred ​ plant and ​ ​ ​ ​ ​ ​ tax credits ​ losses ​ movements ​ assets ​ revenue ​ equipment ​ Other ​ Total (1) ​ ​ £’000 ​ £’000 ​ £’000 ​ £’000 ​ £’000 ​ £’000 ​ £’000 ​ £’000 At 1 July 2019 (30,288) — (486) (15,058) (7,748) 3,732 ​ (8,567) (58,415) Expensed/(credited) to statement of profit or loss (note 10) 2,793 (10,804) (441) 5,988 1,917 (614) ​ 1,636 475 (Credited)/expensed to other comprehensive income (note 10) (320) 1,267 (1,369) — — — ​ — (422) At 30 June 2020 (27,815) (9,537) (2,296) (9,070) (5,831) 3,118 ​ (6,931) (58,362) Expensed/(credited) to statement of profit or loss (note 10) 31,779 6,328 1,577 9,070 5,831 241 ​ 6,931 61,757 (Credited)/expensed to other comprehensive income (note 10) (3,964) (150) 719 — — — ​ — (3,395) At 30 June 2021 — (3,359) — — — 3,359 ​ — — (1) The deferred tax assets have been written down to the extent that they will not shelter profits arising from the unwind of the deferred tax liability. This is due to a change in the substantively enacted UK Corporation tax rate from 19% to 25% , effective April 2023. The current US federal corporate income tax rate is 21% . As a result of this change the US deferred tax asset is no longer forecast to give rise to a future economic benefit. It is expected that any future US tax payable will be sheltered by future foreign tax credits arising from UK tax payable. Future increases in the US federal corporate income tax rate could result in a reversal of the US deferred tax asset write down.</t>
        </is>
      </c>
    </row>
    <row r="9">
      <c r="A9" s="4" t="inlineStr">
        <is>
          <t>UK</t>
        </is>
      </c>
    </row>
    <row r="10">
      <c r="A10" s="3" t="inlineStr">
        <is>
          <t>Deferred Tax</t>
        </is>
      </c>
    </row>
    <row r="11">
      <c r="A11" s="4" t="inlineStr">
        <is>
          <t>Schedule of movements in net deferred tax asset</t>
        </is>
      </c>
      <c r="B11" s="4" t="inlineStr">
        <is>
          <t>​ ​ ​ ​ ​ ​ ​ ​ ​ ​ ​ ​ ​ ​ ​ ​ ​ ​ ​ ​ Property ​ ​ ​ ​ ​ Accelerated ​ ​ ​ Non ​ fair ​ Net ​ ​ ​ ​ ​ tax ​ ​ ​ qualifying ​ value ​ operating ​ ​ ​ ​ ​ ​ depreciation ​ Intangibles ​ property ​ adjustment ​ losses ​ Other (3) ​ Total (4) ​ ​ £’000 ​ £’000 ​ £’000 ​ £’000 ​ £’000 ​ £’000 ​ £’000 At 1 July 2019 706 9,322 11,895 12,718 — (2,776) 31,865 (Credited)/expensed to statement of profit or loss (note 10) (98) 559 1,395 1,017 — (1,922) 951 Credited to other comprehensive income (note 10) — — — — — (1,479) (1,479) At 30 June 2020 608 9,881 13,290 13,735 — (6,177) 31,337 Expensed/(credited) to statement of profit or loss (note 10) (2) 1 5,119 4,192 3,707 (12,180) 1,423 2,262 Expensed to other comprehensive income (note 10) — — — — — 1,947 1,947 At 30 June 2021 609 15,000 17,482 17,442 (12,180) (2,807) 35,546 (2) An increase in the UK Corporation tax rate from 19% to 25%, effective April 2023, was substantively enacted in May 2021. This has resulted in the re-measurement of the UK deferred tax liability from 19% to 25% resulting in an additional charge of £11,224,000. (3) The “Other” deferred tax asset balance primarily comprises foreign exchange differences; fair value movements recognized in the hedging reserve; pensions not paid in the year and salaries not paid before 31 March 2022. (4) Of the total deferred tax liability, £35,546,000 is expected to be settled after more than on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9" customWidth="1" min="2" max="2"/>
  </cols>
  <sheetData>
    <row r="1">
      <c r="A1" s="1" t="inlineStr">
        <is>
          <t>Inventories (Tables)</t>
        </is>
      </c>
      <c r="B1" s="2" t="inlineStr">
        <is>
          <t>12 Months Ended</t>
        </is>
      </c>
    </row>
    <row r="2">
      <c r="B2" s="2" t="inlineStr">
        <is>
          <t>Jun. 30, 2021</t>
        </is>
      </c>
    </row>
    <row r="3">
      <c r="A3" s="3" t="inlineStr">
        <is>
          <t>Inventories</t>
        </is>
      </c>
    </row>
    <row r="4">
      <c r="A4" s="4" t="inlineStr">
        <is>
          <t>Schedule of inventories</t>
        </is>
      </c>
      <c r="B4" s="4" t="inlineStr">
        <is>
          <t>​ ​ ​ ​ ​ ​ ​ 2021 2020 ​ ​ £’000 ​ £’000 Finished goods 2,080 2,1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Jun. 30, 2021</t>
        </is>
      </c>
    </row>
    <row r="3">
      <c r="A3" s="3" t="inlineStr">
        <is>
          <t>Trade receivables.</t>
        </is>
      </c>
    </row>
    <row r="4">
      <c r="A4" s="4" t="inlineStr">
        <is>
          <t>Schedule of trade receivables</t>
        </is>
      </c>
      <c r="B4" s="4" t="inlineStr">
        <is>
          <t>​ ​ ​ ​ ​ ​ ​ 2021 2020 ​ ​ £’000 ​ £’000 Trade receivables 75,745 172,829 Less: provision for impairment of trade receivables (4,971) (13,150) Net trade receivables 70,774 159,679 Less: non-current portion ​ ​ Trade receivables 20,404 43,694 Current trade receivables 50,370 115,9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Consolidated statement of cash flows - GBP (£)</t>
        </is>
      </c>
      <c r="C1" s="2" t="inlineStr">
        <is>
          <t>12 Months Ended</t>
        </is>
      </c>
    </row>
    <row r="2">
      <c r="C2" s="2" t="inlineStr">
        <is>
          <t>Jun. 30, 2021</t>
        </is>
      </c>
      <c r="D2" s="2" t="inlineStr">
        <is>
          <t>Jun. 30, 2020</t>
        </is>
      </c>
      <c r="E2" s="2" t="inlineStr">
        <is>
          <t>Jun. 30, 2019</t>
        </is>
      </c>
    </row>
    <row r="3">
      <c r="A3" s="3" t="inlineStr">
        <is>
          <t>Cash flow from operating activities</t>
        </is>
      </c>
    </row>
    <row r="4">
      <c r="A4" s="4" t="inlineStr">
        <is>
          <t>Cash generated from operations</t>
        </is>
      </c>
      <c r="C4" s="6" t="n">
        <v>137778000</v>
      </c>
      <c r="D4" s="6" t="n">
        <v>17569000</v>
      </c>
      <c r="E4" s="6" t="n">
        <v>263609000</v>
      </c>
    </row>
    <row r="5">
      <c r="A5" s="4" t="inlineStr">
        <is>
          <t>Interest paid</t>
        </is>
      </c>
      <c r="C5" s="5" t="n">
        <v>-20542000</v>
      </c>
      <c r="D5" s="5" t="n">
        <v>-20456000</v>
      </c>
      <c r="E5" s="5" t="n">
        <v>-18986000</v>
      </c>
    </row>
    <row r="6">
      <c r="A6" s="4" t="inlineStr">
        <is>
          <t>Interest received</t>
        </is>
      </c>
      <c r="C6" s="5" t="n">
        <v>3000</v>
      </c>
      <c r="D6" s="5" t="n">
        <v>1247000</v>
      </c>
      <c r="E6" s="5" t="n">
        <v>2857000</v>
      </c>
    </row>
    <row r="7">
      <c r="A7" s="4" t="inlineStr">
        <is>
          <t>Tax paid</t>
        </is>
      </c>
      <c r="C7" s="5" t="n">
        <v>-4156000</v>
      </c>
      <c r="D7" s="5" t="n">
        <v>-2180000</v>
      </c>
      <c r="E7" s="5" t="n">
        <v>-2696000</v>
      </c>
    </row>
    <row r="8">
      <c r="A8" s="4" t="inlineStr">
        <is>
          <t>Net cash inflow/(outflow) from operating activities</t>
        </is>
      </c>
      <c r="C8" s="5" t="n">
        <v>113083000</v>
      </c>
      <c r="D8" s="5" t="n">
        <v>-3820000</v>
      </c>
      <c r="E8" s="5" t="n">
        <v>244784000</v>
      </c>
    </row>
    <row r="9">
      <c r="A9" s="3" t="inlineStr">
        <is>
          <t>Cash flow from investing activities</t>
        </is>
      </c>
    </row>
    <row r="10">
      <c r="A10" s="4" t="inlineStr">
        <is>
          <t>Payments for property, plant and equipment</t>
        </is>
      </c>
      <c r="C10" s="5" t="n">
        <v>-6241000</v>
      </c>
      <c r="D10" s="5" t="n">
        <v>-21291000</v>
      </c>
      <c r="E10" s="5" t="n">
        <v>-13737000</v>
      </c>
    </row>
    <row r="11">
      <c r="A11" s="4" t="inlineStr">
        <is>
          <t>Payments for investment properties</t>
        </is>
      </c>
      <c r="E11" s="5" t="n">
        <v>-12424000</v>
      </c>
    </row>
    <row r="12">
      <c r="A12" s="4" t="inlineStr">
        <is>
          <t>Payments for intangible assets</t>
        </is>
      </c>
      <c r="B12" s="4" t="inlineStr">
        <is>
          <t>[1]</t>
        </is>
      </c>
      <c r="C12" s="5" t="n">
        <v>-138189000</v>
      </c>
      <c r="D12" s="5" t="n">
        <v>-220577000</v>
      </c>
      <c r="E12" s="5" t="n">
        <v>-178175000</v>
      </c>
    </row>
    <row r="13">
      <c r="A13" s="4" t="inlineStr">
        <is>
          <t>Proceeds from sale of intangible assets</t>
        </is>
      </c>
      <c r="B13" s="4" t="inlineStr">
        <is>
          <t>[1]</t>
        </is>
      </c>
      <c r="C13" s="5" t="n">
        <v>45996000</v>
      </c>
      <c r="D13" s="5" t="n">
        <v>29022000</v>
      </c>
      <c r="E13" s="5" t="n">
        <v>42994000</v>
      </c>
    </row>
    <row r="14">
      <c r="A14" s="4" t="inlineStr">
        <is>
          <t>Payments for derivative financial assets</t>
        </is>
      </c>
      <c r="C14" s="5" t="n">
        <v>-939000</v>
      </c>
    </row>
    <row r="15">
      <c r="A15" s="4" t="inlineStr">
        <is>
          <t>Net cash outflow from investing activities</t>
        </is>
      </c>
      <c r="C15" s="5" t="n">
        <v>-99373000</v>
      </c>
      <c r="D15" s="5" t="n">
        <v>-212846000</v>
      </c>
      <c r="E15" s="5" t="n">
        <v>-161342000</v>
      </c>
    </row>
    <row r="16">
      <c r="A16" s="3" t="inlineStr">
        <is>
          <t>Cash flow from financing activities</t>
        </is>
      </c>
    </row>
    <row r="17">
      <c r="A17" s="4" t="inlineStr">
        <is>
          <t>Acquisition of treasury shares</t>
        </is>
      </c>
      <c r="D17" s="5" t="n">
        <v>-21305000</v>
      </c>
    </row>
    <row r="18">
      <c r="A18" s="4" t="inlineStr">
        <is>
          <t>Proceeds from borrowings</t>
        </is>
      </c>
      <c r="C18" s="5" t="n">
        <v>60000000</v>
      </c>
    </row>
    <row r="19">
      <c r="A19" s="4" t="inlineStr">
        <is>
          <t>Repayment of borrowings</t>
        </is>
      </c>
      <c r="E19" s="5" t="n">
        <v>-3750000</v>
      </c>
    </row>
    <row r="20">
      <c r="A20" s="4" t="inlineStr">
        <is>
          <t>Principal elements of lease payments</t>
        </is>
      </c>
      <c r="C20" s="5" t="n">
        <v>-1641000</v>
      </c>
      <c r="D20" s="5" t="n">
        <v>-1865000</v>
      </c>
    </row>
    <row r="21">
      <c r="A21" s="4" t="inlineStr">
        <is>
          <t>Dividends paid</t>
        </is>
      </c>
      <c r="C21" s="5" t="n">
        <v>-10718000</v>
      </c>
      <c r="D21" s="5" t="n">
        <v>-23229000</v>
      </c>
      <c r="E21" s="5" t="n">
        <v>-23326000</v>
      </c>
    </row>
    <row r="22">
      <c r="A22" s="4" t="inlineStr">
        <is>
          <t>Net cash inflow/(outflow) from financing activities</t>
        </is>
      </c>
      <c r="C22" s="5" t="n">
        <v>47641000</v>
      </c>
      <c r="D22" s="5" t="n">
        <v>-46399000</v>
      </c>
      <c r="E22" s="5" t="n">
        <v>-27076000</v>
      </c>
    </row>
    <row r="23">
      <c r="A23" s="4" t="inlineStr">
        <is>
          <t>Net increase/(decrease) in cash and cash equivalents</t>
        </is>
      </c>
      <c r="C23" s="5" t="n">
        <v>61351000</v>
      </c>
      <c r="D23" s="5" t="n">
        <v>-263065000</v>
      </c>
      <c r="E23" s="5" t="n">
        <v>56366000</v>
      </c>
    </row>
    <row r="24">
      <c r="A24" s="4" t="inlineStr">
        <is>
          <t>Cash and cash equivalents at beginning of year</t>
        </is>
      </c>
      <c r="C24" s="5" t="n">
        <v>51539000</v>
      </c>
      <c r="D24" s="5" t="n">
        <v>307637000</v>
      </c>
      <c r="E24" s="5" t="n">
        <v>242022000</v>
      </c>
    </row>
    <row r="25">
      <c r="A25" s="4" t="inlineStr">
        <is>
          <t>Effect of exchange rate changes on cash and cash equivalents</t>
        </is>
      </c>
      <c r="C25" s="5" t="n">
        <v>-2232000</v>
      </c>
      <c r="D25" s="5" t="n">
        <v>6967000</v>
      </c>
      <c r="E25" s="5" t="n">
        <v>9249000</v>
      </c>
    </row>
    <row r="26">
      <c r="A26" s="4" t="inlineStr">
        <is>
          <t>Cash and cash equivalents at end of year</t>
        </is>
      </c>
      <c r="C26" s="6" t="n">
        <v>110658000</v>
      </c>
      <c r="D26" s="6" t="n">
        <v>51539000</v>
      </c>
      <c r="E26" s="6" t="n">
        <v>307637000</v>
      </c>
    </row>
    <row r="27"/>
    <row r="28">
      <c r="A28" s="4" t="inlineStr">
        <is>
          <t>[1]</t>
        </is>
      </c>
      <c r="B28" s="4" t="inlineStr">
        <is>
          <t>Payments and proceeds for intangible assets primarily relate to player and key football management staff registrations. When acquiring or selling players’ and key football management staff registrations it is normal industry practice for payments terms to spread over more than one year and consideration may also include non-cash items. Details of registrations additions and disposals are provided in note 16. Trade payables in relation to the acquisition of registrations at the reporting date are provided in note 24. Trade receivables in relation to the disposal of registrations at the reporting date are provided in note 19.</t>
        </is>
      </c>
    </row>
  </sheetData>
  <mergeCells count="4">
    <mergeCell ref="A1:B2"/>
    <mergeCell ref="C1:E1"/>
    <mergeCell ref="A27:D27"/>
    <mergeCell ref="B28:D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Jun. 30, 2021</t>
        </is>
      </c>
    </row>
    <row r="3">
      <c r="A3" s="3" t="inlineStr">
        <is>
          <t>Derivative financial instruments.</t>
        </is>
      </c>
    </row>
    <row r="4">
      <c r="A4" s="4" t="inlineStr">
        <is>
          <t>Schedule of derivative financial instruments</t>
        </is>
      </c>
      <c r="B4" s="4" t="inlineStr">
        <is>
          <t>​ ​ ​ ​ ​ ​ ​ ​ ​ ​ ​ ​ 2021 ​ 2020 ​ ​ Assets ​ Liabilities ​ Assets ​ Liabilities ​ £’000 £’000 £’000 £’000 Used for hedging: ​ ​ Interest rate swaps — ​ (5,121) — (9,136) Forward foreign exchange contracts — ​ (28) 223 — At fair value through profit or loss: ​ ​ ​ ​ ​ Embedded foreign exchange derivatives 809 ​ (527) 150 — Forward foreign exchange contracts 8 ​ (58) 2,410 — ​ 817 ​ (5,734) 2,783 (9,136) Less non-current portion: ​ ​ ​ ​ Used for hedging: ​ ​ ​ ​ Interest rate swaps — ​ (5,121) — (9,136) At fair value through profit or loss: ​ ​ ​ ​ ​ ​ Embedded foreign exchange derivatives 499 ​ (351) 54 — Forward foreign exchange contracts — ​ — 1,555 — Non-current derivative financial instruments 499 ​ (5,472) 1,609 (9,136) Current derivative financial instruments 318 ​ (262) 1,1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t>
        </is>
      </c>
    </row>
    <row r="4">
      <c r="A4" s="4" t="inlineStr">
        <is>
          <t>Schedule of cash and cash equivalents</t>
        </is>
      </c>
      <c r="B4" s="4" t="inlineStr">
        <is>
          <t>​ ​ ​ ​ ​ ​ ​ ​ 2021 ​ 2020 ​ £’000 £’000 Cash at bank and in hand 110,658 51,5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1</t>
        </is>
      </c>
    </row>
    <row r="3">
      <c r="A3" s="3" t="inlineStr">
        <is>
          <t>Share capital.</t>
        </is>
      </c>
    </row>
    <row r="4">
      <c r="A4" s="4" t="inlineStr">
        <is>
          <t>Schedule of share capital</t>
        </is>
      </c>
      <c r="B4" s="4" t="inlineStr">
        <is>
          <t>​ ​ ​ ​ ​ ​ ​ ​ Number of ​ Ordinary ​ ​ shares ​ shares ​ (thousands) £’000 At 1 July 2019 164,571 53 Employee share-based compensation awards — issue of shares 51 — At 30 June 2020 164,622 53 Employee share-based compensation awards — issue of shares 55 — At 30 June 2021 164,677 5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12 Months Ended</t>
        </is>
      </c>
    </row>
    <row r="2">
      <c r="B2" s="2" t="inlineStr">
        <is>
          <t>Jun. 30, 2021</t>
        </is>
      </c>
    </row>
    <row r="3">
      <c r="A3" s="3" t="inlineStr">
        <is>
          <t>Treasury shares.</t>
        </is>
      </c>
    </row>
    <row r="4">
      <c r="A4" s="4" t="inlineStr">
        <is>
          <t>Schedule of treasury shares</t>
        </is>
      </c>
      <c r="B4" s="4" t="inlineStr">
        <is>
          <t>​ ​ ​ ​ ​ ​ ​ ​ Number of shares ​ ​ ​ (thousands) £’000 At 30 June 2021 and 30 June 2020 (1,683) (21,30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 ​ ​ ​ ​ ​ ​ 2021 ​ 2020 ​ £’000 £’000 Trade payables 143,400 155,983 Other payables 22,297 8,526 Accrued expenses 61,990 70,638 Social security and other taxes 32,491 32,268 ​ 260,178 267,415 Less: non-current portion ​ ​ Trade payables 66,778 50,065 Other payables 739 1,257 Non-current trade and other payables 67,517 51,322 Current trade and other payables 192,661 216,09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borrowings</t>
        </is>
      </c>
      <c r="B4" s="4" t="inlineStr">
        <is>
          <t>​ ​ ​ ​ ​ ​ ​ ​ 2021 ​ 2020 ​ £’000 £’000 Senior secured notes 304,474 340,417 Secured term loan facility 160,575 179,593 Revolving facilities 60,000 — Accrued interest on senior secured notes and revolving facilities 5,187 5,605 ​ 530,236 525,615 Less: non-current portion ​ ​ Senior secured notes 304,474 340,417 Secured term loan facility 160,575 179,593 Non-current borrowings 465,049 520,010 Current borrowings 65,187 5,6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1</t>
        </is>
      </c>
    </row>
    <row r="3">
      <c r="A3" s="3" t="inlineStr">
        <is>
          <t>Provisions</t>
        </is>
      </c>
    </row>
    <row r="4">
      <c r="A4" s="4" t="inlineStr">
        <is>
          <t>Schedule of provisions</t>
        </is>
      </c>
      <c r="B4" s="4" t="inlineStr">
        <is>
          <t xml:space="preserve">​ ​ ​ ​ ​ ​ ​ ​ ​ ​ Other (1) ​ Tax (2) ​ Total ​ £’000 £’000 £’000 At 1 July 2020 — — — Transfer from accruals (3) ​ 695 ​ 4,094 ​ 4,789 (Credited)/charged to profit or loss: Reassessment of provisions ​ — ​ (1,036) ​ (1,036) Additional provisions recognized 27 1,022 1,049 At 30 June 2021 722 4,080 4,802 Less: non-current portion ​ ​ ​ ​ ​ ​ Provisions ​ 77 ​ 4,080 ​ 4,157 Current provisions ​ 645 ​ — ​ 645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5 months and 3 years. (2) Provision in respect of player related tax matters. The timing of cash outflows is by its nature uncertain and therefore a reliable estimate of the expected timing of such cash outflows cannot be made. (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flow information (Tables)</t>
        </is>
      </c>
      <c r="B1" s="2" t="inlineStr">
        <is>
          <t>12 Months Ended</t>
        </is>
      </c>
    </row>
    <row r="2">
      <c r="B2" s="2" t="inlineStr">
        <is>
          <t>Jun. 30, 2021</t>
        </is>
      </c>
    </row>
    <row r="3">
      <c r="A3" s="3" t="inlineStr">
        <is>
          <t>Cash flow information</t>
        </is>
      </c>
    </row>
    <row r="4">
      <c r="A4" s="4" t="inlineStr">
        <is>
          <t>Schedule of cash generated from operations</t>
        </is>
      </c>
      <c r="B4" s="4" t="inlineStr">
        <is>
          <t>​ ​ ​ ​ ​ ​ ​ ​ ​ ​ ​ ​ ​ ​ 2021 ​ 2020 ​ 2019 ​ Note £’000 £’000 £’000 (Loss)/profit before income tax (24,027) (20,818) 27,476 Adjustments for: ​ ​ ​ Depreciation 13, 14, 15 14,959 14,756 11,726 Impairment charge 15 — 3,787 1,124 Amortization 16 124,398 126,756 129,154 Profit on disposal of intangible assets 8 (7,381) (18,384) (25,799) Net finance (income)/costs 9 (12,899) 26,039 22,509 Non-cash employee benefit expense - equity-settled share-based payments 28 2,085 818 699 Foreign exchange losses/(gains) on operating activities ​ ​ ​ 874 ​ (816) ​ (76) Reclassified from hedging reserve ​ ​ ​ 2,239 ​ 12,180 ​ 6,250 Changes in working capital: ​ ​ ​ ​ ​ ​ ​ ​ Inventories ​ ​ ​ 106 ​ (56) ​ (714) Prepayments (282) 6,527 (2,168) Contract assets – accrued revenue 5,422 (6,434) (1,514) Trade receivables (1) 71,695 (83,197) 82,086 Other receivables (221) 949 (1,081) Contract liabilities – deferred revenue (49,407) (33,167) 5,903 Trade and other payables (1) 5,415 (11,371) 8,034 Provisions ​ ​ ​ 4,802 ​ — ​ — Cash generated from operations 137,778 17,569 263,609 (1) These amounts exclude non-cash movements and movements in respect of items reported elsewhere in the consolidated statement of cash flows, primarily in investing activities (where the timing of acquisitions and disposals and related cash flows can differ), resulting in: ● a decrease in changes to trade receivables of £17,210,000 (2020: decrease of £42,742,000; 2019: increase of £7,971,000); and ● an increase in changes to trade and other payables of £12,652,000 (2020: decrease of £30,784,000; 2019: decrease of £70,732,000).</t>
        </is>
      </c>
    </row>
    <row r="5">
      <c r="A5" s="4" t="inlineStr">
        <is>
          <t>Schedule of reconciliation of the movement in the Group's net debt</t>
        </is>
      </c>
      <c r="B5" s="4" t="inlineStr">
        <is>
          <t>​ ​ ​ ​ ​ ​ ​ ​ ​ ​ ​ ​ Non-current ​ Current ​ Cash and cash ​ ​ ​ ​ borrowings ​ borrowings ​ equivalents ​ Total ​ £’000 £’000 £’000 £’000 Net debt at 1 July 2019 505,779 5,453 (307,637) 203,595 Cash flows (555) (19,325) 263,065 243,185 Other changes 14,786 19,477 (6,967) 27,296 Net debt at 30 June 2020 ​ 520,010 ​ 5,605 ​ (51,539) ​ 474,076 Cash flows ​ (625) ​ 42,321 ​ (61,351) ​ (19,655) Other changes ​ (54,336) ​ 17,261 ​ 2,232 ​ (34,843) Net debt at 30 June 2021 465,049 65,187 (110,658) 419,57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payments (Tables)</t>
        </is>
      </c>
      <c r="B1" s="2" t="inlineStr">
        <is>
          <t>12 Months Ended</t>
        </is>
      </c>
    </row>
    <row r="2">
      <c r="B2" s="2" t="inlineStr">
        <is>
          <t>Jun. 30, 2021</t>
        </is>
      </c>
    </row>
    <row r="3">
      <c r="A3" s="3" t="inlineStr">
        <is>
          <t>Share-based payments</t>
        </is>
      </c>
    </row>
    <row r="4">
      <c r="A4" s="4" t="inlineStr">
        <is>
          <t>Schedule of movements in the number of share awards outstanding</t>
        </is>
      </c>
      <c r="B4" s="4" t="inlineStr">
        <is>
          <t>​ ​ ​ ​ ​ ​ ​ ​ Number of Class A ordinary shares ​ Gross award Post net settlement At 1 July 2020 256,147 ​ 136,212 Awarded 221,712 ​ 118,075 Vested (103,886) ​ (55,225) At 30 June 2021 373,973 ​ 199,06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1</t>
        </is>
      </c>
    </row>
    <row r="3">
      <c r="A3" s="3" t="inlineStr">
        <is>
          <t>Financial risk management</t>
        </is>
      </c>
    </row>
    <row r="4">
      <c r="A4" s="4" t="inlineStr">
        <is>
          <t>Schedule of forward foreign currency contracts outstanding at balance sheet date</t>
        </is>
      </c>
      <c r="B4" s="4" t="inlineStr">
        <is>
          <t>​ ​ ​ ​ ​ ​ ​ ​ ​ ​ ​ ​ ​ ​ ​ ​ ​ ​ ​ ​ 2021 ​ 2020 ​ ​ Average ​ Foreign ​ Notional ​ Fair ​ Average ​ Foreign ​ Notional ​ Fair ​ ​ exchange ​ currency ​ value ​ value ​ exchange ​ currency ​ value ​ value ​ rate €’000 £’000 £’000 rate €’000 £’000 £’000 Buy Euro 1.1573 (34,576) (29,875) (78) 1.1626 (46,976) (40,405) 2,633</t>
        </is>
      </c>
    </row>
    <row r="5">
      <c r="A5" s="4" t="inlineStr">
        <is>
          <t>Schedule of exposure to material foreign currency risk</t>
        </is>
      </c>
      <c r="B5" s="4" t="inlineStr">
        <is>
          <t>​ ​ ​ ​ ​ ​ ​ ​ ​ ​ ​ ​ 2021 ​ 2020 ​ ​ Euro ​ US Dollar ​ Euro ​ US Dollar ​ £’000 £’000 £’000 £’000 Contract assets — accrued revenue 4,477 2,499 2,945 2,277 Trade receivables ​ 44,855 ​ 10,274 ​ 56,226 ​ 88,554 Cash and cash equivalents ​ 57,004 ​ 17,290 ​ 24,219 ​ 2,642 Trade and other payables ​ (90,608) ​ (454) ​ (55,193) ​ (1,685) Borrowings — (470,068) — (525,615) Derivative financial liabilities ​ — ​ (5,121) ​ — ​ (9,136) ​ 15,728 (445,580) 28,197 (442,963)</t>
        </is>
      </c>
    </row>
    <row r="6">
      <c r="A6" s="4" t="inlineStr">
        <is>
          <t>Schedule of gross trade receivables analysed by due date and whether or not impaired</t>
        </is>
      </c>
      <c r="B6" s="4" t="inlineStr">
        <is>
          <t>​ ​ ​ ​ ​ ​ ​ 2021 2020 ​ £’000 £’000 Neither past due nor impaired 58,579 154,946 Past due, not impaired ​ 12,195 ​ 4,733 Not past due, impaired ​ 549 ​ 2,559 Past due, impaired 4,422 10,591 Gross trade receivables 75,745 172,829</t>
        </is>
      </c>
    </row>
    <row r="7">
      <c r="A7" s="4" t="inlineStr">
        <is>
          <t>Schedule of movements on provision for impairment of trade receivables</t>
        </is>
      </c>
      <c r="B7" s="4" t="inlineStr">
        <is>
          <t>​ ​ ​ ​ ​ ​ ​ 2021 2020 ​ £’000 £’000 Provision as of 1 July 13,150 12,954 Increase/(decrease) in provision recognized in profit or loss during the year 1,054 (1,185) Unused amount reversed – cash received ​ (188) ​ (5,125) Receivables written off during the year as uncollectible (9,003) (3,076) Receivables offset against contract liabilities - deferred revenue 90 9,530 Foreign exchange gains on retranslation recognized in profit or loss during the year (132) 52 Provision as of 30 June 4,971 13,150</t>
        </is>
      </c>
    </row>
    <row r="8">
      <c r="A8" s="4" t="inlineStr">
        <is>
          <t>Schedule of contractual undiscounted cash flows including interest</t>
        </is>
      </c>
      <c r="B8" s="4" t="inlineStr">
        <is>
          <t>​ ​ ​ ​ ​ ​ ​ ​ ​ ​ ​ Less than 1 Between 1 Between 2 ​ ​ ​ year ​ and 2 years ​ and 5 years ​ Over 5 years ​ £’000 £’000 £’000 £’000 Trade and other payables excluding social security and other taxes (1) 160,375 41,794 27,908 — Borrowings ​ 77,203 ​ 16,646 ​ 45,142 ​ 489,983 Lease liabilities 1,488 493 487 3,642 ​ 239,066 58,933 73,537 493,625 Non-trading derivative financial instruments (2) : ​ ​ ​ ​ Cash outflow 1,793 1,707 1,707 — Cash inflow (8) — — — At 30 June 2021 240,851 60,640 75,244 493,625 Trade and other payables excluding social security and other taxes (1) 184,116 27,738 25,805 — Borrowings 18,640 18,640 53,341 563,757 Lease liabilities ​ 1,164 ​ 436 ​ 804 ​ 3,701 ​ 203,920 46,814 79,950 567,458 Non-trading derivative financial instruments (2) : ​ ​ ​ ​ Cash outflow ​ 2,284 ​ 2,284 ​ 4,568 ​ — Cash inflow (1,078) (1,555) — — At 30 June 2020 205,126 47,543 84,518 567,458 ​ (1) Social security and other taxes are excluded from trade and other payables balance, as this analysis is required only for financial instruments. (2) Non-trading derivatives are included at their fair value at the reporting date.</t>
        </is>
      </c>
    </row>
    <row r="9">
      <c r="A9" s="4" t="inlineStr">
        <is>
          <t>Schedule of net borrowings being hedged at balance sheet date</t>
        </is>
      </c>
      <c r="B9" s="4" t="inlineStr">
        <is>
          <t>​ ​ ​ ​ ​ ​ ​ 2021 2020 ​ $’000 $’000 USD borrowings 650,000 650,000 Hedged USD cash (23,700) (3,025) Net USD debt 626,300 646,975 Hedged future USD revenues (61,453) (177,524) Unhedged USD borrowings (1) 564,847 469,451 Closing exchange rate 1.3820 1.2374</t>
        </is>
      </c>
    </row>
    <row r="10">
      <c r="A10" s="4" t="inlineStr">
        <is>
          <t>Schedule of interest rate swaps at reporting date that are used to hedge borrowings</t>
        </is>
      </c>
      <c r="B10" s="4" t="inlineStr">
        <is>
          <t>​ ​ ​ ​ ​ ​ ​ 2021 2020 Current hedged principal value of loan outstanding ($‘000) 150,000 150,000 Rate received 1 month $ LIBOR 1 month $ LIBOR Rate paid Fixed 2.032% ​ Fixed 2.032% Expiry date 30 June 2024 30 June 2024</t>
        </is>
      </c>
    </row>
    <row r="11">
      <c r="A11" s="4" t="inlineStr">
        <is>
          <t>Schedule of movements on the hedging reserve</t>
        </is>
      </c>
      <c r="B11" s="4" t="inlineStr">
        <is>
          <t>​ ​ ​ ​ ​ ​ ​ ​ ​ ​ ​ ​ ​ ​ ​ Future ​ ​ ​ ​ ​ ​ ​ US dollar ​ Interest ​ ​ ​ Total, ​ ​ ​ Total, ​ ​ revenues ​ rate swap ​ Other ​ before tax ​ Tax ​ after tax ​ £’000 £’000 £’000 £’000 £’000 £’000 Balance at 1 July 2018 (26,991) 4,490 (212) (22,713) (4,845) (27,558) Exchange differences on hedged foreign exchange risks (6,350) — 168 (6,182) — (6,182) Reclassified to profit or loss 6,004 — 246 6,250 — 6,250 Change in fair value — (6,788) — (6,788) — (6,788) Tax relating to above ​ — ​ — ​ — ​ — ​ (1,266) ​ (1,266) Movement recognized in other comprehensive income (346) (6,788) 414 (6,720) (1,266) (7,986) Balance at 30 June 2019 (27,337) (2,298) 202 (29,433) (6,111) (35,544) Exchange differences on hedged foreign exchange risks (2,818) — 353 (2,465) — (2,465) Reclassified to profit or loss 12,214 — (34) 12,180 — 12,180 Change in fair value — (6,838) — (6,838) — (6,838) Tax relating to above ​ — ​ — ​ — ​ — ​ 102 ​ 102 Movement recognized in other comprehensive income 9,396 (6,838) 319 2,877 102 2,979 Balance at 30 June 2020 (17,941) (9,136) 521 (26,556) (6,009) (32,565) Exchange differences on hedged foreign exchange risks ​ 4,325 ​ — ​ (2,490) ​ 1,835 ​ — ​ 1,835 Reclassified to profit or loss ​ 14,956 ​ — ​ 1,892 ​ 16,848 ​ — ​ 16,848 Change in fair value ​ — ​ 4,015 ​ — ​ 4,015 ​ — ​ 4,015 Tax relating to above ​ — ​ — ​ — ​ — ​ (569) ​ (569) Movement recognized in other comprehensive income ​ 19,281 ​ 4,015 ​ (598) ​ 22,698 ​ (569) ​ 22,129 Balance at 30 June 2021 ​ 1,340 ​ (5,121) ​ (77) ​ (3,858) ​ (6,578) ​ (10,4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1</t>
        </is>
      </c>
    </row>
    <row r="3">
      <c r="A3" s="3" t="inlineStr">
        <is>
          <t>General information</t>
        </is>
      </c>
    </row>
    <row r="4">
      <c r="A4" s="4" t="inlineStr">
        <is>
          <t>General information</t>
        </is>
      </c>
      <c r="B4" s="4" t="inlineStr">
        <is>
          <t>1 General information Manchester United plc (the “Company”) and its subsidiaries (together the “Group”) is a men’s and women’s professional football club together with related and ancillary activities. The Company incorporated under the Companies Law (as amended) of the Cayman Islands. The address of its principal executive office is Sir Matt Busby Way, Old Trafford, Manchester M16 0RA, United Kingdom. The Company’s shares are listed on the New York Stock Exchange. These financial statements are presented in pounds sterling and all values are rounded to the nearest thousand (£’000) except when otherwise indicated. These financial statements were approved by the board of directors on 20 Septem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ntingent assets (Tables)</t>
        </is>
      </c>
      <c r="B1" s="2" t="inlineStr">
        <is>
          <t>12 Months Ended</t>
        </is>
      </c>
    </row>
    <row r="2">
      <c r="B2" s="2" t="inlineStr">
        <is>
          <t>Jun. 30, 2021</t>
        </is>
      </c>
    </row>
    <row r="3">
      <c r="A3" s="3" t="inlineStr">
        <is>
          <t>Contingent liabilities and contingent assets</t>
        </is>
      </c>
    </row>
    <row r="4">
      <c r="A4" s="4" t="inlineStr">
        <is>
          <t>Schedule of potential amount payable by type of condition and category of player</t>
        </is>
      </c>
      <c r="B4" s="4" t="inlineStr">
        <is>
          <t>​ ​ ​ ​ ​ ​ ​ ​ ​ First team ​ ​ ​ ​ squad ​ Other ​ Total ​ £’000 £’000 £’000 Type of condition: MUFC appearances/team success/new contract 39,480 8,842 48,322 International appearances 11,182 45 11,227 Awards ​ 31,689 ​ — ​ 31,689 Other ​ 312 ​ 443 ​ 755 ​ 82,663 9,330 91,993 ​ As of 30 June 2020, the potential amount payable by type of condition and category of player was: ​ ​ ​ ​ ​ ​ ​ ​ ​ First team ​ ​ ​ ​ squad ​ Other ​ Total ​ £’000 £’000 £’000 Type of condition: MUFC appearances/team success/new contract 21,667 10,499 32,166 International appearances 11,722 47 11,769 Awards ​ 33,569 ​ — ​ 33,569 Other ​ 699 ​ 818 ​ 1,517 ​ 67,657 11,364 79,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Tables)</t>
        </is>
      </c>
      <c r="B1" s="2" t="inlineStr">
        <is>
          <t>12 Months Ended</t>
        </is>
      </c>
    </row>
    <row r="2">
      <c r="B2" s="2" t="inlineStr">
        <is>
          <t>Jun. 30, 2021</t>
        </is>
      </c>
    </row>
    <row r="3">
      <c r="A3" s="3" t="inlineStr">
        <is>
          <t>Commitments</t>
        </is>
      </c>
    </row>
    <row r="4">
      <c r="A4" s="4" t="inlineStr">
        <is>
          <t>Schedule of minimum rentals in relation to non-cancellable operating lease</t>
        </is>
      </c>
      <c r="B4" s="4" t="inlineStr">
        <is>
          <t>​ ​ ​ ​ ​ ​ ​ 2021 2020 ​ ​ £’000 ​ £’000 Within 1 year 1,888 1,542 Later than 1 year but not later than 5 years 4,256 3,298 Later than 5 years 11,390 11,409 ​ 17,534 16,24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Jun. 30, 2021</t>
        </is>
      </c>
    </row>
    <row r="3">
      <c r="A3" s="3" t="inlineStr">
        <is>
          <t>Subsidiaries</t>
        </is>
      </c>
    </row>
    <row r="4">
      <c r="A4" s="4" t="inlineStr">
        <is>
          <t>Schedule of subsidiary undertakings</t>
        </is>
      </c>
      <c r="B4" s="4" t="inlineStr">
        <is>
          <t>​ ​ ​ ​ ​ ​ ​ ​ % of ownership Name of entity ​ Principal activity ​ interest Red Football Finance Limited* Finance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Holding company ​ 100 MU Commercial Holdings Junior Limited Holding company ​ 100 MU Finance Limited Dormant company ​ 100 MU RAML Limited Retail and licensing company ​ 100 MUTV Limited Media company ​ 100 RAML USA LLC Retail company ​ 100 * Direct investment of Manchester United plc, others are held by subsidiary undertaking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Financial Statement Schedule I (Tables)</t>
        </is>
      </c>
      <c r="B1" s="2" t="inlineStr">
        <is>
          <t>12 Months Ended</t>
        </is>
      </c>
    </row>
    <row r="2">
      <c r="B2" s="2" t="inlineStr">
        <is>
          <t>Jun. 30, 2021</t>
        </is>
      </c>
    </row>
    <row r="3">
      <c r="A3" s="3" t="inlineStr">
        <is>
          <t>Additional information-Financial Statement Schedule I</t>
        </is>
      </c>
    </row>
    <row r="4">
      <c r="A4" s="4" t="inlineStr">
        <is>
          <t>Statement of condensed statement of profit or loss</t>
        </is>
      </c>
      <c r="B4" s="4" t="inlineStr">
        <is>
          <t>​ ​ ​ ​ ​ ​ ​ ​ ​ ​ Year ended 30 June ​ ​ 2021 ​ 2020 ​ 2019 ​ £’000 £’000 £’000 Operating expenses (4,253) (2,964) (3,455) Income from shares in group undertakings 10,718 44,534 23,326 Finance income ​ — ​ 82 ​ — Profit before income tax 6,465 41,652 19,871 Income tax expense (1) (9) — Profit for the year 6,464 41,643 19,871</t>
        </is>
      </c>
    </row>
    <row r="5">
      <c r="A5" s="4" t="inlineStr">
        <is>
          <t>Statement of condensed balance sheet</t>
        </is>
      </c>
      <c r="B5" s="4" t="inlineStr">
        <is>
          <t>​ ​ ​ ​ ​ ​ ​ ​ As of 30 June ​ ​ 2021 ​ 2020 ​ £’000 £’000 ASSETS Non-current assets Investment in subsidiaries 319,265 319,265 ​ 319,265 319,265 Current assets Other receivables 1,197 1,197 Cash and cash equivalents 148 197 ​ 1,345 1,394 Total assets 320,610 320,659 EQUITY AND LIABILITIES Equity Share capital 53 53 Share premium 68,822 68,822 Treasury shares ​ (21,305) ​ (21,305) Retained earnings 262,113 264,282 ​ 309,683 311,852 Current liabilities Other payables 10,927 8,807 ​ 10,927 8,807 Total equity and liabilities 320,610 320,659</t>
        </is>
      </c>
    </row>
    <row r="6">
      <c r="A6" s="4" t="inlineStr">
        <is>
          <t>Statement of condensed statement of changes in equity</t>
        </is>
      </c>
      <c r="B6" s="4" t="inlineStr">
        <is>
          <t>​ ​ ​ ​ ​ ​ ​ ​ ​ ​ ​ ​ ​ Share Share Treasury ​ Retained ​ ​ ​ capital ​ premium ​ shares ​ earnings ​ Total equity ​ ​ £’000 ​ £’000 ​ £’000 ​ £’000 ​ £’000 Balance at 1 July 2018 53 68,822 — ​ 247,806 316,681 Profit for the year — — — ​ 19,871 19,871 Total comprehensive income for the year — — — ​ 19,871 19,871 Equity-settled share based payments — — — ​ 699 699 Dividends paid — — — ​ (23,326) (23,326) Balance at 30 June 2019 53 68,822 — ​ 245,050 313,925 Profit for the year — — — ​ 41,643 41,643 Total comprehensive income for the year — — — ​ 41,643 41,643 Acquisition of treasury shares ​ — ​ — ​ (21,305) ​ — ​ (21,305) Equity-settled share based payments — — — ​ 818 818 Dividends paid — — — ​ (23,229) (23,229) Balance at 30 June 2020 53 68,822 (21,305) ​ 264,282 311,852 Profit for the year — — — ​ 6,464 6,464 Total comprehensive income for the year — — — ​ 6,464 6,464 Equity-settled share based payments — — — ​ 2,085 2,085 Dividends paid — — — ​ (10,718) (10,718) Balance at 30 June 2021 53 68,822 (21,305) ​ 262,113 309,683</t>
        </is>
      </c>
    </row>
    <row r="7">
      <c r="A7" s="4" t="inlineStr">
        <is>
          <t>Statement of condensed statement of cash flows</t>
        </is>
      </c>
      <c r="B7" s="4" t="inlineStr">
        <is>
          <t>​ ​ ​ ​ ​ ​ ​ ​ ​ ​ Year ended 30 June ​ ​ 2021 ​ 2020 ​ 2019 ​ £’000 £’000 £’000 Cash flows from operating activities Profit before income tax 6,465 41,652 19,871 Adjustments for: ​ ​ ​ Non-cash employee benefit expense — equity-settled share-based payments 2,085 818 699 Foreign exchange losses/(gains) on operating activities 263 (102) (37) Changes in working capital: ​ ​ ​ Other receivables — (89) 206 Other payables 2,120 2,243 2,326 Tax paid ​ (1) ​ (9) ​ — Net cash inflow from operating activities 10,932 44,513 23,065 Cash flows from financing activities ​ ​ ​ Acquisition of treasury shares ​ — ​ (21,305) ​ — Dividends paid (10,718) (23,229) (23,326) Net cash outflow from financing activities (10,718) (44,534) (23,326) Net increase/(decrease) in cash and cash equivalents 214 (21) (261) Cash and cash equivalents at beginning of year 197 116 340 Exchange (losses)/gains on cash and cash equivalents (263) 102 37 Cash and cash equivalents at end of year 148 197 116</t>
        </is>
      </c>
    </row>
    <row r="8">
      <c r="A8" s="4" t="inlineStr">
        <is>
          <t>Statement of reconciliation of parent and consolidated financial information</t>
        </is>
      </c>
      <c r="B8" s="4" t="inlineStr">
        <is>
          <t>​ ​ ​ ​ ​ ​ ​ ​ ​ ​ ​ ​ ​ ​ ​ ​ 2021 2020 2019 ​ ​ £’000 ​ £’000 ​ £’000 IFRS (loss)/profit reconciliation: Parent only — IFRS profit for the year 6,464 41,643 19,871 Additional loss if subsidiaries had been accounted for on the equity method of accounting as opposed to cost (98,680) (64,876) (990) Consolidated IFRS (loss)/profit for the year (92,216) (23,233) 18,881 ​ IFRS equity reconciliation: ​ ​ ​ Parent only — IFRS equity 309,683 311,852 313,925 Additional (loss)/profit if subsidiaries had been accounted for on the equity method of accounting as opposed to cost (37,171) 39,380 101,277 Consolidated — IFRS equity 272,512 351,232 415,20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21" customWidth="1" min="5" max="5"/>
  </cols>
  <sheetData>
    <row r="1">
      <c r="A1" s="1" t="inlineStr">
        <is>
          <t>Summary of significant accounting policies - Basis of preparation (Details)</t>
        </is>
      </c>
      <c r="B1" s="2" t="inlineStr">
        <is>
          <t>12 Months Ended</t>
        </is>
      </c>
    </row>
    <row r="2">
      <c r="B2" s="2" t="inlineStr">
        <is>
          <t>Jun. 30, 2021GBP (£)itemperson</t>
        </is>
      </c>
      <c r="C2" s="2" t="inlineStr">
        <is>
          <t>Jun. 30, 2021USD ($)</t>
        </is>
      </c>
      <c r="D2" s="2" t="inlineStr">
        <is>
          <t>Jun. 30, 2020GBP (£)</t>
        </is>
      </c>
      <c r="E2" s="2" t="inlineStr">
        <is>
          <t>Jun. 30, 2020USD ($)</t>
        </is>
      </c>
    </row>
    <row r="3">
      <c r="A3" s="3" t="inlineStr">
        <is>
          <t>COVID-19 pandemic</t>
        </is>
      </c>
    </row>
    <row r="4">
      <c r="A4" s="4" t="inlineStr">
        <is>
          <t>Number of supporters for final home match | person</t>
        </is>
      </c>
      <c r="B4" s="5" t="n">
        <v>10000</v>
      </c>
    </row>
    <row r="5">
      <c r="A5" s="4" t="inlineStr">
        <is>
          <t>Number of played matches deferred from previous fiscal year | item</t>
        </is>
      </c>
      <c r="B5" s="5" t="n">
        <v>10</v>
      </c>
    </row>
    <row r="6">
      <c r="A6" s="4" t="inlineStr">
        <is>
          <t>Cash resources</t>
        </is>
      </c>
      <c r="B6" s="6" t="n">
        <v>110658000</v>
      </c>
      <c r="D6" s="6" t="n">
        <v>51539000</v>
      </c>
    </row>
    <row r="7">
      <c r="A7" s="4" t="inlineStr">
        <is>
          <t>Borrowings</t>
        </is>
      </c>
      <c r="B7" s="5" t="n">
        <v>530236000</v>
      </c>
      <c r="D7" s="5" t="n">
        <v>525615000</v>
      </c>
    </row>
    <row r="8">
      <c r="A8" s="4" t="inlineStr">
        <is>
          <t>Senior secured notes</t>
        </is>
      </c>
    </row>
    <row r="9">
      <c r="A9" s="3" t="inlineStr">
        <is>
          <t>COVID-19 pandemic</t>
        </is>
      </c>
    </row>
    <row r="10">
      <c r="A10" s="4" t="inlineStr">
        <is>
          <t>Notional amount | $</t>
        </is>
      </c>
      <c r="C10" s="8" t="n">
        <v>425000000</v>
      </c>
      <c r="E10" s="8" t="n">
        <v>425000000</v>
      </c>
    </row>
    <row r="11">
      <c r="A11" s="4" t="inlineStr">
        <is>
          <t>Borrowings</t>
        </is>
      </c>
      <c r="B11" s="5" t="n">
        <v>304474000</v>
      </c>
      <c r="D11" s="5" t="n">
        <v>340417000</v>
      </c>
    </row>
    <row r="12">
      <c r="A12" s="4" t="inlineStr">
        <is>
          <t>Secured term loan facility</t>
        </is>
      </c>
    </row>
    <row r="13">
      <c r="A13" s="3" t="inlineStr">
        <is>
          <t>COVID-19 pandemic</t>
        </is>
      </c>
    </row>
    <row r="14">
      <c r="A14" s="4" t="inlineStr">
        <is>
          <t>Notional amount | $</t>
        </is>
      </c>
      <c r="C14" s="8" t="n">
        <v>225000000</v>
      </c>
      <c r="E14" s="8" t="n">
        <v>225000000</v>
      </c>
    </row>
    <row r="15">
      <c r="A15" s="4" t="inlineStr">
        <is>
          <t>Borrowings</t>
        </is>
      </c>
      <c r="B15" s="5" t="n">
        <v>160575000</v>
      </c>
      <c r="D15" s="5" t="n">
        <v>179593000</v>
      </c>
    </row>
    <row r="16">
      <c r="A16" s="4" t="inlineStr">
        <is>
          <t>Revolving facilities</t>
        </is>
      </c>
    </row>
    <row r="17">
      <c r="A17" s="3" t="inlineStr">
        <is>
          <t>COVID-19 pandemic</t>
        </is>
      </c>
    </row>
    <row r="18">
      <c r="A18" s="4" t="inlineStr">
        <is>
          <t>Undrawn borrowing facilities</t>
        </is>
      </c>
      <c r="B18" s="5" t="n">
        <v>140000000</v>
      </c>
      <c r="D18" s="5" t="n">
        <v>150000000</v>
      </c>
    </row>
    <row r="19">
      <c r="A19" s="4" t="inlineStr">
        <is>
          <t>Borrowings</t>
        </is>
      </c>
      <c r="B19" s="6" t="n">
        <v>60000000</v>
      </c>
      <c r="D19" s="6" t="n">
        <v>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Jun. 30, 2021segment</t>
        </is>
      </c>
    </row>
    <row r="3">
      <c r="A3" s="3" t="inlineStr">
        <is>
          <t>Segment reporting</t>
        </is>
      </c>
    </row>
    <row r="4">
      <c r="A4" s="4" t="inlineStr">
        <is>
          <t>Number of material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0" customWidth="1" min="1" max="1"/>
    <col width="19" customWidth="1" min="2" max="2"/>
    <col width="24" customWidth="1" min="3" max="3"/>
    <col width="19" customWidth="1" min="4" max="4"/>
    <col width="24" customWidth="1" min="5" max="5"/>
    <col width="19" customWidth="1" min="6" max="6"/>
    <col width="24" customWidth="1" min="7" max="7"/>
    <col width="19" customWidth="1" min="8" max="8"/>
    <col width="19" customWidth="1" min="9" max="9"/>
    <col width="19" customWidth="1" min="10" max="10"/>
  </cols>
  <sheetData>
    <row r="1">
      <c r="A1" s="1" t="inlineStr">
        <is>
          <t>Summary of significant accounting policies - Exchange rates (Details)</t>
        </is>
      </c>
      <c r="B1" s="2" t="inlineStr">
        <is>
          <t>12 Months Ended</t>
        </is>
      </c>
    </row>
    <row r="2">
      <c r="B2" s="2" t="inlineStr">
        <is>
          <t>Jun. 30, 2021€ / £</t>
        </is>
      </c>
      <c r="C2" s="2" t="inlineStr">
        <is>
          <t>Jun. 30, 2021€ / £$ / £</t>
        </is>
      </c>
      <c r="D2" s="2" t="inlineStr">
        <is>
          <t>Jun. 30, 2020€ / £</t>
        </is>
      </c>
      <c r="E2" s="2" t="inlineStr">
        <is>
          <t>Jun. 30, 2020$ / £€ / £</t>
        </is>
      </c>
      <c r="F2" s="2" t="inlineStr">
        <is>
          <t>Jun. 30, 2019€ / £</t>
        </is>
      </c>
      <c r="G2" s="2" t="inlineStr">
        <is>
          <t>Jun. 30, 2019$ / £€ / £</t>
        </is>
      </c>
      <c r="H2" s="2" t="inlineStr">
        <is>
          <t>Jun. 30, 2021$ / £</t>
        </is>
      </c>
      <c r="I2" s="2" t="inlineStr">
        <is>
          <t>Jun. 30, 2020$ / £</t>
        </is>
      </c>
      <c r="J2" s="2" t="inlineStr">
        <is>
          <t>Jun. 30, 2019$ / £</t>
        </is>
      </c>
    </row>
    <row r="3">
      <c r="A3" s="3" t="inlineStr">
        <is>
          <t>Exchange rates</t>
        </is>
      </c>
    </row>
    <row r="4">
      <c r="A4" s="4" t="inlineStr">
        <is>
          <t>Closing rate</t>
        </is>
      </c>
      <c r="B4" s="9" t="n">
        <v>1.1651</v>
      </c>
      <c r="C4" s="9" t="n">
        <v>1.1651</v>
      </c>
      <c r="D4" s="9" t="n">
        <v>1.0998</v>
      </c>
      <c r="E4" s="9" t="n">
        <v>1.0998</v>
      </c>
      <c r="F4" s="9" t="n">
        <v>1.117</v>
      </c>
      <c r="G4" s="9" t="n">
        <v>1.117</v>
      </c>
      <c r="H4" s="9" t="n">
        <v>1.382</v>
      </c>
      <c r="I4" s="9" t="n">
        <v>1.2374</v>
      </c>
      <c r="J4" s="9" t="n">
        <v>1.2718</v>
      </c>
    </row>
    <row r="5">
      <c r="A5" s="4" t="inlineStr">
        <is>
          <t>Average rate</t>
        </is>
      </c>
      <c r="B5" s="9" t="n">
        <v>1.1382</v>
      </c>
      <c r="C5" s="9" t="n">
        <v>1.3461</v>
      </c>
      <c r="D5" s="9" t="n">
        <v>1.1391</v>
      </c>
      <c r="E5" s="9" t="n">
        <v>1.2633</v>
      </c>
      <c r="F5" s="9" t="n">
        <v>1.1346</v>
      </c>
      <c r="G5" s="9" t="n">
        <v>1.2959</v>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Revenue from contracts with customers - Disaggregation of revenue from contract with customers (Details) £ in Thousands</t>
        </is>
      </c>
      <c r="B1" s="2" t="inlineStr">
        <is>
          <t>12 Months Ended</t>
        </is>
      </c>
    </row>
    <row r="2">
      <c r="B2" s="2" t="inlineStr">
        <is>
          <t>Jun. 30, 2021GBP (£)segmentcomponent</t>
        </is>
      </c>
      <c r="C2" s="2" t="inlineStr">
        <is>
          <t>Jun. 30, 2020GBP (£)</t>
        </is>
      </c>
      <c r="D2" s="2" t="inlineStr">
        <is>
          <t>Jun. 30, 2019GBP (£)</t>
        </is>
      </c>
    </row>
    <row r="3">
      <c r="A3" s="3" t="inlineStr">
        <is>
          <t>Revenue from contracts with customers</t>
        </is>
      </c>
    </row>
    <row r="4">
      <c r="A4" s="4" t="inlineStr">
        <is>
          <t>Number of material segments | segment</t>
        </is>
      </c>
      <c r="B4" s="5" t="n">
        <v>1</v>
      </c>
    </row>
    <row r="5">
      <c r="A5" s="4" t="inlineStr">
        <is>
          <t>Number of main components of revenue | component</t>
        </is>
      </c>
      <c r="B5" s="5" t="n">
        <v>3</v>
      </c>
    </row>
    <row r="6">
      <c r="A6" s="4" t="inlineStr">
        <is>
          <t>Revenue from contracts with customers</t>
        </is>
      </c>
      <c r="B6" s="6" t="n">
        <v>494117</v>
      </c>
      <c r="C6" s="6" t="n">
        <v>509041</v>
      </c>
      <c r="D6" s="6" t="n">
        <v>627122</v>
      </c>
    </row>
    <row r="7">
      <c r="A7" s="4" t="inlineStr">
        <is>
          <t>Commercial</t>
        </is>
      </c>
    </row>
    <row r="8">
      <c r="A8" s="3" t="inlineStr">
        <is>
          <t>Revenue from contracts with customers</t>
        </is>
      </c>
    </row>
    <row r="9">
      <c r="A9" s="4" t="inlineStr">
        <is>
          <t>Revenue from contracts with customers</t>
        </is>
      </c>
      <c r="B9" s="5" t="n">
        <v>232205</v>
      </c>
      <c r="C9" s="5" t="n">
        <v>279044</v>
      </c>
      <c r="D9" s="5" t="n">
        <v>275093</v>
      </c>
    </row>
    <row r="10">
      <c r="A10" s="4" t="inlineStr">
        <is>
          <t>Sponsorship</t>
        </is>
      </c>
    </row>
    <row r="11">
      <c r="A11" s="3" t="inlineStr">
        <is>
          <t>Revenue from contracts with customers</t>
        </is>
      </c>
    </row>
    <row r="12">
      <c r="A12" s="4" t="inlineStr">
        <is>
          <t>Revenue from contracts with customers</t>
        </is>
      </c>
      <c r="B12" s="5" t="n">
        <v>140209</v>
      </c>
      <c r="C12" s="5" t="n">
        <v>182709</v>
      </c>
      <c r="D12" s="5" t="n">
        <v>173010</v>
      </c>
    </row>
    <row r="13">
      <c r="A13" s="4" t="inlineStr">
        <is>
          <t>Retail, merchandising, apparel &amp; product licensing</t>
        </is>
      </c>
    </row>
    <row r="14">
      <c r="A14" s="3" t="inlineStr">
        <is>
          <t>Revenue from contracts with customers</t>
        </is>
      </c>
    </row>
    <row r="15">
      <c r="A15" s="4" t="inlineStr">
        <is>
          <t>Revenue from contracts with customers</t>
        </is>
      </c>
      <c r="B15" s="5" t="n">
        <v>91996</v>
      </c>
      <c r="C15" s="5" t="n">
        <v>96335</v>
      </c>
      <c r="D15" s="5" t="n">
        <v>102083</v>
      </c>
    </row>
    <row r="16">
      <c r="A16" s="4" t="inlineStr">
        <is>
          <t>Broadcasting</t>
        </is>
      </c>
    </row>
    <row r="17">
      <c r="A17" s="3" t="inlineStr">
        <is>
          <t>Revenue from contracts with customers</t>
        </is>
      </c>
    </row>
    <row r="18">
      <c r="A18" s="4" t="inlineStr">
        <is>
          <t>Revenue from contracts with customers</t>
        </is>
      </c>
      <c r="B18" s="5" t="n">
        <v>254815</v>
      </c>
      <c r="C18" s="5" t="n">
        <v>140203</v>
      </c>
      <c r="D18" s="5" t="n">
        <v>241210</v>
      </c>
    </row>
    <row r="19">
      <c r="A19" s="4" t="inlineStr">
        <is>
          <t>Domestic competitions</t>
        </is>
      </c>
    </row>
    <row r="20">
      <c r="A20" s="3" t="inlineStr">
        <is>
          <t>Revenue from contracts with customers</t>
        </is>
      </c>
    </row>
    <row r="21">
      <c r="A21" s="4" t="inlineStr">
        <is>
          <t>Revenue from contracts with customers</t>
        </is>
      </c>
      <c r="B21" s="5" t="n">
        <v>174683</v>
      </c>
      <c r="C21" s="5" t="n">
        <v>115415</v>
      </c>
      <c r="D21" s="5" t="n">
        <v>148018</v>
      </c>
    </row>
    <row r="22">
      <c r="A22" s="4" t="inlineStr">
        <is>
          <t>European competitions</t>
        </is>
      </c>
    </row>
    <row r="23">
      <c r="A23" s="3" t="inlineStr">
        <is>
          <t>Revenue from contracts with customers</t>
        </is>
      </c>
    </row>
    <row r="24">
      <c r="A24" s="4" t="inlineStr">
        <is>
          <t>Revenue from contracts with customers</t>
        </is>
      </c>
      <c r="B24" s="5" t="n">
        <v>73827</v>
      </c>
      <c r="C24" s="5" t="n">
        <v>16836</v>
      </c>
      <c r="D24" s="5" t="n">
        <v>83138</v>
      </c>
    </row>
    <row r="25">
      <c r="A25" s="4" t="inlineStr">
        <is>
          <t>Other</t>
        </is>
      </c>
    </row>
    <row r="26">
      <c r="A26" s="3" t="inlineStr">
        <is>
          <t>Revenue from contracts with customers</t>
        </is>
      </c>
    </row>
    <row r="27">
      <c r="A27" s="4" t="inlineStr">
        <is>
          <t>Revenue from contracts with customers</t>
        </is>
      </c>
      <c r="B27" s="5" t="n">
        <v>6305</v>
      </c>
      <c r="C27" s="5" t="n">
        <v>7952</v>
      </c>
      <c r="D27" s="5" t="n">
        <v>10054</v>
      </c>
    </row>
    <row r="28">
      <c r="A28" s="4" t="inlineStr">
        <is>
          <t>Matchday</t>
        </is>
      </c>
    </row>
    <row r="29">
      <c r="A29" s="3" t="inlineStr">
        <is>
          <t>Revenue from contracts with customers</t>
        </is>
      </c>
    </row>
    <row r="30">
      <c r="A30" s="4" t="inlineStr">
        <is>
          <t>Revenue from contracts with customers</t>
        </is>
      </c>
      <c r="B30" s="6" t="n">
        <v>7097</v>
      </c>
      <c r="C30" s="6" t="n">
        <v>89794</v>
      </c>
      <c r="D30" s="6" t="n">
        <v>1108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erived from entities accounting for more than 10% of revenue (Details) - GBP (£) £ in Thousands</t>
        </is>
      </c>
      <c r="B1" s="2" t="inlineStr">
        <is>
          <t>12 Months Ended</t>
        </is>
      </c>
    </row>
    <row r="2">
      <c r="B2" s="2" t="inlineStr">
        <is>
          <t>Jun. 30, 2021</t>
        </is>
      </c>
      <c r="C2" s="2" t="inlineStr">
        <is>
          <t>Jun. 30, 2020</t>
        </is>
      </c>
      <c r="D2" s="2" t="inlineStr">
        <is>
          <t>Jun. 30, 2019</t>
        </is>
      </c>
    </row>
    <row r="3">
      <c r="A3" s="3" t="inlineStr">
        <is>
          <t>Revenue from contracts with customers</t>
        </is>
      </c>
    </row>
    <row r="4">
      <c r="A4" s="4" t="inlineStr">
        <is>
          <t>Revenue from contracts with customers</t>
        </is>
      </c>
      <c r="B4" s="6" t="n">
        <v>494117</v>
      </c>
      <c r="C4" s="6" t="n">
        <v>509041</v>
      </c>
      <c r="D4" s="6" t="n">
        <v>627122</v>
      </c>
    </row>
    <row r="5">
      <c r="A5" s="4" t="inlineStr">
        <is>
          <t>Customer A</t>
        </is>
      </c>
    </row>
    <row r="6">
      <c r="A6" s="3" t="inlineStr">
        <is>
          <t>Revenue from contracts with customers</t>
        </is>
      </c>
    </row>
    <row r="7">
      <c r="A7" s="4" t="inlineStr">
        <is>
          <t>Revenue from contracts with customers</t>
        </is>
      </c>
      <c r="B7" s="5" t="n">
        <v>177160</v>
      </c>
      <c r="C7" s="5" t="n">
        <v>118069</v>
      </c>
      <c r="D7" s="5" t="n">
        <v>150959</v>
      </c>
    </row>
    <row r="8">
      <c r="A8" s="4" t="inlineStr">
        <is>
          <t>Customer B</t>
        </is>
      </c>
    </row>
    <row r="9">
      <c r="A9" s="3" t="inlineStr">
        <is>
          <t>Revenue from contracts with customers</t>
        </is>
      </c>
    </row>
    <row r="10">
      <c r="A10" s="4" t="inlineStr">
        <is>
          <t>Revenue from contracts with customers</t>
        </is>
      </c>
      <c r="B10" s="5" t="n">
        <v>77426</v>
      </c>
      <c r="C10" s="5" t="n">
        <v>77852</v>
      </c>
      <c r="D10" s="5" t="n">
        <v>78813</v>
      </c>
    </row>
    <row r="11">
      <c r="A11" s="4" t="inlineStr">
        <is>
          <t>Customer C</t>
        </is>
      </c>
    </row>
    <row r="12">
      <c r="A12" s="3" t="inlineStr">
        <is>
          <t>Revenue from contracts with customers</t>
        </is>
      </c>
    </row>
    <row r="13">
      <c r="A13" s="4" t="inlineStr">
        <is>
          <t>Revenue from contracts with customers</t>
        </is>
      </c>
      <c r="B13" s="6" t="n">
        <v>73827</v>
      </c>
      <c r="D13" s="6" t="n">
        <v>83138</v>
      </c>
    </row>
    <row r="14">
      <c r="A14" s="4" t="inlineStr">
        <is>
          <t>Customer D</t>
        </is>
      </c>
    </row>
    <row r="15">
      <c r="A15" s="3" t="inlineStr">
        <is>
          <t>Revenue from contracts with customers</t>
        </is>
      </c>
    </row>
    <row r="16">
      <c r="A16" s="4" t="inlineStr">
        <is>
          <t>Revenue from contracts with customers</t>
        </is>
      </c>
      <c r="C16" s="6" t="n">
        <v>522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ssets and liabilities related to contracts with customers (Details) - GBP (£) £ in Thousands</t>
        </is>
      </c>
      <c r="B1" s="2" t="inlineStr">
        <is>
          <t>12 Months Ended</t>
        </is>
      </c>
    </row>
    <row r="2">
      <c r="B2" s="2" t="inlineStr">
        <is>
          <t>Jun. 30, 2021</t>
        </is>
      </c>
      <c r="C2" s="2" t="inlineStr">
        <is>
          <t>Jun. 30, 2020</t>
        </is>
      </c>
    </row>
    <row r="3">
      <c r="A3" s="3" t="inlineStr">
        <is>
          <t>Revenue from contracts with customers</t>
        </is>
      </c>
    </row>
    <row r="4">
      <c r="A4" s="4" t="inlineStr">
        <is>
          <t>Contract liabilities - deferred revenue at beginning of year</t>
        </is>
      </c>
      <c r="B4" s="6" t="n">
        <v>-190333</v>
      </c>
      <c r="C4" s="6" t="n">
        <v>-223500</v>
      </c>
    </row>
    <row r="5">
      <c r="A5" s="4" t="inlineStr">
        <is>
          <t>Recognized in revenue during the year</t>
        </is>
      </c>
      <c r="B5" s="5" t="n">
        <v>135560</v>
      </c>
      <c r="C5" s="5" t="n">
        <v>183186</v>
      </c>
    </row>
    <row r="6">
      <c r="A6" s="4" t="inlineStr">
        <is>
          <t>Cash received/amounts invoiced during the year</t>
        </is>
      </c>
      <c r="B6" s="5" t="n">
        <v>-86153</v>
      </c>
      <c r="C6" s="5" t="n">
        <v>-150019</v>
      </c>
    </row>
    <row r="7">
      <c r="A7" s="4" t="inlineStr">
        <is>
          <t>Contract liabilities - deferred revenue at end of year</t>
        </is>
      </c>
      <c r="B7" s="5" t="n">
        <v>-140926</v>
      </c>
      <c r="C7" s="5" t="n">
        <v>-190333</v>
      </c>
    </row>
    <row r="8">
      <c r="A8" s="4" t="inlineStr">
        <is>
          <t>Current contract assets and contract liabilities</t>
        </is>
      </c>
    </row>
    <row r="9">
      <c r="A9" s="3" t="inlineStr">
        <is>
          <t>Revenue from contracts with customers</t>
        </is>
      </c>
    </row>
    <row r="10">
      <c r="A10" s="4" t="inlineStr">
        <is>
          <t>Contract assets - accrued revenue at beginning of year</t>
        </is>
      </c>
      <c r="B10" s="5" t="n">
        <v>45966</v>
      </c>
      <c r="C10" s="5" t="n">
        <v>39532</v>
      </c>
    </row>
    <row r="11">
      <c r="A11" s="4" t="inlineStr">
        <is>
          <t>Recognized in revenue during the year</t>
        </is>
      </c>
      <c r="B11" s="5" t="n">
        <v>39037</v>
      </c>
      <c r="C11" s="5" t="n">
        <v>44383</v>
      </c>
    </row>
    <row r="12">
      <c r="A12" s="4" t="inlineStr">
        <is>
          <t>Cash received/amounts invoiced during the year</t>
        </is>
      </c>
      <c r="B12" s="5" t="n">
        <v>-43973</v>
      </c>
      <c r="C12" s="5" t="n">
        <v>-37949</v>
      </c>
    </row>
    <row r="13">
      <c r="A13" s="4" t="inlineStr">
        <is>
          <t>Loss allowance</t>
        </is>
      </c>
      <c r="B13" s="5" t="n">
        <v>-486</v>
      </c>
    </row>
    <row r="14">
      <c r="A14" s="4" t="inlineStr">
        <is>
          <t>Contract assets - accrued revenue at end of year</t>
        </is>
      </c>
      <c r="B14" s="5" t="n">
        <v>40544</v>
      </c>
      <c r="C14" s="5" t="n">
        <v>45966</v>
      </c>
    </row>
    <row r="15">
      <c r="A15" s="4" t="inlineStr">
        <is>
          <t>Contract liabilities - deferred revenue at beginning of year</t>
        </is>
      </c>
      <c r="B15" s="5" t="n">
        <v>-171574</v>
      </c>
      <c r="C15" s="5" t="n">
        <v>-190146</v>
      </c>
    </row>
    <row r="16">
      <c r="A16" s="4" t="inlineStr">
        <is>
          <t>Recognized in revenue during the year</t>
        </is>
      </c>
      <c r="B16" s="5" t="n">
        <v>135560</v>
      </c>
      <c r="C16" s="5" t="n">
        <v>183186</v>
      </c>
    </row>
    <row r="17">
      <c r="A17" s="4" t="inlineStr">
        <is>
          <t>Cash received/amounts invoiced during the year</t>
        </is>
      </c>
      <c r="B17" s="5" t="n">
        <v>-86153</v>
      </c>
      <c r="C17" s="5" t="n">
        <v>-150019</v>
      </c>
    </row>
    <row r="18">
      <c r="A18" s="4" t="inlineStr">
        <is>
          <t>Reclassified during the year</t>
        </is>
      </c>
      <c r="B18" s="5" t="n">
        <v>4183</v>
      </c>
      <c r="C18" s="5" t="n">
        <v>-14595</v>
      </c>
    </row>
    <row r="19">
      <c r="A19" s="4" t="inlineStr">
        <is>
          <t>Contract liabilities - deferred revenue at end of year</t>
        </is>
      </c>
      <c r="B19" s="5" t="n">
        <v>-117984</v>
      </c>
      <c r="C19" s="5" t="n">
        <v>-171574</v>
      </c>
    </row>
    <row r="20">
      <c r="A20" s="4" t="inlineStr">
        <is>
          <t>Non-current contract assets and contract liabilities</t>
        </is>
      </c>
    </row>
    <row r="21">
      <c r="A21" s="3" t="inlineStr">
        <is>
          <t>Revenue from contracts with customers</t>
        </is>
      </c>
    </row>
    <row r="22">
      <c r="A22" s="4" t="inlineStr">
        <is>
          <t>Contract liabilities - deferred revenue at beginning of year</t>
        </is>
      </c>
      <c r="B22" s="5" t="n">
        <v>-18759</v>
      </c>
      <c r="C22" s="5" t="n">
        <v>-33354</v>
      </c>
    </row>
    <row r="23">
      <c r="A23" s="4" t="inlineStr">
        <is>
          <t>Reclassified during the year</t>
        </is>
      </c>
      <c r="B23" s="5" t="n">
        <v>-4183</v>
      </c>
      <c r="C23" s="5" t="n">
        <v>14595</v>
      </c>
    </row>
    <row r="24">
      <c r="A24" s="4" t="inlineStr">
        <is>
          <t>Contract liabilities - deferred revenue at end of year</t>
        </is>
      </c>
      <c r="B24" s="6" t="n">
        <v>-22942</v>
      </c>
      <c r="C24" s="6" t="n">
        <v>-18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This note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The financial statements are for the Group consisting of Manchester United plc and its subsidiaries. 2.1 Basis of preparation (i) Compliance with IFRS The consolidated financial statements of Manchester United plc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OVID-19 pandemic Operationally, the impact of the ongoing pandemic and measures to prevent further spread has disrupted our businesses in a number of ways. The Old Trafford Stadium, Megastore, Museum and Stadium Tour operations remained closed to visitors throughout the financial year until part way through the fourth fiscal quarter. In line with government guidelines, and with a variety of safety measures and protocols in place, including reduced fan capacity, Old Trafford Stadium welcomed back 10,000 supporters for the final home match of the season. All matches prior to this were played behind closed doors. The Megastore and Museum and Stadium Tour operations also resumed during the fourth fiscal quarter. The deferred completion of the 2019/20 season resulted in ten home and away matches across all 2019/20 competitions being played during the first quarter of the fiscal year 2021. All matches were played behind closed doors. As a direct result, the 2020/21 Premier League season start was delayed until 19 September 2020, and matches played over a more condensed period with most of the current season shortfall being played in the third and fourth quarters. All matches prior to the final home match of the season were played behind closed doors. Furthermore, the first team’s pre-season tour was cancelled this summer due to travel restrictions. The impact of playing matches behind closed doors and the cancellation of the pre-season tour has had a significant impact on our Matchday and Commercial fiscal 2021 revenues. This has been partially offset by increased Broadcasting revenues compared to the prior year, reflecting the impact of the men’s first team’s participation in the UEFA Champions League in the current year, strong performance in both the Premier League and the UEFA Europa League, as well as the impact of playing the latter stages of the 2019/20 domestic and European competitions at the start of fiscal 2021. ​ 2 Summary of significant accounting policies (continued) 2.1 Basis of preparation (continued) (i) Compliance with IFRS (continued) ​ The significant revenue impact of COVID-19 has been partially offset by reduced other operating expenses, principally in respect of matches played behind closed doors, cancellation of the 2020/21 pre-season tour, reduced travel and reduced costs related to the fall in activity at the Old Trafford Megastore. Looking forward, the COVID-19 pandemic may continue to impact results. While the majority of remaining UK government-imposed restrictions have been lifted subsequent to the end of fiscal 2021 and Old Trafford stadium has welcomed back fans at full capacity, the nature of the ongoing pandemic may result in government restrictions being re-imposed in the future. Despite the ongoing uncertainty, the Group remains well placed with a strong balance sheet, including cash resources as at 30 June 2021 of £110.7 million. All funds are held as cash and cash equivalents and therefore available on demand. As at 30 June 2021, the Group also has access to undrawn revolving facilities of £140 million. The Group’s debt facilities include the $425 million senior secured notes and the $225 million secured term loan facility, the majority of which attract fixed interest rates. As at 30 June 2021 the Group also has £60 million outstanding loans under our revolving facilities. The Group’s revolving facilities, secured notes and term loan mature in 2025, 2027 and 2029 respectively. As at 30 June 2021, the Company was in compliance with all debt covenants. The evolving and uncertain nature of the situation makes it challenging for Management to estimate the future performance of our businesses, particularly over the near to medium term and the impact on our financial and operating results cannot be forecast with certainty at this time. In light of these inherent uncertainties, Management has considered the potential impact of COVID-19 on the business (and its ability to continue as a going concern), including the impact of the stadium operating at a reduced fan capacity for 2021/22 competitions. Management has also considered the potential impact of COVID-19 combined with more prudent assumptions around the men’s first team’s performance. As a result of this detailed assessment, including the various scenarios,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date of this report. For this reason the Group continue to adopt the going concern basis for preparing the annual financial statements. (ii) Historical cost convention The consolidated financial statements have been prepared on a historical cost basis, as modified by the revaluation of certain financial assets and liabilities (including derivative financial instruments) which are recognized at fair value through profit and loss, unless hedge accounting applies. (iii) New and amended standards adopted by the Group The Group has applied the following standards and amendments for the first time for the annual reporting period commencing 1 July 2020: ● Phase 2 amendments to IFRS 9, “Financial instruments” for IBOR reform Phase 2 amendments to IFRS 9, “Financial instruments” for IBOR reform are effective for annual reporting periods beginning on or after 1 January 2021 with earlier application permitted. The Group has applied early adoption of the amendments. (iv) New and amended standards and interpretations not yet adopted There are no other standards or interpretations that are not yet effective and that would be expected to have a material impact on the Group in the future reporting periods or on foreseeable future transactions. 2 Summary of significant accounting policies (continued) 2.2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the amount of any non-controlling interest in the acquired entity, and ● acquisition date fair value of any previous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3 Segment reporting The Group has one reportable segment, being the operation of a men’s and women’s professional football club. The chief operating decision maker (being the board of directors and executive officers of Manchester United plc), who is responsible for allocating resources and assessing performance obtains financial information, being the consolidated statement of profit or loss, consolidated balance sheet and consolidated statement of cash flows, and the analysis of changes in net debt, about the Group as a whole. The Group has investment properties, however, this is not considered to be a material business segment and is therefore not reported as such. 2 Summary of significant accounting policies (continued) 2.4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pounds sterling, which is the Group’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They are deferred in other comprehensive income if they relate to qualifying cash flow hedges. Foreign exchange gains and losses that relate to unhedged borrowings are presented in the statement of profit or loss, within finance costs or finance income. Foreign exchange gains and losses that relate to transfer fees receivable from other football clubs are presented in the statement of profit or loss on a net basis within profit on disposal of intangible assets. All other foreign exchange gains and losses are presented in the statement of profit or loss on a net basis within operating expenses. (iii) Exchange rates The most important exchange rates per £1.00 that have been used in preparing the financial statements are: ​ ​ ​ ​ ​ ​ ​ ​ ​ ​ ​ ​ ​ ​ ​ ​ Closing rate ​ Average rate ​ 2021 2020 2019 2021 2020 2019 Euro ​ 1.1651 ​ 1.0998 ​ 1.1170 ​ 1.1382 ​ 1.1391 ​ 1.1346 US Dollar 1.3820 1.2374 1.2718 1.3461 1.2633 1.2959 ​ 2.5 Revenue recognition The Group’s accounting policies for revenue from contracts with customers are disclosed in note 4. 2.6 Employee benefits (i) Short-term obligations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ii) Football staff remuneration Remuneration is charged to operating expenses on a straight-line basis over the contract periods based on the amount payable to players and key football management staff for that period. Any performance bonuses are recognized when the Company considers that it is probable that the condition related to the payment will be achieved. Signing-on fees are typically paid to players and key football management staff in equal annual installments over the term of the contract. Installments are paid at or near the beginning of each financial year and recognized as prepayments. They are subsequently charged to profit or loss (as employee benefit expenses) on a straight-line basis over the financial year. Signing-on fees paid form part of cash flows from operating activities. 2 Summary of significant accounting policies (continued) 2.6 Employee benefits (continued) (ii) Football staff remuneration (continued) Loyalty fees are bonuses which are paid to players and key football management staff either at the beginning of a renewed contract or in installments over the term of their contract in recognition for either past or future performance. Loyalty bonuses for past service are typically paid in a lump sum amount upon renewal of a contract. These loyalty bonuses require no future service and are not subject to any claw-back provisions were the individual to subsequently leave the club during their new contract term. They are expensed once the Company has a present legal or constructive obligation to make the payment. Loyalty bonuses for ongoing service are typically paid in arrears in equal annual installments over the term of the contract. These are paid at the beginning of the next financial year and the related charge is recognized within employee benefit expenses in profit or loss on a straight-line basis over the current financial year. (iii) Post-employment pension obligations The Group is one of a number of participating employers in The Football League Limited Pension and Life Assurance Scheme (‘the scheme’ — see note 29.1). The Group is unable to identify its share of the assets and liabilities of the scheme and therefore accounts for its contributions as if they were paid to a defined contribution scheme. The Group’s contributions into this scheme are reflected within the statement of profit or loss when they fall due. Full provision has been made for the additional contributions that the Group has been requested to pay to help fund the scheme deficit. The Group also operates a defined contribution scheme. The assets of the scheme are held separately from those of the Group in an independently administered fund. The Group’s contributions into this scheme are recognized as an employee benefit expenses when they are due. (iv) Share-based payments The Group operates a share-based compensation plan under which the entity receives services from employees as consideration for equity instruments of the Group. Equity-settled share-based payments to employees are measured at the fair value of the equity instruments at the grant date. The fair value excludes the effect of non-market based vesting conditions. The fair value determined at the grant date of the equity-settled share-based payments is expensed on a straight-line basis over the vesting period, based on the Group’s estimate of equity instruments that will eventually vest. At each reporting date, the Group revises its estimate of the number of equity instruments expected to vest as a result of the effect of non-market based vesting conditions. The impact of the revision of the original estimates, if any, is recognized in profit or loss such that the cumulative expense reflects the revised estimate, with a corresponding adjustment to equity. For cash-settled share-based payments to employees, a liability is recognized for the services acquired, measured initially at the fair value of the liability. At each reporting date until the liability is settled, and at the date of settlement, the fair value of the liability is re-measured, with any changes in fair value recognized in profit or loss for the year. Details regarding the determination of the fair value of share-based transactions are set out in note 28. 2.7 Exceptional items The Group’s accounting policies for exceptional items are disclosed in note 6. 2 Summary of significant accounting policies (continued) 2.8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it reports as a US domestic corporation for US federal corporate income tax purposes and is subject to US federal corporate income tax on the Group’s worldwide income. In addition, the Group is subject to income and other taxes in various other jurisdictions, including the United Kingdom.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income, in which case the tax is also recognized in other comprehensive income. 2.9 Dividend distribution Dividend distributions to the Company’s shareholders are recognized when they become legally payable. In the case of interim dividends, this is when they are paid. 2.10 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Management does not consider that it is possible to determine the value in use of an individual player or key football management staff in isolation as that individual (unless via a sale or insurance recovery) cannot generate cash flows on their own. While management does not consider any individual can be separated from the single cash generating unit (“CGU”), being the operations of the Group as a whole, there may be certain circumstances where an individual is taken out of the CGU, when it becomes clear that they will not participate with the club’s men’s first team again, for example, a player sustaining a career threatening injury or is permanently removed from the men’s first team playing squad for another reason. If such circumstances were to arise, the carrying value of the individual would be assessed against the Group’s best estimate of the individual’s fair value less any costs to sell and an impairment charge made in operating expenses reflecting any loss arising. 2 Summary of significant accounting policies (continued) 2.11 Property, plant and equipment Property, plant and equipment is initially measured at cost (comprising the purchase price, after deducting discounts and rebates, and any directly attributable costs) and is subsequently carried at cost less accumulated depreciation and any provision for impairment. Subsequent costs, for example, capital improvements and refurbishment,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depreciation methods and periods used by the Group are disclosed in note 13. The assets’ residual values and useful lives are reviewed, and adjusted if appropriate, at the end of each reporting period. Gains and losses on disposals are determined by comparing proceeds with carrying amount. These are included in profit or loss. 2.12 Leases The Group’s accounting policy for leases is disclosed in note 14. 2.13 Investment properties The Group’s accounting policy for investment properties is disclosed in note 15. 2.14 Intangible assets The cost of and amortization methods and periods used by the Group for goodwill, registrations and other intangible assets are disclosed in note 16. The assets’ useful lives are reviewed, and adjusted if appropriate, at the end of each reporting period. Assets available for sale (principally players’ registrations) are classified as assets held for sale when their carrying value is expected to be recovered principally through a sale transaction and a sale is considered to be highly probable. Highly probable is defined as being actively marketed by the club, with unconditional offers having been received prior to the end of a reporting period. These assets would be stated at the lower of the carrying amount and fair value less costs to sell. 2.14 Intangible assets (continued) Gains and losses on disposal of players’ and key football management staff registrations are determined by comparing the fair value of the consideration receivable, net of any transaction costs, with the carrying amount and are recognized separately in profit or loss within profit on disposal of intangible assets. Where a part of the consideration receivable is contingent on specified performance conditions, this amount is recognized in profit or loss when receipt is virtually certain. Loan income on players temporarily loaned to other football clubs is recognized separately in profit or loss within profit on disposal of intangible assets. 2.15 Inventories The Group’s accounting policy for inventories is disclosed in note 18. 2 Summary of significant accounting policies (continued) 2.16 Trade receivables The Group’s accounting policy for trade receivables is disclosed in note 19. 2.17 Derivatives and hedging activitie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are disclosed in note 20. Movements in the hedging reserve are shown in the statement of changes in equity. The full fair value of a derivative is classified as a non-current asset or liability when the remaining maturity of the item is more than 12 months, it is classified as a current asset or liability when the remaining maturity of the item is less than 12 months. (i) Cash flow hedges that qualify for hedge accounting The effective portion of changes in the fair value of derivatives that are designated and qualify as cash flow hedges is recognized in other comprehensive income. The gain or loss relating to any ineffective portion is recognized immediately in profit or loss. The Group hedges the foreign exchange risk on a portion of contracted, and hence highly probable, future US dollar revenues whenever possible using a portion of the Group’s US dollar net borrowings as the hedging instrument. Foreign exchange gains or losses arising on re-translation of the Group’s US dollar net borrowings used in the hedge are initially recognized in other comprehensive income, rather than being recognized in profit or loss immediately. The foreign exchange gains or losses arising on re-translation of the Group’s unhedged US dollar borrowings are recognized in profit or loss immediately. The Group hedges its cash flow interest rate risk where considered appropriate using interest rate swaps. Such interest rate swaps have the economic effect of converting a portion of variable rate borrowings from floating rates to fixed rates. The effective portion of changes in the fair value of the interest rate swap is initially recognized in other comprehensive income, rather than being recognized in profit or loss immediately. The gain or loss relating to any ineffective portion is recognized in profit or loss immediately. Amounts previously recognized in other comprehensive income and accumulated in the hedging reserve within equity are reclassified to profit or loss in the periods when the hedged item affects profit or loss (for example, when the forecast transaction that is hedged takes place). When a hedging instrument expires or is sold or terminated, or when a hedge no longer meets the criteria for hedge accounting, any cumulative deferred gain or loss existing in equity at that time remains in equity and is reclassified when the forecast transaction is ultimately recognized in profit or loss. When the forecast transaction is no longer expected to occur, the cumulative gain or loss that was reported in equity is immediately reclassified to profit or loss. (ii) Derivatives that do not qualify for hedge accounting Certain derivative instruments are not designated as hedging instruments and consequently do not qualify for hedge accounting. Changes in the fair value of any derivative instrument that does not qualify for hedge accounting are recognized immediately in profit or loss. 2 Summary of significant accounting policies (continued) 2.18 Cash and cash equivalent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 2.19 Share capital and reserves Ordinary shares are classified as equity. Incremental costs directly attributable to the issue of new shares are shown in equity as a deduction from the proceeds of the issue. Where any Group company purchases the Company’s equity instruments, for example as the result of a share buy-back, the consideration paid, including any directly attributable incremental costs (net of income taxes), is deducted from equity attributable to the owners of Manchester United plc as treasury shares until the shares are cancelled or reissued. The merger reserve arose as a result of reorganization transactions and represents the difference between the equity of the acquired company (Red Football Shareholder Limited) and the investment by the acquiring company (Manchester United plc). The hedging reserve is used to reflect the effective portion of changes in the fair value of derivatives that are designated and qualify as cash flow hedges. 2.20 Trade and other payables The Group’s accounting policy for trade and other payables is disclosed in note 24. 2.21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rate method. Fees paid on the establishment of loan facilities are recognized as transaction costs of the loan to the extent that it is probable that some or all of the facility will be drawn down. In this case the fee is deferred until draw-down occurs. To the extent there is no evidence that it is probable that some or all of the facility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12 months after the end of the reporting period. 2.22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The discount rate used to determine the present value is the pre-tax rate that reflects current market assessments of the time value of money and the risks specific to the liability. The increase in the provision due to the passage of time is recognized as an interest expe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venue from contracts with customers - Significant estimates and judgments (Details) £ in Millions</t>
        </is>
      </c>
      <c r="B1" s="2" t="inlineStr">
        <is>
          <t>Aug. 01, 2015GBP (£)item</t>
        </is>
      </c>
      <c r="C1" s="2" t="inlineStr">
        <is>
          <t>Jun. 30, 2021personitem</t>
        </is>
      </c>
    </row>
    <row r="2">
      <c r="A2" s="3" t="inlineStr">
        <is>
          <t>Estimates and judgments</t>
        </is>
      </c>
    </row>
    <row r="3">
      <c r="A3" s="4" t="inlineStr">
        <is>
          <t>Number of supporters for final home match | person</t>
        </is>
      </c>
      <c r="C3" s="5" t="n">
        <v>10000</v>
      </c>
    </row>
    <row r="4">
      <c r="A4" s="4" t="inlineStr">
        <is>
          <t>adidas</t>
        </is>
      </c>
    </row>
    <row r="5">
      <c r="A5" s="3" t="inlineStr">
        <is>
          <t>Estimates and judgments</t>
        </is>
      </c>
    </row>
    <row r="6">
      <c r="A6" s="4" t="inlineStr">
        <is>
          <t>Term of agreement (in years)</t>
        </is>
      </c>
      <c r="B6" s="4" t="inlineStr">
        <is>
          <t>10 years</t>
        </is>
      </c>
    </row>
    <row r="7">
      <c r="A7" s="4" t="inlineStr">
        <is>
          <t>Minimum guarantee payable</t>
        </is>
      </c>
      <c r="B7" s="6" t="n">
        <v>750</v>
      </c>
    </row>
    <row r="8">
      <c r="A8" s="4" t="inlineStr">
        <is>
          <t>Number of consecutive seasons of non-participation in Champions League that would impact guarantee payable by adidas | item</t>
        </is>
      </c>
      <c r="B8" s="5" t="n">
        <v>2</v>
      </c>
      <c r="C8" s="5" t="n">
        <v>2</v>
      </c>
    </row>
    <row r="9">
      <c r="A9" s="4" t="inlineStr">
        <is>
          <t>Maximum increase in guarantee payable per year</t>
        </is>
      </c>
      <c r="B9" s="6" t="n">
        <v>4</v>
      </c>
    </row>
    <row r="10">
      <c r="A10" s="4" t="inlineStr">
        <is>
          <t>Maximum possible percentage of reduction in guarantee per year</t>
        </is>
      </c>
      <c r="B10" s="4" t="inlineStr">
        <is>
          <t>3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GBP (£)</t>
        </is>
      </c>
      <c r="B1" s="2" t="inlineStr">
        <is>
          <t>12 Months Ended</t>
        </is>
      </c>
    </row>
    <row r="2">
      <c r="B2" s="2" t="inlineStr">
        <is>
          <t>Jun. 30, 2021</t>
        </is>
      </c>
      <c r="C2" s="2" t="inlineStr">
        <is>
          <t>Jun. 30, 2020</t>
        </is>
      </c>
      <c r="D2" s="2" t="inlineStr">
        <is>
          <t>Jun. 30, 2019</t>
        </is>
      </c>
    </row>
    <row r="3">
      <c r="A3" s="3" t="inlineStr">
        <is>
          <t>Operating expenses</t>
        </is>
      </c>
    </row>
    <row r="4">
      <c r="A4" s="4" t="inlineStr">
        <is>
          <t>Employee benefit expenses (note 7)</t>
        </is>
      </c>
      <c r="B4" s="6" t="n">
        <v>-322600000</v>
      </c>
      <c r="C4" s="6" t="n">
        <v>-284029000</v>
      </c>
      <c r="D4" s="6" t="n">
        <v>-332356000</v>
      </c>
    </row>
    <row r="5">
      <c r="A5" s="4" t="inlineStr">
        <is>
          <t>Short-term and low value leases</t>
        </is>
      </c>
      <c r="B5" s="5" t="n">
        <v>-514000</v>
      </c>
      <c r="C5" s="5" t="n">
        <v>-590000</v>
      </c>
    </row>
    <row r="6">
      <c r="A6" s="4" t="inlineStr">
        <is>
          <t>All operating lease costs</t>
        </is>
      </c>
      <c r="D6" s="5" t="n">
        <v>-1974000</v>
      </c>
    </row>
    <row r="7">
      <c r="A7" s="4" t="inlineStr">
        <is>
          <t>Auditors' remuneration: audit of parent company and consolidated financial statements</t>
        </is>
      </c>
      <c r="B7" s="5" t="n">
        <v>-30000</v>
      </c>
      <c r="C7" s="5" t="n">
        <v>-30000</v>
      </c>
      <c r="D7" s="5" t="n">
        <v>-28000</v>
      </c>
    </row>
    <row r="8">
      <c r="A8" s="4" t="inlineStr">
        <is>
          <t>Auditors' remuneration: audit of the Company's subsidiaries</t>
        </is>
      </c>
      <c r="B8" s="5" t="n">
        <v>-646000</v>
      </c>
      <c r="C8" s="5" t="n">
        <v>-636000</v>
      </c>
      <c r="D8" s="5" t="n">
        <v>-489000</v>
      </c>
    </row>
    <row r="9">
      <c r="A9" s="4" t="inlineStr">
        <is>
          <t>Auditors' remuneration: audit-related services</t>
        </is>
      </c>
      <c r="B9" s="5" t="n">
        <v>-14000</v>
      </c>
      <c r="C9" s="5" t="n">
        <v>-13000</v>
      </c>
    </row>
    <row r="10">
      <c r="A10" s="4" t="inlineStr">
        <is>
          <t>Auditors' remuneration: other audit services</t>
        </is>
      </c>
      <c r="B10" s="5" t="n">
        <v>-105000</v>
      </c>
      <c r="D10" s="5" t="n">
        <v>-45000</v>
      </c>
    </row>
    <row r="11">
      <c r="A11" s="4" t="inlineStr">
        <is>
          <t>Auditors' remuneration: tax compliance and tax advice services</t>
        </is>
      </c>
      <c r="B11" s="5" t="n">
        <v>-35000</v>
      </c>
      <c r="C11" s="5" t="n">
        <v>-446000</v>
      </c>
      <c r="D11" s="5" t="n">
        <v>-160000</v>
      </c>
    </row>
    <row r="12">
      <c r="A12" s="4" t="inlineStr">
        <is>
          <t>Foreign exchange (losses)/gains on operating activities</t>
        </is>
      </c>
      <c r="B12" s="5" t="n">
        <v>-874000</v>
      </c>
      <c r="C12" s="5" t="n">
        <v>816000</v>
      </c>
      <c r="D12" s="5" t="n">
        <v>76000</v>
      </c>
    </row>
    <row r="13">
      <c r="A13" s="4" t="inlineStr">
        <is>
          <t>Depreciation - property, plant and equipment (note 13)</t>
        </is>
      </c>
      <c r="B13" s="5" t="n">
        <v>-12987000</v>
      </c>
      <c r="C13" s="5" t="n">
        <v>-12735000</v>
      </c>
      <c r="D13" s="5" t="n">
        <v>-11569000</v>
      </c>
    </row>
    <row r="14">
      <c r="A14" s="4" t="inlineStr">
        <is>
          <t>Depreciation - right-of-use assets (note 14)</t>
        </is>
      </c>
      <c r="B14" s="5" t="n">
        <v>-1698000</v>
      </c>
      <c r="C14" s="5" t="n">
        <v>-1656000</v>
      </c>
    </row>
    <row r="15">
      <c r="A15" s="4" t="inlineStr">
        <is>
          <t>Depreciation - investment properties (note 15)</t>
        </is>
      </c>
      <c r="B15" s="5" t="n">
        <v>-274000</v>
      </c>
      <c r="C15" s="5" t="n">
        <v>-365000</v>
      </c>
      <c r="D15" s="5" t="n">
        <v>-157000</v>
      </c>
    </row>
    <row r="16">
      <c r="A16" s="4" t="inlineStr">
        <is>
          <t>Impairment - investment properties (note 15)</t>
        </is>
      </c>
      <c r="C16" s="5" t="n">
        <v>-3787000</v>
      </c>
      <c r="D16" s="5" t="n">
        <v>-1124000</v>
      </c>
    </row>
    <row r="17">
      <c r="A17" s="4" t="inlineStr">
        <is>
          <t>Amortization - intangible assets (note 16)</t>
        </is>
      </c>
      <c r="B17" s="5" t="n">
        <v>-124398000</v>
      </c>
      <c r="C17" s="5" t="n">
        <v>-126756000</v>
      </c>
      <c r="D17" s="5" t="n">
        <v>-129154000</v>
      </c>
    </row>
    <row r="18">
      <c r="A18" s="4" t="inlineStr">
        <is>
          <t>Sponsorship, other commercial and broadcasting costs</t>
        </is>
      </c>
      <c r="B18" s="5" t="n">
        <v>-10861000</v>
      </c>
      <c r="C18" s="5" t="n">
        <v>-20097000</v>
      </c>
      <c r="D18" s="5" t="n">
        <v>-23092000</v>
      </c>
    </row>
    <row r="19">
      <c r="A19" s="4" t="inlineStr">
        <is>
          <t>External Matchday costs</t>
        </is>
      </c>
      <c r="B19" s="5" t="n">
        <v>-9022000</v>
      </c>
      <c r="C19" s="5" t="n">
        <v>-19196000</v>
      </c>
      <c r="D19" s="5" t="n">
        <v>-20317000</v>
      </c>
    </row>
    <row r="20">
      <c r="A20" s="4" t="inlineStr">
        <is>
          <t>Property costs</t>
        </is>
      </c>
      <c r="B20" s="5" t="n">
        <v>-16454000</v>
      </c>
      <c r="C20" s="5" t="n">
        <v>-19028000</v>
      </c>
      <c r="D20" s="5" t="n">
        <v>-21211000</v>
      </c>
    </row>
    <row r="21">
      <c r="A21" s="4" t="inlineStr">
        <is>
          <t>Other operating expenses (individually less than 10,000,000)</t>
        </is>
      </c>
      <c r="B21" s="5" t="n">
        <v>-37912000</v>
      </c>
      <c r="C21" s="5" t="n">
        <v>-33656000</v>
      </c>
      <c r="D21" s="5" t="n">
        <v>-41737000</v>
      </c>
    </row>
    <row r="22">
      <c r="A22" s="4" t="inlineStr">
        <is>
          <t>Exceptional items (note 6)</t>
        </is>
      </c>
      <c r="D22" s="5" t="n">
        <v>-19599000</v>
      </c>
    </row>
    <row r="23">
      <c r="A23" s="4" t="inlineStr">
        <is>
          <t>Total operating expenses</t>
        </is>
      </c>
      <c r="B23" s="5" t="n">
        <v>-538424000</v>
      </c>
      <c r="C23" s="5" t="n">
        <v>-522204000</v>
      </c>
      <c r="D23" s="5" t="n">
        <v>-602936000</v>
      </c>
    </row>
    <row r="24">
      <c r="A24" s="4" t="inlineStr">
        <is>
          <t>Other operating expenses, limit for individual disclosure</t>
        </is>
      </c>
      <c r="B24" s="6" t="n">
        <v>10000000</v>
      </c>
      <c r="C24" s="6" t="n">
        <v>10000000</v>
      </c>
      <c r="D24" s="6" t="n">
        <v>1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Exceptional items (Details) £ in Thousands</t>
        </is>
      </c>
      <c r="B1" s="2" t="inlineStr">
        <is>
          <t>12 Months Ended</t>
        </is>
      </c>
    </row>
    <row r="2">
      <c r="B2" s="2" t="inlineStr">
        <is>
          <t>Jun. 30, 2019GBP (£)</t>
        </is>
      </c>
    </row>
    <row r="3">
      <c r="A3" s="3" t="inlineStr">
        <is>
          <t>Exceptional items</t>
        </is>
      </c>
    </row>
    <row r="4">
      <c r="A4" s="4" t="inlineStr">
        <is>
          <t>Compensation paid for loss of office</t>
        </is>
      </c>
      <c r="B4" s="6" t="n">
        <v>-19599</v>
      </c>
    </row>
    <row r="5">
      <c r="A5" s="4" t="inlineStr">
        <is>
          <t>Total exceptional items</t>
        </is>
      </c>
      <c r="B5" s="6" t="n">
        <v>-195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expenses (Details) - GBP (£)</t>
        </is>
      </c>
      <c r="B1" s="2" t="inlineStr">
        <is>
          <t>12 Months Ended</t>
        </is>
      </c>
    </row>
    <row r="2">
      <c r="B2" s="2" t="inlineStr">
        <is>
          <t>Jun. 30, 2021</t>
        </is>
      </c>
      <c r="C2" s="2" t="inlineStr">
        <is>
          <t>Jun. 30, 2020</t>
        </is>
      </c>
      <c r="D2" s="2" t="inlineStr">
        <is>
          <t>Jun. 30, 2019</t>
        </is>
      </c>
    </row>
    <row r="3">
      <c r="A3" s="3" t="inlineStr">
        <is>
          <t>Employee benefit expenses</t>
        </is>
      </c>
    </row>
    <row r="4">
      <c r="A4" s="4" t="inlineStr">
        <is>
          <t>Wages and salaries (including bonuses)</t>
        </is>
      </c>
      <c r="B4" s="6" t="n">
        <v>-283463000</v>
      </c>
      <c r="C4" s="6" t="n">
        <v>-249564000</v>
      </c>
      <c r="D4" s="6" t="n">
        <v>-293424000</v>
      </c>
    </row>
    <row r="5">
      <c r="A5" s="4" t="inlineStr">
        <is>
          <t>Social security costs</t>
        </is>
      </c>
      <c r="B5" s="5" t="n">
        <v>-33773000</v>
      </c>
      <c r="C5" s="5" t="n">
        <v>-29743000</v>
      </c>
      <c r="D5" s="5" t="n">
        <v>-34799000</v>
      </c>
    </row>
    <row r="6">
      <c r="A6" s="4" t="inlineStr">
        <is>
          <t>Share-based payments (note 28)</t>
        </is>
      </c>
      <c r="B6" s="5" t="n">
        <v>-2002000</v>
      </c>
      <c r="C6" s="5" t="n">
        <v>-1435000</v>
      </c>
      <c r="D6" s="5" t="n">
        <v>-1251000</v>
      </c>
    </row>
    <row r="7">
      <c r="A7" s="4" t="inlineStr">
        <is>
          <t>Pension costs - defined contribution schemes (note 29.2)</t>
        </is>
      </c>
      <c r="B7" s="5" t="n">
        <v>-3362000</v>
      </c>
      <c r="C7" s="5" t="n">
        <v>-3287000</v>
      </c>
      <c r="D7" s="5" t="n">
        <v>-2882000</v>
      </c>
    </row>
    <row r="8">
      <c r="A8" s="4" t="inlineStr">
        <is>
          <t>Total employee benefit expenses</t>
        </is>
      </c>
      <c r="B8" s="6" t="n">
        <v>-322600000</v>
      </c>
      <c r="C8" s="6" t="n">
        <v>-284029000</v>
      </c>
      <c r="D8" s="6" t="n">
        <v>-33235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Average number of people employed (Details) - employee</t>
        </is>
      </c>
      <c r="B1" s="2" t="inlineStr">
        <is>
          <t>12 Months Ended</t>
        </is>
      </c>
    </row>
    <row r="2">
      <c r="B2" s="2" t="inlineStr">
        <is>
          <t>Jun. 30, 2021</t>
        </is>
      </c>
      <c r="C2" s="2" t="inlineStr">
        <is>
          <t>Jun. 30, 2020</t>
        </is>
      </c>
      <c r="D2" s="2" t="inlineStr">
        <is>
          <t>Jun. 30, 2019</t>
        </is>
      </c>
    </row>
    <row r="3">
      <c r="A3" s="3" t="inlineStr">
        <is>
          <t>Average number of people employed</t>
        </is>
      </c>
    </row>
    <row r="4">
      <c r="A4" s="4" t="inlineStr">
        <is>
          <t>Average number of employees</t>
        </is>
      </c>
      <c r="B4" s="5" t="n">
        <v>983</v>
      </c>
      <c r="C4" s="5" t="n">
        <v>992</v>
      </c>
      <c r="D4" s="5" t="n">
        <v>940</v>
      </c>
    </row>
    <row r="5">
      <c r="A5" s="4" t="inlineStr">
        <is>
          <t>Number of temporary staff during Matchdays</t>
        </is>
      </c>
      <c r="B5" s="5" t="n">
        <v>945</v>
      </c>
      <c r="C5" s="5" t="n">
        <v>3593</v>
      </c>
      <c r="D5" s="5" t="n">
        <v>3340</v>
      </c>
    </row>
    <row r="6">
      <c r="A6" s="4" t="inlineStr">
        <is>
          <t>Football - men's and women's players</t>
        </is>
      </c>
    </row>
    <row r="7">
      <c r="A7" s="3" t="inlineStr">
        <is>
          <t>Average number of people employed</t>
        </is>
      </c>
    </row>
    <row r="8">
      <c r="A8" s="4" t="inlineStr">
        <is>
          <t>Average number of employees</t>
        </is>
      </c>
      <c r="B8" s="5" t="n">
        <v>118</v>
      </c>
      <c r="C8" s="5" t="n">
        <v>115</v>
      </c>
      <c r="D8" s="5" t="n">
        <v>104</v>
      </c>
    </row>
    <row r="9">
      <c r="A9" s="4" t="inlineStr">
        <is>
          <t>Football - technical and coaching</t>
        </is>
      </c>
    </row>
    <row r="10">
      <c r="A10" s="3" t="inlineStr">
        <is>
          <t>Average number of people employed</t>
        </is>
      </c>
    </row>
    <row r="11">
      <c r="A11" s="4" t="inlineStr">
        <is>
          <t>Average number of employees</t>
        </is>
      </c>
      <c r="B11" s="5" t="n">
        <v>176</v>
      </c>
      <c r="C11" s="5" t="n">
        <v>176</v>
      </c>
      <c r="D11" s="5" t="n">
        <v>163</v>
      </c>
    </row>
    <row r="12">
      <c r="A12" s="4" t="inlineStr">
        <is>
          <t>Commercial</t>
        </is>
      </c>
    </row>
    <row r="13">
      <c r="A13" s="3" t="inlineStr">
        <is>
          <t>Average number of people employed</t>
        </is>
      </c>
    </row>
    <row r="14">
      <c r="A14" s="4" t="inlineStr">
        <is>
          <t>Average number of employees</t>
        </is>
      </c>
      <c r="B14" s="5" t="n">
        <v>131</v>
      </c>
      <c r="C14" s="5" t="n">
        <v>129</v>
      </c>
      <c r="D14" s="5" t="n">
        <v>114</v>
      </c>
    </row>
    <row r="15">
      <c r="A15" s="4" t="inlineStr">
        <is>
          <t>Media</t>
        </is>
      </c>
    </row>
    <row r="16">
      <c r="A16" s="3" t="inlineStr">
        <is>
          <t>Average number of people employed</t>
        </is>
      </c>
    </row>
    <row r="17">
      <c r="A17" s="4" t="inlineStr">
        <is>
          <t>Average number of employees</t>
        </is>
      </c>
      <c r="B17" s="5" t="n">
        <v>90</v>
      </c>
      <c r="C17" s="5" t="n">
        <v>88</v>
      </c>
      <c r="D17" s="5" t="n">
        <v>85</v>
      </c>
    </row>
    <row r="18">
      <c r="A18" s="4" t="inlineStr">
        <is>
          <t>Administration and other</t>
        </is>
      </c>
    </row>
    <row r="19">
      <c r="A19" s="3" t="inlineStr">
        <is>
          <t>Average number of people employed</t>
        </is>
      </c>
    </row>
    <row r="20">
      <c r="A20" s="4" t="inlineStr">
        <is>
          <t>Average number of employees</t>
        </is>
      </c>
      <c r="B20" s="5" t="n">
        <v>468</v>
      </c>
      <c r="C20" s="5" t="n">
        <v>484</v>
      </c>
      <c r="D20" s="5" t="n">
        <v>4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Key management compensation (Details) - GBP (£) £ in Thousands</t>
        </is>
      </c>
      <c r="B1" s="2" t="inlineStr">
        <is>
          <t>12 Months Ended</t>
        </is>
      </c>
    </row>
    <row r="2">
      <c r="B2" s="2" t="inlineStr">
        <is>
          <t>Jun. 30, 2021</t>
        </is>
      </c>
      <c r="C2" s="2" t="inlineStr">
        <is>
          <t>Jun. 30, 2020</t>
        </is>
      </c>
      <c r="D2" s="2" t="inlineStr">
        <is>
          <t>Jun. 30, 2019</t>
        </is>
      </c>
    </row>
    <row r="3">
      <c r="A3" s="3" t="inlineStr">
        <is>
          <t>Employee benefit expenses</t>
        </is>
      </c>
    </row>
    <row r="4">
      <c r="A4" s="4" t="inlineStr">
        <is>
          <t>Short-term employee benefits</t>
        </is>
      </c>
      <c r="B4" s="6" t="n">
        <v>-8326</v>
      </c>
      <c r="C4" s="6" t="n">
        <v>-9507</v>
      </c>
      <c r="D4" s="6" t="n">
        <v>-9961</v>
      </c>
    </row>
    <row r="5">
      <c r="A5" s="4" t="inlineStr">
        <is>
          <t>Share-based payments</t>
        </is>
      </c>
      <c r="B5" s="5" t="n">
        <v>-1125</v>
      </c>
      <c r="C5" s="5" t="n">
        <v>-1017</v>
      </c>
      <c r="D5" s="5" t="n">
        <v>-748</v>
      </c>
    </row>
    <row r="6">
      <c r="A6" s="4" t="inlineStr">
        <is>
          <t>Post-employment benefits</t>
        </is>
      </c>
      <c r="B6" s="5" t="n">
        <v>-5</v>
      </c>
      <c r="C6" s="5" t="n">
        <v>-20</v>
      </c>
      <c r="D6" s="5" t="n">
        <v>-20</v>
      </c>
    </row>
    <row r="7">
      <c r="A7" s="4" t="inlineStr">
        <is>
          <t>Total key management compensation</t>
        </is>
      </c>
      <c r="B7" s="6" t="n">
        <v>-9456</v>
      </c>
      <c r="C7" s="6" t="n">
        <v>-10544</v>
      </c>
      <c r="D7" s="6" t="n">
        <v>-107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fit on disposal of intangible assets (Details) - GBP (£) £ in Thousands</t>
        </is>
      </c>
      <c r="B1" s="2" t="inlineStr">
        <is>
          <t>12 Months Ended</t>
        </is>
      </c>
    </row>
    <row r="2">
      <c r="B2" s="2" t="inlineStr">
        <is>
          <t>Jun. 30, 2021</t>
        </is>
      </c>
      <c r="C2" s="2" t="inlineStr">
        <is>
          <t>Jun. 30, 2020</t>
        </is>
      </c>
      <c r="D2" s="2" t="inlineStr">
        <is>
          <t>Jun. 30, 2019</t>
        </is>
      </c>
    </row>
    <row r="3">
      <c r="A3" s="3" t="inlineStr">
        <is>
          <t>Profit on disposal of intangible assets</t>
        </is>
      </c>
    </row>
    <row r="4">
      <c r="A4" s="4" t="inlineStr">
        <is>
          <t>Profit on disposal of registrations</t>
        </is>
      </c>
      <c r="B4" s="6" t="n">
        <v>4601</v>
      </c>
      <c r="C4" s="6" t="n">
        <v>15664</v>
      </c>
      <c r="D4" s="6" t="n">
        <v>24720</v>
      </c>
    </row>
    <row r="5">
      <c r="A5" s="4" t="inlineStr">
        <is>
          <t>Player loan income</t>
        </is>
      </c>
      <c r="B5" s="5" t="n">
        <v>2780</v>
      </c>
      <c r="C5" s="5" t="n">
        <v>2720</v>
      </c>
      <c r="D5" s="5" t="n">
        <v>1079</v>
      </c>
    </row>
    <row r="6">
      <c r="A6" s="4" t="inlineStr">
        <is>
          <t>Total profit on disposal of intangible assets</t>
        </is>
      </c>
      <c r="B6" s="6" t="n">
        <v>7381</v>
      </c>
      <c r="C6" s="6" t="n">
        <v>18384</v>
      </c>
      <c r="D6" s="6" t="n">
        <v>257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income/(costs) (Details) - GBP (£) £ in Thousands</t>
        </is>
      </c>
      <c r="B1" s="2" t="inlineStr">
        <is>
          <t>12 Months Ended</t>
        </is>
      </c>
    </row>
    <row r="2">
      <c r="B2" s="2" t="inlineStr">
        <is>
          <t>Jun. 30, 2021</t>
        </is>
      </c>
      <c r="C2" s="2" t="inlineStr">
        <is>
          <t>Jun. 30, 2020</t>
        </is>
      </c>
      <c r="D2" s="2" t="inlineStr">
        <is>
          <t>Jun. 30, 2019</t>
        </is>
      </c>
    </row>
    <row r="3">
      <c r="A3" s="3" t="inlineStr">
        <is>
          <t>Net finance income/(costs)</t>
        </is>
      </c>
    </row>
    <row r="4">
      <c r="A4" s="4" t="inlineStr">
        <is>
          <t>Interest payable on bank loans and overdrafts</t>
        </is>
      </c>
      <c r="B4" s="6" t="n">
        <v>-1952</v>
      </c>
      <c r="C4" s="6" t="n">
        <v>-1038</v>
      </c>
      <c r="D4" s="6" t="n">
        <v>-1162</v>
      </c>
    </row>
    <row r="5">
      <c r="A5" s="4" t="inlineStr">
        <is>
          <t>Interest payable on secured term loan facility, senior secured notes and revolving facilities</t>
        </is>
      </c>
      <c r="B5" s="5" t="n">
        <v>-17262</v>
      </c>
      <c r="C5" s="5" t="n">
        <v>-19485</v>
      </c>
      <c r="D5" s="5" t="n">
        <v>-18351</v>
      </c>
    </row>
    <row r="6">
      <c r="A6" s="4" t="inlineStr">
        <is>
          <t>Interest payable on lease liabilities (note 14)</t>
        </is>
      </c>
      <c r="B6" s="5" t="n">
        <v>-109</v>
      </c>
      <c r="C6" s="5" t="n">
        <v>-131</v>
      </c>
    </row>
    <row r="7">
      <c r="A7" s="4" t="inlineStr">
        <is>
          <t>Amortization of issue costs on secured term loan facility and senior secured notes</t>
        </is>
      </c>
      <c r="B7" s="5" t="n">
        <v>-626</v>
      </c>
      <c r="C7" s="5" t="n">
        <v>-579</v>
      </c>
      <c r="D7" s="5" t="n">
        <v>-647</v>
      </c>
    </row>
    <row r="8">
      <c r="A8" s="4" t="inlineStr">
        <is>
          <t>Foreign exchange losses on retranslation of unhedged US dollar borrowings</t>
        </is>
      </c>
      <c r="C8" s="5" t="n">
        <v>-4436</v>
      </c>
      <c r="D8" s="5" t="n">
        <v>-2650</v>
      </c>
    </row>
    <row r="9">
      <c r="A9" s="4" t="inlineStr">
        <is>
          <t>Unwinding of discount relating to registrations</t>
        </is>
      </c>
      <c r="B9" s="5" t="n">
        <v>-892</v>
      </c>
      <c r="C9" s="5" t="n">
        <v>-1508</v>
      </c>
      <c r="D9" s="5" t="n">
        <v>-2280</v>
      </c>
    </row>
    <row r="10">
      <c r="A10" s="4" t="inlineStr">
        <is>
          <t>Reclassified from hedging reserve</t>
        </is>
      </c>
      <c r="B10" s="5" t="n">
        <v>-14631</v>
      </c>
    </row>
    <row r="11">
      <c r="A11" s="4" t="inlineStr">
        <is>
          <t>Hedge ineffectiveness on cash flow hedges</t>
        </is>
      </c>
      <c r="C11" s="5" t="n">
        <v>-119</v>
      </c>
    </row>
    <row r="12">
      <c r="A12" s="3" t="inlineStr">
        <is>
          <t>Fair value movements on derivative financial instruments:</t>
        </is>
      </c>
    </row>
    <row r="13">
      <c r="A13" s="4" t="inlineStr">
        <is>
          <t>Embedded foreign exchange derivatives</t>
        </is>
      </c>
      <c r="C13" s="5" t="n">
        <v>-95</v>
      </c>
      <c r="D13" s="5" t="n">
        <v>-380</v>
      </c>
    </row>
    <row r="14">
      <c r="A14" s="4" t="inlineStr">
        <is>
          <t>Foreign currency options</t>
        </is>
      </c>
      <c r="B14" s="5" t="n">
        <v>-939</v>
      </c>
    </row>
    <row r="15">
      <c r="A15" s="4" t="inlineStr">
        <is>
          <t>Total finance costs</t>
        </is>
      </c>
      <c r="B15" s="5" t="n">
        <v>-36411</v>
      </c>
      <c r="C15" s="5" t="n">
        <v>-27391</v>
      </c>
      <c r="D15" s="5" t="n">
        <v>-25470</v>
      </c>
    </row>
    <row r="16">
      <c r="A16" s="4" t="inlineStr">
        <is>
          <t>Interest receivable on short-term bank deposits</t>
        </is>
      </c>
      <c r="B16" s="5" t="n">
        <v>3</v>
      </c>
      <c r="C16" s="5" t="n">
        <v>1352</v>
      </c>
      <c r="D16" s="5" t="n">
        <v>2822</v>
      </c>
    </row>
    <row r="17">
      <c r="A17" s="4" t="inlineStr">
        <is>
          <t>Foreign exchange gains on retranslation of unhedged US dollar borrowings (2)</t>
        </is>
      </c>
      <c r="B17" s="5" t="n">
        <v>48015</v>
      </c>
    </row>
    <row r="18">
      <c r="A18" s="4" t="inlineStr">
        <is>
          <t>Hedge ineffectiveness on cash flow hedges</t>
        </is>
      </c>
      <c r="B18" s="5" t="n">
        <v>1234</v>
      </c>
      <c r="D18" s="5" t="n">
        <v>139</v>
      </c>
    </row>
    <row r="19">
      <c r="A19" s="3" t="inlineStr">
        <is>
          <t>Fair value movements on derivative financial instruments:</t>
        </is>
      </c>
    </row>
    <row r="20">
      <c r="A20" s="4" t="inlineStr">
        <is>
          <t>Embedded foreign exchange derivatives</t>
        </is>
      </c>
      <c r="B20" s="5" t="n">
        <v>58</v>
      </c>
    </row>
    <row r="21">
      <c r="A21" s="4" t="inlineStr">
        <is>
          <t>Total finance income</t>
        </is>
      </c>
      <c r="B21" s="5" t="n">
        <v>49310</v>
      </c>
      <c r="C21" s="5" t="n">
        <v>1352</v>
      </c>
      <c r="D21" s="5" t="n">
        <v>2961</v>
      </c>
    </row>
    <row r="22">
      <c r="A22" s="4" t="inlineStr">
        <is>
          <t>Net finance income/(costs)</t>
        </is>
      </c>
      <c r="B22" s="6" t="n">
        <v>12899</v>
      </c>
      <c r="C22" s="6" t="n">
        <v>-26039</v>
      </c>
      <c r="D22" s="6" t="n">
        <v>-225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expense - Current tax and Deferred tax (Details) - GBP (£)</t>
        </is>
      </c>
      <c r="B1" s="2" t="inlineStr">
        <is>
          <t>12 Months Ended</t>
        </is>
      </c>
    </row>
    <row r="2">
      <c r="B2" s="2" t="inlineStr">
        <is>
          <t>Jun. 30, 2021</t>
        </is>
      </c>
      <c r="C2" s="2" t="inlineStr">
        <is>
          <t>Jun. 30, 2020</t>
        </is>
      </c>
      <c r="D2" s="2" t="inlineStr">
        <is>
          <t>Jun. 30, 2019</t>
        </is>
      </c>
    </row>
    <row r="3">
      <c r="A3" s="3" t="inlineStr">
        <is>
          <t>Current tax</t>
        </is>
      </c>
    </row>
    <row r="4">
      <c r="A4" s="4" t="inlineStr">
        <is>
          <t>Total current tax expense</t>
        </is>
      </c>
      <c r="B4" s="6" t="n">
        <v>-4170000</v>
      </c>
      <c r="C4" s="6" t="n">
        <v>-989000</v>
      </c>
      <c r="D4" s="6" t="n">
        <v>-483000</v>
      </c>
    </row>
    <row r="5">
      <c r="A5" s="3" t="inlineStr">
        <is>
          <t>Deferred tax</t>
        </is>
      </c>
    </row>
    <row r="6">
      <c r="A6" s="4" t="inlineStr">
        <is>
          <t>Total deferred tax expense</t>
        </is>
      </c>
      <c r="B6" s="5" t="n">
        <v>-64019000</v>
      </c>
      <c r="C6" s="5" t="n">
        <v>-1426000</v>
      </c>
      <c r="D6" s="5" t="n">
        <v>-8112000</v>
      </c>
    </row>
    <row r="7">
      <c r="A7" s="3" t="inlineStr">
        <is>
          <t>Total tax expense</t>
        </is>
      </c>
    </row>
    <row r="8">
      <c r="A8" s="4" t="inlineStr">
        <is>
          <t>Total income tax expense</t>
        </is>
      </c>
      <c r="B8" s="5" t="n">
        <v>-68189000</v>
      </c>
      <c r="C8" s="5" t="n">
        <v>-2415000</v>
      </c>
      <c r="D8" s="5" t="n">
        <v>-8595000</v>
      </c>
    </row>
    <row r="9">
      <c r="A9" s="4" t="inlineStr">
        <is>
          <t>UK and US</t>
        </is>
      </c>
    </row>
    <row r="10">
      <c r="A10" s="3" t="inlineStr">
        <is>
          <t>Current tax</t>
        </is>
      </c>
    </row>
    <row r="11">
      <c r="A11" s="4" t="inlineStr">
        <is>
          <t>Current tax on loss/profit for the year</t>
        </is>
      </c>
      <c r="B11" s="5" t="n">
        <v>-3972000</v>
      </c>
      <c r="C11" s="5" t="n">
        <v>551000</v>
      </c>
      <c r="D11" s="5" t="n">
        <v>-498000</v>
      </c>
    </row>
    <row r="12">
      <c r="A12" s="4" t="inlineStr">
        <is>
          <t>Adjustment in respect of previous years</t>
        </is>
      </c>
      <c r="B12" s="5" t="n">
        <v>490000</v>
      </c>
      <c r="C12" s="5" t="n">
        <v>-598000</v>
      </c>
      <c r="D12" s="5" t="n">
        <v>229000</v>
      </c>
    </row>
    <row r="13">
      <c r="A13" s="4" t="inlineStr">
        <is>
          <t>US</t>
        </is>
      </c>
    </row>
    <row r="14">
      <c r="A14" s="3" t="inlineStr">
        <is>
          <t>Deferred tax</t>
        </is>
      </c>
    </row>
    <row r="15">
      <c r="A15" s="4" t="inlineStr">
        <is>
          <t>Origination and reversal of temporary differences</t>
        </is>
      </c>
      <c r="B15" s="5" t="n">
        <v>3831000</v>
      </c>
      <c r="C15" s="5" t="n">
        <v>4591000</v>
      </c>
      <c r="D15" s="5" t="n">
        <v>-3452000</v>
      </c>
    </row>
    <row r="16">
      <c r="A16" s="4" t="inlineStr">
        <is>
          <t>Re-measurement of US deferred tax asset</t>
        </is>
      </c>
      <c r="B16" s="5" t="n">
        <v>-66561000</v>
      </c>
      <c r="C16" s="5" t="n">
        <v>-3916000</v>
      </c>
    </row>
    <row r="17">
      <c r="A17" s="4" t="inlineStr">
        <is>
          <t>Adjustment in respect of previous years</t>
        </is>
      </c>
      <c r="B17" s="5" t="n">
        <v>973000</v>
      </c>
      <c r="C17" s="5" t="n">
        <v>-1150000</v>
      </c>
      <c r="D17" s="5" t="n">
        <v>776000</v>
      </c>
    </row>
    <row r="18">
      <c r="A18" s="4" t="inlineStr">
        <is>
          <t>Total deferred tax expense</t>
        </is>
      </c>
      <c r="B18" s="5" t="n">
        <v>-61757000</v>
      </c>
      <c r="C18" s="5" t="n">
        <v>-475000</v>
      </c>
      <c r="D18" s="5" t="n">
        <v>-2676000</v>
      </c>
    </row>
    <row r="19">
      <c r="A19" s="4" t="inlineStr">
        <is>
          <t>UK</t>
        </is>
      </c>
    </row>
    <row r="20">
      <c r="A20" s="3" t="inlineStr">
        <is>
          <t>Deferred tax</t>
        </is>
      </c>
    </row>
    <row r="21">
      <c r="A21" s="4" t="inlineStr">
        <is>
          <t>Origination and reversal of temporary differences</t>
        </is>
      </c>
      <c r="B21" s="5" t="n">
        <v>9762000</v>
      </c>
      <c r="C21" s="5" t="n">
        <v>2452000</v>
      </c>
      <c r="D21" s="5" t="n">
        <v>-5515000</v>
      </c>
    </row>
    <row r="22">
      <c r="A22" s="4" t="inlineStr">
        <is>
          <t>Adjustment in respect of previous years</t>
        </is>
      </c>
      <c r="B22" s="5" t="n">
        <v>-800000</v>
      </c>
      <c r="C22" s="5" t="n">
        <v>512000</v>
      </c>
      <c r="D22" s="5" t="n">
        <v>79000</v>
      </c>
    </row>
    <row r="23">
      <c r="A23" s="4" t="inlineStr">
        <is>
          <t>Impact of change in corporate income tax rate</t>
        </is>
      </c>
      <c r="B23" s="5" t="n">
        <v>-11224000</v>
      </c>
      <c r="C23" s="5" t="n">
        <v>-3915000</v>
      </c>
    </row>
    <row r="24">
      <c r="A24" s="4" t="inlineStr">
        <is>
          <t>Total deferred tax expense</t>
        </is>
      </c>
      <c r="B24" s="5" t="n">
        <v>-2262000</v>
      </c>
      <c r="C24" s="5" t="n">
        <v>-951000</v>
      </c>
      <c r="D24" s="5" t="n">
        <v>-5436000</v>
      </c>
    </row>
    <row r="25">
      <c r="A25" s="4" t="inlineStr">
        <is>
          <t>Other than UK and US</t>
        </is>
      </c>
    </row>
    <row r="26">
      <c r="A26" s="3" t="inlineStr">
        <is>
          <t>Current tax</t>
        </is>
      </c>
    </row>
    <row r="27">
      <c r="A27" s="4" t="inlineStr">
        <is>
          <t>Current tax on loss/profit for the year</t>
        </is>
      </c>
      <c r="B27" s="6" t="n">
        <v>-688000</v>
      </c>
      <c r="C27" s="6" t="n">
        <v>-942000</v>
      </c>
      <c r="D27" s="6" t="n">
        <v>-21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Reconciliation of total tax expense (Details) - GBP (£) £ in Thousands</t>
        </is>
      </c>
      <c r="B1" s="2" t="inlineStr">
        <is>
          <t>1 Months Ended</t>
        </is>
      </c>
      <c r="C1" s="2" t="inlineStr">
        <is>
          <t>12 Months Ended</t>
        </is>
      </c>
    </row>
    <row r="2">
      <c r="B2" s="2" t="inlineStr">
        <is>
          <t>Apr. 30, 2023</t>
        </is>
      </c>
      <c r="C2" s="2" t="inlineStr">
        <is>
          <t>Jun. 30, 2021</t>
        </is>
      </c>
      <c r="D2" s="2" t="inlineStr">
        <is>
          <t>Jun. 30, 2020</t>
        </is>
      </c>
      <c r="E2" s="2" t="inlineStr">
        <is>
          <t>Jun. 30, 2019</t>
        </is>
      </c>
    </row>
    <row r="3">
      <c r="A3" s="3" t="inlineStr">
        <is>
          <t>Reconciliation of the total tax expense</t>
        </is>
      </c>
    </row>
    <row r="4">
      <c r="A4" s="4" t="inlineStr">
        <is>
          <t>(Loss)/profit before income tax</t>
        </is>
      </c>
      <c r="C4" s="6" t="n">
        <v>-24027</v>
      </c>
      <c r="D4" s="6" t="n">
        <v>-20818</v>
      </c>
      <c r="E4" s="6" t="n">
        <v>27476</v>
      </c>
    </row>
    <row r="5">
      <c r="A5" s="4" t="inlineStr">
        <is>
          <t>Loss/(profit) before tax multiplied by weighted average US federal corporate income tax rate of 21.0% (2020: 21.0%; 2019: 21.0%)</t>
        </is>
      </c>
      <c r="C5" s="5" t="n">
        <v>5046</v>
      </c>
      <c r="D5" s="5" t="n">
        <v>4372</v>
      </c>
      <c r="E5" s="5" t="n">
        <v>-5770</v>
      </c>
    </row>
    <row r="6">
      <c r="A6" s="3" t="inlineStr">
        <is>
          <t>Tax effects of:</t>
        </is>
      </c>
    </row>
    <row r="7">
      <c r="A7" s="4" t="inlineStr">
        <is>
          <t>Adjustment in respect of previous years</t>
        </is>
      </c>
      <c r="C7" s="5" t="n">
        <v>663</v>
      </c>
      <c r="D7" s="5" t="n">
        <v>-1236</v>
      </c>
      <c r="E7" s="5" t="n">
        <v>1085</v>
      </c>
    </row>
    <row r="8">
      <c r="A8" s="4" t="inlineStr">
        <is>
          <t>Difference in tax rates on non-US operations</t>
        </is>
      </c>
      <c r="C8" s="5" t="n">
        <v>216</v>
      </c>
      <c r="D8" s="5" t="n">
        <v>26</v>
      </c>
      <c r="E8" s="5" t="n">
        <v>63</v>
      </c>
    </row>
    <row r="9">
      <c r="A9" s="4" t="inlineStr">
        <is>
          <t>Recognition of UK R&amp;D tax claims in respect of previous years</t>
        </is>
      </c>
      <c r="D9" s="5" t="n">
        <v>537</v>
      </c>
    </row>
    <row r="10">
      <c r="A10" s="4" t="inlineStr">
        <is>
          <t>Foreign exchange (losses)/gains on US dollar denominated tax basis</t>
        </is>
      </c>
      <c r="C10" s="5" t="n">
        <v>-3146</v>
      </c>
      <c r="D10" s="5" t="n">
        <v>735</v>
      </c>
      <c r="E10" s="5" t="n">
        <v>1311</v>
      </c>
    </row>
    <row r="11">
      <c r="A11" s="4" t="inlineStr">
        <is>
          <t>(Expenses not deductible for tax purposes)/income not taxable</t>
        </is>
      </c>
      <c r="C11" s="5" t="n">
        <v>-526</v>
      </c>
      <c r="D11" s="5" t="n">
        <v>757</v>
      </c>
      <c r="E11" s="5" t="n">
        <v>-845</v>
      </c>
    </row>
    <row r="12">
      <c r="A12" s="4" t="inlineStr">
        <is>
          <t>Impact of change in UK Corporation tax rate</t>
        </is>
      </c>
      <c r="C12" s="5" t="n">
        <v>-77785</v>
      </c>
    </row>
    <row r="13">
      <c r="A13" s="4" t="inlineStr">
        <is>
          <t>Unrealized foreign exchange gains/(losses) not taxable in the US</t>
        </is>
      </c>
      <c r="C13" s="5" t="n">
        <v>7343</v>
      </c>
      <c r="D13" s="5" t="n">
        <v>-3690</v>
      </c>
      <c r="E13" s="5" t="n">
        <v>-2248</v>
      </c>
    </row>
    <row r="14">
      <c r="A14" s="4" t="inlineStr">
        <is>
          <t>Re-measurement of foreign tax credit US deferred tax asset</t>
        </is>
      </c>
      <c r="D14" s="5" t="n">
        <v>-3916</v>
      </c>
      <c r="E14" s="5" t="n">
        <v>-2191</v>
      </c>
    </row>
    <row r="15">
      <c r="A15" s="4" t="inlineStr">
        <is>
          <t>Total income tax expense</t>
        </is>
      </c>
      <c r="C15" s="6" t="n">
        <v>-68189</v>
      </c>
      <c r="D15" s="6" t="n">
        <v>-2415</v>
      </c>
      <c r="E15" s="6" t="n">
        <v>-8595</v>
      </c>
    </row>
    <row r="16">
      <c r="A16" s="4" t="inlineStr">
        <is>
          <t>US</t>
        </is>
      </c>
    </row>
    <row r="17">
      <c r="A17" s="3" t="inlineStr">
        <is>
          <t>Tax effects of:</t>
        </is>
      </c>
    </row>
    <row r="18">
      <c r="A18" s="4" t="inlineStr">
        <is>
          <t>Corporate tax rate</t>
        </is>
      </c>
      <c r="C18" s="4" t="inlineStr">
        <is>
          <t>21.00%</t>
        </is>
      </c>
      <c r="D18" s="4" t="inlineStr">
        <is>
          <t>21.00%</t>
        </is>
      </c>
      <c r="E18" s="4" t="inlineStr">
        <is>
          <t>21.00%</t>
        </is>
      </c>
    </row>
    <row r="19">
      <c r="A19" s="4" t="inlineStr">
        <is>
          <t>UK</t>
        </is>
      </c>
    </row>
    <row r="20">
      <c r="A20" s="3" t="inlineStr">
        <is>
          <t>Tax effects of:</t>
        </is>
      </c>
    </row>
    <row r="21">
      <c r="A21" s="4" t="inlineStr">
        <is>
          <t>Corporate tax rate</t>
        </is>
      </c>
      <c r="B21" s="4" t="inlineStr">
        <is>
          <t>25.00%</t>
        </is>
      </c>
      <c r="C21" s="4" t="inlineStr">
        <is>
          <t>19.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estimates and judgments</t>
        </is>
      </c>
      <c r="B1" s="2" t="inlineStr">
        <is>
          <t>12 Months Ended</t>
        </is>
      </c>
    </row>
    <row r="2">
      <c r="B2" s="2" t="inlineStr">
        <is>
          <t>Jun. 30, 2021</t>
        </is>
      </c>
    </row>
    <row r="3">
      <c r="A3" s="3" t="inlineStr">
        <is>
          <t>Critical estimates and judgments</t>
        </is>
      </c>
    </row>
    <row r="4">
      <c r="A4" s="4" t="inlineStr">
        <is>
          <t>Critical estimates and judgments</t>
        </is>
      </c>
      <c r="B4" s="4" t="inlineStr">
        <is>
          <t>3 Critical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3.1 Significant estimates and assumptions The areas involving significant estimates are: ● Estimate of minimum guarantee revenue recognition — see note 4.3(i) ● Estimate of fair value of registrations — see note 16 ● Recognition of deferred tax assets — see note 17 Management does not consider there to be any significant judgments in the preparation of the financial statements. Estimates and judgments are continually evaluated. They are based on historical experience and other factors, including expectations of future events that may have a financial impact on the Group and that are believed to be reasonable under the circums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 expense - Additional information related to tax (Details) - GBP (£)</t>
        </is>
      </c>
      <c r="B1" s="2" t="inlineStr">
        <is>
          <t>1 Months Ended</t>
        </is>
      </c>
      <c r="C1" s="2" t="inlineStr">
        <is>
          <t>12 Months Ended</t>
        </is>
      </c>
    </row>
    <row r="2">
      <c r="B2" s="2" t="inlineStr">
        <is>
          <t>Apr. 30, 2023</t>
        </is>
      </c>
      <c r="C2" s="2" t="inlineStr">
        <is>
          <t>Jun. 30, 2021</t>
        </is>
      </c>
      <c r="D2" s="2" t="inlineStr">
        <is>
          <t>Jun. 30, 2020</t>
        </is>
      </c>
      <c r="E2" s="2" t="inlineStr">
        <is>
          <t>Jun. 30, 2019</t>
        </is>
      </c>
    </row>
    <row r="3">
      <c r="A3" s="3" t="inlineStr">
        <is>
          <t>Income tax related to recognition in other comprehensive income</t>
        </is>
      </c>
    </row>
    <row r="4">
      <c r="A4" s="4" t="inlineStr">
        <is>
          <t>Deferred tax (note 17)</t>
        </is>
      </c>
      <c r="C4" s="6" t="n">
        <v>1448000</v>
      </c>
      <c r="D4" s="6" t="n">
        <v>1901000</v>
      </c>
      <c r="E4" s="6" t="n">
        <v>634000</v>
      </c>
    </row>
    <row r="5">
      <c r="A5" s="4" t="inlineStr">
        <is>
          <t>Current tax</t>
        </is>
      </c>
      <c r="C5" s="5" t="n">
        <v>-2017000</v>
      </c>
      <c r="D5" s="5" t="n">
        <v>-1799000</v>
      </c>
      <c r="E5" s="5" t="n">
        <v>-1900000</v>
      </c>
    </row>
    <row r="6">
      <c r="A6" s="4" t="inlineStr">
        <is>
          <t>Total income tax (expense)/credit recognized in other comprehensive income</t>
        </is>
      </c>
      <c r="C6" s="5" t="n">
        <v>-569000</v>
      </c>
      <c r="D6" s="5" t="n">
        <v>102000</v>
      </c>
      <c r="E6" s="5" t="n">
        <v>-1266000</v>
      </c>
    </row>
    <row r="7">
      <c r="A7" s="4" t="inlineStr">
        <is>
          <t>US</t>
        </is>
      </c>
    </row>
    <row r="8">
      <c r="A8" s="3" t="inlineStr">
        <is>
          <t>Income tax related to recognition in other comprehensive income</t>
        </is>
      </c>
    </row>
    <row r="9">
      <c r="A9" s="4" t="inlineStr">
        <is>
          <t>Deferred tax (note 17)</t>
        </is>
      </c>
      <c r="C9" s="6" t="n">
        <v>3395000</v>
      </c>
      <c r="D9" s="6" t="n">
        <v>422000</v>
      </c>
      <c r="E9" s="6" t="n">
        <v>-2208000</v>
      </c>
    </row>
    <row r="10">
      <c r="A10" s="4" t="inlineStr">
        <is>
          <t>Tax rate</t>
        </is>
      </c>
      <c r="C10" s="4" t="inlineStr">
        <is>
          <t>21.00%</t>
        </is>
      </c>
      <c r="D10" s="4" t="inlineStr">
        <is>
          <t>21.00%</t>
        </is>
      </c>
      <c r="E10" s="4" t="inlineStr">
        <is>
          <t>21.00%</t>
        </is>
      </c>
    </row>
    <row r="11">
      <c r="A11" s="4" t="inlineStr">
        <is>
          <t>Non-cash deferred tax charge</t>
        </is>
      </c>
      <c r="C11" s="6" t="n">
        <v>66561000</v>
      </c>
      <c r="D11" s="6" t="n">
        <v>3916000</v>
      </c>
    </row>
    <row r="12">
      <c r="A12" s="4" t="inlineStr">
        <is>
          <t>UK</t>
        </is>
      </c>
    </row>
    <row r="13">
      <c r="A13" s="3" t="inlineStr">
        <is>
          <t>Income tax related to recognition in other comprehensive income</t>
        </is>
      </c>
    </row>
    <row r="14">
      <c r="A14" s="4" t="inlineStr">
        <is>
          <t>Deferred tax (note 17)</t>
        </is>
      </c>
      <c r="C14" s="6" t="n">
        <v>-1947000</v>
      </c>
      <c r="D14" s="5" t="n">
        <v>1479000</v>
      </c>
      <c r="E14" s="6" t="n">
        <v>2842000</v>
      </c>
    </row>
    <row r="15">
      <c r="A15" s="4" t="inlineStr">
        <is>
          <t>Tax rate</t>
        </is>
      </c>
      <c r="B15" s="4" t="inlineStr">
        <is>
          <t>25.00%</t>
        </is>
      </c>
      <c r="C15" s="4" t="inlineStr">
        <is>
          <t>19.00%</t>
        </is>
      </c>
    </row>
    <row r="16">
      <c r="A16" s="4" t="inlineStr">
        <is>
          <t>Non-cash deferred tax charge</t>
        </is>
      </c>
      <c r="C16" s="6" t="n">
        <v>11224000</v>
      </c>
      <c r="D16" s="6" t="n">
        <v>3915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41" customWidth="1" min="3" max="3"/>
    <col width="37" customWidth="1" min="4" max="4"/>
    <col width="37" customWidth="1" min="5" max="5"/>
  </cols>
  <sheetData>
    <row r="1">
      <c r="A1" s="1" t="inlineStr">
        <is>
          <t>(Loss)/earnings per share (Details) £ / shares in Units, £ in Thousands, shares in Thousands</t>
        </is>
      </c>
      <c r="C1" s="2" t="inlineStr">
        <is>
          <t>12 Months Ended</t>
        </is>
      </c>
    </row>
    <row r="2">
      <c r="C2" s="2" t="inlineStr">
        <is>
          <t>Jun. 30, 2021GBP (£)£ / sharesitemshares</t>
        </is>
      </c>
      <c r="D2" s="2" t="inlineStr">
        <is>
          <t>Jun. 30, 2020GBP (£)£ / sharesshares</t>
        </is>
      </c>
      <c r="E2" s="2" t="inlineStr">
        <is>
          <t>Jun. 30, 2019GBP (£)£ / sharesshares</t>
        </is>
      </c>
    </row>
    <row r="3">
      <c r="A3" s="3" t="inlineStr">
        <is>
          <t>(Loss)/earnings per share</t>
        </is>
      </c>
    </row>
    <row r="4">
      <c r="A4" s="4" t="inlineStr">
        <is>
          <t>(Loss)/profit for the year | £</t>
        </is>
      </c>
      <c r="C4" s="6" t="n">
        <v>-92216</v>
      </c>
      <c r="D4" s="6" t="n">
        <v>-23233</v>
      </c>
      <c r="E4" s="6" t="n">
        <v>18881</v>
      </c>
    </row>
    <row r="5">
      <c r="A5" s="4" t="inlineStr">
        <is>
          <t>Basic (loss)/earnings per share | £ / shares</t>
        </is>
      </c>
      <c r="C5" s="7" t="n">
        <v>-0.5659999999999999</v>
      </c>
      <c r="D5" s="7" t="n">
        <v>-0.1414</v>
      </c>
      <c r="E5" s="7" t="n">
        <v>0.1148</v>
      </c>
    </row>
    <row r="6">
      <c r="A6" s="4" t="inlineStr">
        <is>
          <t>Diluted (loss)/earnings per share | £ / shares</t>
        </is>
      </c>
      <c r="B6" s="4" t="inlineStr">
        <is>
          <t>[1]</t>
        </is>
      </c>
      <c r="C6" s="7" t="n">
        <v>-0.5659999999999999</v>
      </c>
      <c r="D6" s="7" t="n">
        <v>-0.1414</v>
      </c>
      <c r="E6" s="7" t="n">
        <v>0.1147</v>
      </c>
    </row>
    <row r="7">
      <c r="A7" s="4" t="inlineStr">
        <is>
          <t>Number of categories of dilutive potential ordinary shares | item</t>
        </is>
      </c>
      <c r="C7" s="5" t="n">
        <v>1</v>
      </c>
    </row>
    <row r="8">
      <c r="A8" s="4" t="inlineStr">
        <is>
          <t>Weighted average number of ordinary shares used as the denominator in calculating basic (loss)/earnings per share</t>
        </is>
      </c>
      <c r="C8" s="5" t="n">
        <v>162939</v>
      </c>
      <c r="D8" s="5" t="n">
        <v>164253</v>
      </c>
      <c r="E8" s="5" t="n">
        <v>164526</v>
      </c>
    </row>
    <row r="9">
      <c r="A9" s="4" t="inlineStr">
        <is>
          <t>Weighted average number of ordinary shares and potential ordinary shares used as the denominator in calculating diluted (loss)/earnings per share</t>
        </is>
      </c>
      <c r="C9" s="5" t="n">
        <v>162939</v>
      </c>
      <c r="D9" s="5" t="n">
        <v>164253</v>
      </c>
      <c r="E9" s="5" t="n">
        <v>164666</v>
      </c>
    </row>
    <row r="10">
      <c r="A10" s="4" t="inlineStr">
        <is>
          <t>Class A ordinary shares</t>
        </is>
      </c>
    </row>
    <row r="11">
      <c r="A11" s="3" t="inlineStr">
        <is>
          <t>(Loss)/earnings per share</t>
        </is>
      </c>
    </row>
    <row r="12">
      <c r="A12" s="4" t="inlineStr">
        <is>
          <t>Weighted average number of ordinary shares used as the denominator in calculating basic (loss)/earnings per share</t>
        </is>
      </c>
      <c r="C12" s="5" t="n">
        <v>41939</v>
      </c>
      <c r="D12" s="5" t="n">
        <v>40573</v>
      </c>
      <c r="E12" s="5" t="n">
        <v>40526</v>
      </c>
    </row>
    <row r="13">
      <c r="A13" s="4" t="inlineStr">
        <is>
          <t>Adjustment for calculation of diluted (loss)/earnings per share assumed conversion into Class A ordinary shares</t>
        </is>
      </c>
      <c r="E13" s="5" t="n">
        <v>140</v>
      </c>
    </row>
    <row r="14">
      <c r="A14" s="4" t="inlineStr">
        <is>
          <t>Class B ordinary shares</t>
        </is>
      </c>
    </row>
    <row r="15">
      <c r="A15" s="3" t="inlineStr">
        <is>
          <t>(Loss)/earnings per share</t>
        </is>
      </c>
    </row>
    <row r="16">
      <c r="A16" s="4" t="inlineStr">
        <is>
          <t>Weighted average number of ordinary shares used as the denominator in calculating basic (loss)/earnings per share</t>
        </is>
      </c>
      <c r="C16" s="5" t="n">
        <v>122683</v>
      </c>
      <c r="D16" s="5" t="n">
        <v>124000</v>
      </c>
      <c r="E16" s="5" t="n">
        <v>124000</v>
      </c>
    </row>
    <row r="17">
      <c r="A17" s="4" t="inlineStr">
        <is>
          <t>Treasury shares</t>
        </is>
      </c>
    </row>
    <row r="18">
      <c r="A18" s="3" t="inlineStr">
        <is>
          <t>(Loss)/earnings per share</t>
        </is>
      </c>
    </row>
    <row r="19">
      <c r="A19" s="4" t="inlineStr">
        <is>
          <t>Weighted average number of ordinary shares used as the denominator in calculating basic (loss)/earnings per share</t>
        </is>
      </c>
      <c r="C19" s="5" t="n">
        <v>1683</v>
      </c>
      <c r="D19" s="5" t="n">
        <v>320</v>
      </c>
    </row>
    <row r="20"/>
    <row r="21">
      <c r="A21" s="4" t="inlineStr">
        <is>
          <t>[1]</t>
        </is>
      </c>
      <c r="B21" s="4" t="inlineStr">
        <is>
          <t>For the years ended 30 June 2021 and 2020, potential ordinary shares are anti-dilutive, as their inclusion in the diluted loss per share calculation would reduce the loss per share, and hence have been excluded. For the year ended 30 June 2019, potential ordinary shares have been treated as dilutive, as their inclusion in the diluted earnings per share calculation decreases earnings per share.</t>
        </is>
      </c>
    </row>
  </sheetData>
  <mergeCells count="4">
    <mergeCell ref="A1:B2"/>
    <mergeCell ref="C1:E1"/>
    <mergeCell ref="A20:D20"/>
    <mergeCell ref="B21:D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9"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Dividends (Details)</t>
        </is>
      </c>
      <c r="B1" s="2" t="inlineStr">
        <is>
          <t>12 Months Ended</t>
        </is>
      </c>
    </row>
    <row r="2">
      <c r="B2" s="2" t="inlineStr">
        <is>
          <t>Jun. 30, 2021GBP (£)£ / shares</t>
        </is>
      </c>
      <c r="C2" s="2" t="inlineStr">
        <is>
          <t>Jun. 30, 2021USD ($)$ / shares</t>
        </is>
      </c>
      <c r="D2" s="2" t="inlineStr">
        <is>
          <t>Jun. 30, 2020GBP (£)£ / shares</t>
        </is>
      </c>
      <c r="E2" s="2" t="inlineStr">
        <is>
          <t>Jun. 30, 2020USD ($)$ / shares</t>
        </is>
      </c>
      <c r="F2" s="2" t="inlineStr">
        <is>
          <t>Jun. 30, 2019GBP (£)£ / shares</t>
        </is>
      </c>
      <c r="G2" s="2" t="inlineStr">
        <is>
          <t>Jun. 30, 2019USD ($)$ / shares</t>
        </is>
      </c>
    </row>
    <row r="3">
      <c r="A3" s="3" t="inlineStr">
        <is>
          <t>Dividends</t>
        </is>
      </c>
    </row>
    <row r="4">
      <c r="A4" s="4" t="inlineStr">
        <is>
          <t>Dividends paid</t>
        </is>
      </c>
      <c r="B4" s="6" t="n">
        <v>10718000</v>
      </c>
      <c r="C4" s="8" t="n">
        <v>14665000</v>
      </c>
      <c r="D4" s="6" t="n">
        <v>23229000</v>
      </c>
      <c r="E4" s="8" t="n">
        <v>29554000</v>
      </c>
      <c r="F4" s="6" t="n">
        <v>23326000</v>
      </c>
      <c r="G4" s="8" t="n">
        <v>29615000</v>
      </c>
    </row>
    <row r="5">
      <c r="A5" s="4" t="inlineStr">
        <is>
          <t>Dividends paid per share | (per share)</t>
        </is>
      </c>
      <c r="B5" s="10" t="n">
        <v>0.07000000000000001</v>
      </c>
      <c r="C5" s="11" t="n">
        <v>0.09</v>
      </c>
      <c r="D5" s="10" t="n">
        <v>0.14</v>
      </c>
      <c r="E5" s="11" t="n">
        <v>0.18</v>
      </c>
      <c r="F5" s="10" t="n">
        <v>0.14</v>
      </c>
      <c r="G5" s="11" t="n">
        <v>0.18</v>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Details) - GBP (£)</t>
        </is>
      </c>
      <c r="B1" s="2" t="inlineStr">
        <is>
          <t>12 Months Ended</t>
        </is>
      </c>
    </row>
    <row r="2">
      <c r="B2" s="2" t="inlineStr">
        <is>
          <t>Jun. 30, 2021</t>
        </is>
      </c>
      <c r="C2" s="2" t="inlineStr">
        <is>
          <t>Jun. 30, 2020</t>
        </is>
      </c>
      <c r="D2" s="2" t="inlineStr">
        <is>
          <t>Jun. 30, 2019</t>
        </is>
      </c>
    </row>
    <row r="3">
      <c r="A3" s="3" t="inlineStr">
        <is>
          <t>Reconciliation of changes in property, plant and equipment</t>
        </is>
      </c>
    </row>
    <row r="4">
      <c r="A4" s="4" t="inlineStr">
        <is>
          <t>Opening amount</t>
        </is>
      </c>
      <c r="B4" s="6" t="n">
        <v>254439000</v>
      </c>
      <c r="C4" s="6" t="n">
        <v>246032000</v>
      </c>
    </row>
    <row r="5">
      <c r="A5" s="4" t="inlineStr">
        <is>
          <t>Additions</t>
        </is>
      </c>
      <c r="B5" s="5" t="n">
        <v>5607000</v>
      </c>
      <c r="C5" s="5" t="n">
        <v>21142000</v>
      </c>
    </row>
    <row r="6">
      <c r="A6" s="4" t="inlineStr">
        <is>
          <t>Depreciation charge</t>
        </is>
      </c>
      <c r="B6" s="5" t="n">
        <v>-12987000</v>
      </c>
      <c r="C6" s="5" t="n">
        <v>-12735000</v>
      </c>
      <c r="D6" s="6" t="n">
        <v>-11569000</v>
      </c>
    </row>
    <row r="7">
      <c r="A7" s="4" t="inlineStr">
        <is>
          <t>Closing amount</t>
        </is>
      </c>
      <c r="B7" s="5" t="n">
        <v>247059000</v>
      </c>
      <c r="C7" s="5" t="n">
        <v>254439000</v>
      </c>
      <c r="D7" s="5" t="n">
        <v>246032000</v>
      </c>
    </row>
    <row r="8">
      <c r="A8" s="4" t="inlineStr">
        <is>
          <t>Net book amount of property, plant and equipment pledged as security</t>
        </is>
      </c>
      <c r="B8" s="5" t="n">
        <v>213452000</v>
      </c>
      <c r="C8" s="5" t="n">
        <v>211296000</v>
      </c>
    </row>
    <row r="9">
      <c r="A9" s="4" t="inlineStr">
        <is>
          <t>Cost / gross value</t>
        </is>
      </c>
    </row>
    <row r="10">
      <c r="A10" s="3" t="inlineStr">
        <is>
          <t>Reconciliation of changes in property, plant and equipment</t>
        </is>
      </c>
    </row>
    <row r="11">
      <c r="A11" s="4" t="inlineStr">
        <is>
          <t>Opening amount</t>
        </is>
      </c>
      <c r="B11" s="5" t="n">
        <v>388863000</v>
      </c>
      <c r="C11" s="5" t="n">
        <v>368632000</v>
      </c>
    </row>
    <row r="12">
      <c r="A12" s="4" t="inlineStr">
        <is>
          <t>Closing amount</t>
        </is>
      </c>
      <c r="B12" s="5" t="n">
        <v>390824000</v>
      </c>
      <c r="C12" s="5" t="n">
        <v>388863000</v>
      </c>
      <c r="D12" s="5" t="n">
        <v>368632000</v>
      </c>
    </row>
    <row r="13">
      <c r="A13" s="4" t="inlineStr">
        <is>
          <t>Accumulated depreciation, amortization and impairment</t>
        </is>
      </c>
    </row>
    <row r="14">
      <c r="A14" s="3" t="inlineStr">
        <is>
          <t>Reconciliation of changes in property, plant and equipment</t>
        </is>
      </c>
    </row>
    <row r="15">
      <c r="A15" s="4" t="inlineStr">
        <is>
          <t>Opening amount</t>
        </is>
      </c>
      <c r="B15" s="5" t="n">
        <v>-134424000</v>
      </c>
      <c r="C15" s="5" t="n">
        <v>-122600000</v>
      </c>
    </row>
    <row r="16">
      <c r="A16" s="4" t="inlineStr">
        <is>
          <t>Closing amount</t>
        </is>
      </c>
      <c r="B16" s="5" t="n">
        <v>-143765000</v>
      </c>
      <c r="C16" s="5" t="n">
        <v>-134424000</v>
      </c>
      <c r="D16" s="5" t="n">
        <v>-122600000</v>
      </c>
    </row>
    <row r="17">
      <c r="A17" s="4" t="inlineStr">
        <is>
          <t>Property</t>
        </is>
      </c>
    </row>
    <row r="18">
      <c r="A18" s="3" t="inlineStr">
        <is>
          <t>Reconciliation of changes in property, plant and equipment</t>
        </is>
      </c>
    </row>
    <row r="19">
      <c r="A19" s="4" t="inlineStr">
        <is>
          <t>Opening amount</t>
        </is>
      </c>
      <c r="B19" s="5" t="n">
        <v>214465000</v>
      </c>
      <c r="C19" s="5" t="n">
        <v>215826000</v>
      </c>
    </row>
    <row r="20">
      <c r="A20" s="4" t="inlineStr">
        <is>
          <t>Additions</t>
        </is>
      </c>
      <c r="B20" s="5" t="n">
        <v>721000</v>
      </c>
      <c r="C20" s="5" t="n">
        <v>1919000</v>
      </c>
    </row>
    <row r="21">
      <c r="A21" s="4" t="inlineStr">
        <is>
          <t>Transfers</t>
        </is>
      </c>
      <c r="B21" s="5" t="n">
        <v>7366000</v>
      </c>
    </row>
    <row r="22">
      <c r="A22" s="4" t="inlineStr">
        <is>
          <t>Depreciation charge</t>
        </is>
      </c>
      <c r="B22" s="5" t="n">
        <v>-3432000</v>
      </c>
      <c r="C22" s="5" t="n">
        <v>-3280000</v>
      </c>
    </row>
    <row r="23">
      <c r="A23" s="4" t="inlineStr">
        <is>
          <t>Closing amount</t>
        </is>
      </c>
      <c r="B23" s="5" t="n">
        <v>219120000</v>
      </c>
      <c r="C23" s="5" t="n">
        <v>214465000</v>
      </c>
      <c r="D23" s="5" t="n">
        <v>215826000</v>
      </c>
    </row>
    <row r="24">
      <c r="A24" s="4" t="inlineStr">
        <is>
          <t>Property | Cost / gross value</t>
        </is>
      </c>
    </row>
    <row r="25">
      <c r="A25" s="3" t="inlineStr">
        <is>
          <t>Reconciliation of changes in property, plant and equipment</t>
        </is>
      </c>
    </row>
    <row r="26">
      <c r="A26" s="4" t="inlineStr">
        <is>
          <t>Opening amount</t>
        </is>
      </c>
      <c r="B26" s="5" t="n">
        <v>270900000</v>
      </c>
      <c r="C26" s="5" t="n">
        <v>268981000</v>
      </c>
    </row>
    <row r="27">
      <c r="A27" s="4" t="inlineStr">
        <is>
          <t>Closing amount</t>
        </is>
      </c>
      <c r="B27" s="5" t="n">
        <v>278987000</v>
      </c>
      <c r="C27" s="5" t="n">
        <v>270900000</v>
      </c>
      <c r="D27" s="5" t="n">
        <v>268981000</v>
      </c>
    </row>
    <row r="28">
      <c r="A28" s="4" t="inlineStr">
        <is>
          <t>Property | Accumulated depreciation, amortization and impairment</t>
        </is>
      </c>
    </row>
    <row r="29">
      <c r="A29" s="3" t="inlineStr">
        <is>
          <t>Reconciliation of changes in property, plant and equipment</t>
        </is>
      </c>
    </row>
    <row r="30">
      <c r="A30" s="4" t="inlineStr">
        <is>
          <t>Opening amount</t>
        </is>
      </c>
      <c r="B30" s="5" t="n">
        <v>-56435000</v>
      </c>
      <c r="C30" s="5" t="n">
        <v>-53155000</v>
      </c>
    </row>
    <row r="31">
      <c r="A31" s="4" t="inlineStr">
        <is>
          <t>Closing amount</t>
        </is>
      </c>
      <c r="B31" s="5" t="n">
        <v>-59867000</v>
      </c>
      <c r="C31" s="5" t="n">
        <v>-56435000</v>
      </c>
      <c r="D31" s="5" t="n">
        <v>-53155000</v>
      </c>
    </row>
    <row r="32">
      <c r="A32" s="4" t="inlineStr">
        <is>
          <t>Plant and machinery</t>
        </is>
      </c>
    </row>
    <row r="33">
      <c r="A33" s="3" t="inlineStr">
        <is>
          <t>Reconciliation of changes in property, plant and equipment</t>
        </is>
      </c>
    </row>
    <row r="34">
      <c r="A34" s="4" t="inlineStr">
        <is>
          <t>Opening amount</t>
        </is>
      </c>
      <c r="B34" s="5" t="n">
        <v>5761000</v>
      </c>
      <c r="C34" s="5" t="n">
        <v>5157000</v>
      </c>
    </row>
    <row r="35">
      <c r="A35" s="4" t="inlineStr">
        <is>
          <t>Additions</t>
        </is>
      </c>
      <c r="B35" s="5" t="n">
        <v>3091000</v>
      </c>
      <c r="C35" s="5" t="n">
        <v>3440000</v>
      </c>
    </row>
    <row r="36">
      <c r="A36" s="4" t="inlineStr">
        <is>
          <t>Depreciation charge</t>
        </is>
      </c>
      <c r="B36" s="5" t="n">
        <v>-3507000</v>
      </c>
      <c r="C36" s="5" t="n">
        <v>-2836000</v>
      </c>
    </row>
    <row r="37">
      <c r="A37" s="4" t="inlineStr">
        <is>
          <t>Closing amount</t>
        </is>
      </c>
      <c r="B37" s="5" t="n">
        <v>5345000</v>
      </c>
      <c r="C37" s="5" t="n">
        <v>5761000</v>
      </c>
      <c r="D37" s="5" t="n">
        <v>5157000</v>
      </c>
    </row>
    <row r="38">
      <c r="A38" s="4" t="inlineStr">
        <is>
          <t>Plant and machinery | Cost / gross value</t>
        </is>
      </c>
    </row>
    <row r="39">
      <c r="A39" s="3" t="inlineStr">
        <is>
          <t>Reconciliation of changes in property, plant and equipment</t>
        </is>
      </c>
    </row>
    <row r="40">
      <c r="A40" s="4" t="inlineStr">
        <is>
          <t>Opening amount</t>
        </is>
      </c>
      <c r="B40" s="5" t="n">
        <v>38222000</v>
      </c>
      <c r="C40" s="5" t="n">
        <v>34845000</v>
      </c>
    </row>
    <row r="41">
      <c r="A41" s="4" t="inlineStr">
        <is>
          <t>Closing amount</t>
        </is>
      </c>
      <c r="B41" s="5" t="n">
        <v>38309000</v>
      </c>
      <c r="C41" s="5" t="n">
        <v>38222000</v>
      </c>
      <c r="D41" s="5" t="n">
        <v>34845000</v>
      </c>
    </row>
    <row r="42">
      <c r="A42" s="4" t="inlineStr">
        <is>
          <t>Plant and machinery | Accumulated depreciation, amortization and impairment</t>
        </is>
      </c>
    </row>
    <row r="43">
      <c r="A43" s="3" t="inlineStr">
        <is>
          <t>Reconciliation of changes in property, plant and equipment</t>
        </is>
      </c>
    </row>
    <row r="44">
      <c r="A44" s="4" t="inlineStr">
        <is>
          <t>Opening amount</t>
        </is>
      </c>
      <c r="B44" s="5" t="n">
        <v>-32461000</v>
      </c>
      <c r="C44" s="5" t="n">
        <v>-29688000</v>
      </c>
    </row>
    <row r="45">
      <c r="A45" s="4" t="inlineStr">
        <is>
          <t>Closing amount</t>
        </is>
      </c>
      <c r="B45" s="5" t="n">
        <v>-32964000</v>
      </c>
      <c r="C45" s="5" t="n">
        <v>-32461000</v>
      </c>
      <c r="D45" s="5" t="n">
        <v>-29688000</v>
      </c>
    </row>
    <row r="46">
      <c r="A46" s="4" t="inlineStr">
        <is>
          <t>Fixtures and fittings</t>
        </is>
      </c>
    </row>
    <row r="47">
      <c r="A47" s="3" t="inlineStr">
        <is>
          <t>Reconciliation of changes in property, plant and equipment</t>
        </is>
      </c>
    </row>
    <row r="48">
      <c r="A48" s="4" t="inlineStr">
        <is>
          <t>Opening amount</t>
        </is>
      </c>
      <c r="B48" s="5" t="n">
        <v>34213000</v>
      </c>
      <c r="C48" s="5" t="n">
        <v>25049000</v>
      </c>
    </row>
    <row r="49">
      <c r="A49" s="4" t="inlineStr">
        <is>
          <t>Additions</t>
        </is>
      </c>
      <c r="B49" s="5" t="n">
        <v>1795000</v>
      </c>
      <c r="C49" s="5" t="n">
        <v>15783000</v>
      </c>
    </row>
    <row r="50">
      <c r="A50" s="4" t="inlineStr">
        <is>
          <t>Transfers</t>
        </is>
      </c>
      <c r="B50" s="5" t="n">
        <v>-7366000</v>
      </c>
    </row>
    <row r="51">
      <c r="A51" s="4" t="inlineStr">
        <is>
          <t>Depreciation charge</t>
        </is>
      </c>
      <c r="B51" s="5" t="n">
        <v>-6048000</v>
      </c>
      <c r="C51" s="5" t="n">
        <v>-6619000</v>
      </c>
    </row>
    <row r="52">
      <c r="A52" s="4" t="inlineStr">
        <is>
          <t>Closing amount</t>
        </is>
      </c>
      <c r="B52" s="5" t="n">
        <v>22594000</v>
      </c>
      <c r="C52" s="5" t="n">
        <v>34213000</v>
      </c>
      <c r="D52" s="5" t="n">
        <v>25049000</v>
      </c>
    </row>
    <row r="53">
      <c r="A53" s="4" t="inlineStr">
        <is>
          <t>Fixtures and fittings | Cost / gross value</t>
        </is>
      </c>
    </row>
    <row r="54">
      <c r="A54" s="3" t="inlineStr">
        <is>
          <t>Reconciliation of changes in property, plant and equipment</t>
        </is>
      </c>
    </row>
    <row r="55">
      <c r="A55" s="4" t="inlineStr">
        <is>
          <t>Opening amount</t>
        </is>
      </c>
      <c r="B55" s="5" t="n">
        <v>79741000</v>
      </c>
      <c r="C55" s="5" t="n">
        <v>64806000</v>
      </c>
    </row>
    <row r="56">
      <c r="A56" s="4" t="inlineStr">
        <is>
          <t>Closing amount</t>
        </is>
      </c>
      <c r="B56" s="5" t="n">
        <v>73528000</v>
      </c>
      <c r="C56" s="5" t="n">
        <v>79741000</v>
      </c>
      <c r="D56" s="5" t="n">
        <v>64806000</v>
      </c>
    </row>
    <row r="57">
      <c r="A57" s="4" t="inlineStr">
        <is>
          <t>Fixtures and fittings | Accumulated depreciation, amortization and impairment</t>
        </is>
      </c>
    </row>
    <row r="58">
      <c r="A58" s="3" t="inlineStr">
        <is>
          <t>Reconciliation of changes in property, plant and equipment</t>
        </is>
      </c>
    </row>
    <row r="59">
      <c r="A59" s="4" t="inlineStr">
        <is>
          <t>Opening amount</t>
        </is>
      </c>
      <c r="B59" s="5" t="n">
        <v>-45528000</v>
      </c>
      <c r="C59" s="5" t="n">
        <v>-39757000</v>
      </c>
    </row>
    <row r="60">
      <c r="A60" s="4" t="inlineStr">
        <is>
          <t>Closing amount</t>
        </is>
      </c>
      <c r="B60" s="6" t="n">
        <v>-50934000</v>
      </c>
      <c r="C60" s="6" t="n">
        <v>-45528000</v>
      </c>
      <c r="D60" s="6" t="n">
        <v>-3975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Depreciation methods and useful lives (Details)</t>
        </is>
      </c>
      <c r="B1" s="2" t="inlineStr">
        <is>
          <t>12 Months Ended</t>
        </is>
      </c>
    </row>
    <row r="2">
      <c r="B2" s="2" t="inlineStr">
        <is>
          <t>Jun. 30, 2021</t>
        </is>
      </c>
    </row>
    <row r="3">
      <c r="A3" s="4" t="inlineStr">
        <is>
          <t>Freehold property acquired before 1 August 1999</t>
        </is>
      </c>
    </row>
    <row r="4">
      <c r="A4" s="3" t="inlineStr">
        <is>
          <t>Property, plant and equipment</t>
        </is>
      </c>
    </row>
    <row r="5">
      <c r="A5" s="4" t="inlineStr">
        <is>
          <t>Depreciation rate on reducing balance basis (as a percent)</t>
        </is>
      </c>
      <c r="B5" s="4" t="inlineStr">
        <is>
          <t>1.33%</t>
        </is>
      </c>
    </row>
    <row r="6">
      <c r="A6" s="4" t="inlineStr">
        <is>
          <t>Freehold property acquired after 1 August 1999</t>
        </is>
      </c>
    </row>
    <row r="7">
      <c r="A7" s="3" t="inlineStr">
        <is>
          <t>Property, plant and equipment</t>
        </is>
      </c>
    </row>
    <row r="8">
      <c r="A8" s="4" t="inlineStr">
        <is>
          <t>Estimated useful lives of property, plant and equipment (in years)</t>
        </is>
      </c>
      <c r="B8" s="4" t="inlineStr">
        <is>
          <t>75 years</t>
        </is>
      </c>
    </row>
    <row r="9">
      <c r="A9" s="4" t="inlineStr">
        <is>
          <t>Computer equipment and software (included within Plant and machinery)</t>
        </is>
      </c>
    </row>
    <row r="10">
      <c r="A10" s="3" t="inlineStr">
        <is>
          <t>Property, plant and equipment</t>
        </is>
      </c>
    </row>
    <row r="11">
      <c r="A11" s="4" t="inlineStr">
        <is>
          <t>Estimated useful lives of property, plant and equipment (in years)</t>
        </is>
      </c>
      <c r="B11" s="4" t="inlineStr">
        <is>
          <t>3 years</t>
        </is>
      </c>
    </row>
    <row r="12">
      <c r="A12" s="4" t="inlineStr">
        <is>
          <t>Fixtures and fittings</t>
        </is>
      </c>
    </row>
    <row r="13">
      <c r="A13" s="3" t="inlineStr">
        <is>
          <t>Property, plant and equipment</t>
        </is>
      </c>
    </row>
    <row r="14">
      <c r="A14" s="4" t="inlineStr">
        <is>
          <t>Estimated useful lives of property, plant and equipment (in years)</t>
        </is>
      </c>
      <c r="B14" s="4" t="inlineStr">
        <is>
          <t>7 years</t>
        </is>
      </c>
    </row>
    <row r="15">
      <c r="A15" s="4" t="inlineStr">
        <is>
          <t>Minimum | Plant and machinery</t>
        </is>
      </c>
    </row>
    <row r="16">
      <c r="A16" s="3" t="inlineStr">
        <is>
          <t>Property, plant and equipment</t>
        </is>
      </c>
    </row>
    <row r="17">
      <c r="A17" s="4" t="inlineStr">
        <is>
          <t>Estimated useful lives of property, plant and equipment (in years)</t>
        </is>
      </c>
      <c r="B17" s="4" t="inlineStr">
        <is>
          <t>4 years</t>
        </is>
      </c>
    </row>
    <row r="18">
      <c r="A18" s="4" t="inlineStr">
        <is>
          <t>Maximum | Plant and machinery</t>
        </is>
      </c>
    </row>
    <row r="19">
      <c r="A19" s="3" t="inlineStr">
        <is>
          <t>Property, plant and equipment</t>
        </is>
      </c>
    </row>
    <row r="20">
      <c r="A20" s="4" t="inlineStr">
        <is>
          <t>Estimated useful lives of property, plant and equipment (in years)</t>
        </is>
      </c>
      <c r="B20"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consolidated balance sheet (Details) - GBP (£)</t>
        </is>
      </c>
      <c r="B1" s="2" t="inlineStr">
        <is>
          <t>12 Months Ended</t>
        </is>
      </c>
    </row>
    <row r="2">
      <c r="B2" s="2" t="inlineStr">
        <is>
          <t>Jun. 30, 2021</t>
        </is>
      </c>
      <c r="C2" s="2" t="inlineStr">
        <is>
          <t>Jun. 30, 2020</t>
        </is>
      </c>
    </row>
    <row r="3">
      <c r="A3" s="3" t="inlineStr">
        <is>
          <t>Leases</t>
        </is>
      </c>
    </row>
    <row r="4">
      <c r="A4" s="4" t="inlineStr">
        <is>
          <t>Right-of-use assets</t>
        </is>
      </c>
      <c r="B4" s="6" t="n">
        <v>4383000</v>
      </c>
      <c r="C4" s="6" t="n">
        <v>4559000</v>
      </c>
    </row>
    <row r="5">
      <c r="A5" s="4" t="inlineStr">
        <is>
          <t>Additions to right-of-use assets</t>
        </is>
      </c>
      <c r="B5" s="5" t="n">
        <v>1522000</v>
      </c>
      <c r="C5" s="5" t="n">
        <v>239000</v>
      </c>
    </row>
    <row r="6">
      <c r="A6" s="3" t="inlineStr">
        <is>
          <t>Lease liabilities:</t>
        </is>
      </c>
    </row>
    <row r="7">
      <c r="A7" s="4" t="inlineStr">
        <is>
          <t>Current</t>
        </is>
      </c>
      <c r="B7" s="5" t="n">
        <v>1257000</v>
      </c>
      <c r="C7" s="5" t="n">
        <v>1067000</v>
      </c>
    </row>
    <row r="8">
      <c r="A8" s="4" t="inlineStr">
        <is>
          <t>Non-current</t>
        </is>
      </c>
      <c r="B8" s="5" t="n">
        <v>3083000</v>
      </c>
      <c r="C8" s="5" t="n">
        <v>3326000</v>
      </c>
    </row>
    <row r="9">
      <c r="A9" s="4" t="inlineStr">
        <is>
          <t>Total lease liabilities</t>
        </is>
      </c>
      <c r="B9" s="5" t="n">
        <v>4340000</v>
      </c>
      <c r="C9" s="5" t="n">
        <v>4393000</v>
      </c>
    </row>
    <row r="10">
      <c r="A10" s="4" t="inlineStr">
        <is>
          <t>Property</t>
        </is>
      </c>
    </row>
    <row r="11">
      <c r="A11" s="3" t="inlineStr">
        <is>
          <t>Leases</t>
        </is>
      </c>
    </row>
    <row r="12">
      <c r="A12" s="4" t="inlineStr">
        <is>
          <t>Right-of-use assets</t>
        </is>
      </c>
      <c r="B12" s="5" t="n">
        <v>4004000</v>
      </c>
      <c r="C12" s="5" t="n">
        <v>4290000</v>
      </c>
    </row>
    <row r="13">
      <c r="A13" s="4" t="inlineStr">
        <is>
          <t>Plant and machinery</t>
        </is>
      </c>
    </row>
    <row r="14">
      <c r="A14" s="3" t="inlineStr">
        <is>
          <t>Leases</t>
        </is>
      </c>
    </row>
    <row r="15">
      <c r="A15" s="4" t="inlineStr">
        <is>
          <t>Right-of-use assets</t>
        </is>
      </c>
      <c r="B15" s="6" t="n">
        <v>379000</v>
      </c>
      <c r="C15" s="6" t="n">
        <v>26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Movement in lease liabilities (Details) - GBP (£) £ in Thousands</t>
        </is>
      </c>
      <c r="B1" s="2" t="inlineStr">
        <is>
          <t>12 Months Ended</t>
        </is>
      </c>
    </row>
    <row r="2">
      <c r="B2" s="2" t="inlineStr">
        <is>
          <t>Jun. 30, 2021</t>
        </is>
      </c>
      <c r="C2" s="2" t="inlineStr">
        <is>
          <t>Jun. 30, 2020</t>
        </is>
      </c>
    </row>
    <row r="3">
      <c r="A3" s="3" t="inlineStr">
        <is>
          <t>Lease liabilities</t>
        </is>
      </c>
    </row>
    <row r="4">
      <c r="A4" s="4" t="inlineStr">
        <is>
          <t>Beginning balance</t>
        </is>
      </c>
      <c r="B4" s="6" t="n">
        <v>4393</v>
      </c>
    </row>
    <row r="5">
      <c r="A5" s="4" t="inlineStr">
        <is>
          <t>Cash flows</t>
        </is>
      </c>
      <c r="B5" s="5" t="n">
        <v>-1684</v>
      </c>
      <c r="C5" s="6" t="n">
        <v>-1953</v>
      </c>
    </row>
    <row r="6">
      <c r="A6" s="4" t="inlineStr">
        <is>
          <t>Acquisition</t>
        </is>
      </c>
      <c r="B6" s="5" t="n">
        <v>1522</v>
      </c>
      <c r="C6" s="5" t="n">
        <v>239</v>
      </c>
    </row>
    <row r="7">
      <c r="A7" s="4" t="inlineStr">
        <is>
          <t>Accretion expense</t>
        </is>
      </c>
      <c r="B7" s="5" t="n">
        <v>109</v>
      </c>
      <c r="C7" s="5" t="n">
        <v>131</v>
      </c>
    </row>
    <row r="8">
      <c r="A8" s="4" t="inlineStr">
        <is>
          <t>Ending balance</t>
        </is>
      </c>
      <c r="B8" s="6" t="n">
        <v>4340</v>
      </c>
      <c r="C8" s="5" t="n">
        <v>4393</v>
      </c>
    </row>
    <row r="9">
      <c r="A9" s="4" t="inlineStr">
        <is>
          <t>Increase (decrease) due to adoption of IFRS 16</t>
        </is>
      </c>
    </row>
    <row r="10">
      <c r="A10" s="3" t="inlineStr">
        <is>
          <t>Lease liabilities</t>
        </is>
      </c>
    </row>
    <row r="11">
      <c r="A11" s="4" t="inlineStr">
        <is>
          <t>Beginning balance</t>
        </is>
      </c>
      <c r="C11" s="6" t="n">
        <v>597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consolidated statement of profit or loss (Details) - GBP (£) £ in Thousands</t>
        </is>
      </c>
      <c r="B1" s="2" t="inlineStr">
        <is>
          <t>12 Months Ended</t>
        </is>
      </c>
    </row>
    <row r="2">
      <c r="B2" s="2" t="inlineStr">
        <is>
          <t>Jun. 30, 2021</t>
        </is>
      </c>
      <c r="C2" s="2" t="inlineStr">
        <is>
          <t>Jun. 30, 2020</t>
        </is>
      </c>
    </row>
    <row r="3">
      <c r="A3" s="3" t="inlineStr">
        <is>
          <t>Leases</t>
        </is>
      </c>
    </row>
    <row r="4">
      <c r="A4" s="4" t="inlineStr">
        <is>
          <t>Depreciation - right-of-use assets</t>
        </is>
      </c>
      <c r="B4" s="6" t="n">
        <v>-1698</v>
      </c>
      <c r="C4" s="6" t="n">
        <v>-1656</v>
      </c>
    </row>
    <row r="5">
      <c r="A5" s="4" t="inlineStr">
        <is>
          <t>Interest expense (included in finance cost)</t>
        </is>
      </c>
      <c r="B5" s="5" t="n">
        <v>-109</v>
      </c>
      <c r="C5" s="5" t="n">
        <v>-131</v>
      </c>
    </row>
    <row r="6">
      <c r="A6" s="4" t="inlineStr">
        <is>
          <t>Expense relating to short-term leases (included in operating expenses)</t>
        </is>
      </c>
      <c r="B6" s="5" t="n">
        <v>-472</v>
      </c>
      <c r="C6" s="5" t="n">
        <v>-562</v>
      </c>
    </row>
    <row r="7">
      <c r="A7" s="4" t="inlineStr">
        <is>
          <t>Expense relating to low value leases (included in operating expenses)</t>
        </is>
      </c>
      <c r="B7" s="5" t="n">
        <v>-42</v>
      </c>
      <c r="C7" s="5" t="n">
        <v>-28</v>
      </c>
    </row>
    <row r="8">
      <c r="A8" s="4" t="inlineStr">
        <is>
          <t>Property</t>
        </is>
      </c>
    </row>
    <row r="9">
      <c r="A9" s="3" t="inlineStr">
        <is>
          <t>Leases</t>
        </is>
      </c>
    </row>
    <row r="10">
      <c r="A10" s="4" t="inlineStr">
        <is>
          <t>Depreciation - right-of-use assets</t>
        </is>
      </c>
      <c r="B10" s="5" t="n">
        <v>-1534</v>
      </c>
      <c r="C10" s="5" t="n">
        <v>-1530</v>
      </c>
    </row>
    <row r="11">
      <c r="A11" s="4" t="inlineStr">
        <is>
          <t>Plant and machinery</t>
        </is>
      </c>
    </row>
    <row r="12">
      <c r="A12" s="3" t="inlineStr">
        <is>
          <t>Leases</t>
        </is>
      </c>
    </row>
    <row r="13">
      <c r="A13" s="4" t="inlineStr">
        <is>
          <t>Depreciation - right-of-use assets</t>
        </is>
      </c>
      <c r="B13" s="6" t="n">
        <v>-164</v>
      </c>
      <c r="C13" s="6" t="n">
        <v>-1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 GBP (£)</t>
        </is>
      </c>
      <c r="B1" s="2" t="inlineStr">
        <is>
          <t>12 Months Ended</t>
        </is>
      </c>
    </row>
    <row r="2">
      <c r="B2" s="2" t="inlineStr">
        <is>
          <t>Jun. 30, 2021</t>
        </is>
      </c>
      <c r="C2" s="2" t="inlineStr">
        <is>
          <t>Jun. 30, 2020</t>
        </is>
      </c>
      <c r="D2" s="2" t="inlineStr">
        <is>
          <t>Jun. 30, 2019</t>
        </is>
      </c>
    </row>
    <row r="3">
      <c r="A3" s="3" t="inlineStr">
        <is>
          <t>Investment property</t>
        </is>
      </c>
    </row>
    <row r="4">
      <c r="A4" s="4" t="inlineStr">
        <is>
          <t>Opening amount</t>
        </is>
      </c>
      <c r="B4" s="6" t="n">
        <v>20827000</v>
      </c>
      <c r="C4" s="6" t="n">
        <v>24979000</v>
      </c>
    </row>
    <row r="5">
      <c r="A5" s="4" t="inlineStr">
        <is>
          <t>Depreciation charge</t>
        </is>
      </c>
      <c r="B5" s="5" t="n">
        <v>-274000</v>
      </c>
      <c r="C5" s="5" t="n">
        <v>-365000</v>
      </c>
      <c r="D5" s="6" t="n">
        <v>-157000</v>
      </c>
    </row>
    <row r="6">
      <c r="A6" s="4" t="inlineStr">
        <is>
          <t>Impairment charge</t>
        </is>
      </c>
      <c r="C6" s="5" t="n">
        <v>-3787000</v>
      </c>
      <c r="D6" s="5" t="n">
        <v>-1124000</v>
      </c>
    </row>
    <row r="7">
      <c r="A7" s="4" t="inlineStr">
        <is>
          <t>Closing amount</t>
        </is>
      </c>
      <c r="B7" s="5" t="n">
        <v>20553000</v>
      </c>
      <c r="C7" s="5" t="n">
        <v>20827000</v>
      </c>
      <c r="D7" s="5" t="n">
        <v>24979000</v>
      </c>
    </row>
    <row r="8">
      <c r="A8" s="4" t="inlineStr">
        <is>
          <t>Rental revenue</t>
        </is>
      </c>
      <c r="B8" s="5" t="n">
        <v>2216000</v>
      </c>
      <c r="C8" s="5" t="n">
        <v>2424000</v>
      </c>
      <c r="D8" s="5" t="n">
        <v>1749000</v>
      </c>
    </row>
    <row r="9">
      <c r="A9" s="4" t="inlineStr">
        <is>
          <t>Direct operating expenses from properties, all of which generated rental revenue</t>
        </is>
      </c>
      <c r="B9" s="6" t="n">
        <v>761000</v>
      </c>
      <c r="C9" s="5" t="n">
        <v>305000</v>
      </c>
      <c r="D9" s="5" t="n">
        <v>416000</v>
      </c>
    </row>
    <row r="10">
      <c r="A10" s="4" t="inlineStr">
        <is>
          <t>Useful lives of investment property (in years)</t>
        </is>
      </c>
      <c r="B10" s="4" t="inlineStr">
        <is>
          <t>50 years</t>
        </is>
      </c>
    </row>
    <row r="11">
      <c r="A11" s="4" t="inlineStr">
        <is>
          <t>Cost / gross value</t>
        </is>
      </c>
    </row>
    <row r="12">
      <c r="A12" s="3" t="inlineStr">
        <is>
          <t>Investment property</t>
        </is>
      </c>
    </row>
    <row r="13">
      <c r="A13" s="4" t="inlineStr">
        <is>
          <t>Opening amount</t>
        </is>
      </c>
      <c r="B13" s="6" t="n">
        <v>32193000</v>
      </c>
      <c r="C13" s="5" t="n">
        <v>32193000</v>
      </c>
    </row>
    <row r="14">
      <c r="A14" s="4" t="inlineStr">
        <is>
          <t>Closing amount</t>
        </is>
      </c>
      <c r="B14" s="5" t="n">
        <v>32193000</v>
      </c>
      <c r="C14" s="5" t="n">
        <v>32193000</v>
      </c>
      <c r="D14" s="5" t="n">
        <v>32193000</v>
      </c>
    </row>
    <row r="15">
      <c r="A15" s="4" t="inlineStr">
        <is>
          <t>Accumulated depreciation, amortization and impairment</t>
        </is>
      </c>
    </row>
    <row r="16">
      <c r="A16" s="3" t="inlineStr">
        <is>
          <t>Investment property</t>
        </is>
      </c>
    </row>
    <row r="17">
      <c r="A17" s="4" t="inlineStr">
        <is>
          <t>Opening amount</t>
        </is>
      </c>
      <c r="B17" s="5" t="n">
        <v>-11366000</v>
      </c>
      <c r="C17" s="5" t="n">
        <v>-7214000</v>
      </c>
    </row>
    <row r="18">
      <c r="A18" s="4" t="inlineStr">
        <is>
          <t>Closing amount</t>
        </is>
      </c>
      <c r="B18" s="5" t="n">
        <v>-11640000</v>
      </c>
      <c r="C18" s="5" t="n">
        <v>-11366000</v>
      </c>
      <c r="D18" s="6" t="n">
        <v>-7214000</v>
      </c>
    </row>
    <row r="19">
      <c r="A19" s="4" t="inlineStr">
        <is>
          <t>Not measured at fair value in statement of financial position but for which fair value is disclosed</t>
        </is>
      </c>
    </row>
    <row r="20">
      <c r="A20" s="3" t="inlineStr">
        <is>
          <t>Investment property</t>
        </is>
      </c>
    </row>
    <row r="21">
      <c r="A21" s="4" t="inlineStr">
        <is>
          <t>Opening amount</t>
        </is>
      </c>
      <c r="B21" s="5" t="n">
        <v>23065000</v>
      </c>
    </row>
    <row r="22">
      <c r="A22" s="4" t="inlineStr">
        <is>
          <t>Closing amount</t>
        </is>
      </c>
      <c r="B22" s="6" t="n">
        <v>24700000</v>
      </c>
      <c r="C22" s="6" t="n">
        <v>2306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conciliation of intangible assets (Details) - GBP (£) £ in Thousands</t>
        </is>
      </c>
      <c r="B1" s="2" t="inlineStr">
        <is>
          <t>12 Months Ended</t>
        </is>
      </c>
    </row>
    <row r="2">
      <c r="B2" s="2" t="inlineStr">
        <is>
          <t>Jun. 30, 2021</t>
        </is>
      </c>
      <c r="C2" s="2" t="inlineStr">
        <is>
          <t>Jun. 30, 2020</t>
        </is>
      </c>
      <c r="D2" s="2" t="inlineStr">
        <is>
          <t>Jun. 30, 2019</t>
        </is>
      </c>
    </row>
    <row r="3">
      <c r="A3" s="3" t="inlineStr">
        <is>
          <t>Reconciliation of intangible assets</t>
        </is>
      </c>
    </row>
    <row r="4">
      <c r="A4" s="4" t="inlineStr">
        <is>
          <t>Opening net book amount</t>
        </is>
      </c>
      <c r="B4" s="6" t="n">
        <v>775170</v>
      </c>
      <c r="C4" s="6" t="n">
        <v>768857</v>
      </c>
    </row>
    <row r="5">
      <c r="A5" s="4" t="inlineStr">
        <is>
          <t>Additions</t>
        </is>
      </c>
      <c r="B5" s="5" t="n">
        <v>118025</v>
      </c>
      <c r="C5" s="5" t="n">
        <v>185134</v>
      </c>
    </row>
    <row r="6">
      <c r="A6" s="4" t="inlineStr">
        <is>
          <t>Disposals</t>
        </is>
      </c>
      <c r="B6" s="5" t="n">
        <v>-14330</v>
      </c>
      <c r="C6" s="5" t="n">
        <v>-52065</v>
      </c>
    </row>
    <row r="7">
      <c r="A7" s="4" t="inlineStr">
        <is>
          <t>Amortization charge</t>
        </is>
      </c>
      <c r="B7" s="5" t="n">
        <v>-124398</v>
      </c>
      <c r="C7" s="5" t="n">
        <v>-126756</v>
      </c>
      <c r="D7" s="6" t="n">
        <v>-129154</v>
      </c>
    </row>
    <row r="8">
      <c r="A8" s="4" t="inlineStr">
        <is>
          <t>Closing net book amount</t>
        </is>
      </c>
      <c r="B8" s="5" t="n">
        <v>754467</v>
      </c>
      <c r="C8" s="5" t="n">
        <v>775170</v>
      </c>
      <c r="D8" s="5" t="n">
        <v>768857</v>
      </c>
    </row>
    <row r="9">
      <c r="A9" s="4" t="inlineStr">
        <is>
          <t>Cost / gross value</t>
        </is>
      </c>
    </row>
    <row r="10">
      <c r="A10" s="3" t="inlineStr">
        <is>
          <t>Reconciliation of intangible assets</t>
        </is>
      </c>
    </row>
    <row r="11">
      <c r="A11" s="4" t="inlineStr">
        <is>
          <t>Opening net book amount</t>
        </is>
      </c>
      <c r="B11" s="5" t="n">
        <v>1267525</v>
      </c>
      <c r="C11" s="5" t="n">
        <v>1207745</v>
      </c>
    </row>
    <row r="12">
      <c r="A12" s="4" t="inlineStr">
        <is>
          <t>Closing net book amount</t>
        </is>
      </c>
      <c r="B12" s="5" t="n">
        <v>1299307</v>
      </c>
      <c r="C12" s="5" t="n">
        <v>1267525</v>
      </c>
      <c r="D12" s="5" t="n">
        <v>1207745</v>
      </c>
    </row>
    <row r="13">
      <c r="A13" s="4" t="inlineStr">
        <is>
          <t>Accumulated depreciation, amortization and impairment</t>
        </is>
      </c>
    </row>
    <row r="14">
      <c r="A14" s="3" t="inlineStr">
        <is>
          <t>Reconciliation of intangible assets</t>
        </is>
      </c>
    </row>
    <row r="15">
      <c r="A15" s="4" t="inlineStr">
        <is>
          <t>Opening net book amount</t>
        </is>
      </c>
      <c r="B15" s="5" t="n">
        <v>-492355</v>
      </c>
      <c r="C15" s="5" t="n">
        <v>-438888</v>
      </c>
    </row>
    <row r="16">
      <c r="A16" s="4" t="inlineStr">
        <is>
          <t>Closing net book amount</t>
        </is>
      </c>
      <c r="B16" s="5" t="n">
        <v>-544840</v>
      </c>
      <c r="C16" s="5" t="n">
        <v>-492355</v>
      </c>
      <c r="D16" s="5" t="n">
        <v>-438888</v>
      </c>
    </row>
    <row r="17">
      <c r="A17" s="4" t="inlineStr">
        <is>
          <t>Goodwill</t>
        </is>
      </c>
    </row>
    <row r="18">
      <c r="A18" s="3" t="inlineStr">
        <is>
          <t>Reconciliation of intangible assets</t>
        </is>
      </c>
    </row>
    <row r="19">
      <c r="A19" s="4" t="inlineStr">
        <is>
          <t>Opening net book amount</t>
        </is>
      </c>
      <c r="B19" s="5" t="n">
        <v>421453</v>
      </c>
      <c r="C19" s="5" t="n">
        <v>421453</v>
      </c>
    </row>
    <row r="20">
      <c r="A20" s="4" t="inlineStr">
        <is>
          <t>Closing net book amount</t>
        </is>
      </c>
      <c r="B20" s="5" t="n">
        <v>421453</v>
      </c>
      <c r="C20" s="5" t="n">
        <v>421453</v>
      </c>
      <c r="D20" s="5" t="n">
        <v>421453</v>
      </c>
    </row>
    <row r="21">
      <c r="A21" s="4" t="inlineStr">
        <is>
          <t>Goodwill | Cost / gross value</t>
        </is>
      </c>
    </row>
    <row r="22">
      <c r="A22" s="3" t="inlineStr">
        <is>
          <t>Reconciliation of intangible assets</t>
        </is>
      </c>
    </row>
    <row r="23">
      <c r="A23" s="4" t="inlineStr">
        <is>
          <t>Opening net book amount</t>
        </is>
      </c>
      <c r="B23" s="5" t="n">
        <v>421453</v>
      </c>
      <c r="C23" s="5" t="n">
        <v>421453</v>
      </c>
    </row>
    <row r="24">
      <c r="A24" s="4" t="inlineStr">
        <is>
          <t>Closing net book amount</t>
        </is>
      </c>
      <c r="B24" s="5" t="n">
        <v>421453</v>
      </c>
      <c r="C24" s="5" t="n">
        <v>421453</v>
      </c>
      <c r="D24" s="5" t="n">
        <v>421453</v>
      </c>
    </row>
    <row r="25">
      <c r="A25" s="4" t="inlineStr">
        <is>
          <t>Registrations</t>
        </is>
      </c>
    </row>
    <row r="26">
      <c r="A26" s="3" t="inlineStr">
        <is>
          <t>Reconciliation of intangible assets</t>
        </is>
      </c>
    </row>
    <row r="27">
      <c r="A27" s="4" t="inlineStr">
        <is>
          <t>Opening net book amount</t>
        </is>
      </c>
      <c r="B27" s="5" t="n">
        <v>346872</v>
      </c>
      <c r="C27" s="5" t="n">
        <v>338762</v>
      </c>
    </row>
    <row r="28">
      <c r="A28" s="4" t="inlineStr">
        <is>
          <t>Additions</t>
        </is>
      </c>
      <c r="B28" s="5" t="n">
        <v>115725</v>
      </c>
      <c r="C28" s="5" t="n">
        <v>182936</v>
      </c>
    </row>
    <row r="29">
      <c r="A29" s="4" t="inlineStr">
        <is>
          <t>Disposals</t>
        </is>
      </c>
      <c r="B29" s="5" t="n">
        <v>-14330</v>
      </c>
      <c r="C29" s="5" t="n">
        <v>-52065</v>
      </c>
    </row>
    <row r="30">
      <c r="A30" s="4" t="inlineStr">
        <is>
          <t>Amortization charge</t>
        </is>
      </c>
      <c r="B30" s="5" t="n">
        <v>-120280</v>
      </c>
      <c r="C30" s="5" t="n">
        <v>-122761</v>
      </c>
    </row>
    <row r="31">
      <c r="A31" s="4" t="inlineStr">
        <is>
          <t>Closing net book amount</t>
        </is>
      </c>
      <c r="B31" s="5" t="n">
        <v>327987</v>
      </c>
      <c r="C31" s="5" t="n">
        <v>346872</v>
      </c>
      <c r="D31" s="5" t="n">
        <v>338762</v>
      </c>
    </row>
    <row r="32">
      <c r="A32" s="4" t="inlineStr">
        <is>
          <t>Registrations | Cost / gross value</t>
        </is>
      </c>
    </row>
    <row r="33">
      <c r="A33" s="3" t="inlineStr">
        <is>
          <t>Reconciliation of intangible assets</t>
        </is>
      </c>
    </row>
    <row r="34">
      <c r="A34" s="4" t="inlineStr">
        <is>
          <t>Opening net book amount</t>
        </is>
      </c>
      <c r="B34" s="5" t="n">
        <v>831275</v>
      </c>
      <c r="C34" s="5" t="n">
        <v>772328</v>
      </c>
    </row>
    <row r="35">
      <c r="A35" s="4" t="inlineStr">
        <is>
          <t>Closing net book amount</t>
        </is>
      </c>
      <c r="B35" s="5" t="n">
        <v>861210</v>
      </c>
      <c r="C35" s="5" t="n">
        <v>831275</v>
      </c>
      <c r="D35" s="5" t="n">
        <v>772328</v>
      </c>
    </row>
    <row r="36">
      <c r="A36" s="4" t="inlineStr">
        <is>
          <t>Registrations | Accumulated depreciation, amortization and impairment</t>
        </is>
      </c>
    </row>
    <row r="37">
      <c r="A37" s="3" t="inlineStr">
        <is>
          <t>Reconciliation of intangible assets</t>
        </is>
      </c>
    </row>
    <row r="38">
      <c r="A38" s="4" t="inlineStr">
        <is>
          <t>Opening net book amount</t>
        </is>
      </c>
      <c r="B38" s="5" t="n">
        <v>-484403</v>
      </c>
      <c r="C38" s="5" t="n">
        <v>-433566</v>
      </c>
    </row>
    <row r="39">
      <c r="A39" s="4" t="inlineStr">
        <is>
          <t>Closing net book amount</t>
        </is>
      </c>
      <c r="B39" s="5" t="n">
        <v>-533223</v>
      </c>
      <c r="C39" s="5" t="n">
        <v>-484403</v>
      </c>
      <c r="D39" s="5" t="n">
        <v>-433566</v>
      </c>
    </row>
    <row r="40">
      <c r="A40" s="4" t="inlineStr">
        <is>
          <t>Other intangible assets</t>
        </is>
      </c>
    </row>
    <row r="41">
      <c r="A41" s="3" t="inlineStr">
        <is>
          <t>Reconciliation of intangible assets</t>
        </is>
      </c>
    </row>
    <row r="42">
      <c r="A42" s="4" t="inlineStr">
        <is>
          <t>Opening net book amount</t>
        </is>
      </c>
      <c r="B42" s="5" t="n">
        <v>6845</v>
      </c>
      <c r="C42" s="5" t="n">
        <v>8642</v>
      </c>
    </row>
    <row r="43">
      <c r="A43" s="4" t="inlineStr">
        <is>
          <t>Additions</t>
        </is>
      </c>
      <c r="B43" s="5" t="n">
        <v>2300</v>
      </c>
      <c r="C43" s="5" t="n">
        <v>2198</v>
      </c>
    </row>
    <row r="44">
      <c r="A44" s="4" t="inlineStr">
        <is>
          <t>Amortization charge</t>
        </is>
      </c>
      <c r="B44" s="5" t="n">
        <v>-4118</v>
      </c>
      <c r="C44" s="5" t="n">
        <v>-3995</v>
      </c>
    </row>
    <row r="45">
      <c r="A45" s="4" t="inlineStr">
        <is>
          <t>Closing net book amount</t>
        </is>
      </c>
      <c r="B45" s="5" t="n">
        <v>5027</v>
      </c>
      <c r="C45" s="5" t="n">
        <v>6845</v>
      </c>
      <c r="D45" s="5" t="n">
        <v>8642</v>
      </c>
    </row>
    <row r="46">
      <c r="A46" s="4" t="inlineStr">
        <is>
          <t>Other intangible assets | Cost / gross value</t>
        </is>
      </c>
    </row>
    <row r="47">
      <c r="A47" s="3" t="inlineStr">
        <is>
          <t>Reconciliation of intangible assets</t>
        </is>
      </c>
    </row>
    <row r="48">
      <c r="A48" s="4" t="inlineStr">
        <is>
          <t>Opening net book amount</t>
        </is>
      </c>
      <c r="B48" s="5" t="n">
        <v>14797</v>
      </c>
      <c r="C48" s="5" t="n">
        <v>13964</v>
      </c>
    </row>
    <row r="49">
      <c r="A49" s="4" t="inlineStr">
        <is>
          <t>Closing net book amount</t>
        </is>
      </c>
      <c r="B49" s="5" t="n">
        <v>16644</v>
      </c>
      <c r="C49" s="5" t="n">
        <v>14797</v>
      </c>
      <c r="D49" s="5" t="n">
        <v>13964</v>
      </c>
    </row>
    <row r="50">
      <c r="A50" s="4" t="inlineStr">
        <is>
          <t>Other intangible assets | Accumulated depreciation, amortization and impairment</t>
        </is>
      </c>
    </row>
    <row r="51">
      <c r="A51" s="3" t="inlineStr">
        <is>
          <t>Reconciliation of intangible assets</t>
        </is>
      </c>
    </row>
    <row r="52">
      <c r="A52" s="4" t="inlineStr">
        <is>
          <t>Opening net book amount</t>
        </is>
      </c>
      <c r="B52" s="5" t="n">
        <v>-7952</v>
      </c>
      <c r="C52" s="5" t="n">
        <v>-5322</v>
      </c>
    </row>
    <row r="53">
      <c r="A53" s="4" t="inlineStr">
        <is>
          <t>Closing net book amount</t>
        </is>
      </c>
      <c r="B53" s="6" t="n">
        <v>-11617</v>
      </c>
      <c r="C53" s="6" t="n">
        <v>-7952</v>
      </c>
      <c r="D53" s="6" t="n">
        <v>-53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27:24Z</dcterms:created>
  <dcterms:modified xmlns:dcterms="http://purl.org/dc/terms/" xmlns:xsi="http://www.w3.org/2001/XMLSchema-instance" xsi:type="dcterms:W3CDTF">2021-09-20T20:27:24Z</dcterms:modified>
</cp:coreProperties>
</file>